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HAN" sheetId="7" r:id="rId7"/>
    <s:sheet name="CONSOLIDATED STATEMENTS OF CHA8" sheetId="8" r:id="rId8"/>
    <s:sheet name="Nature of Operations" sheetId="9" r:id="rId9"/>
    <s:sheet name="Summary of Significant Accounti" sheetId="10" r:id="rId10"/>
    <s:sheet name="Accounting Changes" sheetId="11" r:id="rId11"/>
    <s:sheet name="Asset Impairments" sheetId="12" r:id="rId12"/>
    <s:sheet name="Labour Restructuring" sheetId="13" r:id="rId13"/>
    <s:sheet name="Other Income and Charges" sheetId="14" r:id="rId14"/>
    <s:sheet name="Net Interest Expense" sheetId="15" r:id="rId15"/>
    <s:sheet name="Income Taxes" sheetId="16" r:id="rId16"/>
    <s:sheet name="Earnings Per Share" sheetId="17" r:id="rId17"/>
    <s:sheet name="Other Comprehensive (Loss) Inco" sheetId="18" r:id="rId18"/>
    <s:sheet name="Change in Non-Cash Working Capi" sheetId="19" r:id="rId19"/>
    <s:sheet name="Cash and Cash Equivalents" sheetId="20" r:id="rId20"/>
    <s:sheet name="Accounts Receivable, Net" sheetId="21" r:id="rId21"/>
    <s:sheet name="Assets Held for Sale" sheetId="22" r:id="rId22"/>
    <s:sheet name="Investments" sheetId="23" r:id="rId23"/>
    <s:sheet name="Properties" sheetId="24" r:id="rId24"/>
    <s:sheet name="Goodwill and Intangible Assets" sheetId="25" r:id="rId25"/>
    <s:sheet name="Other Assets" sheetId="26" r:id="rId26"/>
    <s:sheet name="Accounts Payable and Accrued Li" sheetId="27" r:id="rId27"/>
    <s:sheet name="Debt" sheetId="28" r:id="rId28"/>
    <s:sheet name="Financial Instruments" sheetId="29" r:id="rId29"/>
    <s:sheet name="Other Long-Term Liabilities" sheetId="30" r:id="rId30"/>
    <s:sheet name="Asset Retirement Obligations" sheetId="31" r:id="rId31"/>
    <s:sheet name="Shareholders' Equity" sheetId="32" r:id="rId32"/>
    <s:sheet name="Pensions and Other Benefits" sheetId="33" r:id="rId33"/>
    <s:sheet name="Stock-Based Compensation" sheetId="34" r:id="rId34"/>
    <s:sheet name="Variable Interest Entities" sheetId="35" r:id="rId35"/>
    <s:sheet name="Commitments and Contingencies" sheetId="36" r:id="rId36"/>
    <s:sheet name="Guarantees" sheetId="37" r:id="rId37"/>
    <s:sheet name="Management Transition" sheetId="38" r:id="rId38"/>
    <s:sheet name="Segmented Information" sheetId="39" r:id="rId39"/>
    <s:sheet name="Reclassification of Comparative" sheetId="40" r:id="rId40"/>
    <s:sheet name="Subsequent Events" sheetId="41" r:id="rId41"/>
    <s:sheet name="Condensed Consolidating Financi" sheetId="42" r:id="rId42"/>
    <s:sheet name="Summary of Significant Accoun43" sheetId="43" r:id="rId43"/>
    <s:sheet name="Asset Impairments (Tables)" sheetId="44" r:id="rId44"/>
    <s:sheet name="Labour Restructuring (Tables)" sheetId="45" r:id="rId45"/>
    <s:sheet name="Other Income and Charges (Table" sheetId="46" r:id="rId46"/>
    <s:sheet name="Net Interest Expense (Tables)" sheetId="47" r:id="rId47"/>
    <s:sheet name="Income Taxes (Tables)" sheetId="48" r:id="rId48"/>
    <s:sheet name="Earnings Per Share (Tables)" sheetId="49" r:id="rId49"/>
    <s:sheet name="Other Comprehensive (Loss) In50" sheetId="50" r:id="rId50"/>
    <s:sheet name="Change in Non-Cash Working Ca51" sheetId="51" r:id="rId51"/>
    <s:sheet name="Cash and Cash Equivalents (Tabl" sheetId="52" r:id="rId52"/>
    <s:sheet name="Accounts Receivable, Net (Table" sheetId="53" r:id="rId53"/>
    <s:sheet name="Investments (Tables)" sheetId="54" r:id="rId54"/>
    <s:sheet name="Properties (Tables)" sheetId="55" r:id="rId55"/>
    <s:sheet name="Goodwill and Intangible Assets " sheetId="56" r:id="rId56"/>
    <s:sheet name="Other Assets (Tables)" sheetId="57" r:id="rId57"/>
    <s:sheet name="Accounts Payable and Accrued 58" sheetId="58" r:id="rId58"/>
    <s:sheet name="Debt (Tables)" sheetId="59" r:id="rId59"/>
    <s:sheet name="Other Long-Term Liabilities (Ta" sheetId="60" r:id="rId60"/>
    <s:sheet name="Asset Retirement Obligations (T" sheetId="61" r:id="rId61"/>
    <s:sheet name="Shareholders' Equity (Tables)" sheetId="62" r:id="rId62"/>
    <s:sheet name="Pensions and Other Benefits (Ta" sheetId="63" r:id="rId63"/>
    <s:sheet name="Stock-Based Compensation (Table" sheetId="64" r:id="rId64"/>
    <s:sheet name="Commitments and Contingencies (" sheetId="65" r:id="rId65"/>
    <s:sheet name="Segmented Information (Tables)" sheetId="66" r:id="rId66"/>
    <s:sheet name="Reclassification of Comparati67" sheetId="67" r:id="rId67"/>
    <s:sheet name="Condensed Consolidating Finan68" sheetId="68" r:id="rId68"/>
    <s:sheet name="Summary of Significant Accoun69" sheetId="69" r:id="rId69"/>
    <s:sheet name="Accounting changes - Additional" sheetId="70" r:id="rId70"/>
    <s:sheet name="Asset Impairments - Details of " sheetId="71" r:id="rId71"/>
    <s:sheet name="Asset Impairments - Details o72" sheetId="72" r:id="rId72"/>
    <s:sheet name="Labour Restructuring - Addition" sheetId="73" r:id="rId73"/>
    <s:sheet name="Labour Restructuring - Reconcil" sheetId="74" r:id="rId74"/>
    <s:sheet name="Labour Restructuring - Reconc75" sheetId="75" r:id="rId75"/>
    <s:sheet name="Other Income and Charges - Othe" sheetId="76" r:id="rId76"/>
    <s:sheet name="Net Interest Expense - Net Inte" sheetId="77" r:id="rId77"/>
    <s:sheet name="Net Interest Expense - Addition" sheetId="78" r:id="rId78"/>
    <s:sheet name="Income Taxes - Summary of Major" sheetId="79" r:id="rId79"/>
    <s:sheet name="Income Taxes - Deferred Income " sheetId="80" r:id="rId80"/>
    <s:sheet name="Income Taxes - Expected Income " sheetId="81" r:id="rId81"/>
    <s:sheet name="Income Taxes - Additional Infor" sheetId="82" r:id="rId82"/>
    <s:sheet name="Income Taxes - Reconciliation o" sheetId="83" r:id="rId83"/>
    <s:sheet name="Earnings Per Share - Additional" sheetId="84" r:id="rId84"/>
    <s:sheet name="Earnings Per Share - Number Of " sheetId="85" r:id="rId85"/>
    <s:sheet name="Other Comprehensive (Loss) In86" sheetId="86" r:id="rId86"/>
    <s:sheet name="Other Comprehensive (Loss) In87" sheetId="87" r:id="rId87"/>
    <s:sheet name="Other Comprehensive (Loss) In88" sheetId="88" r:id="rId88"/>
    <s:sheet name="Other Comprehensive (Loss) In89" sheetId="89" r:id="rId89"/>
    <s:sheet name="Change in Non-Cash Working Ca90" sheetId="90" r:id="rId90"/>
    <s:sheet name="Cash and Cash Equivalents - Cas" sheetId="91" r:id="rId91"/>
    <s:sheet name="Accounts Receivable, Net - Acco" sheetId="92" r:id="rId92"/>
    <s:sheet name="Accounts Receivable Net - Addit" sheetId="93" r:id="rId93"/>
    <s:sheet name="Assets held for sale - Addition" sheetId="94" r:id="rId94"/>
    <s:sheet name="Investments - Investments (Deta" sheetId="95" r:id="rId95"/>
    <s:sheet name="Properties - Net Properties (De" sheetId="96" r:id="rId96"/>
    <s:sheet name="Properties - Net Properties (Pa" sheetId="97" r:id="rId97"/>
    <s:sheet name="Properties - Capital Leases Inc" sheetId="98" r:id="rId98"/>
    <s:sheet name="Goodwill and Intangible Asset99" sheetId="99" r:id="rId99"/>
    <s:sheet name="Goodwill and Intangible Asse100" sheetId="100" r:id="rId100"/>
    <s:sheet name="Other Assets - Other Assets (De" sheetId="101" r:id="rId101"/>
    <s:sheet name="Accounts Payable and Accrued102" sheetId="102" r:id="rId102"/>
    <s:sheet name="Debt - Components of Long-term " sheetId="103" r:id="rId103"/>
    <s:sheet name="Debt - Additional Information (" sheetId="104" r:id="rId104"/>
    <s:sheet name="Debt - Components of Long-te105" sheetId="105" r:id="rId105"/>
    <s:sheet name="Debt - Components of Long-te106" sheetId="106" r:id="rId106"/>
    <s:sheet name="Debt - Components of Long-te107" sheetId="107" r:id="rId107"/>
    <s:sheet name="Debt - Components of Long-te108" sheetId="108" r:id="rId108"/>
    <s:sheet name="Debt - Components of Long-te109" sheetId="109" r:id="rId109"/>
    <s:sheet name="Debt - Components of Long-te110" sheetId="110" r:id="rId110"/>
    <s:sheet name="Debt - Components of Long-te111" sheetId="111" r:id="rId111"/>
    <s:sheet name="Debt - Components of Long-te112" sheetId="112" r:id="rId112"/>
    <s:sheet name="Debt - Components of Long-te113" sheetId="113" r:id="rId113"/>
    <s:sheet name="Debt - Components of Long-te114" sheetId="114" r:id="rId114"/>
    <s:sheet name="Financial Instruments - Additio" sheetId="115" r:id="rId115"/>
    <s:sheet name="Other Long-Term Liabilities - O" sheetId="116" r:id="rId116"/>
    <s:sheet name="Other Long-Term Liabilities - A" sheetId="117" r:id="rId117"/>
    <s:sheet name="Asset Retirement Obligations - " sheetId="118" r:id="rId118"/>
    <s:sheet name="Asset Retirement Obligations119" sheetId="119" r:id="rId119"/>
    <s:sheet name="Shareholders Equity - Additiona" sheetId="120" r:id="rId120"/>
    <s:sheet name="Shareholders' Equity - Analysis" sheetId="121" r:id="rId121"/>
    <s:sheet name="Shareholders' Equity - Activiti" sheetId="122" r:id="rId122"/>
    <s:sheet name="Pensions and Other Benefits - A" sheetId="123" r:id="rId123"/>
    <s:sheet name="Pensions and Other Benefits - N" sheetId="124" r:id="rId124"/>
    <s:sheet name="Pensions and Other Benefits - I" sheetId="125" r:id="rId125"/>
    <s:sheet name="Pensions and Other Benefits - P" sheetId="126" r:id="rId126"/>
    <s:sheet name="Pensions and Other Benefits 127" sheetId="127" r:id="rId127"/>
    <s:sheet name="Pensions and Other Benefits 128" sheetId="128" r:id="rId128"/>
    <s:sheet name="Pensions and Other Benefits 129" sheetId="129" r:id="rId129"/>
    <s:sheet name="Pensions and Other Benefits - S" sheetId="130" r:id="rId130"/>
    <s:sheet name="Pensions and Other Benefits 131" sheetId="131" r:id="rId131"/>
    <s:sheet name="Pensions and Other Benefits 132" sheetId="132" r:id="rId132"/>
    <s:sheet name="Pensions and Other Benefits 133" sheetId="133" r:id="rId133"/>
    <s:sheet name="Pensions and Other Benefits 134" sheetId="134" r:id="rId134"/>
    <s:sheet name="Stock-Based Compensation - Addi" sheetId="135" r:id="rId135"/>
    <s:sheet name="Stock-Based Compensation - Stoc" sheetId="136" r:id="rId136"/>
    <s:sheet name="Stock-Based Compensation - S137" sheetId="137" r:id="rId137"/>
    <s:sheet name="Stock-Based Compensation - Weig" sheetId="138" r:id="rId138"/>
    <s:sheet name="Stock-Based Compensation - Info" sheetId="139" r:id="rId139"/>
    <s:sheet name="Stock-Based Compensation - Summ" sheetId="140" r:id="rId140"/>
    <s:sheet name="Stock-Based Compensation - S141" sheetId="141" r:id="rId141"/>
    <s:sheet name="Stock-Based Compensation - S142" sheetId="142" r:id="rId142"/>
    <s:sheet name="Stock-Based Compensation - S143" sheetId="143" r:id="rId143"/>
    <s:sheet name="Variable Interest Entities - Ad" sheetId="144" r:id="rId144"/>
    <s:sheet name="Commitments and Contingencies -" sheetId="145" r:id="rId145"/>
    <s:sheet name="Commitments and Contingencie146" sheetId="146" r:id="rId146"/>
    <s:sheet name="Guarantees - Additional Informa" sheetId="147" r:id="rId147"/>
    <s:sheet name="Management Transition - Additio" sheetId="148" r:id="rId148"/>
    <s:sheet name="Segment Information - Additiona" sheetId="149" r:id="rId149"/>
    <s:sheet name="Segment Information - Geographi" sheetId="150" r:id="rId150"/>
    <s:sheet name="Reclassification of Comparat151" sheetId="151" r:id="rId151"/>
    <s:sheet name="Subsequent Events - Additional " sheetId="152" r:id="rId152"/>
    <s:sheet name="Condensed Consolidating Fina153" sheetId="153" r:id="rId153"/>
    <s:sheet name="Condensed Consolidating Fina154" sheetId="154" r:id="rId154"/>
    <s:sheet name="Condensed Consolidating Fina155" sheetId="155" r:id="rId155"/>
    <s:sheet name="Condensed Consolidating Fina156" sheetId="156" r:id="rId156"/>
  </s:sheets>
  <s:definedNames/>
  <s:calcPr calcId="124519" calcMode="auto" fullCalcOnLoad="1"/>
</s:workbook>
</file>

<file path=xl/sharedStrings.xml><?xml version="1.0" encoding="utf-8"?>
<sst xmlns="http://schemas.openxmlformats.org/spreadsheetml/2006/main" uniqueCount="1348">
  <si>
    <t>Document and Entity Information</t>
  </si>
  <si>
    <t>12 Months Ended</t>
  </si>
  <si>
    <t>Dec. 31, 2014shares</t>
  </si>
  <si>
    <t>Document Information [Line Items]</t>
  </si>
  <si>
    <t>Document Type</t>
  </si>
  <si>
    <t>6-K</t>
  </si>
  <si>
    <t>Amendment Flag</t>
  </si>
  <si>
    <t>false</t>
  </si>
  <si>
    <t>Document Period End Date</t>
  </si>
  <si>
    <t>Dec. 31,
		2014</t>
  </si>
  <si>
    <t>Document Fiscal Year Focus</t>
  </si>
  <si>
    <t>Document Fiscal Period Focus</t>
  </si>
  <si>
    <t>FY</t>
  </si>
  <si>
    <t>Trading Symbol</t>
  </si>
  <si>
    <t>CP</t>
  </si>
  <si>
    <t>Entity Registrant Name</t>
  </si>
  <si>
    <t>CANADIAN PACIFIC RAILWAY LTD/CN</t>
  </si>
  <si>
    <t>Entity Central Index Key</t>
  </si>
  <si>
    <t>Current Fiscal Year End Date</t>
  </si>
  <si>
    <t>--12-31</t>
  </si>
  <si>
    <t>Entity Current Reporting Status</t>
  </si>
  <si>
    <t>Yes</t>
  </si>
  <si>
    <t>Entity Common Stock, Shares Outstanding</t>
  </si>
  <si>
    <t>Canadian Pacific Railway Company, Shares Outstanding</t>
  </si>
  <si>
    <t>CONSOLIDATED STATEMENTS OF INCOME - CAD shares in Millions, CAD in Millions</t>
  </si>
  <si>
    <t>Dec. 31, 2014</t>
  </si>
  <si>
    <t>Dec. 31, 2013</t>
  </si>
  <si>
    <t>Dec. 31, 2012</t>
  </si>
  <si>
    <t>Revenues</t>
  </si>
  <si>
    <t>Freight</t>
  </si>
  <si>
    <t>Other</t>
  </si>
  <si>
    <t>Total revenues</t>
  </si>
  <si>
    <t>Operating expenses</t>
  </si>
  <si>
    <t>Compensation and benefits (Note 31)</t>
  </si>
  <si>
    <t>Fuel</t>
  </si>
  <si>
    <t>Materials (Note 31)</t>
  </si>
  <si>
    <t>Equipment rents</t>
  </si>
  <si>
    <t>Depreciation and amortization</t>
  </si>
  <si>
    <t>Purchased services and other (Note 31)</t>
  </si>
  <si>
    <t>Asset impairments (Note 3)</t>
  </si>
  <si>
    <t>Labour restructuring (Note 4)</t>
  </si>
  <si>
    <t>Total operating expenses</t>
  </si>
  <si>
    <t>Operating income</t>
  </si>
  <si>
    <t>Less:</t>
  </si>
  <si>
    <t>Other income and charges (Note 5)</t>
  </si>
  <si>
    <t>Net interest expense (Note 6)</t>
  </si>
  <si>
    <t>Income before income tax expense</t>
  </si>
  <si>
    <t>Income tax expense (Note 7)</t>
  </si>
  <si>
    <t>Net income</t>
  </si>
  <si>
    <t>Earnings per share (Note 8)</t>
  </si>
  <si>
    <t>Basic earnings per share</t>
  </si>
  <si>
    <t>Diluted earnings per share</t>
  </si>
  <si>
    <t>Weighted-average number of shares (millions) (Note 8)</t>
  </si>
  <si>
    <t>Basic</t>
  </si>
  <si>
    <t>Diluted</t>
  </si>
  <si>
    <t>CONSOLIDATED STATEMENTS OF COMPREHENSIVE INCOME (LOSS) - CAD CAD in Millions</t>
  </si>
  <si>
    <t>Net (loss) gain in foreign currency translation adjustments, net of hedging activities</t>
  </si>
  <si>
    <t>Change in derivatives designated as cash flow hedges</t>
  </si>
  <si>
    <t>Change in pension and post-retirement defined benefit plans</t>
  </si>
  <si>
    <t>Other comprehensive (loss) income before income taxes</t>
  </si>
  <si>
    <t>Income tax recovery (expense) on above items (Note 9)</t>
  </si>
  <si>
    <t>Equity accounted investments</t>
  </si>
  <si>
    <t>Other comprehensive (loss) income (Note 9)</t>
  </si>
  <si>
    <t>Comprehensive income</t>
  </si>
  <si>
    <t>CONSOLIDATED BALANCE SHEETS - CAD CAD in Millions</t>
  </si>
  <si>
    <t>Current assets</t>
  </si>
  <si>
    <t>Cash and cash equivalents (Note 11)</t>
  </si>
  <si>
    <t>Restricted cash and cash equivalents (Note 19)</t>
  </si>
  <si>
    <t>Accounts receivable, net (Note 12)</t>
  </si>
  <si>
    <t>Materials and supplies</t>
  </si>
  <si>
    <t>Deferred income taxes (Note 7)</t>
  </si>
  <si>
    <t>Other current assets</t>
  </si>
  <si>
    <t>Total current assets</t>
  </si>
  <si>
    <t>Investments (Note 14)</t>
  </si>
  <si>
    <t>Properties (Note 15)</t>
  </si>
  <si>
    <t>Assets held for sale (Notes 3 and 13)</t>
  </si>
  <si>
    <t>Goodwill and intangible assets (Note 16)</t>
  </si>
  <si>
    <t>Pension asset (Note 24)</t>
  </si>
  <si>
    <t>Other assets (Notes 2, 17 and 32)</t>
  </si>
  <si>
    <t>Total assets</t>
  </si>
  <si>
    <t>Current liabilities</t>
  </si>
  <si>
    <t>Accounts payable and accrued liabilities (Note 18)</t>
  </si>
  <si>
    <t>Long-term debt maturing within one year (Note 19)</t>
  </si>
  <si>
    <t>Total current liabilities</t>
  </si>
  <si>
    <t>Pension and other benefit liabilities (Note 24)</t>
  </si>
  <si>
    <t>Other long-term liabilities (Note 21)</t>
  </si>
  <si>
    <t>Long-term debt (Notes 2 and 19)</t>
  </si>
  <si>
    <t>Total liabilities</t>
  </si>
  <si>
    <t>Shareholders' equity</t>
  </si>
  <si>
    <t>Share capital (Note 23) Authorized unlimited common shares without par value. Issued and outstanding are 166.1 million and 175.4 million at December 31, 2014 and 2013, respectively.</t>
  </si>
  <si>
    <t>Authorized unlimited number of first and second preferred shares; none outstanding.</t>
  </si>
  <si>
    <t xml:space="preserve"> </t>
  </si>
  <si>
    <t>Additional paid-in capital</t>
  </si>
  <si>
    <t>Accumulated other comprehensive loss (Note 9)</t>
  </si>
  <si>
    <t>Retained earnings</t>
  </si>
  <si>
    <t>Total Shareholders' equity</t>
  </si>
  <si>
    <t>Total liabilities and shareholders' equity</t>
  </si>
  <si>
    <t>CONSOLIDATED BALANCE SHEETS (Parenthetical) - CAD / shares</t>
  </si>
  <si>
    <t>Common stock, shares authorized without par value</t>
  </si>
  <si>
    <t>Unlimited</t>
  </si>
  <si>
    <t>Common stock, par value</t>
  </si>
  <si>
    <t>Common stock, shares issued</t>
  </si>
  <si>
    <t>Common stock, shares outstanding</t>
  </si>
  <si>
    <t>First preferred stock, shares authorized</t>
  </si>
  <si>
    <t>Second preferred stock, shares authorized</t>
  </si>
  <si>
    <t>First preferred stock, shares outstanding</t>
  </si>
  <si>
    <t>Second preferred stock, shares outstanding</t>
  </si>
  <si>
    <t>CONSOLIDATED STATEMENTS OF CASH FLOWS - CAD CAD in Millions</t>
  </si>
  <si>
    <t>Operating activities</t>
  </si>
  <si>
    <t>Reconciliation of net income to cash provided by operating activities:</t>
  </si>
  <si>
    <t>Pension funding in excess of expense (Note 24)</t>
  </si>
  <si>
    <t>Labour restructuring, net (Note 4)</t>
  </si>
  <si>
    <t>Other operating activities, net</t>
  </si>
  <si>
    <t>Change in non-cash working capital balances related to operations (Note 10)</t>
  </si>
  <si>
    <t>Cash provided by operating activities</t>
  </si>
  <si>
    <t>Investing activities</t>
  </si>
  <si>
    <t>Additions to properties (Note 15)</t>
  </si>
  <si>
    <t>Proceeds from the sale of west end of Dakota, Minnesota and Eastern Railroad (Note 3)</t>
  </si>
  <si>
    <t>Proceeds from sale of properties and other assets</t>
  </si>
  <si>
    <t>Change in restricted cash and cash equivalents used to collateralize letters of credit (Note 19)</t>
  </si>
  <si>
    <t>Cash used in investing activities</t>
  </si>
  <si>
    <t>Financing activities</t>
  </si>
  <si>
    <t>Dividends paid</t>
  </si>
  <si>
    <t>Issuance of common shares (Note 23)</t>
  </si>
  <si>
    <t>Purchase of CP Common shares (Note 23)</t>
  </si>
  <si>
    <t>Issuance of long-term debt, excluding commercial paper (Note 19)</t>
  </si>
  <si>
    <t>Repayment of long-term debt, excluding commercial paper (Note 19)</t>
  </si>
  <si>
    <t>Net issuance of commercial paper (Note 19)</t>
  </si>
  <si>
    <t>Settlement of foreign exchange forward on long-term debt (Note 20)</t>
  </si>
  <si>
    <t>Net decrease in short-term borrowing (Note 19)</t>
  </si>
  <si>
    <t>Cash used in financing activities</t>
  </si>
  <si>
    <t>Effect of foreign currency fluctuations on U.S. dollar-denominated cash and cash equivalents</t>
  </si>
  <si>
    <t>Cash position</t>
  </si>
  <si>
    <t>(Decrease) increase in cash and cash equivalents</t>
  </si>
  <si>
    <t>Cash and cash equivalents at beginning of year</t>
  </si>
  <si>
    <t>Cash and cash equivalents at end of year (Note 11)</t>
  </si>
  <si>
    <t>Supplemental disclosures of cash flow information:</t>
  </si>
  <si>
    <t>Income taxes paid (refunded)</t>
  </si>
  <si>
    <t>Interest paid</t>
  </si>
  <si>
    <t>CONSOLIDATED STATEMENTS OF CHANGES IN SHAREHOLDERS' EQUITY - CAD CAD in Millions</t>
  </si>
  <si>
    <t>Total</t>
  </si>
  <si>
    <t>Common Stock [Member]</t>
  </si>
  <si>
    <t>Additional Paid-in Capital [Member]</t>
  </si>
  <si>
    <t>Accumulated Other Comprehensive Income (Loss) [Member]</t>
  </si>
  <si>
    <t>Retained Earnings [Member]</t>
  </si>
  <si>
    <t>Beginning Balance at Dec. 31, 2011</t>
  </si>
  <si>
    <t>Other comprehensive income (loss) (Note 9)</t>
  </si>
  <si>
    <t>Dividends declared</t>
  </si>
  <si>
    <t>Effect of stock-based compensation expense</t>
  </si>
  <si>
    <t>Shares issued under stock option plan (Note 23)</t>
  </si>
  <si>
    <t>Ending Balance at Dec. 31, 2012</t>
  </si>
  <si>
    <t>Ending Balance at Dec. 31, 2013</t>
  </si>
  <si>
    <t>CP Common Shares repurchased (Note 23)</t>
  </si>
  <si>
    <t>Ending Balance at Dec. 31, 2014</t>
  </si>
  <si>
    <t>CONSOLIDATED STATEMENTS OF CHANGES IN SHAREHOLDERS' EQUITY (Parenthetical) - CAD / shares</t>
  </si>
  <si>
    <t>Dividends declared per share</t>
  </si>
  <si>
    <t>Nature of Operations</t>
  </si>
  <si>
    <t>Canadian Pacific
Railway Limited (“CPRL”), through its subsidiaries
(collectively referred to as “CP” or “the
Company”), operates a transcontinental railway in Canada and
the United States. CP provides rail and intermodal transportation
services over a network of approximately 13,700 miles, serving the
principal business centres of Canada from Montreal, Quebec, to
Vancouver, British Columbia, and the U.S. Northeast and Midwest
regions. CP’s railway network feeds directly into the U.S.
heartland from the East and West coasts. Agreements with other
carriers extend the Company’s market reach east of Montreal
in Canada, throughout the U.S. and into Mexico. CP transports bulk
commodities, merchandise freight and intermodal traffic. Bulk
commodities include grain, coal, fertilizers and sulphur.
Merchandise freight consists of finished vehicles and automotive
parts, as well as forest and industrial and consumer products.
Intermodal traffic consists largely of retail goods in overseas
containers that can be transported by train, ship and truck, and in
domestic containers and trailers that can be moved by train and
truck.</t>
  </si>
  <si>
    <t>Summary of Significant Accounting Policies</t>
  </si>
  <si>
    <t>1 Summary of significant accounting
policies Generally accepted
accounting principles in the United States of America
(“GAAP”) These consolidated
financial statements are expressed in Canadian dollars and have
been prepared in accordance with GAAP. Principles of
consolidation These consolidated
financial statements include the accounts of CP and all its
subsidiaries. The Company’s investments in which it has
significant influence are accounted for using the equity method.
All intercompany accounts and transactions have been
eliminated. Use of
estimates The preparation of
these consolidated financial statements in conformity with GAAP
requires management to make estimates and assumptions that affect
the reported amounts of revenues and expenses during the year, the
reported amounts of assets and liabilities, and the disclosure of
contingent assets and liabilities at the date of the financial
statements. Management regularly reviews its estimates, including
those related to environmental liabilities, pensions and other
benefits, depreciable lives of properties, goodwill, deferred
income tax assets and liabilities, as well as legal and personal
injury liabilities based upon currently available information.
Actual results could differ from these estimates. Principal
subsidiaries The following list
sets out CPRL’s principal railway operating subsidiaries,
including the jurisdiction of incorporation. All of these
subsidiaries are wholly owned, directly or indirectly, by CPRL as
at December 31, 2014.
Principal
subsidiary Incorporated under
Canadian Pacific
Railway Company Canada
Soo Line Railroad
Company (“Soo Line”) Minnesota
Delaware and Hudson
Railway Company, Inc. (“D&amp;H”) Delaware
Dakota,
Minnesota &amp; Eastern Railroad Corporation
(“DM&amp;E”) Delaware
Mount Stephen
Properties Inc. (“MSP”) Canada
Revenue
recognition Railway freight
revenues are recognized based on the percentage of completed
service method. The allocation of revenue between reporting periods
is based on the relative transit time in each reporting period with
expenses recognized as incurred. Volume rebates to customers are
accrued as a reduction of freight revenues based on estimated
volume and contract terms as freight service is provided. Other
revenues, including passenger revenue, revenue from leasing certain
assets, switching fees, and revenue from logistics services, are
recognized as service is performed or contractual obligations are
met. Revenues are presented net of taxes collected from customers
and remitted to government authorities. Cash and cash
equivalents Cash and cash
equivalents include highly-liquid short-term investments that are
readily convertible to cash with original maturities of three
months or less, but exclude cash and cash equivalents subject to
restrictions.
Restricted cash
and cash equivalents Cash and cash
equivalents that are restricted as to withdrawal or usage, in
accordance with specific agreements, are presented as restricted
cash and cash equivalents on the balance sheets. Foreign currency
translation Assets and
liabilities denominated in foreign currencies, other than those
held through foreign subsidiaries, are translated into Canadian
dollars at the year-end exchange rate for monetary items and at the
historical exchange rates for non-monetary items. Foreign currency
revenues and expenses are translated at the exchange rates in
effect on the dates of the related transactions. Foreign exchange
gains and losses, other than those arising from the translation of
the Company’s net investment in foreign subsidiaries, are
included in income. The accounts of the
Company’s foreign subsidiaries are translated into Canadian
dollars using the year-end exchange rate for assets and liabilities
and the average exchange rates during the year for revenues,
expenses, gains and losses. Foreign exchange gains and losses
arising from the translation of these foreign subsidiaries’
accounts are included in “Other comprehensive (loss)
income”. The majority of U.S. dollar-denominated long-term
debt has been designated as a hedge of the net investment in
foreign subsidiaries. As a result, unrealized foreign exchange
(“FX”) gains and losses on U.S. dollar-denominated
long-term debt, designated as a hedge, are offset against foreign
exchange gains and losses arising from the translation of foreign
subsidiaries’ accounts in “Other comprehensive (loss)
income”. Pensions and other
benefits Pension costs are
actuarially determined using the projected-benefit method prorated
over the credited service periods of employees. This method
incorporates management’s best estimates of expected plan
investment performance, salary escalation and retirement ages of
employees. The expected return on fund assets is calculated using
market-related asset values developed from a five-year average of
market values for the fund’s public equity securities and
absolute return strategies (with each prior year’s market
value adjusted to the current date for assumed investment income
during the intervening period) plus the market value of the
fund’s fixed income, real estate and infrastructure
securities, subject to the market-related asset value not being
greater than 120% of the market value nor being less than 80% of
the market value. The discount rate used to determine the projected
benefit obligation is based on blended market interest rates on
high-quality corporate debt instruments with matching cash flows.
Unrecognized actuarial gains and losses in excess of 10% of the
greater of the benefit obligation and the market-related value of
plan assets are amortized over the expected average remaining
service period of active employees expected to receive benefits
under the plan (approximately 10 years). Prior service costs
arising from collectively bargained amendments to pension plan
benefit provisions are amortized over the term of the applicable
union agreement. Prior service costs arising from all other sources
are amortized over the expected average remaining service period of
active employees who are expected to receive benefits under the
plan at the date of amendment. Costs for
post-retirement and post-employment benefits other than pensions,
including post-retirement health care and life insurance and some
workers’ compensation and long-term disability benefits in
Canada, are actuarially determined on a basis similar to pension
costs. The over or under
funded status of defined benefit pension and other post-retirement
benefit plans are measured as the difference between the fair value
of the plan assets and the benefit obligation, and are recognized
on the balance sheets. In addition, any unrecognized actuarial
gains and losses and prior service costs and credits that arise
during the period are recognized as a component of “Other
comprehensive (loss) income”, net of tax. Gains and losses on
post-employment benefits that do not vest or accumulate, including
some workers’ compensation and long-term disability benefits
in Canada, are included immediately in income as
“Compensation and benefits”. Materials and
supplies Materials and
supplies are carried at the lower of average cost or market and
consist primarily of fuel and parts used in the repair and
maintenance of track structures, equipment, locomotives and freight
cars. Properties Fixed asset additions
and major renewals are recorded at cost, including direct costs,
attributable indirect costs and carrying costs, less accumulated
depreciation and any impairment. When there is a legal obligation
associated with the retirement of property, a liability is
initially recognized at its fair value and a corresponding asset
retirement cost is added to the gross book value of the related
asset and amortized to expense over the estimated term to
retirement. The Company reviews the carrying amounts of its
properties whenever changes in circumstances indicate that such
carrying amounts may not be recoverable based on future
undiscounted cash flows. When such properties are determined to be
impaired, recorded asset values are revised to their fair
value. The Company
recognizes expenditures as additions to properties or operating
expenses based on whether the expenditures increase the output or
service capacity, lower the associated operating costs or extend
the useful life of the properties and whether the expenditures
exceed minimum physical and financial thresholds.
Much of the additions
to properties, both new and replacement properties, are
self-constructed. These are initially recorded at cost, including
direct costs and attributable indirect costs, overheads and
carrying costs. Direct costs include, among other things, labour
costs, purchased services, equipment costs and material costs.
Attributable indirect costs and overheads include incremental
long-term variable costs resulting from the execution of capital
projects. Indirect costs include largely local crew facilities,
highway vehicles, work trains and area management costs. Overheads
primarily include a portion of the cost of the Company’s
engineering department which plans, designs and administers these
capital projects. These costs are allocated to projects by applying
a measure consistent with the nature of the cost based on cost
studies. For replacement properties, the project costs are
allocated to dismantling and installation based on cost studies.
Dismantling work is performed concurrently with the
installation. Ballast programs
including undercutting, shoulder ballasting and renewal programs
which form part of the annual track program are capitalized as this
work, and the related added ballast material, significantly
improves drainage which in turn extends the life of ties and other
track materials. These costs are tracked separately from the
underlying assets and depreciated over the period to the next
estimated similar ballast program. Spot replacement of ballast is
considered a repair which is expensed as incurred. The costs of large
refurbishments are capitalized and locomotive overhauls are
expensed as incurred, except where overhauls represent a betterment
of the locomotive in which case costs are capitalized. The Company
capitalizes development costs for major new computer
systems. The Company follows
group depreciation which groups assets which are similar in nature
and have similar economic lives. The property groups are
depreciated on a straight-line basis reflecting their expected
economic lives determined by studies of historical retirements of
properties in the group and engineering estimates of changes in
current operations and of technological advances. Actual use and
retirement of assets may vary from current estimates, which would
impact the amount of depreciation expense recognized in future
periods. Rail and other track material in the U.S. are depreciated
based directly on usage. When depreciable
property is retired or otherwise disposed of in the normal course
of business, the book value, less net salvage proceeds, is charged
to accumulated depreciation and if different than the assumptions
under the depreciation study could potentially result in adjusted
depreciation expense over a period of years. However, when removal
costs exceed the salvage value on assets and the Company has no
legal obligation to remove the assets, the removal costs incurred
are charged to income in the period in which the assets are removed
and are not charged to accumulated depreciation. For the sale or
retirement of larger groups of depreciable assets that are unusual
and were not considered in depreciation studies, CP records a gain
or loss for the difference between net proceeds and net book value
of the assets sold or retired. Equipment under
capital lease is included in Properties and depreciated over the
period of expected use. Assets held for
sale Assets to be disposed
that meet the held for sale criteria are reported at the lower of
their carrying amount and fair value, less costs to sell, and are
no longer depreciated. Goodwill and
intangible assets Goodwill represents
the excess of the purchase price over the fair value of
identifiable net assets upon acquisition of a business. Goodwill is
assigned to the reporting units that are expected to benefit from
the business acquisition which, after integration of operations
with the railway network, may be different than the acquired
business. The carrying value of
goodwill, which is not amortized, is assessed for impairment
annually in the fourth quarter of each year, or more frequently as
economic events dictate. The fair value of the reporting unit is
compared to its carrying value, including goodwill. If the fair
value of the reporting unit is less than its carrying value
goodwill is potentially impaired. The impairment charge that would
be recognized is the excess of the carrying value of the goodwill
over the fair value of the goodwill, determined in the same manner
as in a business combination. Intangible assets
with finite lives are amortized on a straight-line basis over the
estimated useful lives of the respective assets. Favourable leases,
customer relationships and interline contracts have amortization
periods ranging from 15 to 20 years. When there is a change in the
estimated useful life of an intangible asset with a finite life,
amortization is adjusted prospectively. Financial
instruments Financial instruments
are contracts that give rise to a financial asset of one party and
a financial liability or equity instrument of another
party. Financial instruments
are recognized initially at fair value, which is the amount of
consideration that would be agreed upon in an arm’s length
transaction between willing parties. Subsequent
measurement depends on how the financial instruments have been
classified. Accounts receivable and investments, classified as
loans and receivables, are measured at amortized cost, using the
effective interest method. Certain equity investments, classified
as available for sale, are recognized at cost as fair value cannot
be reliably established. Cash and cash equivalents are classified
as held for trading and are measured at fair value. Accounts
payable, accrued liabilities, short-term borrowings, dividends
payable, other long-term liabilities and long-term debt, classified
as other liabilities, are also measured at amortized
cost. Derivative
financial instruments Derivative financial
and commodity instruments may be used from time to time by the
Company to manage its exposure to risks relating to foreign
currency exchange rates, stock-based compensation, interest rates
and fuel prices. When CP utilizes derivative instruments in hedging
relationships, CP identifies, designates and documents those
hedging transactions and regularly tests the transactions to
demonstrate effectiveness in order to continue hedge
accounting. All derivative
instruments are classified as held for trading and recorded at fair
value. Any change in the fair value of derivatives not designated
as hedges is recognized in the period in which the change occurs in
the Consolidated Statements of Income in the line item to which the
derivative instrument is related. On the Consolidated Balance
Sheets they are classified in “Other assets”,
“Other long-term liabilities”, “Other current
assets” or “Accounts payable and accrued
liabilities” as applicable. Gains and losses arising from
derivative instruments affect the following income statement lines:
“Revenues”, “Compensation and benefits”,
“Fuel”, “Other income and charges”, and
“Net interest expense”. For fair value
hedges, the periodic changes in values are recognized in income, on
the same line as the changes in values of the hedged items are also
recorded. For a cash flow hedge, the change in value of the
effective portion is recognized in “Other comprehensive
(loss) income”. Any ineffectiveness within an effective cash
flow hedge is recognized in income as it arises in the same income
account as the hedged item. Should a cash flow hedging relationship
become ineffective, previously unrealized gains and losses remain
within “Accumulated other comprehensive loss” until the
hedged item is settled and, prospectively, future changes in value
of the derivative are recognized in income. The change in value of
the effective portion of a cash flow hedge remains in
“Accumulated other comprehensive loss” until the
related hedged item settles, at which time amounts recognized in
“Accumulated other comprehensive loss” are reclassified
to the same income or balance sheet account that records the hedged
item. In the Consolidated
Statements of Cash Flows, cash flows relating to derivative
instruments designated as hedges are included in the same line as
the related hedged items. The Company from time
to time enters into foreign exchange forward contracts to hedge
anticipated sales in U.S. dollars, the related accounts receivable
and future capital acquisitions. Foreign exchange translation gains
and losses on foreign currency-denominated derivative financial
instruments used to hedge anticipated U.S. dollar-denominated sales
are recognized as an adjustment of the revenues when the sale is
recorded. Those used to hedge future capital acquisitions are
recognized as an adjustment of the property amount when the
acquisition is recorded. The Company from time
to time enters into foreign exchange forward contracts as part of
its short-term cash management strategy. These contracts are not
designated as hedges due to their short-term nature and are carried
on the Consolidated Balance Sheets at fair value. Changes in fair
value are recognized in income in the period in which the changes
occur. The Company from time
to time enters into interest rate swaps to manage the risk related
to interest rate fluctuations. These swap agreements require the
periodic exchange of payments without the exchange of the principal
amount on which the payments are based. Interest expense on the
debt is adjusted to include the payments owing or receivable under
the interest rate swaps. These agreements are usually accounted for
as cash flow hedges with gains and losses recorded in
“Accumulated other comprehensive loss” and amortized to
“Net interest expense” in the period that interest on
the related debt is charged. The Company from time
to time enters into forward rate agreements to fix interest rates
for anticipated issuances of debt. These agreements are usually
accounted for as cash flow hedges with gains and losses recorded in
“Accumulated other comprehensive loss” and amortized to
“Net interest expense” in the period that interest on
the related debt is charged. Restructuring
accrual Restructuring
liabilities are recorded at their present value. The discount
related to liabilities is amortized to “Compensation and
benefits” over the payment period. Provisions for labour
restructuring are recorded in “Other long-term
liabilities”, except for the current portion, which is
recorded in “Accounts payable and accrued
liabilities”. Environmental
remediation Environmental
remediation accruals, recorded on an undiscounted basis unless a
reliably determinable estimate as to amount and timing of costs can
be established, cover site-specific remediation programs. The
accruals are recorded when the costs to remediate are probable and
reasonably estimable. Certain future costs to monitor sites are
discounted at a risk free rate. Provisions for environmental
remediation costs are recorded in “Other long-term
liabilities”, except for the current portion, which is
recorded in “Accounts payable and accrued
liabilities”. Income
taxes The Company follows
the liability method of accounting for income taxes. Deferred
income tax assets and liabilities are determined based on
differences between the financial reporting and tax bases of assets
and liabilities using enacted tax rates and laws that will be in
effect when the differences are expected to reverse.
The effect of a
change in income tax rates on deferred income tax assets and
liabilities is recognized in income in the period during which the
change occurs. When appropriate, the
Company records a valuation allowance against deferred tax assets
to reflect that these tax assets may not be realized. In
determining whether a valuation allowance is appropriate, CP
considers whether it is more likely than not that all or some
portion of CP’s deferred tax assets will not be realized,
based on management’s judgment using available evidence about
future events. At times, tax benefit
claims may be challenged by a tax authority. Tax benefits are
recognized only for tax positions that are more likely than not
sustainable upon examination by tax authorities. The amount
recognized is measured as the largest amount of benefit that is
greater than 50 percent likely to be realized upon settlement. A
liability for “unrecognized tax benefits” is recorded
for any tax benefits claimed in CP’s tax returns that do not
meet these recognition and measurement standards. Investment and other
similar tax credits are deferred on the Consolidated Balance Sheets
and amortized to “Income tax expense” as the related
asset is recognized in income. Earnings per
share Basic earnings per
share are calculated using the weighted average number of Common
Shares outstanding during the year. Diluted earnings per share are
calculated using the treasury stock method for determining the
dilutive effect of options. Stock-based
compensation CP follows the fair
value based approach to account for stock options. Compensation
expense and an increase in additional paid-in capital are
recognized for stock options over their vesting period, or over the
period from the grant date to the date employees become eligible to
retire when this is shorter than the vesting period, based on their
estimated fair values on the grant date, as determined using the
Black-Scholes option-pricing model. Any consideration
paid by employees on exercise of stock options is credited to share
capital when the option is exercised and the recorded fair value of
the option is removed from additional paid-in capital and credited
to share capital. Compensation expense
is also recognized for deferred share units (“DSUs”),
performance share units (“PSUs”) and restricted share
units (“RSUs”) using the fair value method.
Compensation expense is recognized over the vesting period, or for
PSUs and DSUs only, over the period from the grant date to the date
employees become eligible to retire when this is shorter than the
vesting period. Forfeitures of DSUs, PSUs and RSUs are estimated at
issuance and subsequently at the balance sheet date. The employee share
purchase plan (“ESPP”) gives rise to compensation
expense that is recognized using the issue price by amortizing the
cost over the vesting period or over the period from the grant date
to the date employees become eligible to retire when this is
shorter than the vesting period.</t>
  </si>
  <si>
    <t>Accounting Changes</t>
  </si>
  <si>
    <t>2 Accounting changes
Implemented in 2014
Unrecognized Tax Benefit Liability
In July
2013, Financial Accounting Standards Board (“FASB”)
issued Accounting Standards Update (“ASU”)
No. 2013-11, Presentation of an Unrecognized Tax Benefit When
a Net Operating Loss Carryforward, a Similar Tax Loss, or a Tax
Credit Carryforward Exists, an amendment to FASB Accounting
Standards Codification (“ASC”) Topic 740. The
amendments require an entity to present an unrecognized tax
benefit, or a portion of an unrecognized tax benefit in the
financial statements as a reduction to a deferred tax asset for a
net operating loss carryforward, a similar tax loss, or a tax
credit carryforward, with certain exceptions. This ASU is effective
prospectively for public entities for fiscal years, and interim
periods within those years, beginning after December 15, 2013.
The adoption of this ASU did not have a material impact to the
Company’s financial statements.
Implemented in 2015
Simplifying the Presentation of Debt Issuance
Costs
In April
2015, FASB issued ASU 2015-03, Simplifying the Presentation of Debt
Issuance Costs under FASB ASC Topic 835. Th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Early adoption
of this ASU is permitted. The Company adopted the provisions of
this ASU during the second quarter of 2015.
The
balance sheets for the periods presented have been adjusted for the
retrospective change in accounting principle with a
reclassification of $34 million as at December 31, 2014 ($37
million as at December 31, 2013) from “Other assets”
against the carrying value of “Long-term debt”. There
was no impact on the income statements as a result of the adoption
of the provisions of this ASU for the periods presented.
Future changes
Reporting discontinued operations and disclosures of
disposals of components
In April
2014, the FASB issued ASU No. 2014-08, Reporting Discontinued
Operations and Disclosures of Disposals of Components of an Entity,
an amendment to FASB ASC Topic 205 and Topic 360. The update amends
the definition of a discontinued operation in Topic 205, expands
disclosure requirements for transactions that meet the definition
of a discontinued operation and requires entities to disclose
information about individually significant components that are
disposed of or held for sale and do not qualify as discontinued
operations. In addition, an entity is required to separately
present assets and liabilities of a discontinued operation for all
comparative periods and separately present assets and liabilities
of assets held for sale in the initial period in which the disposal
group is classified as held for sale on the face of the
consolidated balance sheets. For each period in which assets and
liabilities are separately presented on the consolidated balance
sheets, those amounts should not be offset and presented as a
single amount. This ASU will be effective for public entities for
fiscal years, and interim periods within those years, beginning
after December 15, 2014, and will be applied prospectively.
The adoption of this ASU is not expected to have a material impact
to the Company’s financial statements.
Revenue from contracts with customers
In May
2014, the FASB issued ASU No. 2014-09, Revenue from Contracts
with Customers, a new FASB ASC, Topic 606, which supersedes the
revenue recognition requirements in Topic 605 and most
industry-specific guidance throughout the Industry Topics of the
Codification. This new standard requires an entity to recognize
revenue to depict the transfer of promised goods or services to
customers in an amount that reflects the consideration to which the
entity expects to be entitled in exchange for those goods or
services. In addition, the new standard requires enhanced
disclosures about revenue to help users of financial statements to
understand the nature, amount, timing and uncertainty of revenue
and cash flows arising from contracts with customers. This ASU will
be effective for public entities for fiscal years, and interim
periods within those years, beginning after December 15, 2016.
Entities have the option of using either a full retrospective or a
modified retrospective approach to adopt the ASU. The Company has
not, at this time, ascertained the full impact on the consolidated
financial statements from the adoption of this new standard but
does not expect the impact to be material.</t>
  </si>
  <si>
    <t>Asset Impairments</t>
  </si>
  <si>
    <t>3 Asset impairments
(in millions of
Canadian dollars) 2013 2012
Dakota,
Minnesota &amp; Eastern Railroad – West (a ) $ 435 $ –
Powder River Basin
impairment and other investment (1) (b ) – 185
Impairment loss on
locomotives (c ) – 80
Asset impairment,
before tax $ 435 $ 265
(1)
(a)
Dakota, Minnesota &amp; Eastern Railroad –
West
On
January 2, 2014, the Company executed an agreement with
Genesee &amp; Wyoming Inc. (“G&amp;W”) for the
sale of a portion of CP’s DM&amp;E line between Tracy,
Minnesota and Rapid City, South Dakota, Colony, Wyoming and
Crawford, Nebraska and connecting branch lines (“DM&amp;E
West”). The sale was subject to regulatory approval by the
U.S. Surface Transportation Board (“STB”).
At
December 31, 2013, CP classified DM&amp;E West as an asset
held for sale carried at CDN$222 million, being its estimated fair
value less estimated direct selling costs. As a result, the Company
recorded an asset impairment charge and accruals for future costs
associated with the sale totaling CDN$435 million ($257 million
after-tax) in 2013. The components of the asset impairment charge
and charge for the accruals, which are subject to closing
adjustments, that were recorded against income as “Asset
impairments” are as follows:
(in millions of
Canadian dollars) 2013
Property, plant and
equipment $ 426
Intangible
assets 2
Goodwill (Note
16) 6
Total asset
impairment charge 434
Accruals for future
costs 1
Total
charge $ 435
On
May 30, 2014, the Company completed the sale of DM&amp;E West
to G&amp;W for net proceeds of U.S. $218 million (CDN$236
million).
(b)
Powder River Basin impairment
As part
of the acquisition of DM&amp;E in 2007, CP acquired the option to
build a 260 mile extension of its network into coal mines in the
Powder River Basin (“PRB”).
Due to
continued deterioration in the market for domestic thermal coal,
including a sharp deterioration in 2012, in 2012 CP deferred plans
to extend its rail network into the PRB coal mines indefinitely. As
a result of this decision and in light of the declined market
conditions, CP evaluated the recoverability of the carrying amount
of PRB assets and determined that this exceeded the estimated fair
value by $180 million. The estimated fair value represents the
expected proceeds from the sale of the acquired land, as determined
by a comparable market assessment. Other costs associated with the
acquisition of DM&amp;E accumulated by CP since acquisition have
been written down to $nil. The amount of impairment associated with
this indefinite deferral was $180 million ($107 million after-tax).
The components of the PRB impairment that were charged against
income as “Asset impairments” in 2012 are as
follows:
(in millions of
Canadian dollars) 2012
Option
impairment $ 26
Construction plans,
including capitalized interest 134
Land, land option
appraisals, including capitalized interest 20
Total
impairment $ 180
(c)
Impairment loss on locomotives
In 2012,
CP reached a decision to dispose of a certain series of locomotives
to improve operating efficiencies, and accordingly performed an
impairment test on these assets. The impairment test determined
that the net book value of these locomotives exceeded their
estimated fair value by $80 million. The estimated fair value
represented the expected future cashflows from the disposal of
these locomotives at that time. The impairment charge of
$80 million ($59 million after-tax) was recorded in
“Asset impairments” and charged against
income.
The
Company has determined no further impairment is
required.</t>
  </si>
  <si>
    <t>Labour Restructuring</t>
  </si>
  <si>
    <t>4 Labour restructuring CP recorded a
recovery of $4 million in 2014 ($3 million after-tax) (2013 –
a recovery of $7 million, $5 million after tax; 2012 – a
charge of $53 million, $39 million after tax) for a labour
restructuring initiative in 2012 which was included in
“Labour restructuring” in the Consolidated Statements
of Income, and “Accounts payable and accrued
liabilities” and “Other long-term liabilities” in
the Consolidated Balance Sheets. The resulting position reductions
were largely achieved by the end of 2014 with a small number
expected to be completed in 2015. At December 31,
2014, the provision for restructuring was $24 million (2013 –
$50 million; 2012 – $89 million). The restructuring accrual
was primarily for labour liabilities arising for restructuring
plans, including those from prior year initiatives. Payments are
expected to continue in diminishing amounts until 2025. Set out below is a
reconciliation of CP’s liabilities associated with its
restructuring accrual:
(in millions of
Canadian dollars) 2014 2013 2012
Opening balance,
January 1 $ 50 $ 89 $ 55
Accrued (1) (7 ) (8 ) 54
Payments (21 ) (33 ) (22 )
Amortization of
discount (2) 2 2 2
Closing balance,
December 31 $ 24 $ 50 $ 89
(1)
(2)</t>
  </si>
  <si>
    <t>Other Income and Charges</t>
  </si>
  <si>
    <t>5 Other income and
charges
(in millions of
Canadian dollars) 2014 2013 2012
Foreign exchange loss
(gain) on long-term debt $ 11 $ 2 $ (2 )
Accretion income on
long-term floating rate notes – – (3 )
Loss in fair value of
long-term floating rate notes – – 1
Other foreign
exchange losses (gains) – 2 (1 )
Advisory fees
(related to shareholder matters) – – 27
Other 8 13 15
Total other income
and charges $ 19 $ 17 $ 37</t>
  </si>
  <si>
    <t>Net Interest Expense</t>
  </si>
  <si>
    <t>6 Net interest expense
(in millions of
Canadian dollars) 2014 2013 2012
Interest
cost $ 301 $ 296 $ 294
Interest capitalized
to Properties (15 ) (13 ) (15 )
Interest
expense 286 283 279
Interest
income (4 ) (5 ) (3 )
Net interest
expense $ 282 $ 278 $ 276
Interest expense
includes interest on capital leases of $12 million for the year
ended December 31, 2014 (2013 – $19 million; 2012
– $19 million).</t>
  </si>
  <si>
    <t>Income Taxes</t>
  </si>
  <si>
    <t>7 Income taxes
The
following is a summary of the major components of the
Company’s income tax expense:
(in millions of
Canadian dollars) 2014 2013 2012
Current income tax
expense $ 208 $ 38 $ 12
Deferred income tax
expense
Origination and
reversal of temporary differences 317 183 144
Effect of tax rate
increases – 7 11
Effect of hedge of
net investment in foreign subsidiaries 42 29 (9 )
Tax
credits – – (4 )
Other (5 ) (7 ) (2 )
Total deferred income
tax expense 354 212 140
Total income
taxes $ 562 $ 250 $ 152
Income before income
tax expense
Canada $ 1,269 $ 1,019 $ 464
Foreign 769 106 172
Total income before
income tax expense $ 2,038 $ 1,125 $ 636
Income tax
expense
Current
Canada $ 50 $ 4 $ 6
Foreign 158 34 6
Total current income
tax expense 208 38 12
Deferred
Canada 292 256 120
Foreign 62 (44 ) 20
Total deferred income
tax expense 354 212 140
Total income
taxes $ 562 $ 250 $ 152
The
provision for deferred income taxes arises from temporary
differences in the carrying values of assets and liabilities for
financial statement and income tax purposes and the effect of loss
carry forwards. The items comprising the deferred income tax assets
and liabilities are as follows:
(in millions of
Canadian dollars) 2014 2013
Deferred income
tax assets
Restructuring
liability $ 7 $ 16
Amount related to tax
losses carried forward 28 96
Liabilities carrying
value in excess of tax basis 214 66
Future environmental
remediation costs 32 31
Tax credits carried
forward including minimum tax 20 72
Other 69 46
Total deferred income
tax assets 370 327
Deferred income
tax liabilities
Properties carrying
value in excess of tax basis 3,052 2,847
Other long-term
assets carrying value in excess of tax basis – 9
Other 35 30
Total deferred income
tax liabilities 3,087 2,886
Total net deferred
income tax liabilities 2,717 2,559
Current deferred
income tax assets 56 344
Long-term deferred
income tax liabilities $ 2,773 $ 2,903
The
Company’s consolidated effective income tax rate differs from
the expected statutory tax rates. Expected income tax expense at
statutory rates is reconciled to income tax expense as
follows:
(in millions of
Canadian dollars, except percentage) 2014 2013 2012
Statutory federal and
provincial income tax rate 26.31 % 26.32 % 26.09 %
Expected income tax
expense at Canadian enacted statutory tax rates $ 536 $ 296 $ 166
Increase (decrease)
in taxes resulting from:
Items not subject to
tax (5 ) (6 ) (4 )
Canadian tax rate
differentials (1 ) (1 ) (1 )
Foreign tax rate
differentials 36 (36 ) (17 )
Effect of tax rate
increases – 7 11
Tax
credits – – (4 )
Other (4 ) (10 ) 1
Income tax
expense $ 562 $ 250 $ 152
The
Company has no unrecognized tax benefits from capital losses at
December 31, 2014 and 2013.
The
Company has not provided a deferred liability for the income taxes,
if any, which might become payable on any temporary difference
associated with its foreign investments because the Company intends
to indefinitely reinvest in its foreign investments and has no
intention to realize this difference by a sale of its interest in
foreign investments.
During
the third quarter of 2013, legislation was enacted to increase the
province of British Columbia’s corporate income tax rate. As
a result, the Company recalculated its deferred income taxes as at
January 1, 2013 based on this change and recorded an income
tax expense of $7 million in the third quarter of 2013.
During
the second quarter of 2012, legislation was enacted to cancel the
previously planned province of Ontario’s corporate income tax
rate reductions. As a result of these changes, the Company recorded
an income tax expense of $11 million in the second quarter of 2012,
based on its deferred income tax balances as at January 1,
2012.
At
December 31, 2014, the Company had income tax operating losses
carried forward of $94 million, which have been recognized as a
deferred tax asset. Certain of these losses carried forward will
begin to expire in 2026, with the majority expiring between 2029
and 2034. The Company also has minimum tax credits of approximately
$15 million that will begin to expire in 2016 as well as investment
tax credits of $5 million, certain of which will begin to expire in
2018.
It is
more likely than not that the Company will realize the majority of
its deferred income tax assets from the generation of future
taxable income, as the payments for provisions, reserves and
accruals are made and losses and tax credits carried forward are
utilized.
The
following table provides a reconciliation of uncertain tax
positions in relation to unrecognized tax benefits for Canada and
the United States for the year ended December 31,
2014:
(in millions of
Canadian dollars) 2014 2013 2012
Unrecognized tax
benefits at January 1 $ 16 $ 19 $ 19
Increase in
unrecognized:
Tax benefits related
to the current year 2 4 2
Dispositions:
Gross uncertain tax
benefits related to prior years (1 ) (7 ) (2 )
Unrecognized tax
benefits at December 31 $ 17 $ 16 $ 19
If these
uncertain tax positions were recognized, all of the amount of
unrecognized tax positions as at December 31, 2014 would
impact the Company’s effective tax rate.
The
Company recognizes accrued interest and penalties related to
unrecognized tax benefits as a component of income tax expense in
the Company’s Consolidated Statements of Income. The total
amount of accrued interest and penalties in 2014 was $1 million
(2013 – credit of $1 million; 2012 – $nil). The total
amount of accrued interest and penalties associated with the
unrecognized tax benefit at December 31, 2014 was $5 million
(2013 – $4 million; 2012 – $5 million).
The
Company and its subsidiaries are subject to either Canadian federal
and provincial income tax, U.S. federal, state and local income
tax, or the relevant income tax in other international
jurisdictions. The Company has substantially concluded all Canadian
federal and provincial income tax matters for the years through
2009. The federal and provincial income tax returns filed for 2010
and subsequent years remain subject to examination by the taxation
authorities.
All U.S.
federal income tax returns and generally all U.S. state and local
income tax returns are closed to 2007. The income tax returns for
2008 and subsequent years continue to remain subject to examination
by the taxation authorities.
The
Company does not anticipate any material changes to the
unrecognized tax benefits previously disclosed within the next
twelve months as at December 31, 2014.</t>
  </si>
  <si>
    <t>Earnings Per Share</t>
  </si>
  <si>
    <t>8
Earnings per share Basic earnings per
share have been calculated using net income for the year divided by
the weighted average number of shares outstanding during the
year. Diluted earnings per
share have been calculated using the treasury stock method which
assumes that any proceeds received from the exercise of
in-the-money options would be used to purchase Common Shares at the
average market price for the period. For purposes of this
calculation, at December 31, 2014, there were 3.1 million
dilutive options outstanding (2013 – 3.2 million; 2012
– 4.2 million). The number of shares
used in the earnings per share calculations is reconciled as
follows:
(in
millions) 2014 2013 2012
Weighted average
basic shares outstanding 172.8 174.9 171.8
Dilutive effect of
weighted average number of stock options 1.6 1.6 1.4
Weighted average
diluted shares outstanding 174.4 176.5 173.2
In 2014, the number
of options excluded from the computation of diluted earnings per
share because their effect was not dilutive was 0.1 million
(2013 – nil; 2012 – 0.2 million).</t>
  </si>
  <si>
    <t>Other Comprehensive (Loss) Income and Accumulated Other Comprehensive Loss</t>
  </si>
  <si>
    <t>9 Other comprehensive (loss) income
and accumulated other comprehensive loss
The
components of “Accumulated other comprehensive loss”,
net of tax, are as follows:
(in millions of
Canadian dollars) 2014 2013
Unrealized foreign
exchange gain (loss) on translation of the net investment in U.S.
subsidiaries $ 199 $ (88 )
Unrealized foreign
exchange (loss) gain on translation of the U.S. dollar-denominated
long-term debt designated as a hedge of the net investment in U.S.
subsidiaries (84 ) 193
Deferred losses on
settled hedge instruments (16 ) (16 )
Unrealized effective
(losses) gains on cash flow hedges (34 ) 3
Amounts for defined
benefit pension and other post-retirement plans not recognized in
income (2,282 ) (1,593 )
Equity accounted
investments (2 ) (2 )
Accumulated other
comprehensive loss $ (2,219 ) $ (1,503 )
Components of other comprehensive (loss) income and the related
tax effects are as follows:
(in millions of
Canadian dollars) Before Income tax Net of tax
For the year ended
December 31, 2014
Unrealized foreign
exchange gain (loss) on:
Translation of the
net investment in U.S. subsidiaries $ 287 $ – $ 287
Translation of the
U.S. dollar-denominated long-term debt designated as a hedge
of (319 ) 42 (277 )
Change in derivatives
designated as cash flow hedges:
Realized loss on cash
flow hedges recognized in income (3 ) – (3 )
Unrealized loss on
cash flow hedges (46 ) 12 (34 )
Change in pension and
other benefits actuarial gains and losses (873 ) 234 (639 )
Change in prior
service pension and other benefit costs (68 ) 18 (50 )
Other comprehensive
loss $ (1,022 ) $ 306 $ (716 )
For the year ended
December 31, 2013
Unrealized foreign
exchange gain (loss) on:
Translation of the
net investment in U.S. subsidiaries $ 220 $ – $ 220
Translation of the
U.S. dollar-denominated long-term debt designated as a hedge
of (217 ) 28 (189 )
Change in derivatives
designated as cash flow hedges:
Realized loss on cash
flow hedges recognized in income (19 ) – (19 )
Unrealized gain on
cash flow hedges 18 – 18
Change in pension and
other benefits actuarial gains and losses 1,603 (427 ) 1,176
Change in prior
service pension and other benefit costs 78 (19 ) 59
Other comprehensive
income $ 1,683 $ (418 ) $ 1,265
For the year ended
December 31, 2012
Unrealized foreign
exchange (loss) gain on:
Translation of the
net investment in U.S. subsidiaries $ (58 ) $ – $ (58 )
Translation of the
U.S. dollar-denominated long-term debt designated as a hedge
of 69 (9 ) 60
Change in derivatives
designated as cash flow hedges:
Realized gain on cash
flow hedges recognized in income 6 (1 ) 5
Unrealized gain on
cash flow hedges 3 – 3
Change in pension and
other benefits actuarial gains and losses (62 ) 12 (50 )
Change in prior
service pension and other benefit costs 12 (2 ) 10
Equity accounted
investments (2 ) – (2 )
Other comprehensive
loss $ (32 ) $ – $ (32 )
Changes in accumulated other comprehensive loss (AOCL) by
component:
(in millions of
Canadian dollars) Foreign currency (1) Derivatives and (1) Pension and post- (1) Total (1)
Opening balance,
2014 $ 105 $ (15 ) $ (1,593 ) $ (1,503)
Other comprehensive
income (loss) before reclassifications 10 (34 ) (781 ) (805 )
Amounts reclassified
from accumulated other comprehensive loss – (3 ) 92 89
Net current-period
other comprehensive income (loss) 10 (37 ) (689 ) (716 )
Closing balance,
2014 $ 115 $ (52 ) $ (2,282 ) $ (2,219 )
Opening balance,
2013 $ 74 $ (14 ) $ (2,828 ) $ (2,768 )
Other comprehensive
income (loss) before reclassifications 31 17 1,078 1,126
Amounts reclassified
from accumulated other comprehensive loss – (18 ) 157 139
Net current-period
other comprehensive income (loss) 31 (1 ) 1,235 1,265
Closing balance,
2013 $ 105 $ (15 ) $ (1,593 ) $ (1,503 )
(1)
Amounts in Pension and post-retirement defined benefit plans
reclassified from Accumulated other comprehensive
loss
2014 2013
Amortization of prior
service costs (a) $ (68 ) $ (58 )
Recognition of net
actuarial loss (a) 192 272
Total before income
tax $ 124 $ 214
Income tax
recovery (32 ) (57 )
Net of income
tax $ 92 $ 157
(a)</t>
  </si>
  <si>
    <t>Change in Non-Cash Working Capital Balances Related to Operations</t>
  </si>
  <si>
    <t xml:space="preserve">10
Change in non-cash working capital balances
related to operations
(in millions of Canadian dollars)
2014
2013
2012
(Use) source of
cash:
Accounts receivable,
net $ (112 ) $ (29 ) $ (40 )
Materials and
supplies 7 (19 ) 7
Other current
assets (75 ) 5 15
Accounts payable and
accrued liabilities 56 41 13
Change in non-cash
working capital
$ (124 )
$ (2 )
$ (5 ) </t>
  </si>
  <si>
    <t>Cash and Cash Equivalents</t>
  </si>
  <si>
    <t xml:space="preserve">11
Cash and cash equivalents
(in millions of Canadian dollars)
2014
2013
Cash $ 226 $ 109
Short-term
investments:
Deposits with
financial institutions – 367
Total cash and cash
equivalents
$ 226
$ 476 </t>
  </si>
  <si>
    <t>Accounts Receivable, Net</t>
  </si>
  <si>
    <t>12
Accounts receivable, net
(in millions of Canadian dollars)
2014
2013
Freight $ 535 $ 408
Non-freight 189 192
724 600
Allowance for
doubtful accounts (22 ) (20 )
Total accounts
receivable, net
$ 702
$ 580 The Company maintains
an allowance for doubtful accounts based on expected collectability
of accounts receivable. Credit losses are based on specific
identification of uncollectible accounts, the application of
historical percentages by aging category and an assessment of the
current economic environment. At December 31, 2014, allowances
of $22 million (2013 – $20 million) were recorded in
“Accounts receivable, net”. During 2014, provisions of
$2 million of accounts receivable (2013 – $3 million; 2012
– $3 million) were recorded within “Purchased services
and other”.</t>
  </si>
  <si>
    <t>Assets Held for Sale</t>
  </si>
  <si>
    <t>13
Assets held for sale On November 17,
2014, the Company announced a proposed agreement with Norfolk
Southern Corporation (“NS”) for the sale of
approximately 283 miles of the Delaware and Hudson Railway Company,
Inc.’s line between Sunbury, Pennsylvania, and Schenectady,
New York. The assets expected to be sold to NS upon completion of
this transaction have been classified as “Assets held for
sale” on the Company’s Consolidated Balance Sheets. The
assets continue to be reported at their carrying value as this is
lower than their expected fair value. The sale to NS, when agreed,
will be subject to regulatory approval by the STB and is expected
to close in 2015.</t>
  </si>
  <si>
    <t>Investments</t>
  </si>
  <si>
    <t xml:space="preserve">14
Investments
(in millions of Canadian dollars)
2014
2013
Rail investments
accounted for on an equity basis $ 82 $ 67
Other
investments 30 25
Total
investments
$ 112
$ 92 </t>
  </si>
  <si>
    <t>Properties</t>
  </si>
  <si>
    <t xml:space="preserve">15
Properties
2014 2014 2013
(in millions of Canadian dollars)
Average
Cost
Accumulated
Net book
Cost
Accumulated
Net book
Track and
roadway 2.5 % $ 14,515 $ 4,126 $ 10,389 $ 13,459 $ 3,877 $ 9,582
Buildings 3.1 % 571 150 421 535 138 397
Rolling
stock 2.3 % 3,737 1,414 2,323 3,466 1,338 2,128
Information
systems (1) 12.4 % 631 297 334 679 338 341
Other 4.5 % 1,489 518 971 1,372 493 879
Total
$ 20,943
$ 6,505
$ 14,438
$ 19,511
$ 6,184
$ 13,327
(1)
Capital leases
included in properties
2014
2013
(in millions of Canadian dollars)
Cost
Accumulated
Net book
Cost
Accumulated
Net book
Buildings $ 1 $ 1 $ – $ 1 $ 1 $ –
Rolling
stock 311 87 224 511 195 316
Total assets held
under capital lease
$ 312
$ 88
$ 224
$ 512
$ 196
$ 316 </t>
  </si>
  <si>
    <t>Goodwill and Intangible Assets</t>
  </si>
  <si>
    <t>16
Goodwill and intangible
assets
(in millions of
Canadian dollars) Goodwill Cost Intangible assets Net
Balance at
December 31, 2012 $ 146 $ 24 $ (9 ) $ 15
Amortization – – (1 ) (1 )
Foreign exchange
impact 10 – – –
DM&amp;E West
impairment (Note 3) (6 ) (2 ) – (2 )
Balance at
December 31, 2013 $ 150 $ 22 $ (10 ) $ 12
Amortization – – (1 ) (1 )
Foreign exchange
impact 14 – 1 1
Balance at
December 31, 2014
$ 164
$ 22
$ (10 )
$ 12
As part
of the acquisition of DM&amp;E in 2007, CP recognized goodwill of
U.S. $147 million on the allocation of the purchase price,
determined as the excess of the purchase price over the fair value
of the net assets acquired. Since the acquisition, the operations
of DM&amp;E have been integrated with CP’s U.S. operations
and the related goodwill is allocated to CP’s U.S. reporting
unit. Goodwill is tested for impairment at least once per year as
at October 1 st . The goodwill impairment test determines
if the fair value of the reporting unit continues to exceed its net
book value, or whether an impairment charge is required. The fair
value of the reporting unit is affected by projections of its
profitability including estimates of revenue growth, which are
inherently uncertain. Intangible assets of
$12 million (2013 – $12 million), acquired in the acquisition
of DM&amp;E, include favourable leases, customer relationships and
interline contracts. The estimated
amortization expense for intangible assets for 2015 to 2019 is
insignificant each year.</t>
  </si>
  <si>
    <t>Other Assets</t>
  </si>
  <si>
    <t>17
Other assets
(in millions of Canadian dollars)
2014
2013
Unamortized fees on
credit facility $ 9 $ 7
Long-term
materials 30 31
Long-term
receivables 28 28
Contracted customer
incentives 9 6
Prepaid
leases 9 9
Deferred hedging
gains (Note 20) – 19
Other 32 63
Total other
assets
$ 117
$ 163
Fees on
contracted customer incentives are amortized to income over the
term of the related revenue contract.</t>
  </si>
  <si>
    <t>Accounts Payable and Accrued Liabilities</t>
  </si>
  <si>
    <t xml:space="preserve">18
Accounts payable and accrued
liabilities
(in millions of Canadian dollars)
2014
2013
Trade
payables $ 407 $ 358
Accrued
charges 324 343
Income and other
taxes payable 95 46
Accrued
interest 75 79
Payroll-related
accruals 72 67
Accrued
vacation 66 67
Dividends
payable 58 62
Personal injury and
other claims provision 45 57
Purchase of CP Common
shares 39 –
Provision for
environmental remediation (Note 21) 16 14
Stock-based
compensation liabilities 14 20
Provision for
restructuring (Note 4) 11 29
Other 55 47
Total accounts
payable and accrued liabilities
$ 1,277
$ 1,189 </t>
  </si>
  <si>
    <t>Debt</t>
  </si>
  <si>
    <t>19
Debt
(in millions of Canadian dollars)
Maturity
Currency
2014
2013
6.500% 10-year Notes (A) May 2018 U.S.$ $ 319 $ 292
6.250% 10-year Medium Term Notes (A) June 2018 CDN$ 374 374
7.250% 10-year Notes (A) May 2019 U.S.$ 405 371
9.450% 30-year Debentures (A) Aug. 2021 U.S.$ 290 266
5.100% 10-year Medium Term Notes (A) Jan. 2022 CDN$ 125 125
4.500% 10-year Notes (A) Jan. 2022 U.S.$ 287 262
4.450% 12.5-year Notes (A) Mar. 2023 U.S.$ 405 371
7.125% 30-year Debentures (A) Oct. 2031 U.S.$ 406 372
5.750% 30-year Debentures (A) Mar. 2033 U.S.$ 282 258
5.950% 30-year Notes (A) May 2037 U.S.$ 515 471
6.450% 30-year Notes (A) Nov. 2039 CDN$ 400 400
5.750% 30-year Notes (A) Jan. 2042 U.S.$ 284 260
Secured Equipment
Loan (B) Aug. 2015 CDN$ 62 80
5.41% Senior Secured Notes (C) Mar. 2024 U.S.$ 121 116
6.91% Secured Equipment Notes (D) Oct. 2024 CDN$ 156 167
5.57% Senior Secured Notes (E) Dec. 2024 U.S.$ 65 62
7.49% Equipment Trust Certificates (F) Jan. 2021 U.S.$ 96 96
3.88% Senior Secured Notes Series A &amp; B
(G) Oct./Dec. 2026 U.S.$ 148 140
4.28% Senior Secured Notes (H) Mar. 2027 U.S.$ 77 73
Other long-term loans
(nil% – 5.50%) 2015 - 2025 U.S.$ 2 2
Obligations under
capital leases
(6.313% – 6.99%) (I) 2022 - 2026 U.S.$ 147 277
Obligations under
capital leases
(12.77%) (I) Jan. 2031 CDN$ 3 3
Commercial paper
(J) U.S.$ 783 –
5,752 4,838
Perpetual 4%
Consolidated Debenture Stock (K) U.S.$ 35 32
Perpetual 4%
Consolidated Debenture Stock (K) G.B.£ 6 6
5,793 4,876
Less: Unamortized
fees on long-term debt 34 37
5,759 4,839
Less: Long-term debt
maturing within one year 134 189
$ 5,625
$ 4,650
At
December 31, 2014, the gross amount of long-term debt
denominated in U.S. dollars was U.S. $4,047 million (2013 –
U.S. $3,527 million).
Annual
maturities and principal repayments requirements, excluding those
pertaining to capital leases, for each of the five years following
2014 are (in millions): 2015 – $131; 2016 – $816; 2017
– $29; 2018 – $725; 2019 – $439.
Fees on
long-term debt are amortized to income over the term of the related
debt.
A.
These debentures and notes pay interest semi-annually
and are unsecured, but carry a negative pledge.
B.
The Secured Equipment Loan is collateralized by
specific locomotive units with a carrying value of $63 million at
December 31, 2014. The floating interest rate is calculated
based on a six-month average Canadian Dollar Offered Rate
(calculated based on an average of Bankers’ Acceptance rates)
plus 53 basis points (2014 – 1.89%; 2013 – 1.93%; 2012
– 1.97%). The Company makes blended payments of principal and
interest semi-annually. Final repayment of the remaining principal
balance of $53 million is due in August 2015.
C.
The 5.41% Senior Secured Notes are collateralized by
specific locomotive units with a carrying value of $135 million at
December 31, 2014. The Company pays equal blended semi-annual
payments of principal and interest. Final repayment of the
remaining principal of U.S. $44 million is due in March
2024.
D.
The 6.91% Secured Equipment Notes are full recourse
obligations of the Company collateralized by a first charge on
specific locomotive units with a carrying value of $131 million at
December 31, 2014. The Company pays equal blended semi-annual
payments of principal and interest up to and including October
2024.
E.
The 5.57% Senior Secured Notes are secured by specific
locomotive units and other rolling stock with a combined carrying
value of $57 million at December 31, 2014. The Company pays
equal blended semi-annual payments of principal and interest up to
and including December 2024. Final repayment of the remaining
principal of U.S. $33 million is due in December 2024.
F.
The 7.49% Equipment Trust Certificates are secured by
specific locomotive units with a carrying value of $110 million at
December 31, 2014. The Company makes semi-annual payments that
vary in amount and are interest-only payments or blended principal
and interest payments. Final repayment of the remaining principal
of U.S. $11 million is due in January 2021.
G.
These Notes are secured by locomotives previously
acquired by the Company with a carrying value of $127 million at
December 31, 2014. The Company pays equal blended semi-annual
payments of principal and interest up to and including December
2026. Final repayment of the remaining principal of U.S. $69
million is due in the fourth quarter of 2026.
H.
These Notes are secured by locomotives previously
acquired by the Company with a carrying value of $66 million at
December 31, 2014. The Company pays equal blended semi-annual
payments of principal and interest up to and including March 2027.
Final repayment of the remaining principal of U.S. $35 million is
due in March 2027.
I. At
December 31, 2014, capital lease obligations included in
long-term debt were as follows:
(in millions of Canadian dollars)
Year
Capital leases
Minimum lease
payments in:
2015 $ 14
2016 14
2017 14
2018 14
2019 14
Thereafter 160
Total minimum lease
payments 230
Less: Imputed
interest (80 )
Present value of
minimum lease payments 150
Less: Current
portion (3 )
Long-term portion of
capital lease obligations
$ 147
During
2014, the Company had no additions to property, plant and equipment
under capital lease obligations (2013 – $nil; 2012 –
$nil).
The
carrying value of the assets collateralizing the capital lease
obligations was $224 million at December 31, 2014.
J. During the fourth quarter of 2014, the Company
established a commercial paper program which enabled it to issue
commercial paper up to a maximum aggregate principal amount of U.S.
$1 billion in the form of unsecured promissory notes. The
commercial paper program is backed by a U.S. $1 billion committed,
revolving credit facility, which matures on September 26,
2016. As at December 31, 2014, the Company had total
commercial paper borrowings of U.S. $675 million (CDN $783 million)
presented in “Long-term debt” on the Consolidated
Balance Sheets (2013 – $nil) as the Company has the
intent and the ability to renew these borrowings on a long-term
basis. The weighted-average interest rate on these borrowings was
0.44%.
The
Company presents issuances and repayments of commercial paper in
the Consolidated Statements of Cash Flows on a net basis, all of
which have a maturity less than 90 days.
K. The Consolidated Debenture Stock, authorized by
an Act of Parliament of 1889, constitutes a first charge upon and
over the whole of the undertaking, railways, works, rolling stock,
plant, property and effects of the Company, with certain
exceptions.
L. During November 2013, CP extended its revolving
credit agreement with 13 highly rated financial institutions and
also contains an uncommitted accordion feature. At
December 31, 2013, the facility was undrawn.
At
September 26, 2014, the Company terminated its existing
revolving credit facility agreement dated as of November 29,
2013. On the same day, CP entered into a new revolving credit
facility (the “facility”) agreement with 15 highly
rated financial institutions for a commitment amount of U.S. $2
billion. The facility includes a U.S. $1 billion five year portion
and a U.S. $1 billion one year plus one year term out portion. The
facility can accommodate draws of cash and/or letters of credit at
market competitive pricing. At December 31, 2014, the facility
is undrawn. The agreement requires the Company not to exceed a
maximum debt to total capitalization ratio. At December 31,
2014, the Company satisfied this threshold stipulated in the
financial covenant.
The
weighted average annualized interest rate of the facility for drawn
funds was not applicable in 2014 and 2013 compared to 2.94% in
2012.
During
2013, the Company entered into a series of committed and
uncommitted bilateral letter of credit facility agreements with
financial institutions to support its requirement to post letters
of credit in the ordinary course of business. Under these
agreements, the Company had the option to post collateral in the
form of cash or cash equivalents, equal at least to the face value
of the letter of credit issued.
In
October 2014, CP terminated its existing uncommitted demand
bilateral letter of credit facility agreements and entered into
bilateral letter of credit facility agreements with six highly
rated financial institutions to support its requirement to post
letters of credit in the ordinary course of business. Under these
agreements, the Company has the option to post collateral in the
form of cash or cash equivalents, equal at least to the face value
of the letter of credit issued. These new agreements permit CP to
withdraw amounts posted as collateral at any time; therefore, the
amounts posted as collateral are presented as “Cash and cash
equivalents” on the Company’s Consolidated Balance
Sheet.
At
December 31, 2014, under its bilateral facilities the Company
had letters of credit drawn of $412 million from a total available
amount of $600 million. Prior to these bilateral agreements,
letters of credit were drawn under the Company’s revolving
credit facility. At December 31, 2014, under the terms of the
new bilateral letter of credit facilities, no cash and cash
equivalents was recorded as “Restricted cash and cash
equivalents” (2013 – $411
million).</t>
  </si>
  <si>
    <t>Financial Instruments</t>
  </si>
  <si>
    <t>20 Financial
instruments
A. Fair values of financial
instruments
The
Company categorizes its financial assets and liabilities measured
at fair value in line with the fair value hierarchy established by
GAAP that prioritizes, with respect to reliability, the inputs to
valuation techniques used to measure fair value. This hierarchy
consists of three broad levels. Level 1 inputs consist of quoted
prices (unadjusted) in active markets for identical assets and
liabilities and give the highest priority to these inputs. Level 2
and 3 inputs are based on significant other observable inputs and
significant unobservable inputs, respectively, and give lower
priority to these inputs.
When
possible, the estimated fair value is based on quoted market prices
and, if not available, estimates from third party brokers. For
non-exchange traded derivatives classified in Level 2, the Company
uses standard valuation techniques to calculate fair value. Primary
inputs to these techniques include observable market prices
(interest, foreign exchange and commodity) and volatility,
depending on the type of derivative and nature of the underlying
risk. The Company uses inputs and data used by willing market
participants when valuing derivatives and considers its own credit
default swap spread as well as those of its counterparties in its
determination of fair value.
The
carrying values of financial instruments equal or approximate their
fair values with the exception of long-term debt which has a fair
value of approximately $6,939 million at December 31, 2014
(December 31, 2013 – $5,572 million) with a carrying value of
$5,759 million (December 31, 2013 – $4,839 million). The
estimated fair value of current and long-term borrowings has been
determined based on market information where available, or by
discounting future payments of interest and principal at estimated
interest rates expected to be available to the Company at period
end. All derivatives and long-term debt are classified as Level
2.
B. Fair values of non-financial
assets
At
December 31, 2013, CP classified DM&amp;E West as an asset
held for sale carried at its estimated fair value less estimated
direct selling costs (Note 3). The sale of DM&amp;E West was
completed during 2014. During 2012, CP reviewed certain properties
for impairment (Note 3) and estimated the fair values of those
properties. These estimated fair values were based on measurements
classified as Level 3 which resulted in the recording of a total
impairment charge in 2013 of $434 million and in 2012 of $265
million (Note 3). CP used third party information that was
corroborated with other internal information to estimate the fair
value of these properties.
C. Financial risk
management
Derivative financial instruments
Derivative financial instruments may be used to selectively
reduce volatility associated with fluctuations in interest rates,
foreign exchange (“FX”) rates, the price of fuel and
stock-based compensation expense. Where derivatives are designated
as hedging instruments, the relationship between the hedging
instruments and their associated hedged items is documented, as
well as the risk management objective and strategy for the use of
the hedging instruments. This documentation includes linking the
derivatives that are designated as fair value or cash flow hedges
to specific assets or liabilities on the Consolidated Balance
Sheets, commitments or forecasted transactions. At the time a
derivative contract is entered into and at least quarterly
thereafter, an assessment is made whether the derivative item is
effective in offsetting the changes in fair value or cash flows of
the hedged items. The derivative qualifies for hedge accounting
treatment if it is effective in substantially mitigating the risk
it was designed to address.
It is not
the Company’s intent to use financial derivatives or
commodity instruments for trading or speculative
purposes.
Credit risk management
Credit
risk refers to the possibility that a customer or counterparty will
fail to fulfil its obligations under a contract and as a result
create a financial loss for the Company.
The
railway industry predominantly serves financially established
customers and the Company has experienced limited financial losses
with respect to credit risk. The credit worthiness of customers is
assessed using credit scores supplied by a third party, and through
direct monitoring of their financial well-being on a continual
basis. The Company establishes guidelines for customer credit
limits and should thresholds in these areas be reached, appropriate
precautions are taken to improve collectability.
Counterparties to financial instruments expose the Company to
credit losses in the event of non-performance. Counterparties for
derivative and cash transactions are limited to high credit quality
financial institutions, which are monitored on an on-going basis.
Counterparty credit assessments are based on the financial health
of the institutions and their credit ratings from external
agencies. The Company does not anticipate non-performance that
would materially impact the Company’s financial statements.
In addition, the Company believes there are no significant
concentrations of credit risk.
Foreign exchange management
The
Company conducts business transactions and owns assets in both
Canada and the United States. As a result the Company is exposed to
fluctuations in value of financial commitments, assets,
liabilities, income or cash flows due to changes in FX rates. The
Company may enter into foreign exchange risk management
transactions primarily to manage fluctuations in the exchange rate
between Canadian and U.S. currencies. FX exposure is primarily
mitigated through natural offsets created by revenues, expenditures
and balance sheet positions incurred in the same currency. Where
appropriate, the Company may negotiate with customers and suppliers
to reduce the net exposure.
Occasionally the Company will enter into short-term FX forward
contracts as part of its cash management strategy.
Net
investment hedge
The FX
gains and losses on long-term debt are mainly unrealized and can
only be realized when U.S. dollar denominated long-term debt
matures or is settled. The Company also has long-term FX exposure
on its investment in U.S. affiliates. The majority of the
Company’s U.S. dollar denominated long-term
Foreign exchange forward contracts
The
Company may enter into FX forward contracts to lock-in the amount
of Canadian dollars it has to pay on U.S. denominated debt
maturities.
At
December 31, 2014, the Company had no remaining FX forward
contracts to fix the exchange rate on U.S. denominated debt
maturities. During 2014, the Company settled the FX forward
contract related to the repayment of a capital lease due in January
2014 for proceeds of $8 million. The Company also settled, prior to
maturity, the FX forward contracts related to the repayment of the
6.50% Notes due in May 2018 and its 7.25% Notes due in May 2019 for
proceeds of $17 million with the offset recorded as realized gains
of $3 million in “Accumulated other comprehensive loss”
and $14 million in “Retained earnings”. Amounts
remaining in “Accumulated other comprehensive loss” are
being amortized to “Other income and charges” until the
underlying debts, which were hedged, are repaid.
During
2014, the combined realized and unrealized foreign exchange gains
were $3 million and were recorded in “Other income and
charges” (2013 – unrealized gain of $18 million; 2012
– unrealized loss of $4 million) in relation to these
derivatives. Gains recorded in “Other income and
charges” were largely offset by unrealized losses on the
underlying debt which the derivatives were designated to hedge.
Similarly, losses were largely offset by unrealized gains on the
underlying debt.
At
December 31, 2014, the Company expected that, during the next
12 months, a negligible amount of pre-tax gain would be
reclassified to “Other income and charges”.
At
December 31, 2013, the unrealized gain derived from these FX
forwards was $25 million of which $6 million was included in
“Other current assets” and $19 million in “Other
assets” with the offset reflected as unrealized gains of $5
million in “Accumulated other comprehensive loss” and
$20 million in “Retained earnings”.
Interest rate management
The
Company is exposed to interest rate risk, which is the risk that
the fair value or future cash flows of a financial instrument will
vary as a result of changes in market interest rates. In order to
manage funding needs or capital structure goals, the Company enters
into debt or capital lease agreements that are subject to either
fixed market interest rates set at the time of issue or floating
rates determined by on-going market conditions. Debt subject to
variable interest rates exposes the Company to variability in
interest expense, while debt subject to fixed interest rates
exposes the Company to variability in the fair value of
debt.
To manage
interest rate exposure, the Company accesses diverse sources of
financing and manages borrowings in line with a targeted range of
capital structure, debt ratings, liquidity needs, maturity
schedule, and currency and interest rate profiles. In anticipation
of future debt issuances, the Company may enter into forward rate
agreements, that are designated as cash flow hedges, to
substantially lock in all or a portion of the effective future
interest expense. The Company may also enter into swap agreements,
designated as fair value hedges, to manage the mix of fixed and
floating rate debt.
Forward starting swaps
During
the fourth quarter of 2014, the Company entered into forward
starting floating-to-fixed interest rate swap agreements
(“forward starting swaps”) totaling a notional U.S.
$1.4 billion to fix the benchmark rate on cash flows associated
with highly probable forecasted issuances of long-term notes. The
effective portion of changes in fair value on the forward starting
swaps is recorded in “Accumulated other comprehensive
loss”, net of tax, as cash flow hedges until the probable
forecasted notes are issued. Subsequent to the notes issuance,
amounts in “Accumulated other comprehensive loss” are
reclassified to “Net interest expense”. As at
December 31, 2014, the unrealized loss derived from the
forward starting swaps was $46 million of which $21 million was
included in “Accounts payable and accrued liabilities”
and $25 million in “Other long-term liabilities” with
the offset reflected in “Other comprehensive (loss)
income” on the Consolidated Statements of Comprehensive
Income.
Interest rate swaps
During
the fourth quarter of 2014, the Company entered into
floating-to-fixed interest rate swap agreements totaling U.S. $600
million to hedge the variability in cash flow associated with
fluctuations in interest rates on commercial paper issuances. These
swaps expire in 2015 and are accounted for as a cash flow hedge.
The effective portion of changes in fair value of the swaps is
recorded in “Accumulated other comprehensive loss”, net
of tax. Subsequent to the commercial paper issuance, the amounts
recorded in “Accumulated other comprehensive loss” are
reclassified to “Net interest expense”. At
December 31, 2014, the unrealized gain recorded in
“Other current assets” on the Consolidated Balance
Sheets, was not significant. The offset was reflected in
“Other comprehensive (loss) income” on the Consolidated
Statements of Comprehensive Income. At December 31, 2013, the
Company had no outstanding interest rate swaps, nor did it enter
into or unwind any such transactions during 2013.
Treasury rate locks
At
December 31, 2014, the Company had net unamortized losses
related to interest rate locks, which are accounted for as cash
flow hedges, settled in previous years totaling $21 million
(December 31, 2013 – $22 million). This amount is composed of
various unamortized gains and losses related to specific debts
which are reflected in “Accumulated other comprehensive
loss” and are amortized to “Net interest expense”
in the period that interest on the related debt is charged. The
amortization of these gains and losses resulted in a negligible
increase to “Net interest expense” and “Other
comprehensive income” in 2014 (2013 – negligible; 2012
– negligible). At December 31, 2014, the Company
expected that, during the next 12 months, a negligible amount of
loss related to these previously settled derivatives would be
reclassified to “Net interest expense”.
Fuel price management
The
Company is exposed to commodity risk related to purchases of diesel
fuel and the potential reduction in net income due to increases in
the price of diesel. Fuel expense constitutes a large portion of
the Company’s operating costs and volatility in diesel fuel
prices can have a significant impact on the Company’s income.
Items affecting volatility in diesel prices include, but are not
limited to, fluctuations in world markets for crude oil and
distillate fuels, which can be affected by supply disruptions and
geopolitical events.
The
impact of variable fuel expense is mitigated substantially through
fuel cost recovery programs which apportion incremental changes in
fuel prices to shippers through price indices, tariffs, and by
contract, within agreed upon guidelines. While these programs
provide effective and meaningful coverage, residual exposure
remains as the fuel expense risk may not be completely recovered
from shippers due to timing and volatility in the
market.</t>
  </si>
  <si>
    <t>Other Long-Term Liabilities</t>
  </si>
  <si>
    <t>21 Other long-term
liabilities
(in millions of Canadian dollars)
2014
2013
Provision for
environmental remediation, net of current
portion (1) $ 75 $ 76
Provision for
restructuring, net of current portion (2) (Note 4) 13 21
Deferred gains on
sale leaseback transactions 25 31
Deferred revenue on
rights-of-way license agreements, net of current portion 33 31
Stock-based
compensation liabilities, net of current portion 145 69
Asset retirement
obligations (Note 22) 23 24
Deferred retirement
compensation 24 16
Deferred hedging
losses (Note 20) 25 –
Other, net of current
portion 69 70
Total other long-term
liabilities
$ 432
$ 338
(1)
(2)
The
deferred revenue on rights-of-way license agreements, and deferred
gains on sale leaseback transactions are being amortized to income
on a straight-line basis over the related lease terms. Deferred
income credits are being amortized over the life of the related
asset.
Environmental remediation accruals
Environmental remediation accruals cover site-specific
remediation programs. The estimate of the probable costs to be
incurred in the remediation of properties contaminated by past
railway use reflects the nature of contamination at individual
sites according to typical activities and scale of operations
conducted. CP has developed remediation strategies for each
property based on the nature and extent of the contamination, as
well as the location of the property and surrounding areas that may
be adversely affected by the presence of contaminants, considering
available technologies, treatment and disposal facilities and the
acceptability of site-specific plans based on the local regulatory
environment. Site-specific plans range from containment and risk
management of the contaminants through to the removal and treatment
of the contaminants and affected soils and ground water. The
details of the estimates reflect the environmental liability at
each property. Provisions for environmental remediation costs are
recorded in “Other long-term liabilities”, except for
the current portion which is recorded in “Accounts payable
and accrued liabilities”. Payments are expected to be made
over 10 years to 2024.
The
accruals for environmental remediation represent CP’s best
estimate of its probable future obligation and include both
asserted and unasserted claims, without reduction for anticipated
recoveries from third parties. Although the recorded accruals
include CP’s best estimate of all probable costs, CP’s
total environmental remediation costs cannot be predicted with
certainty. Accruals for environmental remediation may change from
time to time as new information about previously untested sites
becomes known, environmental laws and regulations evolve and
advances are made in environmental remediation technology. The
accruals may also vary as the courts decide legal proceedings
against outside parties responsible for contamination. These
potential charges, which cannot be quantified at this time, may
materially affect income in the particular period in which a charge
is recognized. Costs related to existing, but as yet unknown, or
future contamination will be accrued in the period in which they
become probable and reasonably estimable. Changes to costs are
reflected as changes to “Other long-term liabilities”
or “Accounts payable and accrued liabilities” on the
Consolidated Balance Sheets and to “Purchased services and
other” within operating expenses on the Consolidated
Statements of Income. The amount charged to income in 2014 was $4
million (2013 – $6 million; 2012 – $4
million).</t>
  </si>
  <si>
    <t>Asset Retirement Obligations</t>
  </si>
  <si>
    <t>22 Asset retirement
obligations
Asset
retirement obligations are recorded in “Other long-term
liabilities”. The majority of these liabilities are
discounted at 6.25%. Accretion expense is included in
“Depreciation and amortization” on the Consolidated
Statements of Income.
(in millions of
Canadian dollars) 2014 2013
Opening balance,
January 1 $ 24 $ 23
Accretion 1 1
Liabilities
settled (1 ) –
Revision to estimated
cash flows (1 ) –
Closing balance,
December 31 $ 23 $ 24
Upon the
ultimate retirement of grain-dependent branch lines, the Company
has to pay a fee, levied under the Canada Transportation Act, of
$30,000 per mile of abandoned track. The undiscounted amount of the
liability was $38 million at December 31, 2014 (2013 –
$39 million), which, when present valued, was $20 million at
December 31, 2014 (2013 – $21 million). The payments are
expected to be made in the 2015 – 2044 period.
The
Company also has a liability for a joint facility that will have to
be settled upon retirement based on a proportion of use during the
life of the asset. The estimate of the obligation at
December 31, 2014, was $21 million (2013 – $20 million),
which, when present valued, was $3 million at December 31,
2014 (2013 – $3 million). For purposes of estimating this
liability, the payment related to the retirement of the joint
facility is anticipated to be made in 30 years.</t>
  </si>
  <si>
    <t>Shareholders' Equity</t>
  </si>
  <si>
    <t>23 Shareholders’
equity
Authorized and issued share capital
The
Company is authorized to issue an unlimited number of Common
Shares, an unlimited number of First Preferred Shares and unlimited
number of Second Preferred Shares. At December 31, 2014, no
First or Second Preferred Shares had been issued.
An
analysis of Common Share balances is as follows:
(number of shares in
millions) 2014 2013 2012
Share capital,
January 1 175.4 173.9 170.0
CP common shares
repurchased (10.3 ) – –
Shares issued under
stock option plan 1.0 1.5 3.9
Share capital,
December 31 166.1 175.4 173.9
The
change in the “Share capital” balances includes $3
million (2013 – $5 million; 2012 – $6 million) related
to the cancellation of the TSARs liability on exercise of tandem
stock options, and $17 million (2013 – $24 million; 2012
– $70 million) of stock-based compensation transferred from
“Additional paid-in capital”.
Share
repurchase
On
February 20, 2014, the Board of Directors of the Company
approved a share repurchase program, and in March 2014, the Company
filed a new normal course issuer bid (“bid”) to
purchase, for cancellation, up to 5.3 million of its
outstanding Common Shares. On September 29, 2014, the Company
announced the amendment of the bid to increase the maximum number
of its Common Shares that may be purchased from 5.3 million to
12.7 million of its outstanding Common Shares, effective
October 2, 2014. Under the filing, share purchases may be made
during the twelve month period that began March 17, 2014, and
ends March 16, 2015. The purchases are made at the market
price on the day of purchase, with consideration allocated to share
capital up to the average carrying amount of the shares, and any
excess allocated to retained earnings. The following table provides
the activities under the share repurchase program:
2014
Number of common
shares repurchased 10,476,074
Weighted-average
price per share (1) $ 199.42
Amount of repurchase
(in millions) (1) $ 2,089
(1)</t>
  </si>
  <si>
    <t>Pensions and Other Benefits</t>
  </si>
  <si>
    <t>24 Pensions and other
benefits The Company has both
defined benefit (“DB”) and defined contribution
(“DC”) pension plans. At December 31, 2014, the
Canadian pension plans represent approximately 99% of total
combined pension plan assets and approximately 98% of total
combined pension plan obligations. The DB plans provide
for pensions based principally on years of service and compensation
rates near retirement. Pensions for Canadian pensioners are
partially indexed to inflation. Annual employer contributions to
the DB plans, which are actuarially determined, are made on the
basis of being not less than the minimum amounts required by
federal pension supervisory authorities. CP reached agreements
with all of the unions which it had been bargaining with in Canada
in 2012. The new agreements introduced amendments to pension plans.
Among other changes, the amendments established a cap on pension
for each year of pensionable service, including a cap on some
non-union employees’ pensions. Under the amendments, plan
participants will continue to earn additional pensionable years of
service as before, but with a dollar limit on the pension amount
for each year earned. Plan amendments resulting from collective
bargaining are accounted for in the periods the new agreements are
ratified. The plan amendments resulting from the December 2012
arbitration award were contingent on CP making plan amendments for
non-union employees, and consequently were accounted for in the
period CP made such amendments. As a result of the plan amendments,
the projected benefit obligation decreased by $135 million from
December 31, 2012, with a corresponding increase to
“Other comprehensive (loss) income” and a reduction of
“Accumulated other comprehensive loss” as prior service
credits. The prior service credits are recognized in net periodic
pension expense over the remaining terms of the applicable union
agreements (averaging approximately two years), and over the
expected average remaining service life of non-union
employees. The Company has other
benefit plans including post-retirement health and life insurance
for pensioners, and post-employment long-term disability and
workers’ compensation benefits, which are based on
Company-specific claims. At December 31, 2014, the Canadian
other benefits plans represent approximately 96% of total combined
other plan obligations. The Finance Committee
of the Board of Directors has approved an investment policy that
establishes long-term asset mix targets which take into account the
Company’s expected risk tolerances. Pension plan assets
are managed by a suite of independent investment managers, with the
allocation by manager reflecting these asset mix targets. Most
of the assets are actively managed with the objective of
outperforming applicable benchmarks. In accordance with the
investment policy, derivative instruments may be used to hedge or
adjust existing or anticipated exposures. To develop the
expected long-term rate of return assumption used in the
calculation of net periodic benefit cost applicable to the
market-related value of assets, the Company considers the expected
composition of the plans’ assets, past experience and future
estimates of long-term investment returns. Future estimates of
investment returns reflect the expected annual yield on applicable
fixed income capital market indices, and the long-term return
expectation for public equity, real estate, infrastructure and
absolute return investments and the expected added value (relative
to applicable benchmark indices) from active management of pension
fund assets. The Company has
elected to use a market-related value of assets for the purpose of
calculating net periodic benefit cost, developed from a five-year
average of market values for the plans’ public equity and
absolute return investments (with each prior year’s market
value adjusted to the current date for assumed investment income
during the intervening period) plus the market value of the
plans’ fixed income, real estate and infrastructure
securities. The benefit
obligation is discounted using a discount rate that is a blended
interest rate for a portfolio of high-quality corporate debt
instruments with matching cash flows. The discount rate is
determined by management with the aid of third-party
actuaries. Net periodic
benefit cost The elements of net
periodic benefit cost for DB pension plans and other benefits
recognized in the year included the following
components:
Pensions
Other benefits
(in millions of
Canadian dollars) 2014 2013 2012 2014 2013 2012
Current service cost
(benefits earned by employees in the year) $ 106 $ 135 $ 131 $ 14 $ 16 $ 19
Interest cost on
benefit obligation 477 445 452 23 21 24
Expected return on
fund assets (757 ) (746 ) (752 ) – – –
Recognized net
actuarial loss (gain) 190 267 208 (2 ) (11 ) 3
Amortization of prior
service costs (68 ) (58 ) 2 – – –
Net periodic benefit
cost (recovery) $ (52 ) $ 43 $ 41 $ 35 $ 26 $ 46
Projected benefit
obligation, fund assets, and funded status Information about the
Company’s DB pension plans and other benefits, in aggregate,
is as follows:
Pensions
Other benefits
(in millions of Canadian dollars) 2014 2013 2014 2013
Change in projected
benefit obligation:
Benefit obligation at
January 1 $ 9,921 $ 10,647 $ 483 $ 535
Current service
cost 106 135 14 16
Interest
cost 477 445 23 21
Employee
contributions 51 50 – –
Benefits
paid (579 ) (602 ) (27 ) (33 )
Foreign currency
changes 15 13 2 2
Plan amendments and
other – (135 ) – –
Actuarial loss
(gain) 1,369 (632 ) 22 (58 )
Projected benefit
obligation at December 31 $ 11,360 $ 9,921 $ 517 $ 483
Change in fund
assets:
Fair value of fund
assets at January 1 $ 10,722 $ 9,763 $ 8 $ 9
Actual return on fund
assets 1,088 1,404 – –
Employer
contributions 80 98 26 32
Employee
contributions 51 50 – –
Benefits
paid (579 ) (602 ) (27 ) (33 )
Foreign currency
changes 14 9 – –
Fair value of fund
assets at December 31 $ 11,376 $ 10,722 $ 7 $ 8
Funded status –
plan surplus (deficit) $ 16 $ 801 $ (510 ) $ (475 )
2014
2013
Pension Pension Pension Pension
Projected benefit
obligation at December 31 $ (10,878) $ (482) $ (9,533) $ (388)
Fair value of fund
assets at December 31 11,182 194 10,561 161
Funded
Status $ 304 $ (288) $ 1,028 $ (227)
All Other benefits
plans were in a deficit position at December 31, 2014 and
2013. Pension asset and
liabilities in the Company’s Consolidated Balance
Sheets Amounts recognized in
the Company’s Consolidated Balance Sheets are as
follows:
Pensions
Other benefits
(in millions of Canadian dollars) 2014 2013 2014 2013
Pension
asset $ 304 $ 1,028 $ – $ –
Accounts payable and
accrued liabilities (9) (9) (34) (36)
Pension and other
benefit liabilities (279) (218) (476) (439)
Total amount
recognized $ 16 $ 801 $ (510) $ (475)
The defined benefit
pension plans’ accumulated benefit obligation as at
December 31, 2014 was $10,975 million (2013 – $9,578
million). The accumulated benefit obligation is calculated on a
basis similar to the projected benefit obligation, except no future
salary increases are assumed in the projection of future
benefits. The measurement date
used to determine the plan assets and the accrued benefit
obligation is December 31. The most recent actuarial valuation
for pension funding purposes for the Company’s main Canadian
pension plan was performed as at January 1, 2014. During 2015,
the Company expects to file a new valuation with the pension
regulator. Accumulated other
comprehensive losses Amounts recognized in
accumulated other comprehensive losses are as follows:
Pensions
Other benefits
(in millions of Canadian dollars) 2014 2013 2014 2013
Net actuarial
loss:
Other than deferred
investment gains $ 3,895 $ 2,982 $ 86 $ 61
Deferred investment
gains (803 ) (738 ) – –
Prior service
cost (20 ) (88 ) 5 5
Deferred income
tax (858 ) (613 ) (23 ) (16 )
Total (Note
9) $ 2,214 $ 1,543 $ 68 $ 50
The unamortized
actuarial loss and the unamortized prior service cost included in
“Accumulated other comprehensive loss” that are
expected to be recognized in net periodic benefit cost during 2015
are $264 million and a recovery of $5 million, respectively, for
pensions and $4 million and $1 million, respectively, for other
post-retirement benefits. Actuarial
assumptions Weighted-average
actuarial assumptions used were approximately:
(percentages) 2014 2013 2012
Benefit obligation at
December 31:
Discount
rate 4.09 4.90 4.28
Projected future
salary increases 3.00 3.00 3.00
Health care cost
trend rate 7.00 (1) 8.00 (2) 8.00 (2)
Benefit cost for year
ended December 31:
Discount
rate 4.90 4.28 4.55
Expected rate of
return on fund assets 7.75 7.75 7.75
Projected future
salary increases 3.00 3.00 3.00
Health care cost
trend rate 7.50 (2) 8.00 (2) 8.00 (2)
(1)
(2) Assumed health care
cost trend rates have a significant effect on the amounts reported
for the health care plans. A one-percentage-point change in the
assumed health care cost trend rate would have the following
effects:
(in millions of
Canadian dollars) Favourable
(unfavourable) One One
Effect on the total
of service and interest costs $ – $ –
Effect on
post-retirement benefit obligation (6 ) 6
In 2014, the Canadian
Institute of Actuaries and the Society of Actuaries each published
updated mortality tables based on broad pension plan experience in
Canada and the U.S., respectively. CP’s obligations for
defined benefit pension and post-retirement benefit plans at
December 31, 2014 are based on these new mortality tables,
with adjustments to reflect actual plan mortality experience to the
extent that credible experience data was available. The changes to
the new mortality tables increased the obligations for pensions and
post-retirement benefits by approximately $225 million. Plan
assets Plan assets are
recorded at fair value. The major asset categories are public
equity securities, debt securities, real estate, infrastructure and
absolute return investments. The fair values of the public equity
and debt securities are primarily based on quoted market prices.
Real estate values are based on annual valuations performed by
external parties, taking into account current market conditions and
recent sales transactions where practical and appropriate.
Infrastructure values are based on the fair value of each
fund’s assets as calculated by the fund manager, generally
using a discounted cash flow analysis that takes into account
current market conditions and recent sales transactions where
practical and appropriate. Absolute return investments are a
portfolio of units of externally managed hedge funds and are valued
by the fund administrators. The Company’s
pension plan asset allocation, the current weighted average asset
allocation targets and the current weighted average policy range
for each major asset class, were as follows:
Current
target
Current
range Percentage of plan assets
Asset
allocation 2014 2013
Cash and cash
equivalents 0.5 0 – 5 1.7 4.1
Fixed
income 29.5 20 – 40 21.9 20.6
Public
equity 46.0 35 – 55 52.5 49.6
Real estate and
infrastructure 12.0 4 – 20 7.6 10.8
Absolute
return 12.0 0 – 18 16.3 14.9
Total 100.0 100.0 100.0
Summary of the
assets of the Company’s DB pension plans at fair
values The following is a
summary of the assets of the Company’s DB pension plans at
fair values at December 31, 2014 and 2013:
(in millions of
Canadian dollars)
Quoted prices in Significant other Significant
(Level 1) (Level 2) (Level 3) Total
December 31,
2014
Cash and cash
equivalents $ 106 $ 83 $ – $ 189
Government
bonds (1) – 1,180 – 1,180
Corporate
bonds (1) – 1,229 – 1,229
Mortgages (2) – 77 – 77
Public
equities
• Canada 1,448 48 – 1,496
• U.S. and
international 4,454 27 – 4,481
Real
estate (3) – – 654 654
Infrastructure (4) – – 208 208
Absolute
return (5)
• Funds of hedge
funds – – 652 652
• Multi-strategy
funds – – 473 473
• Credit
funds – – 490 490
• Equity
funds – 116 130 246
Derivative
assets (6) – 1 – 1
$ 6,008 $ 2,761 $ 2,607 $ 11,376
December 31, 2013
Cash and cash
equivalents $ 155 $ 282 $ – $ 437
Government
bonds (1) – 1,314 – 1,314
Corporate
bonds (1) – 849 – 849
Mortgages (2) – 52 – 52
Public
equities
• Canada 1,304 37 – 1,341
• U.S. and
international 3,979 20 – 3,999
Real
estate (3) – – 847 847
Infrastructure (4) – – 314 314
Absolute
return (5)
• Funds of hedge
funds – – 563 563
• Multi-strategy
funds – – 403 403
• Credit
funds – – 434 434
• Equity
funds – – 193 193
Derivative
liabilities (6)(7) – (24 ) – (24 )
$ 5,438 $ 2,530 $ 2,754 $ 10,722
(1) Fair values for bonds
are based on market prices supplied by independent sources as of
the last trading day.
(2) The fair value
measurement of $77 million (2013 – $52 million) of mortgages
categorized as Level 2 is based on current market yields of
financial instruments of similar maturity, coupon and risk
factors.
(3) The fair value of
real estate investments of $654 million (2013 – $847 million)
is based on property appraisals which use a number of approaches
that typically include a discounted cash flow analysis, a direct
capitalization income method and/or a direct comparison approach.
Appraisals of real estate investments are generally performed
semi-annually by qualified external accredited appraisers. There
are no unfunded commitments for real estate as at December 31,
2014.
(4) Infrastructure fund
values of $208 million (2013 – $314 million) are based on the
fair value of the fund assets as calculated by the fund manager,
generally using a discounted cash flow analysis that takes into
account current market conditions and recent sales transactions
where practical and appropriate. As at December 31, 2014,
unfunded commitments for infrastructure was negligible (2013
– $23 million).
(5) The fair value of
absolute return fund investments is based on the net asset value
reported by the fund administrators. The funds have different
redemption policies and periods. All hedge fund investments have
contractual redemption frequencies, ranging from monthly to
tri-annually, and redemption notice periods varying from 30 to 95
days. Hedge fund investments that have redemption dates less
frequent than every four months or have restrictions on contractual
redemption features at the reporting date are classified as Level
3. There are no unfunded commitments for absolute return
investments as at December 31, 2014.
¨
Fund of hedge funds invest in a portfolio of hedge funds
that allocate capital across a broad array of funds and/or
investment managers.
¨
Multi-strategy funds include funds that invest in broadly
diversified portfolios of equity, fixed income and derivative
instruments.
¨
Credit funds invest in an array of fixed income
securities.
¨
Equity funds invest primarily in U.S. and global equity
securities.
(6)
(7) Portion of the
assets of the Company’s DB pension plans measured at fair
value using unobservable inputs (Level 3) During 2013 and 2014
the portion of the assets of the Company’s DB pension plans
measured at fair value using unobservable inputs (Level 3) changed
as follows:
(in millions of
Canadian dollars) Real Estate Infrastructure Absolute Return Total
As at January 1,
2013 $ 779 $ 333 $ – $ 1,112
Contributions – – 1,500 1,500
Disbursements (22 ) (42 ) – (64 )
Net realized
gains 22 3 (2 ) 23
Increase in net
unrealized gains 68 20 95 183
As at
December 31, 2013 $ 847 $ 314 $ 1,593 $ 2,754
Contributions – – 29 29
Disbursements (236 ) (97 ) – (333 )
Net transfer out of
Level 3 – – (116 ) (116 )
Net realized
gains 67 – – 67
Increase (decrease)
in net unrealized gains (24 ) (9 ) 239 206
As at
December 31, 2014 $ 654 $ 208 $ 1,745 $ 2,607
Level 3 fair value
measurements for absolute return, real estate and infrastructure
investments are based on the net asset value reported by the fund
administrator, property appraisals and discounted cash flow
analysis, of which there are no reasonable alternative assumptions.
Therefore it is not practicable to provide a sensitivity
analysis. Additional plan
assets information The Company’s
expected long-term target return is 7.75%, net of all fees and
expenses. In identifying the asset allocation ranges, consideration
was given to the long-term nature of the underlying plan
liabilities, the solvency and going-concern financial position of
the plan, long-term return expectations and the risks associated
with key asset classes as well as the relationships of returns on
key asset classes with each other, inflation and interest rates.
When advantageous and with due consideration, derivative
instruments may be utilized, provided the total value of the
underlying assets represented by financial derivatives, excluding
currency forwards, is limited to 30% of the market value of the
fund. When investing in
foreign securities, the plans are exposed to foreign currency risk;
the effect of which is included in the valuation of the foreign
securities. The plans were 41% exposed to the U.S. dollar, 13%
exposed to European currencies, and 5% exposed to various other
currencies, as at December 31, 2014. At December 31,
2014, fund assets consisted primarily of listed stocks and bonds,
including 184,392 of the Company’s Common Shares
(2013 –129,444) at a market value of $41 million (2013
– $21 million) and 6.25% Unsecured Notes issued by the
Company at a par value of $2 million (2013 – $2 million) and
a market value of $2 million (2013 – $2 million).
Cash
flows In 2014, the Company
contributed $88 million to its pension plans (2013 – $105
million; 2012 – $107 million), including $8 million to the DC
plans (2013 – $7 million; 2012 – $5 million), $67
million to the Canadian registered and U.S. qualified DB pension
plans (2013 – $86 million; 2012 – $89 million), and $13
million to the Canadian non-registered supplemental pension plan
(2013 – $12 million; 2012 – $13 million). In addition,
the Company made payments directly to employees, their
beneficiaries or estates or to third-party benefit administrators
of $26 million in 2014 (2013 – $32 million; 2012
– $35 million) with respect to other benefits. Estimated future
benefit payments The estimated future
defined benefit pension and other benefit payments to be paid by
the plans for each of the next five years and the subsequent
five-year period are as follows:
(in millions of
Canadian dollars) Pensions Other benefits
2015 $ 562 $ 36
2016 579 35
2017 595 35
2018 610 34
2019 624 34
2020 –
2024 3,272 162
The benefit payments
from the Canadian registered and U.S. qualified DB
pension plans are payable from their respective
pension funds. Benefit payments from the supplemental pension
plan and from the other benefits plans are payable directly from
the Company. Defined
contribution plan Canadian
non-unionized employees hired prior to July 1, 2010 had the
option to participate in the Canadian DC plan. All Canadian
non-unionized employees hired after such date must participate in
this plan. Employee contributions are based on a percentage of
salary. The Company matches employee contributions to a maximum
percentage each year. Effective
July 1, 2010, a new U.S. DC plan was established. All U.S.
non-unionized employees hired after such date must participate in
this plan. Employees do not contribute to the plan. The Company
annually contributes a percentage of salary. The DC plans provide
a pension based on total employee and employer contributions plus
investment income earned on those contributions. In 2014, the net cost
of the DC plans, which generally equals the employer’s
required contribution, was $8 million (2013 – $7 million;
2012 – $5 million). Contributions to
multi-employer plans Some of the
Company’s unionized employees in the U.S. are members of a
U.S. national multi-employer post-retirement</t>
  </si>
  <si>
    <t>Stock-Based Compensation</t>
  </si>
  <si>
    <t>25 Stock-based
compensation
At
December 31, 2014, the Company had several stock-based
compensation plans, including stock option plan, various cash
settled liability plans and an employee stock savings plan. These
plans resulted in an expense in 2014 of $110 million (2013 –
$92 million; 2012 – $64 million).
Accelerated vesting due to changes in the composition of the
Board of Directors
Most of
the stock-based compensation plans include a provision whereby
vesting is accelerated should certain changes in the composition of
the Board of Directors occur. These provisions were triggered on
June 26, 2012 and the recognition of the revised vesting terms
as outlined in the stock-based compensation plans resulted in a
credit to “Compensation and benefits” of $8 million in
the second quarter of 2012. From February 28, 2012,
accelerated vesting will only occur when the definition of change
of control under the stock-based compensation plans is triggered
and the holder of the award is terminated without cause.
A.
Stock Option Plan
Summary of stock options
The
following table summarizes the Company’s stock option plan as
of December 31:
Options outstanding
Nonvested options
Number of Weighted Number of Weighted
Outstanding,
January 1, 2014 3,360,483 $ 77.15 1,733,846 $ 25.35
New options
granted 426,020 173.98 426,020 48.70
Exercised (941,492 ) 64.76 – –
Vested – – (632,532 ) 23.58
Forfeited (97,359 ) 132.67 (94,809 ) 36.71
Expired (8,963 ) 102.52 (8,563 ) 28.63
Outstanding at
December 31, 2014 2,738,689 94.35 1,423,962 32.35
Vested or expected to
vest at
December 31,
2014 (1) 2,729,773 $ 94.19 N/A N/A
Exercisable at
December 31, 2014 1,314,727 $ 70.25 N/A N/A
(1)
The
following table provides the number of stock options outstanding
and exercisable as at December 31, 2014 by range of exercise
price and their related intrinsic aggregate value, and for options
outstanding, the weighted-average years to expiration. The table
also provides the aggregate intrinsic value for in-the-money stock
options, which represents the amount that would have been received
by option holders had they exercised their options on
December 31, 2014 at the Company’s closing stock price
of $223.75.
Options outstanding
Options exercisable
Range of exercise
prices Number of Weighted Weighted Aggregate Number of Weighted Aggregate
$36.29 –
$69.50 596,055 3.5 $ 55.63 $ 100 596,055 $ 55.63 $ 100
$69.51 –
$74.55 794,950 6.7 73.08 120 469,950 72.87 71
$74.56 –
$117.48 614,608 6.8 89.65 83 168,128 86.24 23
$117.49 –
$222.88 733,076 8.7 152.84 52 80,594 129.76 8
Total (1) 2,738,689 6.5 $ 94.35 $ 355 1,314,727 $ 70.25 $ 202
(1)
Under the
fair value method, the fair value of options at the grant date was
approximately $21 million for options issued in 2014 (2013 –
$20 million; 2012 – $28 million). The weighted average fair
value assumptions were approximately:
2014 2013 2012
Expected option life
(years) (1) 5.98 6.25 6.03
Risk-free interest
rate (2) 1.66 % 1.60 % 1.47 %
Expected stock price
volatility (3) 29 % 30 % 31 %
Expected annual
dividends per share (4) $ 1.40 $ 1.40 $ 1.40
Estimated forfeiture
rate (5) 1.2 % 1.2 % 1.2 %
Weighted average
grant date fair value of options granted during the year $ 48.88 $ 35.40 $ 19.04
(1)
(2)
(3)
(4)
(5)
Certain
of the Company’s stock option plan are subject to
post-vesting restrictions prior to expiry. The discount for these
restrictions resulted in a reduction of the fair value at grant
date of options issued in 2012 of $2 million. This discount was
estimated using the fair value of put options that, together with
the granted call options, mimicked the characteristics of the
post-vesting restriction. The post-vesting restrictions do not
relate to grants in 2013 and 2014.
In 2014,
the expense for stock options (regular and performance) was $18
million (2013 – $17 million; 2012 – $24 million). At
December 31, 2014, there was $16 million of total unrecognized
compensation related to stock options which is expected to be
recognized over a weighted-average period of approximately 1.3
years.
The total
fair value of shares vested for the stock option plan during 2014
was $15 million (2013 – $5 million; 2012 – $34
million).
The
following table provides information related to all options
exercised in the stock option plan during the years ended
December 31:
(in millions of
Canadian dollars) 2014 2013 2012
Total intrinsic
value $ 115 $ 103 $ 118
Cash received by the
Company upon exercise of options 62 83 198
B.
Other Share-based Plans
Performance share units plan
During
2014, the Company issued 165,500 PSUs with a grant date fair value
of $25 million. These units attract dividend equivalents in the
form of additional units based on the dividends paid on the
Company’s Common Shares. PSUs vest and are settled in cash,
or in CP common shares approximately three years after the grant
date, contingent upon CP’s performance (performance factor).
The fair value of PSUs is measured, both on the grant date and each
subsequent quarter until settlement, using a Monte Carlo simulation
model. The model utilizes multiple input variables that determine
the probability of satisfying the performance and market conditions
stipulated in the grant.
In the
second quarter of 2012, changes to the Board resulted in the
immediate vesting of a pro-rata portion of all unvested PSUs with a
total pay out of $31 million in 2012.
The
performance period for the PSUs issued in 2014 is January 1,
2014 to December 31, 2016. The performance factors for these
PSUs are Operating ratio, Free cash flow, Total Shareholder Return
(“TSR”) compared to the S&amp;P/TSX60 index, and TSR
compared to Class I railways. Beginning with PSUs granted in 2014,
grant recipients who are eligible to retire and have provided six
months of service during the performance period are entitled to the
full award. Previous to 2014, only a pro-rata share of units was
retained at retirement.
The
performance period for the PSUs issued in the fourth quarter of
2012 and in 2013 is January 1, 2013 to December 31, 2015.
The performance factors for these PSUs are Operating ratio, Free
cash flow, Total Shareholder Return (“TSR”) compared to
the S&amp;P/TSX60 index, and TSR compared to Class I
railways.
The
following table summarizes information related to the
Company’s PSUs as at December 31:
2014 2013
Outstanding,
January 1 349,925 200,702
Granted 165,500 206,405
Units, in lieu of
dividends 3,296 3,498
Forfeited (57,938 ) (60,680 )
Outstanding,
December 31 460,783 349,925
In 2014,
the expense for PSUs was $50 million (2013 – expense of $25
million; 2012 – expense recovery of $1 million). At
December 31, 2014, there was $50 million of total unrecognized
compensation related to PSUs which is expected to be recognized
over a weighted-average period of approximately 1.4
years.
Deferred share units plan
The
Company established the DSU plan as a means to compensate and
assist in attaining share ownership targets set for certain key
employees and Directors. A DSU entitles the holder to receive, upon
redemption, a cash payment equivalent to the market value of a
Common Share at the redemption date. DSUs vest over various periods
of up to 48 months and are only redeemable for a specified period
after employment is terminated.
Senior
managers may elect to receive DSUs in lieu of cash payments for
certain incentive programs. In addition, senior managers will be
granted with a 25% company match of the amount elected when
acquiring Common Shares to meet ownership targets. The election to
receive eligible payments in DSUs is no longer available to a
participant when the value of the participant’s DSUs is
sufficient to meet the Company’s stock ownership guidelines.
Senior managers have five years to meet their ownership
targets.
An
expense to income for DSUs is recognized over the vesting period
for both the initial subscription price and the change in value
between reporting periods.
The
following table summarizes information related to the DSUs as of
December 31:
2014 2013
Outstanding,
January 1 332,221 357,740
Granted 58,460 76,035
Units, in lieu of
dividends 2,572 4,145
Forfeited (711 ) (2,372 )
Redeemed (84,095 ) (103,327 )
Outstanding,
December 31 308,447 332,221
During
2014, the Company granted 58,460 DSUs with a grant date fair value
of $9 million. In 2014, the expense for DSUs was $28 million (2013
– $32 million; 2012 – $23 million). At
December 31, 2014, there was $3 million of total unrecognized
compensation related to DSUs which is expected to be recognized
over a weighted-average period of approximately 0.7
years.
Restricted share units plan
The
Company issued 16,325 RSUs in 2014 with a grant date fair value of
$3 million. The RSUs are notional full value shares that attract
dividend equivalents in the form of additional units based on the
dividends paid on the Company’s Common Shares. RSUs have no
performance factors attached to them and are subject to time
vesting over various periods of up to 36 months. RSUs are settled
in cash up to three years after the grant date. An expense to
income for RSUs is recognized over the vesting period for both the
initial subscription price and the change in value between
reporting periods. In 2014, the expense for RSUs was $9 million
(2013 – $10 million; 2012 – $7 million). At
December 31, 2014, there was $3 million of total unrecognized
compensation related to RSUs which is expected to be recognized
over a weighted-average period of approximately 2.0
years.
The
following table summarizes information related to the
Company’s RSUs as at December 31:
2014 2013
Outstanding,
January 1 92,333 173,234
Granted 16,325 –
Units, in lieu of
dividends 700 1,304
Exercised (53,964 ) (70,211 )
Forfeited (7,874 ) (11,994 )
Outstanding,
December 31 47,520 92,333
Summary of share based liabilities
paid
The
following table summarizes the total share based liabilities paid
for each of the years ended December 31:
(in millions of
Canadian dollars) 2014 2013 2012
Plan
DSUs $ 17 $ 17 $ 19
PSUs – – 55
RSUs 12 9 –
Total $ 29 $ 26 $ 74
C.
Employee share purchase plan
The
Company has an employee share purchase plan whereby both employee
and Company contributions are used to purchase shares on the open
market for employees. The Company’s contributions are
expensed over the one-year vesting period. Under the plan, the
Company matches $1 for every $3 contributed by employees up to a
maximum employee contribution of 6% of annual salary.
The total
number of shares purchased in 2014 on behalf of participants,
including the Company contribution, was 176,906 (2013 –
271,934; 2012 – 445,951). In 2014, the Company’s
contributions totalled $5 million (2013 – $5 million; 2012
– $4 million) and the related expense was $5 million (2013
– $5 million; 2012 – $4 million).</t>
  </si>
  <si>
    <t>Variable Interest Entities</t>
  </si>
  <si>
    <t>26 Variable interest
entities The Company leases
equipment from certain trusts, which have been determined to be
variable interest entities financed by a combination of debt and
equity provided by unrelated third parties. The lease agreements,
which are classified as operating leases, have a fixed price
purchase option which create the Company’s variable interest
and result in the trusts being considered variable interest
entities. Responsibility for
maintaining and operating the leased assets according to specific
contractual obligations outlined in the terms of the lease
agreements and industry standards is the Company’s. The rigor
of the contractual terms of the lease agreements and industry
standards are such that the Company has limited discretion over the
maintenance activities associated with these assets. As such, the
Company concluded these terms do not provide the Company with the
power to direct the activities of the variable interest entities in
a way that has a significant impact on the entities’ economic
performance. The financial exposure
to the Company as a result of its involvement with the variable
interest entities is equal to the fixed lease payments due to the
trusts. In 2014, lease payments after tax were $10 million. Future
minimum lease payments, before tax, of $209 million will be payable
over the next 16 years (Note 27). The Company does not
guarantee the residual value of the assets to the lessor; however,
it must deliver to the lessor the assets in good operating
condition, subject to normal wear and tear, at the end of the lease
term. As the Company’s
actions and decisions do not significantly affect the variable
interest entities’ performance, and the Company’s fixed
price purchase option is not considered to be potentially
significant to the variable interest entities, the Company is not
considered to be the primary beneficiary, and does not consolidate
these variable interest entities.</t>
  </si>
  <si>
    <t>Commitments and Contingencies</t>
  </si>
  <si>
    <t>27 Commitments and
contingencies In the normal course
of its operations, the Company becomes involved in various legal
actions, including claims relating to injuries and damage to
property. The Company maintains provisions it considers to be
adequate for such actions. While the final outcome with respect to
actions outstanding or pending at December 31, 2014, cannot be
predicted with certainty, it is the opinion of management that
their resolution will not have a material adverse effect on the
Company’s financial position or results of
operations. Commitments At December 31,
2014, the Company had committed to total future capital
expenditures amounting to $427 million and operating expenditures
relating to supplier purchase obligations, such as locomotive
maintenance and overhaul agreements, as well as agreements to
purchase other goods and services amounting to approximately $1.4
billion for the years 2015-2032 of which CP estimates approximately
$700 million will be incurred in the next 5 years. As at
December 31, 2014, the Company’s commitments under
operating leases were estimated at $569 million in aggregate, with
minimum annual payments in each of the next five years and
thereafter as follows:
(in millions of
Canadian dollars) Operating
2015 $ 114
2016 88
2017 67
2018 55
2019 43
Thereafter 202
Total minimum lease
payments $ 569
Expenses for
operating leases for the year ended December 31, 2014, were
$121 million (2013 – $154 million; 2012 – $182
million).
Legal proceedings
related to Lac-Mégantic rail accident On July 6, 2013,
a train carrying crude oil operated by Montreal Maine and Atlantic
Railway (“MM&amp;A”) derailed and exploded in
Lac-Mégantic, Quebec on a section of railway line owned by
MM&amp;A. The previous day CP had interchanged the train to
MM&amp;A, and after that interchange MM&amp;A exercised exclusive
control over the train. Following this
incident, the Minister of Sustainable Development, Environment,
Wildlife and Parks of Quebec issued an order directing certain
named parties to recover the contaminants and to clean up and
decontaminate the derailment site. CP was added as a named party on
August 14, 2013. CP is a party to an administrative appeal
with respect to this order. No hearing date on the merits of
CP’s appeal has been scheduled. A class action
lawsuit has also been filed in the Superior Court of Quebec on
behalf of a class of persons and entities residing in, owning or
leasing property in, operating a business in or physically present
in Lac-Mégantic. The lawsuit seeks damages caused by the
derailment including for wrongful deaths, personal injuries, and
property damages. CP was added as a defendant on August 16,
2013. The Superior Court of Quebec is not expected to release its
judgment on the authorization of the class action before the end of
February 2015. In the wake of the
derailment and ensuing litigation, MM&amp;A filed for bankruptcy in
Canada and the United States. In an Adversary Proceeding filed by
the MM&amp;A U.S. bankruptcy trustee against CP, Irving Oil and the
World Fuel entities, CP has been accused of failing to ensure that
World Fuel or Irving properly classified the oil lading and of not
refusing to ship the oil in DOT-111 tank cars. CP intends to move
to withdraw the bankruptcy court reference and will thereafter seek
to have the claim against CP dismissed as federally
preempted. In addition, CP has
received two damage to cargo notices of claims from the shipper of
the oil on the derailed train, Western Petroleum. Western Petroleum
has submitted U.S. and Canadian notices of claims for the same
damages and, under the Carmack Amendment (the U.S. damage to cargo
statute), seeks to recover for all injuries associated with, and
indemnification for all claims arising from, the derailment. Both
jurisdictions permit a shipper to recover the value of damaged
lading against any carrier in the delivery chain, subject to
limitations in the carrier’s tariffs. CP’s tariffs
significantly restrict shipper damage claim rights. At this early stage
in the legal proceedings, any potential liability and the quantum
of potential loss cannot be determined. Nevertheless, CP denies
liability for MM&amp;A’s derailment and will vigorously
defend itself in the proceedings described above and in any
proceeding that may be commenced in the future.</t>
  </si>
  <si>
    <t>Guarantees</t>
  </si>
  <si>
    <t>28 Guarantees In the normal course
of operating the railway, the Company enters into contractual
arrangements that involve providing certain guarantees, which
extend over the term of the contracts. These guarantees include,
but are not limited to:
¨
residual value guarantees on operating lease commitments
of $120 million at December 31, 2014;
¨
guarantees to pay other parties in the event of the
occurrence of specified events, including damage to equipment, in
relation to assets used in the operation of the railway through
operating leases, rental agreements, easements, trackage and
interline agreements; and
¨
indemnifications of certain tax-related payments incurred
by lessors and lenders. The maximum amount
that could be payable under these guarantees, excluding residual
value guarantees, cannot be reasonably estimated due to the nature
of certain of these guarantees. All or a portion of amounts paid
under guarantees to other parties in the event of the occurrence of
specified events could be recoverable from other parties or through
insurance. The Company has accrued for all guarantees that it
expects to pay. At December 31, 2014, these accruals amounted
to $3 million (2013 – $6 million), recorded in
“Accounts payable and accrued liabilities”. Indemnifications Pursuant to a trust
and custodial services agreement with the trustee of the Canadian
Pacific Railway Company Pension Plan, the Company has undertaken to
indemnify and save harmless the trustee, to the extent not paid by
the fund, from any and all taxes, claims, liabilities, damages,
costs and expenses arising out of the performance of the
trustee’s obligations under the agreement, except as a result
of misconduct by the trustee. The indemnity includes liabilities,
costs or expenses relating to any legal reporting or notification
obligations of the trustee with respect to the defined contribution
option of the pension plans or otherwise with respect to the assets
of the pension plans that are not part of the fund. The indemnity
survives the termination or expiry of the agreement with respect to
claims and liabilities arising prior to the termination or expiry.
At December 31, 2014, the Company had not recorded a liability
associated with this indemnification, as it does not expect to make
any payments pertaining to it.</t>
  </si>
  <si>
    <t>Management Transition</t>
  </si>
  <si>
    <t>29 Management
transition On May 17, 2012,
following a proxy contest, Mr. Fred Green left his position as
President and Chief Executive Officer of the Company. That same
day, Mr. Stephen Tobias, a new Board member elected at the
Company’s annual shareholders meeting held on May 17,
2012, was appointed by the Board as Interim Chief Executive Officer
and served in that role until June 28, 2012.
On June 28, 2012,
Mr. E. Hunter Harrison was appointed by the Board as President
and Chief Executive Officer. As a result of the appointment of
Mr. Harrison, the Company recorded a charge of $38 million
with respect to compensation and other transition costs, including
$2 million of associated costs, in the second quarter of 2012. This
charge was recorded in the Company’s financial statements in
“Compensation and benefits” and “Purchased
services and other”, in the amounts of $16 million and $22
million, respectively. Included in this
charge were amounts totalling $16 million in respect of deferred
retirement compensation for Mr. Harrison and $20 million to
Pershing Square Capital Management, L.P. (“Pershing
Square”) and related entities. In 2012, Pershing Square and
related entities owned or control approximately 14% of the
Company’s outstanding shares, and two Board members,
Mr. William Ackman and Mr. Paul Hilal, are partners of
Pershing Square. The amount payable to Pershing Square and related
entities was to reimburse them, on behalf of Mr. Harrison, for
certain amounts they had previously paid to or incurred on behalf
of Mr. Harrison pursuant to an indemnity in favour of
Mr. Harrison in connection with losses suffered in legal
proceedings commenced against Mr. Harrison by his former
employer. The terms of Pershing Square’s indemnity required
Mr. Harrison to return any funds advanced under the indemnity
in the event he accepted employment at CP. As a result,
Mr. Harrison made it a precondition of accepting the
Company’s offer of employment that CP assumes the indemnity
obligations and return the funds advanced by Pershing Square. As a
result of the payment, the Company would have been entitled to
enforce Mr. Harrison’s rights in the aforementioned
legal proceedings, allowing it to recover to the extent of
Mr. Harrison’s success in those proceedings; however on
February 3, 2013 the Company and Mr. Harrison settled the
legal proceedings with Mr. Harrison’s former employer,
providing the Company with partial recovery (U.S. $9 million) of
the amounts in the dispute. The Company may receive repayment in
other circumstances in the event of certain breaches by
Mr. Harrison of his obligations under an employment agreement
with the Company. Mr. Harrison was also granted stock options
and DSUs upon commencing employment that had a grant date fair
value of $12 million (Note 25). In addition, the
Company agreed to indemnify Mr. Harrison for certain other
amounts, to a maximum of $3 million plus legal fees, but as a
result of the settlement of the aforementioned legal proceedings,
such indemnity is no longer applicable. Accordingly, no amount was
accrued at December 31, 2012. The Company also
recorded a charge of $4 million in the second quarter of 2012 with
respect to a retirement allowance for Mr. Green. On February 5,
2013, as part of its long-term succession plan, the Company
appointed Mr. Keith Creel as President and Chief Operating
Officer. In connection with this appointment,
Mr. Harrison’s title changed to Chief Executive
Officer.</t>
  </si>
  <si>
    <t>Segmented Information</t>
  </si>
  <si>
    <t>30 Segmented
information Operating
segment The Company operates
in only one operating segment: rail transportation. Operating
results by geographic areas, railway corridors or other lower level
components or units of operation are not reviewed by the
Company’s chief operating decision maker to make decisions
about the allocation of resources to, or the assessment of
performance of, such geographic areas, corridors, components or
units of operation. In the years ended
December 31, 2014, 2013 and 2012, no one customer comprised
more than 10% of total revenues and accounts receivable. Geographic
information
(in millions of
Canadian dollars) Canada United States Total
2014
Revenues $ 4,655 $ 1,965 $ 6,620
Long-term assets
excluding financial instruments, mortgages receivable and deferred
tax assets $ 10,114 $ 4,733 $ 14,847
2013
Revenues $ 4,330 $ 1,803 $ 6,133
Long-term assets
excluding financial instruments, mortgages receivable and deferred
tax assets $ 9,842 $ 4,237 $ 14,079
2012
Revenues $ 4,095 $ 1,600 $ 5,695
Long-term assets
excluding financial instruments, mortgages receivable and deferred
tax assets $ 9,138 $ 4,249 $ 13,387</t>
  </si>
  <si>
    <t>Reclassification of Comparative Figures</t>
  </si>
  <si>
    <t>31 Reclassification of comparative
figures
Billings
to third parties for the recovery of costs incurred for freight car
repairs and servicing have been reclassified from “Purchased
services and other” to “Compensation and
benefits” and “Materials” within “Operating
expenses” in the Consolidated Statements of Income, in order
to match the billings with the costs incurred on behalf of third
parties. As a result, the changes to these components of
“Operating expenses” for the year ended
December 31, 2013 and 2012 are noted below. “Operating
expenses” in total were unchanged as a result of this
reclassification.
(in millions of
Canadian dollars) Compensation Material Purchased
For the year ended
December 31, 2013
As previously
reported $ 1,418 $ 249 $ 876
(Decrease)
increase (33 ) (89 ) 122
As
reclassified $ 1,385 $ 160 $ 998
For the year ended
December 31, 2012
As previously
reported $ 1,506 $ 238 $ 940
(Decrease)
increase (32 ) (72 ) 104
As
reclassified $ 1,474 $ 166 $ 1,044</t>
  </si>
  <si>
    <t>Subsequent Events</t>
  </si>
  <si>
    <t>32 Subsequent events Issuance of
long-term debt and settlement of forward starting
swaps On January 28,
2015, CP announced the issuance of U.S. $700 million 2.900% 10-year
Notes due February 1, 2025 for net proceeds of U.S. $694
million. This transaction closed on February 2,
2015. On January 28,
2015, the Company settled a notional U.S. $700 million of forward
starting swaps, designated as a cash flow hedge related to the
issuance of the notes described above. The fair value of these
derivative instruments was a loss of U.S. $50 million at the time
of the settlement. Effective hedge losses were deferred in
“Accumulated other comprehensive loss” and will be
amortized to “Net interest expense” until the
underlying notes, which were hedged, are repaid. Resolution of
certain legal proceedings In 2013, CP provided
an interest free loan pursuant to a court order in the amount of
$20 million to a corporation owned by a court appointed trustee
(“the judicial trustee”) to facilitate the acquisition
of a building. The building was held in trust during the legal
proceedings with regard to CP’s entitlement to an exercised
purchase option of the building (“purchase option”). As
at December 31, 2014, the loan of $20 million and the purchase
option, book value of $8 million, were recorded as “Other
assets” in the Company’s Consolidated Balance
Sheets. In January 2015, CP
reached a settlement with a third party that, following the sale of
the building to an arm’s length third party in February 2015,
will result in CP receiving net proceeds of $59 million for the
sale of the building and resolution of legal proceedings. The net
proceeds would include repayment of the aforementioned loan to the
judicial trustee. CP expects to record a gain of approximately $31
million ($27 million after-tax) to Purchased services and other in
the first quarter of 2015.</t>
  </si>
  <si>
    <t>Condensed Consolidating Financial Information</t>
  </si>
  <si>
    <t>33 Condensed Consolidating Financial
Information
Canadian
Pacific Railway Limited (“CPRL”) and Canadian Pacific
Railway Company (“CPRC”), a 100 percent owned
subsidiary of CPRL, have filed a registration statement on Form F-3
registering debt securities to be issued by CPRC. These debt
securities have been fully and unconditionally guaranteed by CPRL.
As a result of this guarantee provided by its parent, CPRC is
exempt from filing financial statements required by Regulation S-X,
however CPRL is required to present the following Condensed
Consolidating Financial Information (“CCFI”) for CPRL,
CPRC and non-guarantor subsidiaries of CPRL.
Investments in subsidiaries are accounted for under the equity
method when presenting the CCFI.
The
tables include all adjustments necessary to reconcile the CCFI on a
consolidated basis to CPRL’s consolidated financial
statements for the periods presented.
CONDENSED
CONSOLIDATING STATEMENTS OF INCOME
YEAR
ENDED DECEMBER 31, 2014
(in
millions of Canadian dollars)
CPRL CPRC Non-Guarantor Consolidating CPRL
Revenues
Freight $ – $ 4,524 $ 1,940 $ – $ 6,464
Other – 130 357 (331 ) 156
Total
revenues – 4,654 2,297 (331 ) 6,620
Operating
expenses
Compensation and
benefits – 949 403 – 1,352
Fuel – 779 269 – 1,048
Materials – 156 37 – 193
Equipment
rents – 137 18 – 155
Depreciation and
amortization – 396 156 – 552
Purchased services
and other – 706 610 (331 ) 985
Labour
restructuring – (4 ) – – (4 )
Total operating
expenses – 3,119 1,493 (331 ) 4,281
Operating
income – 1,535 804 – 2,339
Less:
Other income and
charges 3 46 (30 ) – 19
Net interest
expense – 250 32 – 282
(Loss) income
before income tax expense and equity in net earnings of
subsidiaries (3 ) 1,239 802 – 2,038
Less: Income tax
(recovery) expense (1 ) 320 243 – 562
Add: Equity in net
earnings of subsidiaries 1,478 559 – (2,037 ) –
Net
income $ 1,476 $ 1,478 $ 559 $ (2,037 ) $ 1,476
CONDENSED
CONSOLIDATING STATEMENTS OF INCOME
YEAR
ENDED DECEMBER 31, 2013
(in
millions of Canadian dollars)
CPRL
CPRC
Non-Guarantor
Consolidating
CPRL
Revenues
Freight $ – $ 4,201 $ 1,781 $ – $ 5,982
Other – 128 364 (341 ) 151
Total
revenues – 4,329 2,145 (341 ) 6,133
Operating
expenses
Compensation and
benefits – 1,027 358 – 1,385
Fuel – 751 253 – 1,004
Materials – 125 35 – 160
Equipment
rents – 150 23 – 173
Depreciation and
amortization – 416 149 – 565
Purchased services
and other – 690 649 (341 ) 998
Asset
impairments – – 435 – 435
Labour
restructuring – (6 ) (1 ) – (7 )
Total operating
expenses – 3,153 1,901 (341 ) 4,713
Operating
income – 1,176 244 – 1,420
Less:
Other income and
charges 1 28 (12 ) – 17
Net interest (income)
expense (1 ) 211 68 – 278
Income before
income tax expense and equity in net earnings of
subsidiaries – 937 188 – 1,125
Less: Income tax
expense – 243 7 – 250
Add: Equity in net
earnings of subsidiaries 875 181 – (1,056 ) –
Net
income $ 875 $ 875 $ 181 $ (1,056 ) $ 875
CONDENSED
CONSOLIDATING STATEMENTS OF INCOME
YEAR
ENDED DECEMBER 31, 2012
(in
millions of Canadian dollars)
CPRL CPRC Non-Guarantor Consolidating CPRL
Revenues
Freight $ – $ 3,968 $ 1,582 $ – $ 5,550
Other – 126 304 (285 ) 145
Total
revenues – 4,094 1,886 (285 ) 5,695
Operating
expenses
Compensation and
benefits – 1,103 371 – 1,474
Fuel – 768 231 – 999
Materials – 137 29 – 166
Equipment
rents – 165 41 – 206
Depreciation and
amortization – 389 150 – 539
Purchased services
and other – 749 580 (285 ) 1,044
Asset
impairments – 88 177 – 265
Labour
restructuring – 51 2 – 53
Total operating
expenses – 3,450 1,581 (285 ) 4,746
Operating
income – 644 305 – 949
Less:
Other income and
charges – 30 7 – 37
Net interest
expense – 243 33 – 276
Income before
income tax expense and equity in net earnings of
subsidiaries 371 265 – 636
Less: Income tax
expense – 101 51 – 152
Add: Equity in net
earnings of subsidiaries 484 214 – (698 ) –
Net
income $ 484 $ 484 $ 214 $ (698 ) $ 484
CONDENSED
CONSOLIDATING STATEMENTS OF COMPREHENSIVE INCOME
YEAR
ENDED DECEMBER 31, 2014
(in
millions of Canadian dollars)
CPRL
(Parent
CPRC
Non- Consolidating CPRL
Net income $ 1,476 $ 1,478 $ 559 $ (2,037 ) $ 1,476
Net (loss) gain in
foreign currency translation adjustments, net of hedging
activities – (316 ) 284 – (32 )
Change in derivatives
designated as cash flow hedges – (49 ) – – (49 )
Change in pension and
post-retirement defined benefit plans – (908 ) (33 ) – (941 )
Other comprehensive
(loss) income before income taxes – (1,273 ) 251 – (1,022 )
Income tax recovery
on above items – 293 13 – 306
Equity accounted
investments (716 ) 264 – 452 –
Other comprehensive
(loss) income (716 ) (716 ) 264 452 (716 )
Comprehensive
income $ 760 $ 762 $ 823 $ (1,585 ) $ 760
CONDENSED
CONSOLIDATING STATEMENTS OF COMPREHENSIVE INCOME
YEAR
ENDED DECEMBER 31, 2013
(in
millions of Canadian dollars)
CPRL
CPRC
Non- Consolidating CPRL
Net income $ 875 $ 875 $ 181 $ (1,056 ) $ 875
Net (loss) gain in
foreign currency translation adjustments, net of hedging
activities – (219 ) 222 – 3
Change in
derivatives designated as cash flow hedges – (1 ) – – (1 )
Change in pension and
post-retirement defined benefit plans – 1,631 50 – 1,681
Other comprehensive
income before income taxes – 1,411 272 – 1,683
Income tax expense on
above items – (400 ) (18 ) – (418 )
Equity accounted
investments 1,265 254 – (1,519 ) –
Other comprehensive
income 1,265 1,265 254 (1,519 ) 1,265
Comprehensive
income $ 2,140 $ 2,140 $ 435 $ (2,575 ) $ 2,140
CONDENSED
CONSOLIDATING STATEMENTS OF COMPREHENSIVE INCOME
YEAR
ENDED DECEMBER 31, 2012
(in
millions of Canadian dollars)
CPRL
CPRC
Non- Consolidating CPRL
Net income $ 484 $ 484 $ 214 $ (698 ) $ 484
Net gain (loss) in
foreign currency translation adjustments, net of hedging
activities – 67 (56 ) – 11
Change in derivatives
designated as cash flow hedges – 9 – – 9
Change in pension and
post-retirement defined benefit plans – (54 ) 4 – (50 )
Other comprehensive
income (loss) before income taxes – 22 (52 ) – (30 )
Income tax recovery
(expense) on above items – 3 (3 ) – –
Equity accounted
investments (32 ) (57 ) – 87 (2 )
Other comprehensive
(loss) income (32 ) (32 ) (55 ) 87 (32 )
Comprehensive
income $ 452 $ 452 $ 159 $ (611 ) $ 452
CONDENSED
CONSOLIDATING BALANCE SHEETS AS AT
DECEMBER
31, 2014
(in
millions of Canadian dollars)
CPRL
CPRC
Non-Guarantor Consolidating CPRL
Assets
Current
assets
Cash and cash
equivalents $ – $ 152 $ 74 $ – $ 226
Accounts receivable,
net – 490 212 – 702
Accounts receivable,
inter-company 58 147 230 (435 ) –
Short-term advances
to affiliates – 170 1,974 (2,144 ) –
Materials and
supplies – 137 40 – 177
Deferred income
taxes 4 15 37 – 56
Other current
assets – 27 89 – 116
62 1,138 2,656 (2,579 ) 1,277
Long-term advances to
affiliates 1 207 1,316 (1,524 ) –
Investments – 15 97 – 112
Investments in
subsidiaries 7,618 8,231 – (15,849 ) –
Properties – 7,976 6,462 – 14,438
Assets held for
sale – 8 174 – 182
Goodwill and
intangible assets – – 176 – 176
Pension
asset – 304 – – 304
Other
assets – 94 23 – 117
Total
assets $ 7,681 $ 17,973 $ 10,904 $ (19,952 ) $ 16,606
Liabilities and
shareholders’ equity
Current
liabilities
Accounts payable and
accrued liabilities $ 97 $ 896 $ 284 $ – $ 1,277
Accounts payable,
inter-company – 288 147 (435 ) –
Short-term advances
from affiliates 1,974 – 170 (2,144 ) –
Long-term debt
maturing within one year – 91 43 – 134
2,071 1,275 644 (2,579 ) 1,411
Pension and other
benefit liabilities – 692 63 – 755
Long-term advances
from affiliates – 1,316 208 (1,524 ) –
Other long-term
liabilities – 286 146 – 432
Long-term
debt – 5,570 55 – 5,625
Deferred income
taxes – 1,216 1,557 – 2,773
Total
liabilities 2,071 10,355 2,673 (4,103 ) 10,996
Shareholders’ equity
Share
capital 2,185 1,037 5,122 (6,159 ) 2,185
Additional paid-in
capital 36 1,547 569 (2,116 ) 36
Accumulated other
comprehensive loss (2,219 ) (2,219 ) 170 2,049 (2,219 )
Retained
earnings 5,608 7,253 2,370 (9,623 ) 5,608
5,610 7,618 8,231 (15,849 ) 5,610
Total liabilities
and shareholders’ equity $ 7,681 $ 17,973 $ 10,904 $ (19,952 ) $ 16,606
CONDENSED
CONSOLIDATING BALANCE SHEETS AS AT
DECEMBER 31, 2013
(in
millions of Canadian dollars)
CPRL
CPRC
Non-Guarantor Consolidating CPRL
Assets
Current
assets
Cash and cash
equivalents $ – $ 91 $ 385 $ – $ 476
Restricted cash and
cash equivalents – 411 – – 411
Accounts receivable,
net – 408 172 – 580
Accounts receivable,
inter-company 61 133 131 (325 ) –
Short-term advances
to affiliates 78 1,083 668 (1,829 ) –
Materials and
supplies – 133 32 – 165
Deferred income
taxes 3 264 77 – 344
Other current
assets – 36 17 – 53
142 2,559 1,482 (2,154 ) 2,029
Long-term advances to
affiliates 1 1,408 1,576 (2,985 ) –
Investments – 11 81 – 92
Investments in
subsidiaries 7,016 4,645 – (11,661 ) –
Properties – 7,553 5,774 – 13,327
Assets held for
sale – – 222 – 222
Goodwill and
intangible assets – – 162 – 162
Pension
asset – 1,028 – – 1,028
Other
assets – 129 34 – 163
Total
assets $ 7,159 $ 17,333 $ 9,331 $ (16,800 ) $ 17,023
Liabilities and
shareholders’ equity
Current
liabilities
Accounts payable and
accrued liabilities $ 62 $ 828 $ 299 $ – $ 1,189
Accounts payable,
inter-company – 192 133 (325 ) –
Short-term advances
from affiliates – 668 1,161 (1,829 ) –
Long-term debt
maturing within one year – 179 10 – 189
62 1,867 1,603 (2,154 ) 1,378
Pension and other
benefit liabilities – 622 35 – 657
Long-term advances
from affiliates – 1,577 1,408 (2,985 ) –
Other long-term
liabilities – 204 134 – 338
Long-term
debt – 4,557 93 – 4,650
Deferred income
taxes – 1,490 1,413 – 2,903
Total
liabilities 62 10,317 4,686 (5,139 ) 9,926
Shareholders’ equity
Share
capital 2,240 1,037 2,195 (3,232 ) 2,240
Additional paid-in
capital 34 1,528 566 (2,094 ) 34
Accumulated other
comprehensive loss (1,503 ) (1,503 ) (93 ) 1,596 (1,503 )
Retained
earnings 6,326 5,954 1,977 (7,931 ) 6,326
7,097 7,016 4,645 (11,661 ) 7,097
Total liabilities
and shareholders’ equity $ 7,159 $ 17,333 $ 9,331 $ (16,800 ) $ 17,023
CONDENSED
CONSOLIDATING STATEMENTS OF CASH FLOWS
YEAR
ENDED DECEMBER 31, 2014
(in
millions of Canadian dollars)
CPRL
CPRC
Non-Guarantor Consolidating CPRL
Cash provided by
operating activities $ 183 $ 1,684 $ 604 $ (348 ) $ 2,123
Investing
activities
Additions to
properties – (816 ) (702 ) 69 (1,449 )
Proceeds from the
sale of west end of Dakota, Minnesota and Eastern
Railroad – – 236 – 236
Proceeds from sale of
properties and other assets – 116 5 (69 ) 52
Advances to
affiliates – (611 ) (2,636 ) 3,247 –
Repayment of advances
to affiliates – 2,167 1,592 (3,759 ) –
Capital contributions
to affiliates – (2,927 ) – 2,927 –
Change in restricted
cash and cash equivalents used to collateralize letters of
credit – 411 – – 411
Other – 2 (2 ) – –
Cash used in
investing activities – (1,658 ) (1,507 ) 2,415 (750 )
Financing
activities
Dividends
paid (244 ) (182 ) (166 ) 348 (244 )
Issuance of share
capital – – 2,927 (2,927 ) –
Issuance of CP common
shares 62 – – – 62
Purchase of CP common
shares (2,050 ) – – – (2,050 )
Repayment of
long-term debt, excluding commercial paper – (174 ) (9 ) – (183 )
Net issuance of
commercial paper – 771 – – 771
Settlement of foreign
exchange forward on long-term debt – 17 – – 17
Advances from
affiliates 2,049 1,198 – (3,247 ) –
Repayment of advances
from affiliates – (1,592 ) (2,167 ) 3,759 –
Other – – (3 ) – (3 )
Cash (used in)
provided by financing activities (183 ) 38 582 (2,067 ) (1,630 )
Effect of foreign
currency fluctuations on U.S. dollar-denominated cash and cash
equivalents – (3 ) 10 – 7
Cash
position
Increase (decrease)
in cash and cash equivalents – 61 (311 ) – (250 )
Cash and cash
equivalents at beginning of year – 91 385 – 476
Cash and cash
equivalents at end of year $ – $ 152 $ 74 $ – $ 226
CONDENSED
CONSOLIDATING STATEMENTS OF CASH FLOWS
YEAR
ENDED DECEMBER 31, 2013
(in
millions of Canadian dollars)
CPRL
CPRC
Non-Guarantor Consolidating CPRL
Cash provided by
operating activities $ 123 $ 1,327 $ 707 $ (207 ) $ 1,950
Investing
activities
Additions to
properties – (882 ) (470 ) 116 (1,236 )
Proceeds from sale of
properties and other assets – 65 124 (116 ) 73
Advances to
affiliates – – (137 ) 137 –
Repayment of advances
to affiliates – – 84 (84 ) –
Capital contributions
to affiliates – (100 ) – 100 –
Change in restricted
cash and cash equivalents used to collateralize letters of
credit – (411 ) – – (411 )
Other – (21 ) (2 ) – (23 )
Cash used in
investing activities – (1,349 ) (401 ) 153 (1,597 )
Financing
activities
Dividends
paid (244 ) (123 ) (84 ) 207 (244 )
Issuance
of share capital – – 100 (100 ) –
Issuance of CP common
shares 83 – – – 83
Issuance of long-term
debt, excluding commercial paper – 60 (60 ) – –
Repayment of
long-term debt, excluding commercial paper – (48 ) (8 ) – (56 )
Advances from
affiliates 38 99 – (137 ) –
Repayment of advances
from affiliates – (84 ) – 84 –
Other – (3 ) – – (3 )
Cash used in
financing activities (123 ) (99 ) (52 ) 54 (220 )
Effect of foreign
currency fluctuations on U.S. dollar-denominated cash and cash
equivalents – 1 9 – 10
Cash
position
(Decrease) increase
in cash and cash equivalents – (120 ) 263 – 143
Cash and cash
equivalents at beginning of year – 211 122 – 333
Cash and cash
equivalents at end of year $ – $ 91 $ 385 $ – $ 476
CONDENSED
CONSOLIDATING STATEMENTS OF CASH FLOWS
YEAR
ENDED DECEMBER 31, 2012
(in
millions of Canadian dollars)
CPRL
CPRC
Non-Guarantor Consolidating CPRL
Cash provided by
operating activities $ 102 $ 1,158 $ 538 $ (470 ) $ 1,328
Investing
activities
Additions to
properties – (600 ) (548 ) – (1,148 )
Proceeds from sale of
properties and other assets – 59 86 – 145
Advances to
affiliates (77 ) (1,067 ) (53 ) 1,197 –
Repayment of advances
to affiliates – 1,206 1,382 (2,588 ) –
Capital contributions
to affiliates – (179 ) – 179 –
Repurchase of share
capital from affiliate – 1,067 – (1,067 ) –
Other – (8 ) – – (8 )
Cash (used in)
provided by investing activities (77 ) 478 867 (2,279 ) (1,011 )
Financing
activities
Dividends
paid (223 ) (102 ) (368 ) 470 (223 )
Issuance of share
capital – – 179 (179 ) –
Return of share
capital to affiliate – – (1,067 ) 1,067 –
Issuance of CP common
shares 198 – – – 198
Issuance of long-term
debt, excluding commercial paper – 71 – – 71
Repayment of
long-term debt, excluding commercial paper – (46 ) (4 ) – (50 )
Net decrease in
short-term borrowing – (25 ) (2 ) – (27 )
Advances from
affiliates – 58 1,139 (1,197 ) –
Repayment of advances
from affiliates – (1,382 ) (1,206 ) 2,588 –
Other – 1 – – 1
Cash used in
financing activities (25 ) (1,425 ) (1,329 ) 2,749 (30 )
Effect of foreign
currency fluctuations on U.S. dollar-denominated cash and cash
equivalents – (1 ) – – (1 )
Cash
position
Increase in cash and
cash equivalents – 210 76 – 286
Cash and cash
equivalents at beginning of year – 1 46 – 47
Cash and cash
equivalents at end of year $ – $ 211 $ 122 $ – $ 333</t>
  </si>
  <si>
    <t>Summary of Significant Accounting Policies (Policies)</t>
  </si>
  <si>
    <t>Generally accepted accounting principles in the United States of America ("GAAP")</t>
  </si>
  <si>
    <t>Generally accepted
accounting principles in the United States of America
(“GAAP”) These consolidated
financial statements are expressed in Canadian dollars and have
been prepared in accordance with GAAP.</t>
  </si>
  <si>
    <t>Principles of consolidation</t>
  </si>
  <si>
    <t>Principles of
consolidation These consolidated
financial statements include the accounts of CP and all its
subsidiaries. The Company’s investments in which it has
significant influence are accounted for using the equity method.
All intercompany accounts and transactions have been
eliminated.</t>
  </si>
  <si>
    <t>Use of estimates</t>
  </si>
  <si>
    <t>Use of
estimates The preparation of
these consolidated financial statements in conformity with GAAP
requires management to make estimates and assumptions that affect
the reported amounts of revenues and expenses during the year, the
reported amounts of assets and liabilities, and the disclosure of
contingent assets and liabilities at the date of the financial
statements. Management regularly reviews its estimates, including
those related to environmental liabilities, pensions and other
benefits, depreciable lives of properties, goodwill, deferred
income tax assets and liabilities, as well as legal and personal
injury liabilities based upon currently available information.
Actual results could differ from these estimates.</t>
  </si>
  <si>
    <t>Principal subsidiaries</t>
  </si>
  <si>
    <t>Principal
subsidiaries The following list
sets out CPRL’s principal railway operating subsidiaries,
including the jurisdiction of incorporation. All of these
subsidiaries are wholly owned, directly or indirectly, by CPRL as
at December 31, 2014.
Principal
subsidiary Incorporated under
Canadian Pacific
Railway Company Canada
Soo Line Railroad
Company (“Soo Line”) Minnesota
Delaware and Hudson
Railway Company, Inc. (“D&amp;H”) Delaware
Dakota,
Minnesota &amp; Eastern Railroad Corporation
(“DM&amp;E”) Delaware
Mount Stephen
Properties Inc. (“MSP”) Canada</t>
  </si>
  <si>
    <t>Revenue recognition</t>
  </si>
  <si>
    <t>Revenue
recognition Railway freight
revenues are recognized based on the percentage of completed
service method. The allocation of revenue between reporting periods
is based on the relative transit time in each reporting period with
expenses recognized as incurred. Volume rebates to customers are
accrued as a reduction of freight revenues based on estimated
volume and contract terms as freight service is provided. Other
revenues, including passenger revenue, revenue from leasing certain
assets, switching fees, and revenue from logistics services, are
recognized as service is performed or contractual obligations are
met. Revenues are presented net of taxes collected from customers
and remitted to government authorities.</t>
  </si>
  <si>
    <t>Cash and cash equivalents</t>
  </si>
  <si>
    <t>Cash and cash
equivalents Cash and cash
equivalents include highly-liquid short-term investments that are
readily convertible to cash with original maturities of three
months or less, but exclude cash and cash equivalents subject to
restrictions.</t>
  </si>
  <si>
    <t>Restricted cash and cash equivalents</t>
  </si>
  <si>
    <t>Restricted cash
and cash equivalents Cash and cash
equivalents that are restricted as to withdrawal or usage, in
accordance with specific agreements, are presented as restricted
cash and cash equivalents on the balance sheets.</t>
  </si>
  <si>
    <t>Foreign currency translation</t>
  </si>
  <si>
    <t>Foreign currency
translation Assets and
liabilities denominated in foreign currencies, other than those
held through foreign subsidiaries, are translated into Canadian
dollars at the year-end exchange rate for monetary items and at the
historical exchange rates for non-monetary items. Foreign currency
revenues and expenses are translated at the exchange rates in
effect on the dates of the related transactions. Foreign exchange
gains and losses, other than those arising from the translation of
the Company’s net investment in foreign subsidiaries, are
included in income. The accounts of the
Company’s foreign subsidiaries are translated into Canadian
dollars using the year-end exchange rate for assets and liabilities
and the average exchange rates during the year for revenues,
expenses, gains and losses. Foreign exchange gains and losses
arising from the translation of these foreign subsidiaries’
accounts are included in “Other comprehensive (loss)
income”. The majority of U.S. dollar-denominated long-term
debt has been designated as a hedge of the net investment in
foreign subsidiaries. As a result, unrealized foreign exchange
(“FX”) gains and losses on U.S. dollar-denominated
long-term debt, designated as a hedge, are offset against foreign
exchange gains and losses arising from the translation of foreign
subsidiaries’ accounts in “Other comprehensive (loss)
income”.</t>
  </si>
  <si>
    <t>Pensions and other benefits</t>
  </si>
  <si>
    <t>Pensions and other
benefits Pension costs are
actuarially determined using the projected-benefit method prorated
over the credited service periods of employees. This method
incorporates management’s best estimates of expected plan
investment performance, salary escalation and retirement ages of
employees. The expected return on fund assets is calculated using
market-related asset values developed from a five-year average of
market values for the fund’s public equity securities and
absolute return strategies (with each prior year’s market
value adjusted to the current date for assumed investment income
during the intervening period) plus the market value of the
fund’s fixed income, real estate and infrastructure
securities, subject to the market-related asset value not being
greater than 120% of the market value nor being less than 80% of
the market value. The discount rate used to determine the projected
benefit obligation is based on blended market interest rates on
high-quality corporate debt instruments with matching cash flows.
Unrecognized actuarial gains and losses in excess of 10% of the
greater of the benefit obligation and the market-related value of
plan assets are amortized over the expected average remaining
service period of active employees expected to receive benefits
under the plan (approximately 10 years). Prior service costs
arising from collectively bargained amendments to pension plan
benefit provisions are amortized over the term of the applicable
union agreement. Prior service costs arising from all other sources
are amortized over the expected average remaining service period of
active employees who are expected to receive benefits under the
plan at the date of amendment. Costs for
post-retirement and post-employment benefits other than pensions,
including post-retirement health care and life insurance and some
workers’ compensation and long-term disability benefits in
Canada, are actuarially determined on a basis similar to pension
costs. The over or under
funded status of defined benefit pension and other post-retirement
benefit plans are measured as the difference between the fair value
of the plan assets and the benefit obligation, and are recognized
on the balance sheets. In addition, any unrecognized actuarial
gains and losses and prior service costs and credits that arise
during the period are recognized as a component of “Other
comprehensive (loss) income”, net of tax. Gains and losses on
post-employment benefits that do not vest or accumulate, including
some workers’ compensation and long-term disability benefits
in Canada, are included immediately in income as
“Compensation and benefits”.</t>
  </si>
  <si>
    <t>Materials and
supplies Materials and
supplies are carried at the lower of average cost or market and
consist primarily of fuel and parts used in the repair and
maintenance of track structures, equipment, locomotives and freight
cars.</t>
  </si>
  <si>
    <t>Properties Fixed asset additions
and major renewals are recorded at cost, including direct costs,
attributable indirect costs and carrying costs, less accumulated
depreciation and any impairment. When there is a legal obligation
associated with the retirement of property, a liability is
initially recognized at its fair value and a corresponding asset
retirement cost is added to the gross book value of the related
asset and amortized to expense over the estimated term to
retirement. The Company reviews the carrying amounts of its
properties whenever changes in circumstances indicate that such
carrying amounts may not be recoverable based on future
undiscounted cash flows. When such properties are determined to be
impaired, recorded asset values are revised to their fair
value. The Company
recognizes expenditures as additions to properties or operating
expenses based on whether the expenditures increase the output or
service capacity, lower the associated operating costs or extend
the useful life of the properties and whether the expenditures
exceed minimum physical and financial thresholds.
Much of the additions
to properties, both new and replacement properties, are
self-constructed. These are initially recorded at cost, including
direct costs and attributable indirect costs, overheads and
carrying costs. Direct costs include, among other things, labour
costs, purchased services, equipment costs and material costs.
Attributable indirect costs and overheads include incremental
long-term variable costs resulting from the execution of capital
projects. Indirect costs include largely local crew facilities,
highway vehicles, work trains and area management costs. Overheads
primarily include a portion of the cost of the Company’s
engineering department which plans, designs and administers these
capital projects. These costs are allocated to projects by applying
a measure consistent with the nature of the cost based on cost
studies. For replacement properties, the project costs are
allocated to dismantling and installation based on cost studies.
Dismantling work is performed concurrently with the
installation. Ballast programs
including undercutting, shoulder ballasting and renewal programs
which form part of the annual track program are capitalized as this
work, and the related added ballast material, significantly
improves drainage which in turn extends the life of ties and other
track materials. These costs are tracked separately from the
underlying assets and depreciated over the period to the next
estimated similar ballast program. Spot replacement of ballast is
considered a repair which is expensed as incurred. The costs of large
refurbishments are capitalized and locomotive overhauls are
expensed as incurred, except where overhauls represent a betterment
of the locomotive in which case costs are capitalized. The Company
capitalizes development costs for major new computer
systems. The Company follows
group depreciation which groups assets which are similar in nature
and have similar economic lives. The property groups are
depreciated on a straight-line basis reflecting their expected
economic lives determined by studies of historical retirements of
properties in the group and engineering estimates of changes in
current operations and of technological advances. Actual use and
retirement of assets may vary from current estimates, which would
impact the amount of depreciation expense recognized in future
periods. Rail and other track material in the U.S. are depreciated
based directly on usage. When depreciable
property is retired or otherwise disposed of in the normal course
of business, the book value, less net salvage proceeds, is charged
to accumulated depreciation and if different than the assumptions
under the depreciation study could potentially result in adjusted
depreciation expense over a period of years. However, when removal
costs exceed the salvage value on assets and the Company has no
legal obligation to remove the assets, the removal costs incurred
are charged to income in the period in which the assets are removed
and are not charged to accumulated depreciation. For the sale or
retirement of larger groups of depreciable assets that are unusual
and were not considered in depreciation studies, CP records a gain
or loss for the difference between net proceeds and net book value
of the assets sold or retired. Equipment under
capital lease is included in Properties and depreciated over the
period of expected use.</t>
  </si>
  <si>
    <t>Assets held for sale</t>
  </si>
  <si>
    <t>Assets held for
sale Assets to be disposed
that meet the held for sale criteria are reported at the lower of
their carrying amount and fair value, less costs to sell, and are
no longer depreciated.</t>
  </si>
  <si>
    <t>Goodwill and intangible assets</t>
  </si>
  <si>
    <t>Goodwill and
intangible assets Goodwill represents
the excess of the purchase price over the fair value of
identifiable net assets upon acquisition of a business. Goodwill is
assigned to the reporting units that are expected to benefit from
the business acquisition which, after integration of operations
with the railway network, may be different than the acquired
business. The carrying value of
goodwill, which is not amortized, is assessed for impairment
annually in the fourth quarter of each year, or more frequently as
economic events dictate. The fair value of the reporting unit is
compared to its carrying value, including goodwill. If the fair
value of the reporting unit is less than its carrying value
goodwill is potentially impaired. The impairment charge that would
be recognized is the excess of the carrying value of the goodwill
over the fair value of the goodwill, determined in the same manner
as in a business combination. Intangible assets
with finite lives are amortized on a straight-line basis over the
estimated useful lives of the respective assets. Favourable leases,
customer relationships and interline contracts have amortization
periods ranging from 15 to 20 years. When there is a change in the
estimated useful life of an intangible asset with a finite life,
amortization is adjusted prospectively.</t>
  </si>
  <si>
    <t>Financial instruments</t>
  </si>
  <si>
    <t>Financial
instruments Financial instruments
are contracts that give rise to a financial asset of one party and
a financial liability or equity instrument of another
party. Financial instruments
are recognized initially at fair value, which is the amount of
consideration that would be agreed upon in an arm’s length
transaction between willing parties. Subsequent
measurement depends on how the financial instruments have been
classified. Accounts receivable and investments, classified as
loans and receivables, are measured at amortized cost, using the
effective interest method. Certain equity investments, classified
as available for sale, are recognized at cost as fair value cannot
be reliably established. Cash and cash equivalents are classified
as held for trading and are measured at fair value. Accounts
payable, accrued liabilities, short-term borrowings, dividends
payable, other long-term liabilities and long-term debt, classified
as other liabilities, are also measured at amortized
cost.</t>
  </si>
  <si>
    <t>Derivative financial instruments</t>
  </si>
  <si>
    <t>Derivative
financial instruments Derivative financial
and commodity instruments may be used from time to time by the
Company to manage its exposure to risks relating to foreign
currency exchange rates, stock-based compensation, interest rates
and fuel prices. When CP utilizes derivative instruments in hedging
relationships, CP identifies, designates and documents those
hedging transactions and regularly tests the transactions to
demonstrate effectiveness in order to continue hedge
accounting. All derivative
instruments are classified as held for trading and recorded at fair
value. Any change in the fair value of derivatives not designated
as hedges is recognized in the period in which the change occurs in
the Consolidated Statements of Income in the line item to which the
derivative instrument is related. On the Consolidated Balance
Sheets they are classified in “Other assets”,
“Other long-term liabilities”, “Other current
assets” or “Accounts payable and accrued
liabilities” as applicable. Gains and losses arising from
derivative instruments affect the following income statement lines:
“Revenues”, “Compensation and benefits”,
“Fuel”, “Other income and charges”, and
“Net interest expense”. For fair value
hedges, the periodic changes in values are recognized in income, on
the same line as the changes in values of the hedged items are also
recorded. For a cash flow hedge, the change in value of the
effective portion is recognized in “Other comprehensive
(loss) income”. Any ineffectiveness within an effective cash
flow hedge is recognized in income as it arises in the same income
account as the hedged item. Should a cash flow hedging relationship
become ineffective, previously unrealized gains and losses remain
within “Accumulated other comprehensive loss” until the
hedged item is settled and, prospectively, future changes in value
of the derivative are recognized in income. The change in value of
the effective portion of a cash flow hedge remains in
“Accumulated other comprehensive loss” until the
related hedged item settles, at which time amounts recognized in
“Accumulated other comprehensive loss” are reclassified
to the same income or balance sheet account that records the hedged
item. In the Consolidated
Statements of Cash Flows, cash flows relating to derivative
instruments designated as hedges are included in the same line as
the related hedged items. The Company from time
to time enters into foreign exchange forward contracts to hedge
anticipated sales in U.S. dollars, the related accounts receivable
and future capital acquisitions. Foreign exchange translation gains
and losses on foreign currency-denominated derivative financial
instruments used to hedge anticipated U.S. dollar-denominated sales
are recognized as an adjustment of the revenues when the sale is
recorded. Those used to hedge future capital acquisitions are
recognized as an adjustment of the property amount when the
acquisition is recorded. The Company from time
to time enters into foreign exchange forward contracts as part of
its short-term cash management strategy. These contracts are not
designated as hedges due to their short-term nature and are carried
on the Consolidated Balance Sheets at fair value. Changes in fair
value are recognized in income in the period in which the changes
occur. The Company from time
to time enters into interest rate swaps to manage the risk related
to interest rate fluctuations. These swap agreements require the
periodic exchange of payments without the exchange of the principal
amount on which the payments are based. Interest expense on the
debt is adjusted to include the payments owing or receivable under
the interest rate swaps. These agreements are usually accounted for
as cash flow hedges with gains and losses recorded in
“Accumulated other comprehensive loss” and amortized to
“Net interest expense” in the period that interest on
the related debt is charged. The Company from time
to time enters into forward rate agreements to fix interest rates
for anticipated issuances of debt. These agreements are usually
accounted for as cash flow hedges with gains and losses recorded in
“Accumulated other comprehensive loss” and amortized to
“Net interest expense” in the period that interest on
the related debt is charged.</t>
  </si>
  <si>
    <t>Restructuring accrual</t>
  </si>
  <si>
    <t>Restructuring
accrual Restructuring
liabilities are recorded at their present value. The discount
related to liabilities is amortized to “Compensation and
benefits” over the payment period. Provisions for labour
restructuring are recorded in “Other long-term
liabilities”, except for the current portion, which is
recorded in “Accounts payable and accrued
liabilities”.</t>
  </si>
  <si>
    <t>Environmental remediation</t>
  </si>
  <si>
    <t>Environmental
remediation Environmental
remediation accruals, recorded on an undiscounted basis unless a
reliably determinable estimate as to amount and timing of costs can
be established, cover site-specific remediation programs. The
accruals are recorded when the costs to remediate are probable and
reasonably estimable. Certain future costs to monitor sites are
discounted at a risk free rate. Provisions for environmental
remediation costs are recorded in “Other long-term
liabilities”, except for the current portion, which is
recorded in “Accounts payable and accrued
liabilities”.</t>
  </si>
  <si>
    <t>Income taxes</t>
  </si>
  <si>
    <t>Income
taxes The Company follows
the liability method of accounting for income taxes. Deferred
income tax assets and liabilities are determined based on
differences between the financial reporting and tax bases of assets
and liabilities using enacted tax rates and laws that will be in
effect when the differences are expected to reverse.
The effect of a
change in income tax rates on deferred income tax assets and
liabilities is recognized in income in the period during which the
change occurs. When appropriate, the
Company records a valuation allowance against deferred tax assets
to reflect that these tax assets may not be realized. In
determining whether a valuation allowance is appropriate, CP
considers whether it is more likely than not that all or some
portion of CP’s deferred tax assets will not be realized,
based on management’s judgment using available evidence about
future events. At times, tax benefit
claims may be challenged by a tax authority. Tax benefits are
recognized only for tax positions that are more likely than not
sustainable upon examination by tax authorities. The amount
recognized is measured as the largest amount of benefit that is
greater than 50 percent likely to be realized upon settlement. A
liability for “unrecognized tax benefits” is recorded
for any tax benefits claimed in CP’s tax returns that do not
meet these recognition and measurement standards. Investment and other
similar tax credits are deferred on the Consolidated Balance Sheets
and amortized to “Income tax expense” as the related
asset is recognized in income.</t>
  </si>
  <si>
    <t>Earnings per share</t>
  </si>
  <si>
    <t>Earnings per
share Basic earnings per
share are calculated using the weighted average number of Common
Shares outstanding during the year. Diluted earnings per share are
calculated using the treasury stock method for determining the
dilutive effect of options.</t>
  </si>
  <si>
    <t>Stock-based compensation</t>
  </si>
  <si>
    <t>Stock-based
compensation CP follows the fair
value based approach to account for stock options. Compensation
expense and an increase in additional paid-in capital are
recognized for stock options over their vesting period, or over the
period from the grant date to the date employees become eligible to
retire when this is shorter than the vesting period, based on their
estimated fair values on the grant date, as determined using the
Black-Scholes option-pricing model. Any consideration
paid by employees on exercise of stock options is credited to share
capital when the option is exercised and the recorded fair value of
the option is removed from additional paid-in capital and credited
to share capital. Compensation expense
is also recognized for deferred share units (“DSUs”),
performance share units (“PSUs”) and restricted share
units (“RSUs”) using the fair value method.
Compensation expense is recognized over the vesting period, or for
PSUs and DSUs only, over the period from the grant date to the date
employees become eligible to retire when this is shorter than the
vesting period. Forfeitures of DSUs, PSUs and RSUs are estimated at
issuance and subsequently at the balance sheet date. The employee share
purchase plan (“ESPP”) gives rise to compensation
expense that is recognized using the issue price by amortizing the
cost over the vesting period or over the period from the grant date
to the date employees become eligible to retire when this is
shorter than the vesting period.</t>
  </si>
  <si>
    <t>Asset Impairments (Tables)</t>
  </si>
  <si>
    <t>Details of Impairment of Long-Lived Assets Held and Used by Asset</t>
  </si>
  <si>
    <t>(in millions of
Canadian dollars) 2013 2012
Dakota,
Minnesota &amp; Eastern Railroad – West (a ) $ 435 $ –
Powder River Basin
impairment and other investment (1) (b ) – 185
Impairment loss on
locomotives (c ) – 80
Asset impairment,
before tax $ 435 $ 265
(1)
(a)
Dakota, Minnesota &amp; Eastern Railroad –
West
On
January 2, 2014, the Company executed an agreement with
Genesee &amp; Wyoming Inc. (“G&amp;W”) for the
sale of a portion of CP’s DM&amp;E line between Tracy,
Minnesota and Rapid City, South Dakota, Colony, Wyoming and
Crawford, Nebraska and connecting branch lines (“DM&amp;E
West”). The sale was subject to regulatory approval by the
U.S. Surface Transportation Board (“STB”).
At
December 31, 2013, CP classified DM&amp;E West as an asset
held for sale carried at CDN$222 million, being its estimated fair
value less estimated direct selling costs. As a result, the Company
recorded an asset impairment charge and accruals for future costs
associated with the sale totaling CDN$435 million ($257 million
after-tax) in 2013. The components of the asset impairment charge
and charge for the accruals, which are subject to closing
adjustments, that were recorded against income as “Asset
impairments” are as follows:
(in millions of
Canadian dollars) 2013
Property, plant and
equipment $ 426
Intangible
assets 2
Goodwill (Note
16) 6
Total asset
impairment charge 434
Accruals for future
costs 1
Total
charge $ 435
On
May 30, 2014, the Company completed the sale of DM&amp;E West
to G&amp;W for net proceeds of U.S. $218 million (CDN$236
million).
(b)
Powder River Basin impairment
As part
of the acquisition of DM&amp;E in 2007, CP acquired the option to
build a 260 mile extension of its network into coal mines in the
Powder River Basin (“PRB”).
Due to
continued deterioration in the market for domestic thermal coal,
including a sharp deterioration in 2012, in 2012 CP deferred plans
to extend its rail network into the PRB coal mines indefinitely. As
a result of this decision and in light of the declined market
conditions, CP evaluated the recoverability of the carrying amount
of PRB assets and determined that this exceeded the estimated fair
value by $180 million. The estimated fair value represents the
expected proceeds from the sale of the acquired land, as determined
by a comparable market assessment. Other costs associated with the
acquisition of DM&amp;E accumulated by CP since acquisition have
been written down to $nil. The amount of impairment associated with
this indefinite deferral was $180 million ($107 million after-tax).
The components of the PRB impairment that were charged against
income as “Asset impairments” in 2012 are as
follows:
(in millions of
Canadian dollars) 2012
Option
impairment $ 26
Construction plans,
including capitalized interest 134
Land, land option
appraisals, including capitalized interest 20
Total
impairment $ 180
(c)
Impairment loss on locomotives
In 2012,
CP reached a decision to dispose of a certain series of locomotives
to improve operating efficiencies, and accordingly performed an
impairment test on these assets. The impairment test determined
that the net book value of these locomotives exceeded their
estimated fair value by $80 million. The estimated fair value
represented the expected future cashflows from the disposal of
these locomotives at that time. The impairment charge of
$80 million ($59 million after-tax) was recorded in
“Asset impairments” and charged against
income.</t>
  </si>
  <si>
    <t>Dakota, Minnesota &amp; Eastern Railroad - West [Member]</t>
  </si>
  <si>
    <t>The
components of the asset impairment charge and charge for the
accruals, which are subject to closing adjustments, that were
recorded against income as “Asset impairments” are as
follows:
(in millions of
Canadian dollars) 2013
Property, plant and
equipment $ 426
Intangible
assets 2
Goodwill (Note
16) 6
Total asset
impairment charge 434
Accruals for future
costs 1
Total
charge $ 435</t>
  </si>
  <si>
    <t>Powder River Basin and Other Investment [Member]</t>
  </si>
  <si>
    <t>The
components of the PRB impairment that were charged against income
as “Asset impairments” in 2012 are as
follows:
(in millions of
Canadian dollars) 2012
Option
impairment $ 26
Construction plans,
including capitalized interest 134
Land, land option
appraisals, including capitalized interest 20
Total
impairment $ 180</t>
  </si>
  <si>
    <t>Labour Restructuring (Tables)</t>
  </si>
  <si>
    <t>Reconciliation of Liabilities Associated With Restructuring Accrual</t>
  </si>
  <si>
    <t>Set out below is a
reconciliation of CP’s liabilities associated with its
restructuring accrual:
(in millions of
Canadian dollars) 2014 2013 2012
Opening balance,
January 1 $ 50 $ 89 $ 55
Accrued (1) (7 ) (8 ) 54
Payments (21 ) (33 ) (22 )
Amortization of
discount (2) 2 2 2
Closing balance,
December 31 $ 24 $ 50 $ 89
(1)
(2)</t>
  </si>
  <si>
    <t>Other Income and Charges (Tables)</t>
  </si>
  <si>
    <t>(in millions of
Canadian dollars) 2014 2013 2012
Foreign exchange loss
(gain) on long-term debt $ 11 $ 2 $ (2 )
Accretion income on
long-term floating rate notes – – (3 )
Loss in fair value of
long-term floating rate notes – – 1
Other foreign
exchange losses (gains) – 2 (1 )
Advisory fees
(related to shareholder matters) – – 27
Other 8 13 15
Total other income
and charges $ 19 $ 17 $ 37</t>
  </si>
  <si>
    <t>Net Interest Expense (Tables)</t>
  </si>
  <si>
    <t>(in millions of
Canadian dollars) 2014 2013 2012
Interest
cost $ 301 $ 296 $ 294
Interest capitalized
to Properties (15 ) (13 ) (15 )
Interest
expense 286 283 279
Interest
income (4 ) (5 ) (3 )
Net interest
expense $ 282 $ 278 $ 276</t>
  </si>
  <si>
    <t>Income Taxes (Tables)</t>
  </si>
  <si>
    <t>Summary of the Major Components of the Company's Income Tax Expense</t>
  </si>
  <si>
    <t>The
following is a summary of the major components of the
Company’s income tax expense:
(in millions of
Canadian dollars) 2014 2013 2012
Current income tax
expense $ 208 $ 38 $ 12
Deferred income tax
expense
Origination and
reversal of temporary differences 317 183 144
Effect of tax rate
increases – 7 11
Effect of hedge of
net investment in foreign subsidiaries 42 29 (9 )
Tax
credits – – (4 )
Other (5 ) (7 ) (2 )
Total deferred income
tax expense 354 212 140
Total income
taxes $ 562 $ 250 $ 152
Income before income
tax expense
Canada $ 1,269 $ 1,019 $ 464
Foreign 769 106 172
Total income before
income tax expense $ 2,038 $ 1,125 $ 636
Income tax
expense
Current
Canada $ 50 $ 4 $ 6
Foreign 158 34 6
Total current income
tax expense 208 38 12
Deferred
Canada 292 256 120
Foreign 62 (44 ) 20
Total deferred income
tax expense 354 212 140
Total income
taxes $ 562 $ 250 $ 152</t>
  </si>
  <si>
    <t>Components of Deferred Income Tax Assets and Liabilities</t>
  </si>
  <si>
    <t>The
provision for deferred income taxes arises from temporary
differences in the carrying values of assets and liabilities for
financial statement and income tax purposes and the effect of loss
carry forwards. The items comprising the deferred income tax assets
and liabilities are as follows:
(in millions of
Canadian dollars) 2014 2013
Deferred income
tax assets
Restructuring
liability $ 7 $ 16
Amount related to tax
losses carried forward 28 96
Liabilities carrying
value in excess of tax basis 214 66
Future environmental
remediation costs 32 31
Tax credits carried
forward including minimum tax 20 72
Other 69 46
Total deferred income
tax assets 370 327
Deferred income
tax liabilities
Properties carrying
value in excess of tax basis 3,052 2,847
Other long-term
assets carrying value in excess of tax basis – 9
Other 35 30
Total deferred income
tax liabilities 3,087 2,886
Total net deferred
income tax liabilities 2,717 2,559
Current deferred
income tax assets 56 344
Long-term deferred
income tax liabilities $ 2,773 $ 2,903</t>
  </si>
  <si>
    <t>Expected Income Tax Expense Reconciled To Income Tax Expense</t>
  </si>
  <si>
    <t>The
Company’s consolidated effective income tax rate differs from
the expected statutory tax rates. Expected income tax expense at
statutory rates is reconciled to income tax expense as
follows:
(in millions of
Canadian dollars, except percentage) 2014 2013 2012
Statutory federal and
provincial income tax rate 26.31 % 26.32 % 26.09 %
Expected income tax
expense at Canadian enacted statutory tax rates $ 536 $ 296 $ 166
Increase (decrease)
in taxes resulting from:
Items not subject to
tax (5 ) (6 ) (4 )
Canadian tax rate
differentials (1 ) (1 ) (1 )
Foreign tax rate
differentials 36 (36 ) (17 )
Effect of tax rate
increases – 7 11
Tax
credits – – (4 )
Other (4 ) (10 ) 1
Income tax
expense $ 562 $ 250 $ 152</t>
  </si>
  <si>
    <t>Reconciliation of Uncertain Tax Positions In Relation To Unrecognized Tax Benefits for Canada and the United States</t>
  </si>
  <si>
    <t>The
following table provides a reconciliation of uncertain tax
positions in relation to unrecognized tax benefits for Canada and
the United States for the year ended December 31,
2014:
(in millions of
Canadian dollars) 2014 2013 2012
Unrecognized tax
benefits at January 1 $ 16 $ 19 $ 19
Increase in
unrecognized:
Tax benefits related
to the current year 2 4 2
Dispositions:
Gross uncertain tax
benefits related to prior years (1 ) (7 ) (2 )
Unrecognized tax
benefits at December 31 $ 17 $ 16 $ 19</t>
  </si>
  <si>
    <t>Earnings Per Share (Tables)</t>
  </si>
  <si>
    <t>Number Of Shares Used In the Earnings Per Share Calculations</t>
  </si>
  <si>
    <t>The number of shares
used in the earnings per share calculations is reconciled as
follows:
(in
millions) 2014 2013 2012
Weighted average
basic shares outstanding 172.8 174.9 171.8
Dilutive effect of
weighted average number of stock options 1.6 1.6 1.4
Weighted average
diluted shares outstanding 174.4 176.5 173.2</t>
  </si>
  <si>
    <t>Other Comprehensive (Loss) Income and Accumulated Other Comprehensive Loss (Tables)</t>
  </si>
  <si>
    <t>Accumulated Other Comprehensive Loss, Net of Tax</t>
  </si>
  <si>
    <t>The
components of “Accumulated other comprehensive loss”,
net of tax, are as follows:
(in millions of
Canadian dollars) 2014 2013
Unrealized foreign
exchange gain (loss) on translation of the net investment in U.S.
subsidiaries $ 199 $ (88 )
Unrealized foreign
exchange (loss) gain on translation of the U.S. dollar-denominated
long-term debt designated as a hedge of the net investment in U.S.
subsidiaries (84 ) 193
Deferred losses on
settled hedge instruments (16 ) (16 )
Unrealized effective
(losses) gains on cash flow hedges (34 ) 3
Amounts for defined
benefit pension and other post-retirement plans not recognized in
income (2,282 ) (1,593 )
Equity accounted
investments (2 ) (2 )
Accumulated other
comprehensive loss $ (2,219 ) $ (1,503 )</t>
  </si>
  <si>
    <t>Components of Other Comprehensive (Loss) Income and Related Tax Effects</t>
  </si>
  <si>
    <t>Components of other comprehensive (loss) income and the related
tax effects are as follows:
(in millions of
Canadian dollars) Before Income tax Net of tax
For the year ended
December 31, 2014
Unrealized foreign
exchange gain (loss) on:
Translation of the
net investment in U.S. subsidiaries $ 287 $ – $ 287
Translation of the
U.S. dollar-denominated long-term debt designated as a hedge
of (319 ) 42 (277 )
Change in derivatives
designated as cash flow hedges:
Realized loss on cash
flow hedges recognized in income (3 ) – (3 )
Unrealized loss on
cash flow hedges (46 ) 12 (34 )
Change in pension and
other benefits actuarial gains and losses (873 ) 234 (639 )
Change in prior
service pension and other benefit costs (68 ) 18 (50 )
Other comprehensive
loss $ (1,022 ) $ 306 $ (716 )
For the year ended
December 31, 2013
Unrealized foreign
exchange gain (loss) on:
Translation of the
net investment in U.S. subsidiaries $ 220 $ – $ 220
Translation of the
U.S. dollar-denominated long-term debt designated as a hedge
of (217 ) 28 (189 )
Change in derivatives
designated as cash flow hedges:
Realized loss on cash
flow hedges recognized in income (19 ) – (19 )
Unrealized gain on
cash flow hedges 18 – 18
Change in pension and
other benefits actuarial gains and losses 1,603 (427 ) 1,176
Change in prior
service pension and other benefit costs 78 (19 ) 59
Other comprehensive
income $ 1,683 $ (418 ) $ 1,265
For the year ended
December 31, 2012
Unrealized foreign
exchange (loss) gain on:
Translation of the
net investment in U.S. subsidiaries $ (58 ) $ – $ (58 )
Translation of the
U.S. dollar-denominated long-term debt designated as a hedge
of 69 (9 ) 60
Change in derivatives
designated as cash flow hedges:
Realized gain on cash
flow hedges recognized in income 6 (1 ) 5
Unrealized gain on
cash flow hedges 3 – 3
Change in pension and
other benefits actuarial gains and losses (62 ) 12 (50 )
Change in prior
service pension and other benefit costs 12 (2 ) 10
Equity accounted
investments (2 ) – (2 )
Other comprehensive
loss $ (32 ) $ – $ (32 )</t>
  </si>
  <si>
    <t>Changes in Accumulated Other Comprehensive Loss (AOCL) by Component</t>
  </si>
  <si>
    <t>Changes in accumulated other comprehensive loss (AOCL) by
component:
(in millions of
Canadian dollars) Foreign currency (1) Derivatives and (1) Pension and post- (1) Total (1)
Opening balance,
2014 $ 105 $ (15 ) $ (1,593 ) $ (1,503)
Other comprehensive
income (loss) before reclassifications 10 (34 ) (781 ) (805 )
Amounts reclassified
from accumulated other comprehensive loss – (3 ) 92 89
Net current-period
other comprehensive income (loss) 10 (37 ) (689 ) (716 )
Closing balance,
2014 $ 115 $ (52 ) $ (2,282 ) $ (2,219 )
Opening balance,
2013 $ 74 $ (14 ) $ (2,828 ) $ (2,768 )
Other comprehensive
income (loss) before reclassifications 31 17 1,078 1,126
Amounts reclassified
from accumulated other comprehensive loss – (18 ) 157 139
Net current-period
other comprehensive income (loss) 31 (1 ) 1,235 1,265
Closing balance,
2013 $ 105 $ (15 ) $ (1,593 ) $ (1,503 )
(1)</t>
  </si>
  <si>
    <t>Summary of Amounts in Pension and Post-retirement Defined Benefit Plans Reclassified from Accumulated Other Comprehensive Loss</t>
  </si>
  <si>
    <t>Amounts in Pension and post-retirement defined benefit plans
reclassified from Accumulated other comprehensive
loss
2014 2013
Amortization of prior
service costs (a) $ (68 ) $ (58 )
Recognition of net
actuarial loss (a) 192 272
Total before income
tax $ 124 $ 214
Income tax
recovery (32 ) (57 )
Net of income
tax $ 92 $ 157
(a)</t>
  </si>
  <si>
    <t>Change in Non-Cash Working Capital Balances Related to Operations (Tables)</t>
  </si>
  <si>
    <t>Changes In Non-cash Working Capital Balances Related To Operations</t>
  </si>
  <si>
    <t xml:space="preserve">(in millions of Canadian dollars)
2014
2013
2012
(Use) source of
cash:
Accounts receivable,
net $ (112 ) $ (29 ) $ (40 )
Materials and
supplies 7 (19 ) 7
Other current
assets (75 ) 5 15
Accounts payable and
accrued liabilities 56 41 13
Change in non-cash
working capital
$ (124 )
$ (2 )
$ (5 ) </t>
  </si>
  <si>
    <t>Cash and Cash Equivalents (Tables)</t>
  </si>
  <si>
    <t xml:space="preserve">(in millions of Canadian dollars)
2014
2013
Cash $ 226 $ 109
Short-term
investments:
Deposits with
financial institutions – 367
Total cash and cash
equivalents
$ 226
$ 476 </t>
  </si>
  <si>
    <t>Accounts Receivable, Net (Tables)</t>
  </si>
  <si>
    <t xml:space="preserve">(in millions of Canadian dollars)
2014
2013
Freight $ 535 $ 408
Non-freight 189 192
724 600
Allowance for
doubtful accounts (22 ) (20 )
Total accounts
receivable, net
$ 702
$ 580 </t>
  </si>
  <si>
    <t>Investments (Tables)</t>
  </si>
  <si>
    <t xml:space="preserve">(in millions of Canadian dollars)
2014
2013
Rail investments
accounted for on an equity basis $ 82 $ 67
Other
investments 30 25
Total
investments
$ 112
$ 92 </t>
  </si>
  <si>
    <t>Properties (Tables)</t>
  </si>
  <si>
    <t>Net Properties</t>
  </si>
  <si>
    <t>2014 2014 2013
(in millions of Canadian dollars)
Average
Cost
Accumulated
Net book
Cost
Accumulated
Net book
Track and
roadway 2.5 % $ 14,515 $ 4,126 $ 10,389 $ 13,459 $ 3,877 $ 9,582
Buildings 3.1 % 571 150 421 535 138 397
Rolling
stock 2.3 % 3,737 1,414 2,323 3,466 1,338 2,128
Information
systems (1) 12.4 % 631 297 334 679 338 341
Other 4.5 % 1,489 518 971 1,372 493 879
Total
$ 20,943
$ 6,505
$ 14,438
$ 19,511
$ 6,184
$ 13,327
(1)</t>
  </si>
  <si>
    <t>Capital Leases Included In Net Properties</t>
  </si>
  <si>
    <t xml:space="preserve">Capital leases
included in properties
2014
2013
(in millions of Canadian dollars)
Cost
Accumulated
Net book
Cost
Accumulated
Net book
Buildings $ 1 $ 1 $ – $ 1 $ 1 $ –
Rolling
stock 311 87 224 511 195 316
Total assets held
under capital lease
$ 312
$ 88
$ 224
$ 512
$ 196
$ 316 </t>
  </si>
  <si>
    <t>Goodwill and Intangible Assets (Tables)</t>
  </si>
  <si>
    <t xml:space="preserve">(in millions of
Canadian dollars) Goodwill Cost Intangible assets Net
Balance at
December 31, 2012 $ 146 $ 24 $ (9 ) $ 15
Amortization – – (1 ) (1 )
Foreign exchange
impact 10 – – –
DM&amp;E West
impairment (Note 3) (6 ) (2 ) – (2 )
Balance at
December 31, 2013 $ 150 $ 22 $ (10 ) $ 12
Amortization – – (1 ) (1 )
Foreign exchange
impact 14 – 1 1
Balance at
December 31, 2014
$ 164
$ 22
$ (10 )
$ 12 </t>
  </si>
  <si>
    <t>Other Assets (Tables)</t>
  </si>
  <si>
    <t xml:space="preserve">(in millions of Canadian dollars)
2014
2013
Unamortized fees on
credit facility $ 9 $ 7
Long-term
materials 30 31
Long-term
receivables 28 28
Contracted customer
incentives 9 6
Prepaid
leases 9 9
Deferred hedging
gains (Note 20) – 19
Other 32 63
Total other
assets
$ 117
$ 163 </t>
  </si>
  <si>
    <t>Accounts Payable and Accrued Liabilities (Tables)</t>
  </si>
  <si>
    <t xml:space="preserve">(in millions of Canadian dollars)
2014
2013
Trade
payables $ 407 $ 358
Accrued
charges 324 343
Income and other
taxes payable 95 46
Accrued
interest 75 79
Payroll-related
accruals 72 67
Accrued
vacation 66 67
Dividends
payable 58 62
Personal injury and
other claims provision 45 57
Purchase of CP Common
shares 39 –
Provision for
environmental remediation (Note 21) 16 14
Stock-based
compensation liabilities 14 20
Provision for
restructuring (Note 4) 11 29
Other 55 47
Total accounts
payable and accrued liabilities
$ 1,277
$ 1,189 </t>
  </si>
  <si>
    <t>Debt (Tables)</t>
  </si>
  <si>
    <t>Components of Long-term Debt</t>
  </si>
  <si>
    <t>(in millions of Canadian dollars)
Maturity
Currency
2014
2013
6.500% 10-year Notes (A) May 2018 U.S.$ $ 319 $ 292
6.250% 10-year Medium Term Notes (A) June 2018 CDN$ 374 374
7.250% 10-year Notes (A) May 2019 U.S.$ 405 371
9.450% 30-year Debentures (A) Aug. 2021 U.S.$ 290 266
5.100% 10-year Medium Term Notes (A) Jan. 2022 CDN$ 125 125
4.500% 10-year Notes (A) Jan. 2022 U.S.$ 287 262
4.450% 12.5-year Notes (A) Mar. 2023 U.S.$ 405 371
7.125% 30-year Debentures (A) Oct. 2031 U.S.$ 406 372
5.750% 30-year Debentures (A) Mar. 2033 U.S.$ 282 258
5.950% 30-year Notes (A) May 2037 U.S.$ 515 471
6.450% 30-year Notes (A) Nov. 2039 CDN$ 400 400
5.750% 30-year Notes (A) Jan. 2042 U.S.$ 284 260
Secured Equipment
Loan (B) Aug. 2015 CDN$ 62 80
5.41% Senior Secured Notes (C) Mar. 2024 U.S.$ 121 116
6.91% Secured Equipment Notes (D) Oct. 2024 CDN$ 156 167
5.57% Senior Secured Notes (E) Dec. 2024 U.S.$ 65 62
7.49% Equipment Trust Certificates (F) Jan. 2021 U.S.$ 96 96
3.88% Senior Secured Notes Series A &amp; B
(G) Oct./Dec. 2026 U.S.$ 148 140
4.28% Senior Secured Notes (H) Mar. 2027 U.S.$ 77 73
Other long-term loans
(nil% – 5.50%) 2015 - 2025 U.S.$ 2 2
Obligations under
capital leases
(6.313% – 6.99%) (I) 2022 - 2026 U.S.$ 147 277
Obligations under
capital leases
(12.77%) (I) Jan. 2031 CDN$ 3 3
Commercial paper
(J) U.S.$ 783 –
5,752 4,838
Perpetual 4%
Consolidated Debenture Stock (K) U.S.$ 35 32
Perpetual 4%
Consolidated Debenture Stock (K) G.B.£ 6 6
5,793 4,876
Less: Unamortized
fees on long-term debt 34 37
5,759 4,839
Less: Long-term debt
maturing within one year 134 189
$ 5,625
$ 4,650
At
December 31, 2014, the gross amount of long-term debt
denominated in U.S. dollars was U.S. $4,047 million (2013 –
U.S. $3,527 million).
Annual
maturities and principal repayments requirements, excluding those
pertaining to capital leases, for each of the five years following
2014 are (in millions): 2015 – $131; 2016 – $816; 2017
– $29; 2018 – $725; 2019 – $439.
Fees on
long-term debt are amortized to income over the term of the related
debt.
A.
These debentures and notes pay interest semi-annually
and are unsecured, but carry a negative pledge.
B.
The Secured Equipment Loan is collateralized by
specific locomotive units with a carrying value of $63 million at
December 31, 2014. The floating interest rate is calculated
based on a six-month average Canadian Dollar Offered Rate
(calculated based on an average of Bankers’ Acceptance rates)
plus 53 basis points (2014 – 1.89%; 2013 – 1.93%; 2012
– 1.97%). The Company makes blended payments of principal and
interest semi-annually. Final repayment of the remaining principal
balance of $53 million is due in August 2015.
C.
The 5.41% Senior Secured Notes are collateralized by
specific locomotive units with a carrying value of $135 million at
December 31, 2014. The Company pays equal blended semi-annual
payments of principal and interest. Final repayment of the
remaining principal of U.S. $44 million is due in March
2024.
D.
The 6.91% Secured Equipment Notes are full recourse
obligations of the Company collateralized by a first charge on
specific locomotive units with a carrying value of $131 million at
December 31, 2014. The Company pays equal blended semi-annual
payments of principal and interest up to and including October
2024.
E.
The 5.57% Senior Secured Notes are secured by specific
locomotive units and other rolling stock with a combined carrying
value of $57 million at December 31, 2014. The Company pays
equal blended semi-annual payments of principal and interest up to
and including December 2024. Final repayment of the remaining
principal of U.S. $33 million is due in December 2024.
F.
The 7.49% Equipment Trust Certificates are secured by
specific locomotive units with a carrying value of $110 million at
December 31, 2014. The Company makes semi-annual payments that
vary in amount and are interest-only payments or blended principal
and interest payments. Final repayment of the remaining principal
of U.S. $11 million is due in January 2021.
G.
These Notes are secured by locomotives previously
acquired by the Company with a carrying value of $127 million at
December 31, 2014. The Company pays equal blended semi-annual
payments of principal and interest up to and including December
2026. Final repayment of the remaining principal of U.S. $69
million is due in the fourth quarter of 2026.
H.
These Notes are secured by locomotives previously
acquired by the Company with a carrying value of $66 million at
December 31, 2014. The Company pays equal blended semi-annual
payments of principal and interest up to and including March 2027.
Final repayment of the remaining principal of U.S. $35 million is
due in March 2027.
I. At
December 31, 2014, capital lease obligations included in
long-term debt were as follows:
(in millions of Canadian dollars)
Year
Capital leases
Minimum lease
payments in:
2015 $ 14
2016 14
2017 14
2018 14
2019 14
Thereafter 160
Total minimum lease
payments 230
Less: Imputed
interest (80 )
Present value of
minimum lease payments 150
Less: Current
portion (3 )
Long-term portion of
capital lease obligations
$ 147
During
2014, the Company had no additions to property, plant and equipment
under capital lease obligations (2013 – $nil; 2012 –
$nil).
The
carrying value of the assets collateralizing the capital lease
obligations was $224 million at December 31, 2014.
J. During the fourth quarter of 2014, the Company
established a commercial paper program which enabled it to issue
commercial paper up to a maximum aggregate principal amount of U.S.
$1 billion in the form of unsecured promissory notes. The
commercial paper program is backed by a U.S. $1 billion committed,
revolving credit facility, which matures on September 26,
2016. As at December 31, 2014, the Company had total
commercial paper borrowings of U.S. $675 million (CDN $783 million)
presented in “Long-term debt” on the Consolidated
Balance Sheets (2013 – $nil) as the Company has the
intent and the ability to renew these borrowings on a long-term
basis. The weighted-average interest rate on these borrowings was
0.44%.
The
Company presents issuances and repayments of commercial paper in
the Consolidated Statements of Cash Flows on a net basis, all of
which have a maturity less than 90 days.
K. The Consolidated Debenture Stock, authorized by
an Act of Parliament of 1889, constitutes a first charge upon and
over the whole of the undertaking, railways, works, rolling stock,
plant, property and effects of the Company, with certain
exceptions.
L. During November 2013, CP extended its revolving
credit agreement with 13 highly rated financial institutions and
also contains an uncommitted accordion feature. At
December 31, 2013, the facility was undrawn.</t>
  </si>
  <si>
    <t>Schedule of Capital Lease Obligations Included in Long-Term Debt</t>
  </si>
  <si>
    <t xml:space="preserve">I. At
December 31, 2014, capital lease obligations included in
long-term debt were as follows:
(in millions of Canadian dollars)
Year
Capital leases
Minimum lease
payments in:
2015 $ 14
2016 14
2017 14
2018 14
2019 14
Thereafter 160
Total minimum lease
payments 230
Less: Imputed
interest (80 )
Present value of
minimum lease payments 150
Less: Current
portion (3 )
Long-term portion of
capital lease obligations
$ 147 </t>
  </si>
  <si>
    <t>Other Long-Term Liabilities (Tables)</t>
  </si>
  <si>
    <t>(in millions of Canadian dollars)
2014
2013
Provision for
environmental remediation, net of current
portion (1) $ 75 $ 76
Provision for
restructuring, net of current portion (2) (Note 4) 13 21
Deferred gains on
sale leaseback transactions 25 31
Deferred revenue on
rights-of-way license agreements, net of current portion 33 31
Stock-based
compensation liabilities, net of current portion 145 69
Asset retirement
obligations (Note 22) 23 24
Deferred retirement
compensation 24 16
Deferred hedging
losses (Note 20) 25 –
Other, net of current
portion 69 70
Total other long-term
liabilities
$ 432
$ 338
(1)
(2)</t>
  </si>
  <si>
    <t>Asset Retirement Obligations (Tables)</t>
  </si>
  <si>
    <t>(in millions of
Canadian dollars) 2014 2013
Opening balance,
January 1 $ 24 $ 23
Accretion 1 1
Liabilities
settled (1 ) –
Revision to estimated
cash flows (1 ) –
Closing balance,
December 31 $ 23 $ 24</t>
  </si>
  <si>
    <t>Shareholders' Equity (Tables)</t>
  </si>
  <si>
    <t>Analysis of Common Share Balances</t>
  </si>
  <si>
    <t>An
analysis of Common Share balances is as follows:
(number of shares in
millions) 2014 2013 2012
Share capital,
January 1 175.4 173.9 170.0
CP common shares
repurchased (10.3 ) – –
Shares issued under
stock option plan 1.0 1.5 3.9
Share capital,
December 31 166.1 175.4 173.9</t>
  </si>
  <si>
    <t>Activities Under Shares Repurchase Program</t>
  </si>
  <si>
    <t>The
following table provides the activities under the share repurchase
program:
2014
Number of common
shares repurchased 10,476,074
Weighted-average
price per share (1) $ 199.42
Amount of repurchase
(in millions) (1) $ 2,089
(1)</t>
  </si>
  <si>
    <t>Pensions and Other Benefits (Tables)</t>
  </si>
  <si>
    <t>Net Periodic Benefit Cost for DB Pension Plans and Other Benefits</t>
  </si>
  <si>
    <t>The elements of net
periodic benefit cost for DB pension plans and other benefits
recognized in the year included the following
components:
Pensions
Other benefits
(in millions of
Canadian dollars) 2014 2013 2012 2014 2013 2012
Current service cost
(benefits earned by employees in the year) $ 106 $ 135 $ 131 $ 14 $ 16 $ 19
Interest cost on
benefit obligation 477 445 452 23 21 24
Expected return on
fund assets (757 ) (746 ) (752 ) – – –
Recognized net
actuarial loss (gain) 190 267 208 (2 ) (11 ) 3
Amortization of prior
service costs (68 ) (58 ) 2 – – –
Net periodic benefit
cost (recovery) $ (52 ) $ 43 $ 41 $ 35 $ 26 $ 46</t>
  </si>
  <si>
    <t>Information About DB Pension Plans and Other Benefits</t>
  </si>
  <si>
    <t>Information about the
Company’s DB pension plans and other benefits, in aggregate,
is as follows:
Pensions
Other benefits
(in millions of Canadian dollars) 2014 2013 2014 2013
Change in projected
benefit obligation:
Benefit obligation at
January 1 $ 9,921 $ 10,647 $ 483 $ 535
Current service
cost 106 135 14 16
Interest
cost 477 445 23 21
Employee
contributions 51 50 – –
Benefits
paid (579 ) (602 ) (27 ) (33 )
Foreign currency
changes 15 13 2 2
Plan amendments and
other – (135 ) – –
Actuarial loss
(gain) 1,369 (632 ) 22 (58 )
Projected benefit
obligation at December 31 $ 11,360 $ 9,921 $ 517 $ 483
Change in fund
assets:
Fair value of fund
assets at January 1 $ 10,722 $ 9,763 $ 8 $ 9
Actual return on fund
assets 1,088 1,404 – –
Employer
contributions 80 98 26 32
Employee
contributions 51 50 – –
Benefits
paid (579 ) (602 ) (27 ) (33 )
Foreign currency
changes 14 9 – –
Fair value of fund
assets at December 31 $ 11,376 $ 10,722 $ 7 $ 8
Funded status –
plan surplus (deficit) $ 16 $ 801 $ (510 ) $ (475 )</t>
  </si>
  <si>
    <t>Pension Plan Asset</t>
  </si>
  <si>
    <t>2014
2013
Pension Pension Pension Pension
Projected benefit
obligation at December 31 $ (10,878) $ (482) $ (9,533) $ (388)
Fair value of fund
assets at December 31 11,182 194 10,561 161
Funded
Status $ 304 $ (288) $ 1,028 $ (227)</t>
  </si>
  <si>
    <t>Amounts Recognized in the Company's Consolidated Balance Sheets</t>
  </si>
  <si>
    <t>Amounts recognized in
the Company’s Consolidated Balance Sheets are as
follows:
Pensions
Other benefits
(in millions of Canadian dollars) 2014 2013 2014 2013
Pension
asset $ 304 $ 1,028 $ – $ –
Accounts payable and
accrued liabilities (9) (9) (34) (36)
Pension and other
benefit liabilities (279) (218) (476) (439)
Total amount
recognized $ 16 $ 801 $ (510) $ (475)</t>
  </si>
  <si>
    <t>Amounts Recognized in Accumulated Other Comprehensive Losses</t>
  </si>
  <si>
    <t>Amounts recognized in
accumulated other comprehensive losses are as follows:
Pensions
Other benefits
(in millions of Canadian dollars) 2014 2013 2014 2013
Net actuarial
loss:
Other than deferred
investment gains $ 3,895 $ 2,982 $ 86 $ 61
Deferred investment
gains (803 ) (738 ) – –
Prior service
cost (20 ) (88 ) 5 5
Deferred income
tax (858 ) (613 ) (23 ) (16 )
Total (Note
9) $ 2,214 $ 1,543 $ 68 $ 50</t>
  </si>
  <si>
    <t>Actuarial Assumptions Used Were Approximately</t>
  </si>
  <si>
    <t>Weighted-average
actuarial assumptions used were approximately:
(percentages) 2014 2013 2012
Benefit obligation at
December 31:
Discount
rate 4.09 4.90 4.28
Projected future
salary increases 3.00 3.00 3.00
Health care cost
trend rate 7.00 (1) 8.00 (2) 8.00 (2)
Benefit cost for year
ended December 31:
Discount
rate 4.90 4.28 4.55
Expected rate of
return on fund assets 7.75 7.75 7.75
Projected future
salary increases 3.00 3.00 3.00
Health care cost
trend rate 7.50 (2) 8.00 (2) 8.00 (2)
(1)
(2)</t>
  </si>
  <si>
    <t>Summary of Impact of One-percentage Point Change in Assumed Health Care Cost Trend Rates</t>
  </si>
  <si>
    <t>A
one-percentage-point change in the assumed health care cost trend
rate would have the following effects:
(in millions of
Canadian dollars) Favourable
(unfavourable) One One
Effect on the total
of service and interest costs $ – $ –
Effect on
post-retirement benefit obligation (6 ) 6</t>
  </si>
  <si>
    <t>Summary of Pension Plan Asset Allocation and Current Weighted Average Policy Range</t>
  </si>
  <si>
    <t>The Company’s
pension plan asset allocation, the current weighted average asset
allocation targets and the current weighted average policy range
for each major asset class, were as follows:
Current
target
Current
range Percentage of plan assets
Asset
allocation 2014 2013
Cash and cash
equivalents 0.5 0 – 5 1.7 4.1
Fixed
income 29.5 20 – 40 21.9 20.6
Public
equity 46.0 35 – 55 52.5 49.6
Real estate and
infrastructure 12.0 4 – 20 7.6 10.8
Absolute
return 12.0 0 – 18 16.3 14.9
Total 100.0 100.0 100.0</t>
  </si>
  <si>
    <t>Summary of Defined Benefit Pension Plan Assets at Fair Value</t>
  </si>
  <si>
    <t>The following is a
summary of the assets of the Company’s DB pension plans at
fair values at December 31, 2014 and 2013:
(in millions of
Canadian dollars)
Quoted prices in Significant other Significant
(Level 1) (Level 2) (Level 3) Total
December 31,
2014
Cash and cash
equivalents $ 106 $ 83 $ – $ 189
Government
bonds (1) – 1,180 – 1,180
Corporate
bonds (1) – 1,229 – 1,229
Mortgages (2) – 77 – 77
Public
equities
• Canada 1,448 48 – 1,496
• U.S. and
international 4,454 27 – 4,481
Real
estate (3) – – 654 654
Infrastructure (4) – – 208 208
Absolute
return (5)
• Funds of hedge
funds – – 652 652
• Multi-strategy
funds – – 473 473
• Credit
funds – – 490 490
• Equity
funds – 116 130 246
Derivative
assets (6) – 1 – 1
$ 6,008 $ 2,761 $ 2,607 $ 11,376
December 31, 2013
Cash and cash
equivalents $ 155 $ 282 $ – $ 437
Government
bonds (1) – 1,314 – 1,314
Corporate
bonds (1) – 849 – 849
Mortgages (2) – 52 – 52
Public
equities
• Canada 1,304 37 – 1,341
• U.S. and
international 3,979 20 – 3,999
Real
estate (3) – – 847 847
Infrastructure (4) – – 314 314
Absolute
return (5)
• Funds of hedge
funds – – 563 563
• Multi-strategy
funds – – 403 403
• Credit
funds – – 434 434
• Equity
funds – – 193 193
Derivative
liabilities (6)(7) – (24 ) – (24 )
$ 5,438 $ 2,530 $ 2,754 $ 10,722
(1) Fair values for bonds
are based on market prices supplied by independent sources as of
the last trading day.
(2) The fair value
measurement of $77 million (2013 – $52 million) of mortgages
categorized as Level 2 is based on current market yields of
financial instruments of similar maturity, coupon and risk
factors.
(3) The fair value of
real estate investments of $654 million (2013 – $847 million)
is based on property appraisals which use a number of approaches
that typically include a discounted cash flow analysis, a direct
capitalization income method and/or a direct comparison approach.
Appraisals of real estate investments are generally performed
semi-annually by qualified external accredited appraisers. There
are no unfunded commitments for real estate as at December 31,
2014.
(4) Infrastructure fund
values of $208 million (2013 – $314 million) are based on the
fair value of the fund assets as calculated by the fund manager,
generally using a discounted cash flow analysis that takes into
account current market conditions and recent sales transactions
where practical and appropriate. As at December 31, 2014,
unfunded commitments for infrastructure was negligible (2013
– $23 million).
(5) The fair value of
absolute return fund investments is based on the net asset value
reported by the fund administrators. The funds have different
redemption policies and periods. All hedge fund investments have
contractual redemption frequencies, ranging from monthly to
tri-annually, and redemption notice periods varying from 30 to 95
days. Hedge fund investments that have redemption dates less
frequent than every four months or have restrictions on contractual
redemption features at the reporting date are classified as Level
3. There are no unfunded commitments for absolute return
investments as at December 31, 2014.
¨
Fund of hedge funds invest in a portfolio of hedge funds
that allocate capital across a broad array of funds and/or
investment managers.
¨
Multi-strategy funds include funds that invest in broadly
diversified portfolios of equity, fixed income and derivative
instruments.
¨
Credit funds invest in an array of fixed income
securities.
¨
Equity funds invest primarily in U.S. and global equity
securities.
(6)
(7)</t>
  </si>
  <si>
    <t>Summary of Defined Benefit Pension Plan Assets Measured at Fair Value Using Unobservable Inputs</t>
  </si>
  <si>
    <t>During 2013 and 2014
the portion of the assets of the Company’s DB pension plans
measured at fair value using unobservable inputs (Level 3) changed
as follows:
(in millions of
Canadian dollars) Real Estate Infrastructure Absolute Return Total
As at January 1,
2013 $ 779 $ 333 $ – $ 1,112
Contributions – – 1,500 1,500
Disbursements (22 ) (42 ) – (64 )
Net realized
gains 22 3 (2 ) 23
Increase in net
unrealized gains 68 20 95 183
As at
December 31, 2013 $ 847 $ 314 $ 1,593 $ 2,754
Contributions – – 29 29
Disbursements (236 ) (97 ) – (333 )
Net transfer out of
Level 3 – – (116 ) (116 )
Net realized
gains 67 – – 67
Increase (decrease)
in net unrealized gains (24 ) (9 ) 239 206
As at
December 31, 2014 $ 654 $ 208 $ 1,745 $ 2,607</t>
  </si>
  <si>
    <t>Summary of Estimated Future Pension and Other Post-retirement Benefit Payments</t>
  </si>
  <si>
    <t>The estimated future
defined benefit pension and other benefit payments to be paid by
the plans for each of the next five years and the subsequent
five-year period are as follows:
(in millions of Canadian
dollars) Pensions Other benefits
2015 $ 562 $ 36
2016 579 35
2017 595 35
2018 610 34
2019 624 34
2020 –
2024 3,272 162</t>
  </si>
  <si>
    <t>Stock-Based Compensation (Tables)</t>
  </si>
  <si>
    <t>Stock Option Plan</t>
  </si>
  <si>
    <t>The following table
summarizes the Company’s stock option plan as of
December 31:
Options outstanding
Nonvested options
Number of Weighted Number of Weighted
Outstanding,
January 1, 2014 3,360,483 $ 77.15 1,733,846 $ 25.35
New options
granted 426,020 173.98 426,020 48.70
Exercised (941,492 ) 64.76 – –
Vested – – (632,532 ) 23.58
Forfeited (97,359 ) 132.67 (94,809 ) 36.71
Expired (8,963 ) 102.52 (8,563 ) 28.63
Outstanding at
December 31, 2014 2,738,689 94.35 1,423,962 32.35
Vested or expected to
vest at
December 31,
2014 (1) 2,729,773 $ 94.19 N/A N/A
Exercisable at
December 31, 2014 1,314,727 $ 70.25 N/A N/A
(1)</t>
  </si>
  <si>
    <t>Stock Options Outstanding and Exercisable</t>
  </si>
  <si>
    <t>The following table
provides the number of stock options outstanding and exercisable as
at December 31, 2014 by range of exercise price and their
related intrinsic aggregate value, and for options outstanding, the
weighted-average years to expiration. The table also provides the
aggregate intrinsic value for in-the-money stock options, which
represents the amount that would have been received by option
holders had they exercised their options on December 31, 2014
at the Company’s closing stock price of $223.75.
Options outstanding
Options exercisable
Range of exercise
prices Number of Weighted Weighted Aggregate Number of Weighted Aggregate
$36.29 –
$69.50 596,055 3.5 $ 55.63 $ 100 596,055 $ 55.63 $ 100
$69.51 –
$74.55 794,950 6.7 73.08 120 469,950 72.87 71
$74.56 –
$117.48 614,608 6.8 89.65 83 168,128 86.24 23
$117.49 –
$222.88 733,076 8.7 152.84 52 80,594 129.76 8
Total (1) 2,738,689 6.5 $ 94.35 $ 355 1,314,727 $ 70.25 $ 202
(1)</t>
  </si>
  <si>
    <t>Weighted-Average Fair Value Assumptions</t>
  </si>
  <si>
    <t>The weighted average
fair value assumptions were approximately:
2014 2013 2012
Expected option life
(years) (1) 5.98 6.25 6.03
Risk-free interest
rate (2) 1.66 % 1.60 % 1.47 %
Expected stock price
volatility (3) 29 % 30 % 31 %
Expected annual
dividends per share (4) $ 1.40 $ 1.40 $ 1.40
Estimated forfeiture
rate (5) 1.2 % 1.2 % 1.2 %
Weighted average
grant date fair value of options granted during the year $ 48.88 $ 35.40 $ 19.04
(1)
(2)
(3)
(4)
(5)</t>
  </si>
  <si>
    <t>Information Related to All Options Exercised in the Stock Option Plan</t>
  </si>
  <si>
    <t>The following table
provides information related to all options exercised in the stock
option plan during the years ended December 31:
(in millions of
Canadian dollars) 2014 2013 2012
Total intrinsic
value $ 115 $ 103 $ 118
Cash received by the
Company upon exercise of options 62 83 198</t>
  </si>
  <si>
    <t>Summary of Performance Share Units Plan</t>
  </si>
  <si>
    <t>The following table
summarizes information related to the Company’s PSUs as at
December 31:
2014 2013
Outstanding,
January 1 349,925 200,702
Granted 165,500 206,405
Units, in lieu of
dividends 3,296 3,498
Forfeited (57,938 ) (60,680 )
Outstanding,
December 31 460,783 349,925</t>
  </si>
  <si>
    <t>Summary of Deferred Share Units Plan</t>
  </si>
  <si>
    <t>The
following table summarizes information related to the DSUs as of
December 31:
2014 2013
Outstanding,
January 1 332,221 357,740
Granted 58,460 76,035
Units, in lieu of
dividends 2,572 4,145
Forfeited (711 ) (2,372 )
Redeemed (84,095 ) (103,327 )
Outstanding,
December 31 308,447 332,221</t>
  </si>
  <si>
    <t>Summary of Restricted Share Units Plan</t>
  </si>
  <si>
    <t>The
following table summarizes information related to the
Company’s RSUs as at December 31:
2014 2013
Outstanding,
January 1 92,333 173,234
Granted 16,325 –
Units, in lieu of
dividends 700 1,304
Exercised (53,964 ) (70,211 )
Forfeited (7,874 ) (11,994 )
Outstanding,
December 31 47,520 92,333</t>
  </si>
  <si>
    <t>Summary of Total Share Based Liabilities Paid</t>
  </si>
  <si>
    <t>The following table
summarizes the total share based liabilities paid for each of the
years ended December 31:
(in millions of
Canadian dollars) 2014 2013 2012
Plan
DSUs $ 17 $ 17 $ 19
PSUs – – 55
RSUs 12 9 –
Total $ 29 $ 26 $ 74</t>
  </si>
  <si>
    <t>Commitments and Contingencies (Tables)</t>
  </si>
  <si>
    <t>Minimum Future Lease Payments Under Operating Leases</t>
  </si>
  <si>
    <t>As at
December 31, 2014, the Company’s commitments under
operating leases were estimated at $569 million in aggregate, with
minimum annual payments in each of the next five years and
thereafter as follows:
(in millions of Canadian
dollars) Operating
2015 $ 114
2016 88
2017 67
2018 55
2019 43
Thereafter 202
Total minimum lease
payments $ 569</t>
  </si>
  <si>
    <t>Segmented Information (Tables)</t>
  </si>
  <si>
    <t>Geographic Information</t>
  </si>
  <si>
    <t>Geographic
information
(in millions of
Canadian dollars) Canada United States Total
2014
Revenues $ 4,655 $ 1,965 $ 6,620
Long-term assets
excluding financial instruments, mortgages receivable and deferred
tax assets $ 10,114 $ 4,733 $ 14,847
2013
Revenues $ 4,330 $ 1,803 $ 6,133
Long-term assets
excluding financial instruments, mortgages receivable and deferred
tax assets $ 9,842 $ 4,237 $ 14,079
2012
Revenues $ 4,095 $ 1,600 $ 5,695
Long-term assets
excluding financial instruments, mortgages receivable and deferred
tax assets $ 9,138 $ 4,249 $ 13,387</t>
  </si>
  <si>
    <t>Reclassification of Comparative Figures (Tables)</t>
  </si>
  <si>
    <t>Schedule of Reclassifications Effect</t>
  </si>
  <si>
    <t>As a
result, the changes to these components of “Operating
expenses” for the year ended December 31, 2013 and 2012
are noted below. “Operating expenses” in total were
unchanged as a result of this reclassification.
(in millions of
Canadian dollars) Compensation Material Purchased
For the year ended
December 31, 2013
As previously
reported $ 1,418 $ 249 $ 876
(Decrease)
increase (33 ) (89 ) 122
As
reclassified $ 1,385 $ 160 $ 998
For the year ended
December 31, 2012
As previously
reported $ 1,506 $ 238 $ 940
(Decrease)
increase (32 ) (72 ) 104
As
reclassified $ 1,474 $ 166 $ 1,044</t>
  </si>
  <si>
    <t>Condensed Consolidating Financial Information (Tables)</t>
  </si>
  <si>
    <t>Condensed Consolidating Statements of Income</t>
  </si>
  <si>
    <t>CONDENSED
CONSOLIDATING STATEMENTS OF INCOME
YEAR
ENDED DECEMBER 31, 2014
(in
millions of Canadian dollars)
CPRL CPRC Non-Guarantor Consolidating CPRL
Revenues
Freight $ – $ 4,524 $ 1,940 $ – $ 6,464
Other – 130 357 (331 ) 156
Total
revenues – 4,654 2,297 (331 ) 6,620
Operating
expenses
Compensation and
benefits – 949 403 – 1,352
Fuel – 779 269 – 1,048
Materials – 156 37 – 193
Equipment
rents – 137 18 – 155
Depreciation and
amortization – 396 156 – 552
Purchased services
and other – 706 610 (331 ) 985
Labour
restructuring – (4 ) – – (4 )
Total operating
expenses – 3,119 1,493 (331 ) 4,281
Operating
income – 1,535 804 – 2,339
Less:
Other income and
charges 3 46 (30 ) – 19
Net interest
expense – 250 32 – 282
(Loss) income
before income tax expense and equity in net earnings of
subsidiaries (3 ) 1,239 802 – 2,038
Less: Income tax
(recovery) expense (1 ) 320 243 – 562
Add: Equity in net
earnings of subsidiaries 1,478 559 – (2,037 ) –
Net
income $ 1,476 $ 1,478 $ 559 $ (2,037 ) $ 1,476
CONDENSED
CONSOLIDATING STATEMENTS OF INCOME
YEAR
ENDED DECEMBER 31, 2013
(in
millions of Canadian dollars)
CPRL
CPRC
Non-Guarantor
Consolidating
CPRL
Revenues
Freight $ – $ 4,201 $ 1,781 $ – $ 5,982
Other – 128 364 (341 ) 151
Total
revenues – 4,329 2,145 (341 ) 6,133
Operating
expenses
Compensation and
benefits – 1,027 358 – 1,385
Fuel – 751 253 – 1,004
Materials – 125 35 – 160
Equipment
rents – 150 23 – 173
Depreciation and
amortization – 416 149 – 565
Purchased services
and other – 690 649 (341 ) 998
Asset
impairments – – 435 – 435
Labour
restructuring – (6 ) (1 ) – (7 )
Total operating
expenses – 3,153 1,901 (341 ) 4,713
Operating
income – 1,176 244 – 1,420
Less:
Other income and
charges 1 28 (12 ) – 17
Net interest (income)
expense (1 ) 211 68 – 278
Income before
income tax expense and equity in net earnings of
subsidiaries – 937 188 – 1,125
Less: Income tax
expense – 243 7 – 250
Add: Equity in net
earnings of subsidiaries 875 181 – (1,056 ) –
Net
income $ 875 $ 875 $ 181 $ (1,056 ) $ 875
CONDENSED
CONSOLIDATING STATEMENTS OF INCOME
YEAR
ENDED DECEMBER 31, 2012
(in
millions of Canadian dollars)
CPRL CPRC Non-Guarantor Consolidating CPRL
Revenues
Freight $ – $ 3,968 $ 1,582 $ – $ 5,550
Other – 126 304 (285 ) 145
Total
revenues – 4,094 1,886 (285 ) 5,695
Operating
expenses
Compensation and
benefits – 1,103 371 – 1,474
Fuel – 768 231 – 999
Materials – 137 29 – 166
Equipment
rents – 165 41 – 206
Depreciation and
amortization – 389 150 – 539
Purchased services
and other – 749 580 (285 ) 1,044
Asset
impairments – 88 177 – 265
Labour
restructuring – 51 2 – 53
Total operating
expenses – 3,450 1,581 (285 ) 4,746
Operating
income – 644 305 – 949
Less:
Other income and
charges – 30 7 – 37
Net interest
expense – 243 33 – 276
Income before
income tax expense and equity in net earnings of
subsidiaries 371 265 – 636
Less: Income tax
expense – 101 51 – 152
Add: Equity in net
earnings of subsidiaries 484 214 – (698 ) –
Net
income $ 484 $ 484 $ 214 $ (698 ) $ 484</t>
  </si>
  <si>
    <t>Condensed Consolidating Statements of Comprehensive Income</t>
  </si>
  <si>
    <t>CONDENSED
CONSOLIDATING STATEMENTS OF COMPREHENSIVE INCOME
YEAR
ENDED DECEMBER 31, 2014
(in
millions of Canadian dollars)
CPRL
(Parent
CPRC
Non- Consolidating CPRL
Net income $ 1,476 $ 1,478 $ 559 $ (2,037 ) $ 1,476
Net (loss) gain in
foreign currency translation adjustments, net of hedging
activities – (316 ) 284 – (32 )
Change in derivatives
designated as cash flow hedges – (49 ) – – (49 )
Change in pension and
post-retirement defined benefit plans – (908 ) (33 ) – (941 )
Other comprehensive
(loss) income before income taxes – (1,273 ) 251 – (1,022 )
Income tax recovery
on above items – 293 13 – 306
Equity accounted
investments (716 ) 264 – 452 –
Other comprehensive
(loss) income (716 ) (716 ) 264 452 (716 )
Comprehensive
income $ 760 $ 762 $ 823 $ (1,585 ) $ 760
CONDENSED
CONSOLIDATING STATEMENTS OF COMPREHENSIVE INCOME
YEAR
ENDED DECEMBER 31, 2013
(in
millions of Canadian dollars)
CPRL
CPRC
Non- Consolidating CPRL
Net income $ 875 $ 875 $ 181 $ (1,056 ) $ 875
Net (loss) gain in
foreign currency translation adjustments, net of hedging
activities – (219 ) 222 – 3
Change in
derivatives designated as cash flow hedges – (1 ) – – (1 )
Change in pension and
post-retirement defined benefit plans – 1,631 50 – 1,681
Other comprehensive
income before income taxes – 1,411 272 – 1,683
Income tax expense on
above items – (400 ) (18 ) – (418 )
Equity accounted
investments 1,265 254 – (1,519 ) –
Other comprehensive
income 1,265 1,265 254 (1,519 ) 1,265
Comprehensive
income $ 2,140 $ 2,140 $ 435 $ (2,575 ) $ 2,140
CONDENSED
CONSOLIDATING STATEMENTS OF COMPREHENSIVE INCOME
YEAR
ENDED DECEMBER 31, 2012
(in
millions of Canadian dollars)
CPRL
CPRC
Non- Consolidating CPRL
Net income $ 484 $ 484 $ 214 $ (698 ) $ 484
Net gain (loss) in
foreign currency translation adjustments, net of hedging
activities – 67 (56 ) – 11
Change in derivatives
designated as cash flow hedges – 9 – – 9
Change in pension and
post-retirement defined benefit plans – (54 ) 4 – (50 )
Other comprehensive
income (loss) before income taxes – 22 (52 ) – (30 )
Income tax recovery
(expense) on above items – 3 (3 ) – –
Equity accounted
investments (32 ) (57 ) – 87 (2 )
Other comprehensive
(loss) income (32 ) (32 ) (55 ) 87 (32 )
Comprehensive
income $ 452 $ 452 $ 159 $ (611 ) $ 452</t>
  </si>
  <si>
    <t>Condensed Consolidating Balance Sheets</t>
  </si>
  <si>
    <t xml:space="preserve">CONDENSED
CONSOLIDATING BALANCE SHEETS AS AT
DECEMBER
31, 2014
(in
millions of Canadian dollars)
CPRL
CPRC
Non-Guarantor Consolidating CPRL
Assets
Current
assets
Cash and cash
equivalents $ – $ 152 $ 74 $ – $ 226
Accounts receivable,
net – 490 212 – 702
Accounts receivable,
inter-company 58 147 230 (435 ) –
Short-term advances
to affiliates – 170 1,974 (2,144 ) –
Materials and
supplies – 137 40 – 177
Deferred income
taxes 4 15 37 – 56
Other current
assets – 27 89 – 116
62 1,138 2,656 (2,579 ) 1,277
Long-term advances to
affiliates 1 207 1,316 (1,524 ) –
Investments – 15 97 – 112
Investments in
subsidiaries 7,618 8,231 – (15,849 ) –
Properties – 7,976 6,462 – 14,438
Assets held for
sale – 8 174 – 182
Goodwill and
intangible assets – – 176 – 176
Pension
asset – 304 – – 304
Other
assets – 94 23 – 117
Total
assets $ 7,681 $ 17,973 $ 10,904 $ (19,952 ) $ 16,606
Liabilities and
shareholders’ equity
Current
liabilities
Accounts payable and
accrued liabilities $ 97 $ 896 $ 284 $ – $ 1,277
Accounts payable,
inter-company – 288 147 (435 ) –
Short-term advances
from affiliates 1,974 – 170 (2,144 ) –
Long-term debt
maturing within one year – 91 43 – 134
2,071 1,275 644 (2,579 ) 1,411
Pension and other
benefit liabilities – 692 63 – 755
Long-term advances
from affiliates – 1,316 208 (1,524 ) –
Other long-term
liabilities – 286 146 – 432
Long-term
debt – 5,570 55 – 5,625
Deferred income
taxes – 1,216 1,557 – 2,773
Total
liabilities 2,071 10,355 2,673 (4,103 ) 10,996
Shareholders’ equity
Share
capital 2,185 1,037 5,122 (6,159 ) 2,185
Additional paid-in
capital 36 1,547 569 (2,116 ) 36
Accumulated other
comprehensive loss (2,219 ) (2,219 ) 170 2,049 (2,219 )
Retained
earnings 5,608 7,253 2,370 (9,623 ) 5,608
5,610 7,618 8,231 (15,849 ) 5,610
Total liabilities
and shareholders’ equity $ 7,681 $ 17,973 $ 10,904 $ (19,952 ) $ 16,606
CONDENSED
CONSOLIDATING BALANCE SHEETS AS AT
DECEMBER 31, 2013
(in
millions of Canadian dollars)
CPRL
CPRC
Non-Guarantor Consolidating CPRL
Assets
Current
assets
Cash and cash
equivalents $ – $ 91 $ 385 $ – $ 476
Restricted cash and
cash equivalents – 411 – – 411
Accounts receivable,
net – 408 172 – 580
Accounts receivable,
inter-company 61 133 131 (325 ) –
Short-term advances
to affiliates 78 1,083 668 (1,829 ) –
Materials and
supplies – 133 32 – 165
Deferred income
taxes 3 264 77 – 344
Other current
assets – 36 17 – 53
142 2,559 1,482 (2,154 ) 2,029
Long-term advances to
affiliates 1 1,408 1,576 (2,985 ) –
Investments – 11 81 – 92
Investments in
subsidiaries 7,016 4,645 – (11,661 ) –
Properties – 7,553 5,774 – 13,327
Assets held for
sale – – 222 – 222
Goodwill and
intangible assets – – 162 – 162
Pension
asset – 1,028 – – 1,028
Other
assets – 129 34 – 163
Total
assets $ 7,159 $ 17,333 $ 9,331 $ (16,800 ) $ 17,023
Liabilities and
shareholders’ equity
Current
liabilities
Accounts payable and
accrued liabilities $ 62 $ 828 $ 299 $ – $ 1,189
Accounts payable,
inter-company – 192 133 (325 ) –
Short-term advances
from affiliates – 668 1,161 (1,829 ) –
Long-term debt
maturing within one year – 179 10 – 189
62 1,867 1,603 (2,154 ) 1,378
Pension and other
benefit liabilities – 622 35 – 657
Long-term advances
from affiliates – 1,577 1,408 (2,985 ) –
Other long-term
liabilities – 204 134 – 338
Long-term
debt – 4,557 93 – 4,650
Deferred income
taxes – 1,490 1,413 – 2,903
Total
liabilities 62 10,317 4,686 (5,139 ) 9,926
Shareholders’ equity
Share
capital 2,240 1,037 2,195 (3,232 ) 2,240
Additional paid-in
capital 34 1,528 566 (2,094 ) 34
Accumulated other
comprehensive loss (1,503 ) (1,503 ) (93 ) 1,596 (1,503 )
Retained
earnings 6,326 5,954 1,977 (7,931 ) 6,326
7,097 7,016 4,645 (11,661 ) 7,097
Total liabilities
and shareholders’ equity $ 7,159 $ 17,333 $ 9,331 $ (16,800 ) $ 17,023 </t>
  </si>
  <si>
    <t>Condensed Consolidating Statements of Cash Flows</t>
  </si>
  <si>
    <t>CONDENSED
CONSOLIDATING STATEMENTS OF CASH FLOWS
YEAR
ENDED DECEMBER 31, 2014
(in
millions of Canadian dollars)
CPRL
CPRC
Non-Guarantor Consolidating CPRL
Cash provided by
operating activities $ 183 $ 1,684 $ 604 $ (348 ) $ 2,123
Investing
activities
Additions to
properties – (816 ) (702 ) 69 (1,449 )
Proceeds from the
sale of west end of Dakota, Minnesota and Eastern
Railroad – – 236 – 236
Proceeds from sale of
properties and other assets – 116 5 (69 ) 52
Advances to
affiliates – (611 ) (2,636 ) 3,247 –
Repayment of advances
to affiliates – 2,167 1,592 (3,759 ) –
Capital contributions
to affiliates – (2,927 ) – 2,927 –
Change in restricted
cash and cash equivalents used to collateralize letters of
credit – 411 – – 411
Other – 2 (2 ) – –
Cash used in
investing activities – (1,658 ) (1,507 ) 2,415 (750 )
Financing
activities
Dividends
paid (244 ) (182 ) (166 ) 348 (244 )
Issuance of share
capital – – 2,927 (2,927 ) –
Issuance of CP common
shares 62 – – – 62
Purchase of CP common
shares (2,050 ) – – – (2,050 )
Repayment of
long-term debt, excluding commercial paper – (174 ) (9 ) – (183 )
Net issuance of
commercial paper – 771 – – 771
Settlement of foreign
exchange forward on long-term debt – 17 – – 17
Advances from
affiliates 2,049 1,198 – (3,247 ) –
Repayment of advances
from affiliates – (1,592 ) (2,167 ) 3,759 –
Other – – (3 ) – (3 )
Cash (used in)
provided by financing activities (183 ) 38 582 (2,067 ) (1,630 )
Effect of foreign
currency fluctuations on U.S. dollar-denominated cash and cash
equivalents – (3 ) 10 – 7
Cash
position
Increase (decrease)
in cash and cash equivalents – 61 (311 ) – (250 )
Cash and cash
equivalents at beginning of year – 91 385 – 476
Cash and cash
equivalents at end of year $ – $ 152 $ 74 $ – $ 226
CONDENSED
CONSOLIDATING STATEMENTS OF CASH FLOWS
YEAR
ENDED DECEMBER 31, 2013
(in
millions of Canadian dollars)
CPRL
CPRC
Non-Guarantor Consolidating CPRL
Cash provided by
operating activities $ 123 $ 1,327 $ 707 $ (207 ) $ 1,950
Investing
activities
Additions to
properties – (882 ) (470 ) 116 (1,236 )
Proceeds from sale of
properties and other assets – 65 124 (116 ) 73
Advances to
affiliates – – (137 ) 137 –
Repayment of advances
to affiliates – – 84 (84 ) –
Capital contributions
to affiliates – (100 ) – 100 –
Change in restricted
cash and cash equivalents used to collateralize letters of
credit – (411 ) – – (411 )
Other – (21 ) (2 ) – (23 )
Cash used in
investing activities – (1,349 ) (401 ) 153 (1,597 )
Financing
activities
Dividends
paid (244 ) (123 ) (84 ) 207 (244 )
Issuance
of share capital – – 100 (100 ) –
Issuance of CP common
shares 83 – – – 83
Issuance of long-term
debt, excluding commercial paper – 60 (60 ) – –
Repayment of
long-term debt, excluding commercial paper – (48 ) (8 ) – (56 )
Advances from
affiliates 38 99 – (137 ) –
Repayment of advances
from affiliates – (84 ) – 84 –
Other – (3 ) – – (3 )
Cash used in
financing activities (123 ) (99 ) (52 ) 54 (220 )
Effect of foreign
currency fluctuations on U.S. dollar-denominated cash and cash
equivalents – 1 9 – 10
Cash
position
(Decrease) increase
in cash and cash equivalents – (120 ) 263 – 143
Cash and cash
equivalents at beginning of year – 211 122 – 333
Cash and cash
equivalents at end of year $ – $ 91 $ 385 $ – $ 476
CONDENSED
CONSOLIDATING STATEMENTS OF CASH FLOWS
YEAR
ENDED DECEMBER 31, 2012
(in
millions of Canadian dollars)
CPRL
CPRC
Non-Guarantor Consolidating CPRL
Cash provided by
operating activities $ 102 $ 1,158 $ 538 $ (470 ) $ 1,328
Investing
activities
Additions to
properties – (600 ) (548 ) – (1,148 )
Proceeds from sale of
properties and other assets – 59 86 – 145
Advances to
affiliates (77 ) (1,067 ) (53 ) 1,197 –
Repayment of advances
to affiliates – 1,206 1,382 (2,588 ) –
Capital contributions
to affiliates – (179 ) – 179 –
Repurchase of share
capital from affiliate – 1,067 – (1,067 ) –
Other – (8 ) – – (8 )
Cash (used in)
provided by investing activities (77 ) 478 867 (2,279 ) (1,011 )
Financing
activities
Dividends
paid (223 ) (102 ) (368 ) 470 (223 )
Issuance of share
capital – – 179 (179 ) –
Return of share
capital to affiliate – – (1,067 ) 1,067 –
Issuance of CP common
shares 198 – – – 198
Issuance of long-term
debt, excluding commercial paper – 71 – – 71
Repayment of
long-term debt, excluding commercial paper – (46 ) (4 ) – (50 )
Net decrease in
short-term borrowing – (25 ) (2 ) – (27 )
Advances from
affiliates – 58 1,139 (1,197 ) –
Repayment of advances
from affiliates – (1,382 ) (1,206 ) 2,588 –
Other – 1 – – 1
Cash used in
financing activities (25 ) (1,425 ) (1,329 ) 2,749 (30 )
Effect of foreign
currency fluctuations on U.S. dollar-denominated cash and cash
equivalents – (1 ) – – (1 )
Cash
position
Increase in cash and
cash equivalents – 210 76 – 286
Cash and cash
equivalents at beginning of year – 1 46 – 47
Cash and cash
equivalents at end of year $ – $ 211 $ 122 $ – $ 333</t>
  </si>
  <si>
    <t>Summary of Significant Accounting Policies - Additional Information (Detail)</t>
  </si>
  <si>
    <t>Summary Of Significant Accounting Policies [Line Items]</t>
  </si>
  <si>
    <t>Cash and cash equivalents maturity period, maximum</t>
  </si>
  <si>
    <t>3 months</t>
  </si>
  <si>
    <t>Expected return on fund assets calculated using market-related asset values developed</t>
  </si>
  <si>
    <t>Five-year average of market values</t>
  </si>
  <si>
    <t>The maximum market related asset value as a percentage of market value used to calculate net periodic benefit cost</t>
  </si>
  <si>
    <t>120.00%</t>
  </si>
  <si>
    <t>The minimum market related asset value as a percentage of market value used to calculate net periodic benefit cost</t>
  </si>
  <si>
    <t>80.00%</t>
  </si>
  <si>
    <t>Unrecognized actuarial gains and losses as a percentage in excess of the greater of the benefit obligation and the market-related plan assets</t>
  </si>
  <si>
    <t>10.00%</t>
  </si>
  <si>
    <t>Expected average remaining service period of active employees expected to receive benefits under the plan</t>
  </si>
  <si>
    <t>10 years</t>
  </si>
  <si>
    <t>Probability threshold for recognizing income tax benefits to be realized upon settlement</t>
  </si>
  <si>
    <t>50.00%</t>
  </si>
  <si>
    <t>Favourable leases, customer relationships and interline contracts [Member] | Minimum [Member]</t>
  </si>
  <si>
    <t>Amortization period of intangible assets with finite lives</t>
  </si>
  <si>
    <t>15 years</t>
  </si>
  <si>
    <t>Favourable leases, customer relationships and interline contracts [Member] | Maximum [Member]</t>
  </si>
  <si>
    <t>20 years</t>
  </si>
  <si>
    <t>Accounting changes - Additional Information (Detail) - CAD</t>
  </si>
  <si>
    <t>New Accounting Pronouncements or Change in Accounting Principle [Line Items]</t>
  </si>
  <si>
    <t>Retrospective change in accounting principle, other assets</t>
  </si>
  <si>
    <t>Retrospective change in accounting principle, long-term debt</t>
  </si>
  <si>
    <t>Increase (Decrease) [Member]</t>
  </si>
  <si>
    <t>Impact on income statements as a result of the adoption of the provisions of ASU</t>
  </si>
  <si>
    <t>Asset Impairments - Details of Impairment of Long-Lived Assets Held and Used by Asset (Detail) - CAD CAD in Millions</t>
  </si>
  <si>
    <t>Impaired Long-Lived Assets Held and Used [Line Items]</t>
  </si>
  <si>
    <t>Asset impairment</t>
  </si>
  <si>
    <t>Railroad Transportation Equipment [Member]</t>
  </si>
  <si>
    <t>Asset Impairments - Details of Impairment of Long-Lived Assets Held and Used by Asset (Parenthetical) (Detail) CAD in Millions, $ in Millions</t>
  </si>
  <si>
    <t>May. 30, 2014CAD</t>
  </si>
  <si>
    <t>May. 30, 2014USD ($)</t>
  </si>
  <si>
    <t>Dec. 31, 2014CAD</t>
  </si>
  <si>
    <t>Dec. 31, 2013CAD</t>
  </si>
  <si>
    <t>Dec. 31, 2012CAD</t>
  </si>
  <si>
    <t>Dec. 31, 2012USD ($)</t>
  </si>
  <si>
    <t>Accruals for future costs | $</t>
  </si>
  <si>
    <t>Proceed from sale of subsidiary</t>
  </si>
  <si>
    <t>Property, plant and equipment</t>
  </si>
  <si>
    <t>Intangible assets</t>
  </si>
  <si>
    <t>Goodwill (Note 16)</t>
  </si>
  <si>
    <t>Total asset impairment charge</t>
  </si>
  <si>
    <t>Accruals for future costs</t>
  </si>
  <si>
    <t>Asset impairment, after tax</t>
  </si>
  <si>
    <t>Other costs associated with the acquisition</t>
  </si>
  <si>
    <t>Powder River Basin [Member]</t>
  </si>
  <si>
    <t>Powder River Basin [Member] | Options [Member]</t>
  </si>
  <si>
    <t>Option impairment</t>
  </si>
  <si>
    <t>Powder River Basin [Member] | Construction in Progress [Member]</t>
  </si>
  <si>
    <t>Powder River Basin [Member] | Land and Land Improvements [Member]</t>
  </si>
  <si>
    <t>Labour Restructuring - Additional Information (Detail) - CAD CAD in Millions</t>
  </si>
  <si>
    <t>3 Months Ended</t>
  </si>
  <si>
    <t>Mar. 31, 2014</t>
  </si>
  <si>
    <t>Mar. 31, 2013</t>
  </si>
  <si>
    <t>Dec. 31, 2011</t>
  </si>
  <si>
    <t>Restructuring Cost and Reserve [Line Items]</t>
  </si>
  <si>
    <t>Labor restructuring</t>
  </si>
  <si>
    <t>Labor restructuring, after tax</t>
  </si>
  <si>
    <t>Provision for labor restructuring</t>
  </si>
  <si>
    <t>Labor restructuring, last payment</t>
  </si>
  <si>
    <t>Labour Restructuring - Reconciliation of Liabilities Associated With Restructuring Accrual (Detail) - CAD CAD in Millions</t>
  </si>
  <si>
    <t>Beginning balance</t>
  </si>
  <si>
    <t>Accrued</t>
  </si>
  <si>
    <t>Payments</t>
  </si>
  <si>
    <t>Amortization of discount</t>
  </si>
  <si>
    <t>Ending balance</t>
  </si>
  <si>
    <t>Labour Restructuring - Reconciliation of Liabilities Associated With Restructuring Accrual (Parenthetical) (Detail) - CAD CAD in Millions</t>
  </si>
  <si>
    <t>Other Income and Charges - Other Income and Charges (Detail) - CAD CAD in Millions</t>
  </si>
  <si>
    <t>Components of Other Income (Expense) [Line Items]</t>
  </si>
  <si>
    <t>Foreign exchange loss (gain) on long-term debt</t>
  </si>
  <si>
    <t>Accretion income on long-term floating rate notes</t>
  </si>
  <si>
    <t>Loss in fair value of long-term floating rate notes</t>
  </si>
  <si>
    <t>Other foreign exchange losses (gains)</t>
  </si>
  <si>
    <t>Advisory fees (related to shareholder matters)</t>
  </si>
  <si>
    <t>Total other income and charges</t>
  </si>
  <si>
    <t>Net Interest Expense - Net Interest Expense (Detail) - CAD CAD in Millions</t>
  </si>
  <si>
    <t>Interest Expense [Line Items]</t>
  </si>
  <si>
    <t>Interest cost</t>
  </si>
  <si>
    <t>Interest capitalized to Properties</t>
  </si>
  <si>
    <t>Interest expense</t>
  </si>
  <si>
    <t>Interest income</t>
  </si>
  <si>
    <t>Net interest expense</t>
  </si>
  <si>
    <t>Net Interest Expense - Additional Information (Detail) - CAD CAD in Millions</t>
  </si>
  <si>
    <t>Interest on capital leases included in interest expense</t>
  </si>
  <si>
    <t>Income Taxes - Summary of Major Components of Company's Income Tax Expense (Detail) - CAD CAD in Millions</t>
  </si>
  <si>
    <t>Sep. 30, 2013</t>
  </si>
  <si>
    <t>Jun. 30, 2012</t>
  </si>
  <si>
    <t>Schedule of Components of Deferred Tax Provision [Line Items]</t>
  </si>
  <si>
    <t>Current income tax expense</t>
  </si>
  <si>
    <t>Origination and reversal of temporary differences</t>
  </si>
  <si>
    <t>Effect of tax rate increases</t>
  </si>
  <si>
    <t>Effect of hedge of net investment in foreign subsidiaries</t>
  </si>
  <si>
    <t>Tax credits</t>
  </si>
  <si>
    <t>Total deferred income tax expense</t>
  </si>
  <si>
    <t>Income tax expense</t>
  </si>
  <si>
    <t>Income before income tax expense, Canada</t>
  </si>
  <si>
    <t>Income before income tax expense, Foreign</t>
  </si>
  <si>
    <t>Current</t>
  </si>
  <si>
    <t>Canada</t>
  </si>
  <si>
    <t>Foreign</t>
  </si>
  <si>
    <t>Total current income tax expense</t>
  </si>
  <si>
    <t>Deferred</t>
  </si>
  <si>
    <t>Income Taxes - Deferred Income Tax Assets and Liabilities (Detail) - CAD CAD in Millions</t>
  </si>
  <si>
    <t>Deferred income tax assets</t>
  </si>
  <si>
    <t>Restructuring liability</t>
  </si>
  <si>
    <t>Amount related to tax losses carried forward</t>
  </si>
  <si>
    <t>Liabilities carrying value in excess of tax basis</t>
  </si>
  <si>
    <t>Future environmental remediation costs</t>
  </si>
  <si>
    <t>Tax credits carried forward including minimum tax</t>
  </si>
  <si>
    <t>Total deferred income tax assets</t>
  </si>
  <si>
    <t>Deferred income tax liabilities</t>
  </si>
  <si>
    <t>Properties carrying value in excess of tax basis</t>
  </si>
  <si>
    <t>Other long-term assets carrying value in excess of tax basis</t>
  </si>
  <si>
    <t>Total deferred income tax liabilities</t>
  </si>
  <si>
    <t>Total net deferred income tax liabilities</t>
  </si>
  <si>
    <t>Current deferred income tax assets</t>
  </si>
  <si>
    <t>Long-term deferred income tax liabilities</t>
  </si>
  <si>
    <t>Income Taxes - Expected Income Tax Expense at Canadian Statutory Rates Reconciled to Income Tax Expense (Detail) - CAD CAD in Millions</t>
  </si>
  <si>
    <t>Income Tax [Line Items]</t>
  </si>
  <si>
    <t>Statutory federal and provincial income tax rate</t>
  </si>
  <si>
    <t>26.31%</t>
  </si>
  <si>
    <t>26.32%</t>
  </si>
  <si>
    <t>26.09%</t>
  </si>
  <si>
    <t>Expected income tax expense at Canadian enacted statutory tax rates</t>
  </si>
  <si>
    <t>Increase (decrease) in taxes resulting from:</t>
  </si>
  <si>
    <t>Items not subject to tax</t>
  </si>
  <si>
    <t>Canadian tax rate differentials</t>
  </si>
  <si>
    <t>Foreign tax rate differentials</t>
  </si>
  <si>
    <t>Income Taxes - Additional Information (Detail) - CAD</t>
  </si>
  <si>
    <t>Income Taxes [Line Items]</t>
  </si>
  <si>
    <t>Unrecognized tax benefits from capital losses</t>
  </si>
  <si>
    <t>Income tax operating losses carried forward</t>
  </si>
  <si>
    <t>Expiry year of losses carried forward</t>
  </si>
  <si>
    <t>Beginning in 2026</t>
  </si>
  <si>
    <t>Minimum tax credits</t>
  </si>
  <si>
    <t>Expiry year of alternative minimum tax credits</t>
  </si>
  <si>
    <t>Beginning in 2016</t>
  </si>
  <si>
    <t>Investment tax credit</t>
  </si>
  <si>
    <t>Expiry year of investment tax credits</t>
  </si>
  <si>
    <t>Beginning in 2018</t>
  </si>
  <si>
    <t>Total amount of accrued interest and penalties expensed</t>
  </si>
  <si>
    <t>The total amount of accrued interest and penalties associated with unrecognized tax benefit</t>
  </si>
  <si>
    <t>Minimum [Member]</t>
  </si>
  <si>
    <t>Loss expiry year of operating losses carried forward recognized as deferred tax asset</t>
  </si>
  <si>
    <t>Maximum [Member]</t>
  </si>
  <si>
    <t>Income Taxes - Reconciliation of Uncertain Tax Positions Related to Unrecognized Tax Benefits (Detail) - CAD CAD in Millions</t>
  </si>
  <si>
    <t>Reconciliation of Unrecognized Tax Benefits [Line Items]</t>
  </si>
  <si>
    <t>Unrecognized tax benefits, at January 1</t>
  </si>
  <si>
    <t>Increase in unrecognized:</t>
  </si>
  <si>
    <t>Tax benefits related to the current year</t>
  </si>
  <si>
    <t>Dispositions:</t>
  </si>
  <si>
    <t>Dispositions of gross uncertain tax benefits related to prior years</t>
  </si>
  <si>
    <t>Unrecognized tax benefits at December 31</t>
  </si>
  <si>
    <t>Earnings Per Share - Additional Information (Detail) - shares shares in Millions</t>
  </si>
  <si>
    <t>Earnings Per Share [Line Items]</t>
  </si>
  <si>
    <t>Dilutive options outstanding</t>
  </si>
  <si>
    <t>Stock Option [Member]</t>
  </si>
  <si>
    <t>Number of options excluded from the computation of diluted earnings per share</t>
  </si>
  <si>
    <t>Earnings Per Share - Number Of Shares Used In the Earnings Per Share Calculations (Detail) - shares shares in Millions</t>
  </si>
  <si>
    <t>Schedule of Earnings Per Share, Basic and Diluted, by Common Class [Line Items]</t>
  </si>
  <si>
    <t>Weighted average basic shares outstanding</t>
  </si>
  <si>
    <t>Dilutive effect of weighted average number of stock options</t>
  </si>
  <si>
    <t>Weighted average diluted shares outstanding</t>
  </si>
  <si>
    <t>Other Comprehensive (Loss) Income and Accumulated Other Comprehensive Loss - Components of Accumulated Other Comprehensive Loss Net of Tax (Detail) - CAD CAD in Millions</t>
  </si>
  <si>
    <t>Accumulated Other Comprehensive Income (Loss) [Line Items]</t>
  </si>
  <si>
    <t>Deferred losses on settled hedge instruments</t>
  </si>
  <si>
    <t>Unrealized effective (losses) gains on cash flow hedges</t>
  </si>
  <si>
    <t>Amounts for defined benefit pension and other post-retirement plans not recognized in income</t>
  </si>
  <si>
    <t>Accumulated other comprehensive loss</t>
  </si>
  <si>
    <t>Net Investment in U.S. Subsidiaries [Member]</t>
  </si>
  <si>
    <t>Unrealized foreign exchange gain (loss)</t>
  </si>
  <si>
    <t>Long-term Debt Designated as Hedge of Net Investment [Member]</t>
  </si>
  <si>
    <t>Other Comprehensive (Loss) Income and Accumulated Other Comprehensive Loss - Components of Other Comprehensive (Loss) Income and Related Tax Effects (Detail) - CAD CAD in Millions</t>
  </si>
  <si>
    <t>Unrealized foreign exchange (loss) gain on:, before tax amount</t>
  </si>
  <si>
    <t>Translation of the net investment in U.S. subsidiaries, before tax amount</t>
  </si>
  <si>
    <t>Translation of the U.S. dollar-denominated long-term debt designated as a hedge of the net investment in U.S. subsidiaries (Note 20), before tax amount</t>
  </si>
  <si>
    <t>Change in derivatives designated as cash flow hedges:, before tax amount</t>
  </si>
  <si>
    <t>Realized (loss) gain on cash flow hedges recognized in income, before tax amount</t>
  </si>
  <si>
    <t>Unrealized (loss) gain on cash flow hedges, before tax amount</t>
  </si>
  <si>
    <t>Change in pension and other benefits actuarial gains and losses, before tax amount</t>
  </si>
  <si>
    <t>Change in prior service pension and other benefit costs, before tax amount</t>
  </si>
  <si>
    <t>Equity accounted investments, before tax amount</t>
  </si>
  <si>
    <t>Other comprehensive (loss) income, before tax amount</t>
  </si>
  <si>
    <t>Unrealized foreign exchange (loss) gain on:, income tax recovery (expense)</t>
  </si>
  <si>
    <t>Translation of the net investment in U.S. subsidiaries, income tax recovery (expense)</t>
  </si>
  <si>
    <t>Translation of the U.S. dollar-denominated long-term debt designated as a hedge of the net investment in U.S. subsidiaries (Note 20), income tax recovery (expense)</t>
  </si>
  <si>
    <t>Change in derivatives designated as cash flow hedges:, income tax recovery (expense)</t>
  </si>
  <si>
    <t>Realized gain on cash flow hedges recognized in income, income tax recovery (expense)</t>
  </si>
  <si>
    <t>Unrealized (loss) gain on cash flow hedges, income tax recovery (expense)</t>
  </si>
  <si>
    <t>Change in pension and other benefits actuarial gains and losses, income tax recovery (expense)</t>
  </si>
  <si>
    <t>Change in prior service pension and other benefit costs, income tax recovery (expense)</t>
  </si>
  <si>
    <t>Equity accounted investments, income tax recovery (expense)</t>
  </si>
  <si>
    <t>Other comprehensive (loss) income, income tax recovery (expense)</t>
  </si>
  <si>
    <t>Unrealized foreign exchange (loss) gain on:, net of tax amount</t>
  </si>
  <si>
    <t>Translation of the net investment in U.S. subsidiaries, net of tax amount</t>
  </si>
  <si>
    <t>Translation of the U.S. dollar-denominated long-term debt designated as a hedge of the net investment in U.S. subsidiaries (Note 20), net of tax amount</t>
  </si>
  <si>
    <t>Change in derivatives designated as cash flow hedges:, net of tax amount</t>
  </si>
  <si>
    <t>Unrealized (loss) gain on cash flow hedges, net of tax amount</t>
  </si>
  <si>
    <t>Change in pension and other benefits actuarial gains and losses, net of tax amount</t>
  </si>
  <si>
    <t>Change in prior service pension and other benefit costs, net of tax amount</t>
  </si>
  <si>
    <t>Equity accounted investments, net of tax amount</t>
  </si>
  <si>
    <t>Other comprehensive (loss) income, net of tax amount</t>
  </si>
  <si>
    <t>Derivatives and Other [Member]</t>
  </si>
  <si>
    <t>Realized gain on cash flow hedges recognized in income, net of tax amount</t>
  </si>
  <si>
    <t>Other Comprehensive (Loss) Income and Accumulated Other Comprehensive Loss - Changes in Accumulated Other Comprehensive Loss (AOCL) by Component (Detail) - CAD CAD in Millions</t>
  </si>
  <si>
    <t>Opening balance</t>
  </si>
  <si>
    <t>Other comprehensive income (loss) before reclassifications</t>
  </si>
  <si>
    <t>Amounts reclassified from accumulated other comprehensive loss</t>
  </si>
  <si>
    <t>Net current-period other comprehensive income (loss)</t>
  </si>
  <si>
    <t>Closing balance</t>
  </si>
  <si>
    <t>Foreign Currency Net of Hedging Activities [Member]</t>
  </si>
  <si>
    <t>Pension and Post-retirement Defined Benefit Plans [Member]</t>
  </si>
  <si>
    <t>Other Comprehensive (Loss) Income and Accumulated Other Comprehensive Loss - Changes in Accumulated Other Comprehensive Loss (AOCL) by Component (Parenthetical) (Detail) - CAD CAD in Millions</t>
  </si>
  <si>
    <t>Income tax recovery</t>
  </si>
  <si>
    <t>Reclassification out of Accumulated Other Comprehensive Income [Member]</t>
  </si>
  <si>
    <t>Amortization of prior service costs</t>
  </si>
  <si>
    <t>Recognition of net actuarial loss</t>
  </si>
  <si>
    <t>Total before income tax</t>
  </si>
  <si>
    <t>Change in Non-Cash Working Capital Balances Related to Operations - Change in Non-Cash Working Capital Balances Related to Operations (Detail) - CAD CAD in Millions</t>
  </si>
  <si>
    <t>Other Significant Noncash Transactions [Line Items]</t>
  </si>
  <si>
    <t>Accounts receivable, net</t>
  </si>
  <si>
    <t>Accounts payable and accrued liabilities</t>
  </si>
  <si>
    <t>Change in non-cash working capital</t>
  </si>
  <si>
    <t>Cash and Cash Equivalents - Cash and Cash Equivalents (Detail) - CAD CAD in Millions</t>
  </si>
  <si>
    <t>Cash and Cash Equivalents [Line Items]</t>
  </si>
  <si>
    <t>Cash</t>
  </si>
  <si>
    <t>Short-term investments:</t>
  </si>
  <si>
    <t>Deposits with financial institutions</t>
  </si>
  <si>
    <t>Total cash and cash equivalents</t>
  </si>
  <si>
    <t>Accounts Receivable, Net - Accounts Receivable Net (Detail) - CAD CAD in Millions</t>
  </si>
  <si>
    <t>Accounts, Notes, Loans and Financing Receivable [Line Items]</t>
  </si>
  <si>
    <t>Non-freight accounts receivable</t>
  </si>
  <si>
    <t>Accounts receivable, Gross</t>
  </si>
  <si>
    <t>Allowance for doubtful accounts</t>
  </si>
  <si>
    <t>Total accounts receivable, net</t>
  </si>
  <si>
    <t>Freight [Member]</t>
  </si>
  <si>
    <t>Accounts Receivable Net - Additional Information (Detail) - CAD CAD in Millions</t>
  </si>
  <si>
    <t>Doubtful account expense (Purchased services and other)</t>
  </si>
  <si>
    <t>Assets held for sale - Additional Information (Detail)</t>
  </si>
  <si>
    <t>Nov. 17, 2014mi</t>
  </si>
  <si>
    <t>Norfolk Southern Corporation [Member]</t>
  </si>
  <si>
    <t>Assets Held For Sale [Line Items]</t>
  </si>
  <si>
    <t>Number of miles</t>
  </si>
  <si>
    <t>Investments - Investments (Detail) - CAD CAD in Millions</t>
  </si>
  <si>
    <t>Schedule of Investments [Line Items]</t>
  </si>
  <si>
    <t>Rail investments accounted for on an equity basis</t>
  </si>
  <si>
    <t>Other investments</t>
  </si>
  <si>
    <t>Total investments</t>
  </si>
  <si>
    <t>Properties - Net Properties (Detail) - CAD CAD in Millions</t>
  </si>
  <si>
    <t>Property, Plant and Equipment [Line Items]</t>
  </si>
  <si>
    <t>Total Cost</t>
  </si>
  <si>
    <t>Total Accumulated depreciation</t>
  </si>
  <si>
    <t>Total Net book value</t>
  </si>
  <si>
    <t>Average annual depreciation rate</t>
  </si>
  <si>
    <t>2.50%</t>
  </si>
  <si>
    <t>Building [Member]</t>
  </si>
  <si>
    <t>3.10%</t>
  </si>
  <si>
    <t>Rolling Stock [Member]</t>
  </si>
  <si>
    <t>2.30%</t>
  </si>
  <si>
    <t>Computer Equipment [Member]</t>
  </si>
  <si>
    <t>12.40%</t>
  </si>
  <si>
    <t>Property, Plant and Equipment, Other Types [Member]</t>
  </si>
  <si>
    <t>4.50%</t>
  </si>
  <si>
    <t>Properties - Net Properties (Parenthetical) (Detail) - CAD CAD in Millions</t>
  </si>
  <si>
    <t>Software Development [Member]</t>
  </si>
  <si>
    <t>Capitalized costs attributable to the design and development of internal-use software</t>
  </si>
  <si>
    <t>Properties - Capital Leases Included in Properties (Detail) - CAD CAD in Millions</t>
  </si>
  <si>
    <t>Capital Leased Assets [Line Items]</t>
  </si>
  <si>
    <t>Goodwill and Intangible Assets - Goodwill and Intangible Assets (Detail) - CAD CAD in Millions</t>
  </si>
  <si>
    <t>Schedule Of Goodwill And Intangible Assets [Line Items]</t>
  </si>
  <si>
    <t>Goodwill, Beginning Balance</t>
  </si>
  <si>
    <t>Amortization, Goodwill</t>
  </si>
  <si>
    <t>Foreign exchange impact, Goodwill</t>
  </si>
  <si>
    <t>Goodwill, Ending Balance</t>
  </si>
  <si>
    <t>Cost, Beginning Balance</t>
  </si>
  <si>
    <t>Foreign exchange adjustment for finite lived intangible assets</t>
  </si>
  <si>
    <t>Cost, Ending Balance</t>
  </si>
  <si>
    <t>Intangible assets Accumulated amortization, Beginning Balance</t>
  </si>
  <si>
    <t>Amortization of intangible assets</t>
  </si>
  <si>
    <t>Intangible assets Accumulated amortization, Ending Balance</t>
  </si>
  <si>
    <t>Finite-Lived Intangible Assets, Net, Total</t>
  </si>
  <si>
    <t>Impairment of finite lived intangible assets</t>
  </si>
  <si>
    <t>Goodwill and Intangible Assets - Additional Information (Detail) CAD in Millions, $ in Millions</t>
  </si>
  <si>
    <t>Dec. 31, 2014USD ($)</t>
  </si>
  <si>
    <t>Goodwill, purchase price allocation | $</t>
  </si>
  <si>
    <t>Other Assets - Other Assets (Detail) - CAD CAD in Millions</t>
  </si>
  <si>
    <t>Schedule of Other Assets [Line Items]</t>
  </si>
  <si>
    <t>Unamortized fees on credit facility</t>
  </si>
  <si>
    <t>Long-term materials</t>
  </si>
  <si>
    <t>Long-term receivables</t>
  </si>
  <si>
    <t>Contracted customer incentives</t>
  </si>
  <si>
    <t>Prepaid leases</t>
  </si>
  <si>
    <t>Deferred hedging gains (Note 20)</t>
  </si>
  <si>
    <t>Total other assets</t>
  </si>
  <si>
    <t>Accounts Payable and Accrued Liabilities - Accounts Payable and Accrued Liabilities (Detail) - CAD CAD in Millions</t>
  </si>
  <si>
    <t>Accounts Payable and Accrued Liabilities [Line Items]</t>
  </si>
  <si>
    <t>Trade payables</t>
  </si>
  <si>
    <t>Accrued charges</t>
  </si>
  <si>
    <t>Income and other taxes payable</t>
  </si>
  <si>
    <t>Accrued interest</t>
  </si>
  <si>
    <t>Payroll-related accruals</t>
  </si>
  <si>
    <t>Accrued vacation</t>
  </si>
  <si>
    <t>Dividends payable</t>
  </si>
  <si>
    <t>Personal injury and other claims provision</t>
  </si>
  <si>
    <t>Purchase of CP Common shares</t>
  </si>
  <si>
    <t>Provision for environmental remediation (Note 21)</t>
  </si>
  <si>
    <t>Stock-based compensation liabilities</t>
  </si>
  <si>
    <t>Provision for restructuring (Note 4)</t>
  </si>
  <si>
    <t>Total accounts payable and accrued liabilities</t>
  </si>
  <si>
    <t>Debt - Components of Long-term Debt (Detail) CAD in Millions, $ in Millions</t>
  </si>
  <si>
    <t>Dec. 31, 2013USD ($)</t>
  </si>
  <si>
    <t>Debt Instrument [Line Items]</t>
  </si>
  <si>
    <t>Long-term debt and capital lease obligation gross</t>
  </si>
  <si>
    <t>Less: Unamortized fees on long-term debt</t>
  </si>
  <si>
    <t>Long-term debt and capital lease obligation current and non-current</t>
  </si>
  <si>
    <t>Less: Long-term debt maturing within one year</t>
  </si>
  <si>
    <t>Long-term debt</t>
  </si>
  <si>
    <t>6.500% 10-year Notes [Member]</t>
  </si>
  <si>
    <t>Maturity</t>
  </si>
  <si>
    <t>2018-05</t>
  </si>
  <si>
    <t>Currency in which payable</t>
  </si>
  <si>
    <t>U.S.$</t>
  </si>
  <si>
    <t>6.250% 10-year Medium-term Notes [Member]</t>
  </si>
  <si>
    <t>2018-06</t>
  </si>
  <si>
    <t>CDN$</t>
  </si>
  <si>
    <t>7.250% 10-year Notes [Member]</t>
  </si>
  <si>
    <t>2019-05</t>
  </si>
  <si>
    <t>9.450% 30-year Debentures [Member]</t>
  </si>
  <si>
    <t>2021-08</t>
  </si>
  <si>
    <t>5.100% 10-year Medium Term Notes [Member]</t>
  </si>
  <si>
    <t>2022-01</t>
  </si>
  <si>
    <t>4.50% 10-year Notes [Member]</t>
  </si>
  <si>
    <t>4.450% 12.5 year Notes [Member]</t>
  </si>
  <si>
    <t>2023-03</t>
  </si>
  <si>
    <t>7.125% 30-year Debentures [Member]</t>
  </si>
  <si>
    <t>2031-10</t>
  </si>
  <si>
    <t>5.750% 30-year Debentures [Member]</t>
  </si>
  <si>
    <t>2033-03</t>
  </si>
  <si>
    <t>5.950% 30-year Notes [Member]</t>
  </si>
  <si>
    <t>2037-05</t>
  </si>
  <si>
    <t>6.450% 30-year Notes [Member]</t>
  </si>
  <si>
    <t>2039-11</t>
  </si>
  <si>
    <t>5.750% 30-year Notes [Member]</t>
  </si>
  <si>
    <t>2042-01</t>
  </si>
  <si>
    <t>Secured Equipment Loan [Member]</t>
  </si>
  <si>
    <t>2015-08</t>
  </si>
  <si>
    <t>5.41% Senior Secured Notes [Member]</t>
  </si>
  <si>
    <t>2024-03</t>
  </si>
  <si>
    <t>6.91% Secured Equipment Notes [Member]</t>
  </si>
  <si>
    <t>2024-10</t>
  </si>
  <si>
    <t>5.57% Senior Secured Notes [Member]</t>
  </si>
  <si>
    <t>2024-12</t>
  </si>
  <si>
    <t>7.49% Equipment Trust Certificates [Member]</t>
  </si>
  <si>
    <t>2021-01</t>
  </si>
  <si>
    <t>3.88% Senior Secured Notes Series A &amp; B [Member]</t>
  </si>
  <si>
    <t>Maturity earliest</t>
  </si>
  <si>
    <t>2026-10</t>
  </si>
  <si>
    <t>Maturity latest</t>
  </si>
  <si>
    <t>2026-12</t>
  </si>
  <si>
    <t>4.28% Senior Secured Notes [Member]</t>
  </si>
  <si>
    <t>2027-03</t>
  </si>
  <si>
    <t>Other Long-term Loans (nil% - 5.50%) [Member]</t>
  </si>
  <si>
    <t>2015-01</t>
  </si>
  <si>
    <t>2025-01</t>
  </si>
  <si>
    <t>Obligations Under Capital Leases (6.313% - 6.99%) [Member]</t>
  </si>
  <si>
    <t>2026-01</t>
  </si>
  <si>
    <t>Obligations Under Capital Leases (12.77%) [Member]</t>
  </si>
  <si>
    <t>2031-01</t>
  </si>
  <si>
    <t>Commercial Paper [Member]</t>
  </si>
  <si>
    <t>Total Long-term Debt Before Perpetual Consolidated Debenture Stock [Member]</t>
  </si>
  <si>
    <t>Perpetual 4% Consolidated Debenture Stock (USD) [Member]</t>
  </si>
  <si>
    <t>Perpetual 4% Consolidated Debenture Stock (GB) [Member]</t>
  </si>
  <si>
    <t>G.B.£</t>
  </si>
  <si>
    <t>Debt - Additional Information (Detail) CAD in Millions, $ in Millions</t>
  </si>
  <si>
    <t>Annual maturities and principal repayments in 2015</t>
  </si>
  <si>
    <t>Annual maturities and principal repayments in 2016</t>
  </si>
  <si>
    <t>Annual maturities and principal repayments in 2017</t>
  </si>
  <si>
    <t>Annual maturities and principal repayments in 2018</t>
  </si>
  <si>
    <t>Annual maturities and principal repayments in 2019</t>
  </si>
  <si>
    <t>Debt - Components of Long-term Debt - Footnote B (Parenthetical) (Detail) - Secured Equipment Loan [Member] - CAD CAD in Millions</t>
  </si>
  <si>
    <t>Value of locomotive units and other rolling stock used as collateral</t>
  </si>
  <si>
    <t>Floating interest rate</t>
  </si>
  <si>
    <t>1.89%</t>
  </si>
  <si>
    <t>1.93%</t>
  </si>
  <si>
    <t>1.97%</t>
  </si>
  <si>
    <t>Floating interest rate, margin rate</t>
  </si>
  <si>
    <t>0.53%</t>
  </si>
  <si>
    <t>Final repayment of principal amount</t>
  </si>
  <si>
    <t>Debt - Components of Long-term Debt - Footnote C (Parenthetical) (Detail) - 12 months ended Dec. 31, 2014 - 5.41% Senior Secured Notes [Member] CAD in Millions, $ in Millions</t>
  </si>
  <si>
    <t>USD ($)</t>
  </si>
  <si>
    <t>CAD</t>
  </si>
  <si>
    <t>Debt instrument interest rate</t>
  </si>
  <si>
    <t>5.41%</t>
  </si>
  <si>
    <t>Final repayment of principal amount | $</t>
  </si>
  <si>
    <t>Debt - Components of Long-term Debt - Footnote D (Parenthetical) (Detail) - 6.91% Secured Equipment Notes [Member] CAD in Millions</t>
  </si>
  <si>
    <t>6.91%</t>
  </si>
  <si>
    <t>Debt - Components of Long-term Debt - Footnote E (Parenthetical) (Detail) - 12 months ended Dec. 31, 2014 - 5.57% Senior Secured Notes [Member] CAD in Millions, $ in Millions</t>
  </si>
  <si>
    <t>5.57%</t>
  </si>
  <si>
    <t>Debt - Components of Long-term Debt - Footnote F (Parenthetical) (Detail) - 12 months ended Dec. 31, 2014 - 7.49% Equipment Trust Certificate [Member] CAD in Millions, $ in Millions</t>
  </si>
  <si>
    <t>7.49%</t>
  </si>
  <si>
    <t>Debt - Components of Long-term Debt - Footnote G (Parenthetical) (Detail) - 12 months ended Dec. 31, 2014 - 3.88% Senior Secured Notes Series A &amp; B [Member] CAD in Millions, $ in Millions</t>
  </si>
  <si>
    <t>Debt - Components of Long-term Debt - Footnote H (Parenthetical) (Detail) - 12 months ended Dec. 31, 2014 - 4.28% Senior Secured Notes [Member] CAD in Millions, $ in Millions</t>
  </si>
  <si>
    <t>Debt - Components of Long-term Debt - Footnote I (Parenthetical) (Detail) - CAD</t>
  </si>
  <si>
    <t>Thereafter</t>
  </si>
  <si>
    <t>Total minimum lease payments</t>
  </si>
  <si>
    <t>Less: Imputed interest</t>
  </si>
  <si>
    <t>Present value of minimum lease payments</t>
  </si>
  <si>
    <t>Less: Current portion</t>
  </si>
  <si>
    <t>Long-term portion of capital lease obligations</t>
  </si>
  <si>
    <t>Addition to property, plant and equipment under capital lease obligations</t>
  </si>
  <si>
    <t>Carrying value of assets collateralizing capital lease obligations</t>
  </si>
  <si>
    <t>Debt - Components of Long-term Debt - Footnote J (Parenthetical) (Detail) CAD in Millions, $ in Millions</t>
  </si>
  <si>
    <t>Long-term debt | CAD</t>
  </si>
  <si>
    <t>Weighted-average interest rate on borrowings</t>
  </si>
  <si>
    <t>0.44%</t>
  </si>
  <si>
    <t>Debt Instrument maturity date</t>
  </si>
  <si>
    <t>Less than 90 days</t>
  </si>
  <si>
    <t>Proceeds from Issuance of Commercial Paper</t>
  </si>
  <si>
    <t>Line of credit facility</t>
  </si>
  <si>
    <t>Credit facility maturity date</t>
  </si>
  <si>
    <t>Sep. 26,
		2016</t>
  </si>
  <si>
    <t>Debt - Components of Long-term Debt - Footnote L (Parenthetical) (Detail) CAD in Millions, $ in Billions</t>
  </si>
  <si>
    <t>Sep. 26, 2014USD ($)</t>
  </si>
  <si>
    <t>Revolving Credit Facility [Member]</t>
  </si>
  <si>
    <t>Credit total available amount | $</t>
  </si>
  <si>
    <t>Weighted average interest rate of credit facilities</t>
  </si>
  <si>
    <t>2.94%</t>
  </si>
  <si>
    <t>Five Year Portion [Member]</t>
  </si>
  <si>
    <t>One Year Plus One Year Term Out Portion [Member]</t>
  </si>
  <si>
    <t>Letter of Credit [Member]</t>
  </si>
  <si>
    <t>Letters of credit drawn</t>
  </si>
  <si>
    <t>Maximum capacity under credit facility</t>
  </si>
  <si>
    <t>Financial Instruments - Additional Information (Detail) $ in Millions</t>
  </si>
  <si>
    <t>Dec. 31, 2013CADDerivative</t>
  </si>
  <si>
    <t>Dec. 31, 2013USD ($)Derivative</t>
  </si>
  <si>
    <t>Fair Value of Long-term debt</t>
  </si>
  <si>
    <t>Total impairment charge</t>
  </si>
  <si>
    <t>Repayment of a capital lease due in January 2014</t>
  </si>
  <si>
    <t>Settlement of foreign exchange forward on long-term debt</t>
  </si>
  <si>
    <t>Unrealized gain (loss) derived from foreign exchange forward contract | $</t>
  </si>
  <si>
    <t>Combined realized and unrealized foreign exchange gain (loss ) | $</t>
  </si>
  <si>
    <t>6.50%</t>
  </si>
  <si>
    <t>7.250% Notes due in May 2019 [Member]</t>
  </si>
  <si>
    <t>7.25%</t>
  </si>
  <si>
    <t>Forward Starting Interest Rate Swaps [Member]</t>
  </si>
  <si>
    <t>Floating-to-fixed interest rate swap agreements</t>
  </si>
  <si>
    <t>Interest Rate Swaps [Member]</t>
  </si>
  <si>
    <t>Notional amount of interest rate swaps | $</t>
  </si>
  <si>
    <t>Number of outstanding interest rate swaps | Derivative</t>
  </si>
  <si>
    <t>Treasury rate locks [Member]</t>
  </si>
  <si>
    <t>Unamortized losses related to interest rate locks accounted as cash flow hedges</t>
  </si>
  <si>
    <t>Foreign Exchange Forward [Member]</t>
  </si>
  <si>
    <t>Unrealized gain (loss) derived from foreign exchange forward contract</t>
  </si>
  <si>
    <t>Foreign Exchange Forward [Member] | 6.50% Notes due in May 2018 and 7.25% Notes due in May 2019 [Member]</t>
  </si>
  <si>
    <t>Accumulated Other Comprehensive Income (Loss) [Member] | Forward Starting Interest Rate Swaps [Member]</t>
  </si>
  <si>
    <t>Gain(loss) on effective portion of derivative instrument designated as hedge</t>
  </si>
  <si>
    <t>Accumulated Other Comprehensive Income (Loss) [Member] | Foreign Exchange Forward [Member]</t>
  </si>
  <si>
    <t>Accumulated Other Comprehensive Income (Loss) [Member] | Accounts Payable and Accrued Liabilities [Member] | Forward Starting Interest Rate Swaps [Member]</t>
  </si>
  <si>
    <t>Accumulated Other Comprehensive Income (Loss) [Member] | Other Long-Term Liabilities [Member] | Forward Starting Interest Rate Swaps [Member]</t>
  </si>
  <si>
    <t>Retained Earnings [Member] | Foreign Exchange Forward [Member]</t>
  </si>
  <si>
    <t>Other Current Assets [Member] | Foreign Exchange Forward [Member]</t>
  </si>
  <si>
    <t>Other Assets [Member] | Foreign Exchange Forward [Member]</t>
  </si>
  <si>
    <t>Net Investment Hedging [Member]</t>
  </si>
  <si>
    <t>Amount of ineffectiveness on net investment hedges</t>
  </si>
  <si>
    <t>Non Financial Assets [Member]</t>
  </si>
  <si>
    <t>Carrying Value Disclosure [Member]</t>
  </si>
  <si>
    <t>Other Long-Term Liabilities - Other Long-Term Liabilities (Detail) - CAD CAD in Millions</t>
  </si>
  <si>
    <t>Other Long Term Liabilities [Line Items]</t>
  </si>
  <si>
    <t>Provision for environmental remediation, net of current portion</t>
  </si>
  <si>
    <t>Provision for restructuring, net of current portion(2)(Note 4)</t>
  </si>
  <si>
    <t>Deferred gains on sale leaseback transactions</t>
  </si>
  <si>
    <t>Deferred revenue on rights-of-way license agreements, net of current portion</t>
  </si>
  <si>
    <t>Stock-based compensation liabilities, net of current portion</t>
  </si>
  <si>
    <t>Asset retirement obligations (Note 22)</t>
  </si>
  <si>
    <t>Deferred retirement compensation</t>
  </si>
  <si>
    <t>Deferred hedging losses (Note 20)</t>
  </si>
  <si>
    <t>Other, net of current portion</t>
  </si>
  <si>
    <t>Total other long-term liabilities</t>
  </si>
  <si>
    <t>Other Long-Term Liabilities - Additional Information (Detail) - CAD CAD in Millions</t>
  </si>
  <si>
    <t>Expected time period for payment of Provision for environmental remediation</t>
  </si>
  <si>
    <t>Environmental remediation costs charged to income</t>
  </si>
  <si>
    <t>Asset Retirement Obligations - Additional Information (Detail) CAD in Millions</t>
  </si>
  <si>
    <t>Dec. 31, 2014CADCAD / mi</t>
  </si>
  <si>
    <t>Asset Retirement Obligation [Line Items]</t>
  </si>
  <si>
    <t>Asset retirement obligations discounted rate</t>
  </si>
  <si>
    <t>6.25%</t>
  </si>
  <si>
    <t>Fee payable per mile of abandoned track, levied under the Canada Transportation Act | CAD / mi</t>
  </si>
  <si>
    <t>Asset retirement obligations</t>
  </si>
  <si>
    <t>Grain-dependent branch lines Retirement Obligation Payments Time Period</t>
  </si>
  <si>
    <t>2015 - 2044</t>
  </si>
  <si>
    <t>Joint facility retirement obligation payments time period</t>
  </si>
  <si>
    <t>30 years</t>
  </si>
  <si>
    <t>Undiscounted [Member] | Grain-dependent branch lines [Member]</t>
  </si>
  <si>
    <t>Undiscounted [Member] | Joint Facility [Member]</t>
  </si>
  <si>
    <t>Discounted [Member] | Grain-dependent branch lines [Member]</t>
  </si>
  <si>
    <t>Discounted [Member] | Joint Facility [Member]</t>
  </si>
  <si>
    <t>Asset Retirement Obligations - Asset Retirement Obligations (Detail) - CAD CAD in Millions</t>
  </si>
  <si>
    <t>Opening balance, January 1</t>
  </si>
  <si>
    <t>Accretion</t>
  </si>
  <si>
    <t>Liabilities settled</t>
  </si>
  <si>
    <t>Revision to estimated cash flows</t>
  </si>
  <si>
    <t>Closing balance, December 31</t>
  </si>
  <si>
    <t>Shareholders Equity - Additional Information (Detail) - CAD CAD in Millions</t>
  </si>
  <si>
    <t>Sep. 29, 2014</t>
  </si>
  <si>
    <t>Preferred shares issued</t>
  </si>
  <si>
    <t>Change in the share capital balances related to the cancellation of the liability on exercise of stock options</t>
  </si>
  <si>
    <t>Stock-based compensation transferred from additional paid-in capital</t>
  </si>
  <si>
    <t>cancellation of outstanding common shares</t>
  </si>
  <si>
    <t>Common shares repurchased</t>
  </si>
  <si>
    <t>Share repurchase expiration date</t>
  </si>
  <si>
    <t>Mar. 16,
		2015</t>
  </si>
  <si>
    <t>Shareholders' Equity - Analysis of Common Share Balances (Detail) - shares shares in Millions</t>
  </si>
  <si>
    <t>Share capital, January 1</t>
  </si>
  <si>
    <t>CP common shares repurchased</t>
  </si>
  <si>
    <t>Shares issued under stock option plan</t>
  </si>
  <si>
    <t>Share capital, December 31</t>
  </si>
  <si>
    <t>Shareholders' Equity - Activities Under Shares Repurchase Program (Detail) CAD / shares in Units, CAD in Millions</t>
  </si>
  <si>
    <t>Dec. 31, 2014CADCAD / sharesshares</t>
  </si>
  <si>
    <t>Number of common shares repurchased | shares</t>
  </si>
  <si>
    <t>Weighted-average price per share | CAD / shares</t>
  </si>
  <si>
    <t>Amount of repurchase</t>
  </si>
  <si>
    <t>Pensions and Other Benefits - Additional Information (Detail) CAD in Millions, $ in Millions</t>
  </si>
  <si>
    <t>Dec. 31, 2014CADshares</t>
  </si>
  <si>
    <t>Dec. 31, 2013CADshares</t>
  </si>
  <si>
    <t>Deferred Compensation Arrangement with Individual, Postretirement Benefits [Line Items]</t>
  </si>
  <si>
    <t>Canadian pension plan as a percentage of combined plan assets</t>
  </si>
  <si>
    <t>99.00%</t>
  </si>
  <si>
    <t>Canadian pension plan as a percentage of combined plan obligations</t>
  </si>
  <si>
    <t>98.00%</t>
  </si>
  <si>
    <t>Increase (decrease) in pension and post-retirement benefit obligation</t>
  </si>
  <si>
    <t>Prior service costs amortization period for union employees</t>
  </si>
  <si>
    <t>2 years</t>
  </si>
  <si>
    <t>Percentage of Combined Plan Obligations, Other Benefit Plans</t>
  </si>
  <si>
    <t>96.00%</t>
  </si>
  <si>
    <t>Basis of calculating market related value of net periodic benefit cost</t>
  </si>
  <si>
    <t>5 year average of  market values for  plans' public equity + plans' fixed income, real  estate and infrastructure securities</t>
  </si>
  <si>
    <t>Measurement date used to determine the plan assets and the accrued benefit obligation</t>
  </si>
  <si>
    <t>Target long term rate of return, net of all fees and expenses</t>
  </si>
  <si>
    <t>7.75%</t>
  </si>
  <si>
    <t>Maximum value of underlying assets represented by financial derivatives, excluding currency forwards</t>
  </si>
  <si>
    <t>30.00%</t>
  </si>
  <si>
    <t>Company's common shares in fund assets, Shares | shares</t>
  </si>
  <si>
    <t>Company's common shares in fund assets, Market Value</t>
  </si>
  <si>
    <t>Contribution by the company</t>
  </si>
  <si>
    <t>Net cost of defined contribution plan</t>
  </si>
  <si>
    <t>Payments to employees, their beneficiaries or estates or to third-party benefit administrators</t>
  </si>
  <si>
    <t>Multiemployer Plan, Period Contributions | $</t>
  </si>
  <si>
    <t>6.25% Unsecured Notes Par Value [Member]</t>
  </si>
  <si>
    <t>6.25% Unsecured Notes Market Value [Member]</t>
  </si>
  <si>
    <t>US Dollar [Member]</t>
  </si>
  <si>
    <t>Plans exposure to foreign currency risk percentage</t>
  </si>
  <si>
    <t>41.00%</t>
  </si>
  <si>
    <t>European Currencies [Member]</t>
  </si>
  <si>
    <t>13.00%</t>
  </si>
  <si>
    <t>Other Currencies [Member]</t>
  </si>
  <si>
    <t>5.00%</t>
  </si>
  <si>
    <t>Pension Plans, Defined Benefit [Member]</t>
  </si>
  <si>
    <t>Defined benefit pension plans' accumulated benefit obligation</t>
  </si>
  <si>
    <t>Unamortized actuarial loss expected to be recognized in next fiscal year</t>
  </si>
  <si>
    <t>Unamortized prior service cost expected to be recognized in next fiscal year</t>
  </si>
  <si>
    <t>Other Postretirement Benefit Plans, Defined Benefit [Member]</t>
  </si>
  <si>
    <t>Canadian Registered and U.S. Qualified Defined Benefit Pension Plans [Member]</t>
  </si>
  <si>
    <t>Other Pension Plans, Postretirement or Supplemental Plans, Defined Benefit [Member]</t>
  </si>
  <si>
    <t>Pension Costs [Member]</t>
  </si>
  <si>
    <t>Pensions and Other Benefits - Net Periodic Benefit Cost for DB Pension Plans and Other Benefits (Detail) - CAD CAD in Millions</t>
  </si>
  <si>
    <t>Defined Benefit Plan Disclosure [Line Items]</t>
  </si>
  <si>
    <t>Current service cost (benefits earned by employees in the year)</t>
  </si>
  <si>
    <t>Interest cost on benefit obligation</t>
  </si>
  <si>
    <t>Expected return on fund assets</t>
  </si>
  <si>
    <t>Recognized net actuarial loss (gain)</t>
  </si>
  <si>
    <t>Net periodic benefit cost (recovery)</t>
  </si>
  <si>
    <t>Pensions and Other Benefits - Information About DB Pension Plans and Other Benefits (Detail) - CAD CAD in Millions</t>
  </si>
  <si>
    <t>Fair value of fund assets at January 1</t>
  </si>
  <si>
    <t>Employer contributions</t>
  </si>
  <si>
    <t>Fair value of fund assets at December 31</t>
  </si>
  <si>
    <t>Benefit obligation at January 1</t>
  </si>
  <si>
    <t>Current service cost</t>
  </si>
  <si>
    <t>Employee contributions</t>
  </si>
  <si>
    <t>Benefits paid</t>
  </si>
  <si>
    <t>Foreign currency changes</t>
  </si>
  <si>
    <t>Plan amendments and other</t>
  </si>
  <si>
    <t>Actuarial loss (gain)</t>
  </si>
  <si>
    <t>Projected benefit obligation at December 31</t>
  </si>
  <si>
    <t>Actual return on fund assets</t>
  </si>
  <si>
    <t>Funded status - plan surplus (deficit)</t>
  </si>
  <si>
    <t>Pensions and Other Benefits - Pension Plan Asset (Detail) - CAD CAD in Millions</t>
  </si>
  <si>
    <t>Schedule of Pension Plan Assets by Fair Value [Line Items]</t>
  </si>
  <si>
    <t>Funded Status</t>
  </si>
  <si>
    <t>Pension Plans, Defined Benefit [Member] | Surplus [Member]</t>
  </si>
  <si>
    <t>Pension Plans, Defined Benefit [Member] | Accumulated Deficit [Member]</t>
  </si>
  <si>
    <t>Pensions and Other Benefits - Amounts Recognized in Company's Consolidated Balance Sheets (Detail) - CAD CAD in Millions</t>
  </si>
  <si>
    <t>Pension asset</t>
  </si>
  <si>
    <t>Pension and other benefit liabilities</t>
  </si>
  <si>
    <t>Total amount recognized</t>
  </si>
  <si>
    <t>Pensions and Other Benefits - Amounts Recognized in Accumulated Other Comprehensive Losses (Detail) - CAD CAD in Millions</t>
  </si>
  <si>
    <t>Total (Note 9)</t>
  </si>
  <si>
    <t>Other than deferred investment gains</t>
  </si>
  <si>
    <t>Deferred investment gains</t>
  </si>
  <si>
    <t>Prior service cost</t>
  </si>
  <si>
    <t>Deferred income tax</t>
  </si>
  <si>
    <t>Pensions and Other Benefits - Actuarial Assumptions Used Were Approximately (Detail)</t>
  </si>
  <si>
    <t>Schedule of Benefit Obligations Weighted Average Assumptions [Line Items]</t>
  </si>
  <si>
    <t>Discount rate</t>
  </si>
  <si>
    <t>4.09%</t>
  </si>
  <si>
    <t>4.90%</t>
  </si>
  <si>
    <t>4.28%</t>
  </si>
  <si>
    <t>Projected future salary increases</t>
  </si>
  <si>
    <t>3.00%</t>
  </si>
  <si>
    <t>Health care cost trend rate</t>
  </si>
  <si>
    <t>7.00%</t>
  </si>
  <si>
    <t>8.00%</t>
  </si>
  <si>
    <t>4.55%</t>
  </si>
  <si>
    <t>Expected rate of return on fund assets</t>
  </si>
  <si>
    <t>7.50%</t>
  </si>
  <si>
    <t>Pensions and Other Benefits - Summary of Impact of One-Percentage Point Change in Assumed Health Care Cost Trend Rates (Detail) CAD in Millions</t>
  </si>
  <si>
    <t>Assumed Health Care Cost Trend Rates, Effect of One Percentage Point Change [Line Items]</t>
  </si>
  <si>
    <t>Effect of one percentage point increase on the total of service and interest costs</t>
  </si>
  <si>
    <t>Effect of one percentage point decrease on the total of service and interest costs</t>
  </si>
  <si>
    <t>Effect of one percentage point increase on post-retirement benefit obligation</t>
  </si>
  <si>
    <t>Effect of one percentage point decrease on post-retirement benefit obligation</t>
  </si>
  <si>
    <t>Pensions and Other Benefits - Summary of Pension Plan Asset Allocation and Current Weighted Average Policy Range (Detail)</t>
  </si>
  <si>
    <t>Current asset allocation target</t>
  </si>
  <si>
    <t>100.00%</t>
  </si>
  <si>
    <t>Asset allocation Percentage</t>
  </si>
  <si>
    <t>Cash and Cash Equivalents [Member]</t>
  </si>
  <si>
    <t>0.50%</t>
  </si>
  <si>
    <t>Cash and Cash Equivalents [Member] | Pension Plans, Defined Benefit [Member]</t>
  </si>
  <si>
    <t>Asset allocation percentage, current policy lower range</t>
  </si>
  <si>
    <t>0.00%</t>
  </si>
  <si>
    <t>Asset allocation percentage, current policy upper range</t>
  </si>
  <si>
    <t>1.70%</t>
  </si>
  <si>
    <t>4.10%</t>
  </si>
  <si>
    <t>Fixed Income Securities [Member]</t>
  </si>
  <si>
    <t>29.50%</t>
  </si>
  <si>
    <t>Fixed Income Securities [Member] | Pension Plans, Defined Benefit [Member]</t>
  </si>
  <si>
    <t>20.00%</t>
  </si>
  <si>
    <t>40.00%</t>
  </si>
  <si>
    <t>21.90%</t>
  </si>
  <si>
    <t>20.60%</t>
  </si>
  <si>
    <t>Public equity [Member]</t>
  </si>
  <si>
    <t>46.00%</t>
  </si>
  <si>
    <t>Public equity [Member] | Pension Plans, Defined Benefit [Member]</t>
  </si>
  <si>
    <t>35.00%</t>
  </si>
  <si>
    <t>55.00%</t>
  </si>
  <si>
    <t>52.50%</t>
  </si>
  <si>
    <t>49.60%</t>
  </si>
  <si>
    <t>Real estate and infrastructure [Member]</t>
  </si>
  <si>
    <t>12.00%</t>
  </si>
  <si>
    <t>Real estate and infrastructure [Member] | Pension Plans, Defined Benefit [Member]</t>
  </si>
  <si>
    <t>4.00%</t>
  </si>
  <si>
    <t>7.60%</t>
  </si>
  <si>
    <t>10.80%</t>
  </si>
  <si>
    <t>Absolute Return [Member]</t>
  </si>
  <si>
    <t>Absolute Return [Member] | Pension Plans, Defined Benefit [Member]</t>
  </si>
  <si>
    <t>18.00%</t>
  </si>
  <si>
    <t>16.30%</t>
  </si>
  <si>
    <t>14.90%</t>
  </si>
  <si>
    <t>Pensions and Other Benefits - Summary of Defined Benefit Pension Plan Assets at Fair Value (Detail) - CAD CAD in Millions</t>
  </si>
  <si>
    <t>Defined benefit pension plans at fair values</t>
  </si>
  <si>
    <t>Government bonds [Member]</t>
  </si>
  <si>
    <t>Corporate Debt Securities [Member]</t>
  </si>
  <si>
    <t>Mortgages [Member]</t>
  </si>
  <si>
    <t>Equity Securities, Other [Member] | Canada [Member]</t>
  </si>
  <si>
    <t>Equity Securities, Other [Member] | U.S. and International [Member]</t>
  </si>
  <si>
    <t>Real Estate [Member]</t>
  </si>
  <si>
    <t>Infrastructure [Member]</t>
  </si>
  <si>
    <t>Absolute Return [Member] | Hedge Funds, Equity [Member]</t>
  </si>
  <si>
    <t>Absolute Return [Member] | Hedge Funds, Multi-strategy [Member]</t>
  </si>
  <si>
    <t>Absolute Return [Member] | Credit [Member]</t>
  </si>
  <si>
    <t>Absolute Return [Member] | Equity Funds [Member]</t>
  </si>
  <si>
    <t>Derivative Financial Instruments, Assets [Member]</t>
  </si>
  <si>
    <t>Derivative Financial Instruments, Liabilities [Member]</t>
  </si>
  <si>
    <t>Fair Value, Inputs, Level 1 [Member]</t>
  </si>
  <si>
    <t>Fair Value, Inputs, Level 1 [Member] | Cash and Cash Equivalents [Member]</t>
  </si>
  <si>
    <t>Fair Value, Inputs, Level 1 [Member] | Equity Securities, Other [Member] | Canada [Member]</t>
  </si>
  <si>
    <t>Fair Value, Inputs, Level 1 [Member] | Equity Securities, Other [Member] | U.S. and International [Member]</t>
  </si>
  <si>
    <t>Fair Value, Inputs, Level 2 [Member]</t>
  </si>
  <si>
    <t>Fair Value, Inputs, Level 2 [Member] | Cash and Cash Equivalents [Member]</t>
  </si>
  <si>
    <t>Fair Value, Inputs, Level 2 [Member] | Government bonds [Member]</t>
  </si>
  <si>
    <t>Fair Value, Inputs, Level 2 [Member] | Corporate Debt Securities [Member]</t>
  </si>
  <si>
    <t>Fair Value, Inputs, Level 2 [Member] | Mortgages [Member]</t>
  </si>
  <si>
    <t>Fair Value, Inputs, Level 2 [Member] | Equity Securities, Other [Member] | Canada [Member]</t>
  </si>
  <si>
    <t>Fair Value, Inputs, Level 2 [Member] | Equity Securities, Other [Member] | U.S. and International [Member]</t>
  </si>
  <si>
    <t>Fair Value, Inputs, Level 2 [Member] | Absolute Return [Member] | Equity Funds [Member]</t>
  </si>
  <si>
    <t>Fair Value, Inputs, Level 2 [Member] | Derivative Financial Instruments, Assets [Member]</t>
  </si>
  <si>
    <t>Fair Value, Inputs, Level 2 [Member] | Derivative Financial Instruments, Liabilities [Member]</t>
  </si>
  <si>
    <t>Fair Value, Inputs, Level 3 [Member]</t>
  </si>
  <si>
    <t>Fair Value, Inputs, Level 3 [Member] | Real Estate [Member]</t>
  </si>
  <si>
    <t>Fair Value, Inputs, Level 3 [Member] | Infrastructure [Member]</t>
  </si>
  <si>
    <t>Fair Value, Inputs, Level 3 [Member] | Absolute Return [Member] | Hedge Funds, Equity [Member]</t>
  </si>
  <si>
    <t>Fair Value, Inputs, Level 3 [Member] | Absolute Return [Member] | Hedge Funds, Multi-strategy [Member]</t>
  </si>
  <si>
    <t>Fair Value, Inputs, Level 3 [Member] | Absolute Return [Member] | Credit [Member]</t>
  </si>
  <si>
    <t>Fair Value, Inputs, Level 3 [Member] | Absolute Return [Member] | Equity Funds [Member]</t>
  </si>
  <si>
    <t>Pensions and Other Benefits - Summary of Defined Benefit Pension Plan Assets Measured at Fair Value Using Unobservable Inputs (Detail) - Defined Benefit Plan - CAD CAD in Millions</t>
  </si>
  <si>
    <t>Beginning Balance</t>
  </si>
  <si>
    <t>Contributions</t>
  </si>
  <si>
    <t>Disbursements</t>
  </si>
  <si>
    <t>Net transfer out of Level 3</t>
  </si>
  <si>
    <t>Net realized gains</t>
  </si>
  <si>
    <t>Increase (decrease) in net unrealized gains</t>
  </si>
  <si>
    <t>Ending Balance</t>
  </si>
  <si>
    <t>Pensions and Other Benefits - Summary of Estimated Future Pension and Other Post-retirement Benefit Payments (Detail) CAD in Millions</t>
  </si>
  <si>
    <t>2020 - 2024</t>
  </si>
  <si>
    <t>Stock-Based Compensation - Additional Information (Detail) CAD in Millions</t>
  </si>
  <si>
    <t>Dec. 31, 2012CADshares</t>
  </si>
  <si>
    <t>Dec. 31, 2014$ / shares</t>
  </si>
  <si>
    <t>Jun. 26, 2012CAD</t>
  </si>
  <si>
    <t>Deferred Compensation Arrangement with Individual, Share-based Payments [Line Items]</t>
  </si>
  <si>
    <t>Stock-based compensation expense</t>
  </si>
  <si>
    <t>Recognition of revised vesting terms in the stock-based compensation plans</t>
  </si>
  <si>
    <t>Company's closing stock price | $ / shares</t>
  </si>
  <si>
    <t>Grant date Fair Value of options, issued</t>
  </si>
  <si>
    <t>(Reduction) Increase in fair value of option</t>
  </si>
  <si>
    <t>Total fair value of shares vested for stock option plan</t>
  </si>
  <si>
    <t>Matching no. of DSU's that may be granted to key employees to meet share ownership target when acquiring Common Shares and DSU's acquired</t>
  </si>
  <si>
    <t>25.00%</t>
  </si>
  <si>
    <t>Deferred Share Units [Member]</t>
  </si>
  <si>
    <t>Total unrecognized compensation related to share based compensation plans</t>
  </si>
  <si>
    <t>Expected to be recognized over a weighted-average period</t>
  </si>
  <si>
    <t>8 months 12 days</t>
  </si>
  <si>
    <t>Other than options vesting period</t>
  </si>
  <si>
    <t>48 months</t>
  </si>
  <si>
    <t>Company granted DSUs | shares</t>
  </si>
  <si>
    <t>Grant date fair value</t>
  </si>
  <si>
    <t>Employee Share Purchase Plan [Member]</t>
  </si>
  <si>
    <t>Period in which company's contribution are expensed</t>
  </si>
  <si>
    <t>1 year</t>
  </si>
  <si>
    <t>Employer contribution to employee share purchase plan</t>
  </si>
  <si>
    <t>$1 for every $3 contributed by  employees</t>
  </si>
  <si>
    <t>The highest percentage of annual salary that an employee is permitted to utilize with respect to the plan</t>
  </si>
  <si>
    <t>6.00%</t>
  </si>
  <si>
    <t>Total number of shares purchased on behalf of participants | shares</t>
  </si>
  <si>
    <t>Regular and Performance Stock Options [Member]</t>
  </si>
  <si>
    <t>1 year 3 months 18 days</t>
  </si>
  <si>
    <t>Performance Share Units [Member]</t>
  </si>
  <si>
    <t>1 year 4 months 24 days</t>
  </si>
  <si>
    <t>Units Issued | shares</t>
  </si>
  <si>
    <t>3 years</t>
  </si>
  <si>
    <t>Remaining Payout Amount</t>
  </si>
  <si>
    <t>Stock-based compensation expense recovery</t>
  </si>
  <si>
    <t>Restricted Share Unit [Member]</t>
  </si>
  <si>
    <t>Restricted Share Unit [Member] | Maximum [Member]</t>
  </si>
  <si>
    <t>36 months</t>
  </si>
  <si>
    <t>Restricted Share Unit [Member] | Maximum [Member] | Cash Settled Restricted Stock Units [Member]</t>
  </si>
  <si>
    <t>Stock-Based Compensation - Stock Option Plan (Detail)</t>
  </si>
  <si>
    <t>Dec. 31, 2014CAD / sharesshares</t>
  </si>
  <si>
    <t>Number of Options</t>
  </si>
  <si>
    <t>Number of Options, Outstanding, January 1, 2014 | shares</t>
  </si>
  <si>
    <t>Number of new options granted | shares</t>
  </si>
  <si>
    <t>Number of options, Exercised | shares</t>
  </si>
  <si>
    <t>Number of options, vested | shares</t>
  </si>
  <si>
    <t>Number of options forfeited | shares</t>
  </si>
  <si>
    <t>Number of nonvested options, Expired | shares</t>
  </si>
  <si>
    <t>Number of options, December 31, 2014 | shares</t>
  </si>
  <si>
    <t>Number of Options, Vested or expected to vest at December 31, 2014 | shares</t>
  </si>
  <si>
    <t>Number of Options, Exercisable at December 31, 2014 | shares</t>
  </si>
  <si>
    <t>Weighted average exercise price</t>
  </si>
  <si>
    <t>Weighted average exercise price, Outstanding, January 1, 2014</t>
  </si>
  <si>
    <t>Weighted average exercise price of new options granted</t>
  </si>
  <si>
    <t>Weighted average exercise price of options exercised</t>
  </si>
  <si>
    <t>Weighted average exercise price of options vested</t>
  </si>
  <si>
    <t>Weighted average exercise price, Forfeited</t>
  </si>
  <si>
    <t>Weighted average exercise price, Expired</t>
  </si>
  <si>
    <t>Weighted average exercise price, Outstanding, December 31, 2014</t>
  </si>
  <si>
    <t>Weighted average exercise price of options Vested or expected to vest at December 31, 2014</t>
  </si>
  <si>
    <t>Weighted average grant date fair value, exercisable at December 31, 2014</t>
  </si>
  <si>
    <t>Nonvested Options [Member]</t>
  </si>
  <si>
    <t>Number of nonvested options vested | shares</t>
  </si>
  <si>
    <t>Weighted average grant date fair value</t>
  </si>
  <si>
    <t>Weighted average grant date fair value of nonvested options, Outstanding, January 1, 2014</t>
  </si>
  <si>
    <t>Weighted average grant date fair value of new nonvested options granted</t>
  </si>
  <si>
    <t>Weighted average grant date fair value of nonvested options Exercised</t>
  </si>
  <si>
    <t>Weighted average grant date fair value of nonvested options Vested</t>
  </si>
  <si>
    <t>Weighted average grant date fair value of nonvested options forfeited</t>
  </si>
  <si>
    <t>Weighted average grant date fair value of nonvested options, expired</t>
  </si>
  <si>
    <t>Weighted average grant date fair value of nonvested options outstanding, December 31, 2014</t>
  </si>
  <si>
    <t>Stock-Based Compensation - Stock Options Outstanding and Exercisable (Detail) CAD / shares in Units, CAD in Millions</t>
  </si>
  <si>
    <t>Share-based Compensation, Shares Authorized under Stock Option Plans, Exercise Price Range [Line Items]</t>
  </si>
  <si>
    <t>Options outstanding, Number of options | shares</t>
  </si>
  <si>
    <t>Options outstanding, Weighted average years to expiration</t>
  </si>
  <si>
    <t>6 years 6 months</t>
  </si>
  <si>
    <t>Options outstanding, Weighted average exercise price</t>
  </si>
  <si>
    <t>Options outstanding, Aggregate intrinsic value | CAD</t>
  </si>
  <si>
    <t>Options exercisable, Number of options | shares</t>
  </si>
  <si>
    <t>Options exercisable, Weighted average exercise price</t>
  </si>
  <si>
    <t>Range of exercise prices from $36.29 - $69.50 [Member]</t>
  </si>
  <si>
    <t>Range of option exercise prices, minimum</t>
  </si>
  <si>
    <t>Range of option exercise prices, maximum</t>
  </si>
  <si>
    <t>3 years 6 months</t>
  </si>
  <si>
    <t>Range of exercise prices from $69.51 - $74.55 [Member]</t>
  </si>
  <si>
    <t>6 years 8 months 12 days</t>
  </si>
  <si>
    <t>Range of exercise prices from $74.56 - $117.48 [Member]</t>
  </si>
  <si>
    <t>6 years 9 months 18 days</t>
  </si>
  <si>
    <t>Range of exercise prices from $117.49 - $222.88 [Member]</t>
  </si>
  <si>
    <t>8 years 8 months 12 days</t>
  </si>
  <si>
    <t>Stock-Based Compensation - Weighted-Average Fair Value Assumptions (Detail) - CAD / shares</t>
  </si>
  <si>
    <t>Share-based Compensation Arrangement by Share-based Payment Award [Line Items]</t>
  </si>
  <si>
    <t>Expected option life (years)</t>
  </si>
  <si>
    <t>5 years 11 months 23 days</t>
  </si>
  <si>
    <t>6 years 3 months</t>
  </si>
  <si>
    <t>6 years 11 days</t>
  </si>
  <si>
    <t>Risk-free interest rate</t>
  </si>
  <si>
    <t>1.66%</t>
  </si>
  <si>
    <t>1.60%</t>
  </si>
  <si>
    <t>1.47%</t>
  </si>
  <si>
    <t>Expected stock price volatility</t>
  </si>
  <si>
    <t>29.00%</t>
  </si>
  <si>
    <t>31.00%</t>
  </si>
  <si>
    <t>Expected annual dividends per share</t>
  </si>
  <si>
    <t>Estimated forfeiture rate</t>
  </si>
  <si>
    <t>1.20%</t>
  </si>
  <si>
    <t>Weighted average grant date fair value of options granted during the year</t>
  </si>
  <si>
    <t>Stock-Based Compensation - Information Related to All Options Exercised in Stock Option Plan (Detail) - CAD CAD in Millions</t>
  </si>
  <si>
    <t>Total intrinsic value</t>
  </si>
  <si>
    <t>Cash received by the Company upon exercise of options</t>
  </si>
  <si>
    <t>Stock-Based Compensation - Summary of Performance Share Units Plan (Detail) - Performance Share Units [Member] - shares</t>
  </si>
  <si>
    <t>Number of PSUs\DSUs\RSUs, granted</t>
  </si>
  <si>
    <t>Number of PSUs\DSUs\RSUs units, in lieu of dividends</t>
  </si>
  <si>
    <t>Number of PSUs, forfeited</t>
  </si>
  <si>
    <t>Stock-Based Compensation - Summary of Deferred Share Units Plan (Detail) - Deferred Share Units [Member] - shares</t>
  </si>
  <si>
    <t>Number of DSUs redeemed</t>
  </si>
  <si>
    <t>Stock-Based Compensation - Summary of Restricted Share Units Plan (Detail) - Restricted Stock Units [Member] - shares</t>
  </si>
  <si>
    <t>Number of PSUs\RSUs exercised</t>
  </si>
  <si>
    <t>Number of PSUs\RSUs forfeited</t>
  </si>
  <si>
    <t>Stock-Based Compensation - Summary of Total Share Based Liabilities (Detail) - CAD CAD in Millions</t>
  </si>
  <si>
    <t>Total share based liabilities paid</t>
  </si>
  <si>
    <t>Restricted Stock Units [Member]</t>
  </si>
  <si>
    <t>Variable Interest Entities - Additional Information (Detail) CAD in Millions</t>
  </si>
  <si>
    <t>Variable Interest Entity [Line Items]</t>
  </si>
  <si>
    <t>Lease payments after tax</t>
  </si>
  <si>
    <t>Future minimum lease payments before tax</t>
  </si>
  <si>
    <t>Variable Interest Entity [Member]</t>
  </si>
  <si>
    <t>Period over which lease payments will be paid</t>
  </si>
  <si>
    <t>16 years</t>
  </si>
  <si>
    <t>Commitments and Contingencies - Additional Information (Detail) - CAD CAD in Millions</t>
  </si>
  <si>
    <t>Commitments and Contingencies Disclosure [Line Items]</t>
  </si>
  <si>
    <t>Period for which future capital and operating expenditures are committed, beginning year</t>
  </si>
  <si>
    <t>Period for which future capital and operating expenditures are committed, end year</t>
  </si>
  <si>
    <t>Estimated future purchase commitment</t>
  </si>
  <si>
    <t>Expenses for operating leases</t>
  </si>
  <si>
    <t>Capital Expenditure [Member]</t>
  </si>
  <si>
    <t>Total future committed expenditure</t>
  </si>
  <si>
    <t>Operating Expenditures [Member]</t>
  </si>
  <si>
    <t>Commitments and Contingencies - Minimum Future Lease Payments Under Operating Leases (Detail) CAD in Millions</t>
  </si>
  <si>
    <t>Operating Leased Assets [Line Items]</t>
  </si>
  <si>
    <t>Guarantees - Additional Information (Detail) - CAD CAD in Millions</t>
  </si>
  <si>
    <t>Guarantor Obligations [Line Items]</t>
  </si>
  <si>
    <t>Residual value guarantees on operating lease commitments</t>
  </si>
  <si>
    <t>Accrued guarantees recorded in accounts payable and accrued liabilities</t>
  </si>
  <si>
    <t>Management Transition - Additional Information (Detail) $ in Millions</t>
  </si>
  <si>
    <t>Feb. 03, 2013USD ($)</t>
  </si>
  <si>
    <t>Jun. 30, 2012CAD</t>
  </si>
  <si>
    <t>Jun. 28, 2012CAD</t>
  </si>
  <si>
    <t>Pershing Square Capital Management Lp [Member]</t>
  </si>
  <si>
    <t>Management transition costs [Line Items]</t>
  </si>
  <si>
    <t>Pershing Square and related entities outstanding shares percent</t>
  </si>
  <si>
    <t>14.00%</t>
  </si>
  <si>
    <t>Former President and Chief Executive Officer [Member]</t>
  </si>
  <si>
    <t>Mr. Harrison [Member]</t>
  </si>
  <si>
    <t>Compensation and transition costs</t>
  </si>
  <si>
    <t>Compensation and transition costs, associated costs</t>
  </si>
  <si>
    <t>DSUs and stock options upon commencing employment grant date fair value</t>
  </si>
  <si>
    <t>Legal proceedings, partial recovery amount | $</t>
  </si>
  <si>
    <t>Indemnification Agreement [Member]</t>
  </si>
  <si>
    <t>Indemnity to Mr.Harrison</t>
  </si>
  <si>
    <t>Accrued legal fees</t>
  </si>
  <si>
    <t>Compensation and Benefits [Member] | Mr. Harrison [Member]</t>
  </si>
  <si>
    <t>Purchased Services and Other [Member] | Mr. Harrison [Member]</t>
  </si>
  <si>
    <t>Segment Information - Additional Information (Detail)</t>
  </si>
  <si>
    <t>Dec. 31, 2014CustomerSegment</t>
  </si>
  <si>
    <t>Dec. 31, 2013Customer</t>
  </si>
  <si>
    <t>Dec. 31, 2012Customer</t>
  </si>
  <si>
    <t>Segment Reporting Information [Line Items]</t>
  </si>
  <si>
    <t>Number of operating segments</t>
  </si>
  <si>
    <t>Number of customers comprising more than 10% of revenue and accounts receivable | Customer</t>
  </si>
  <si>
    <t>Segment Information - Geographic Information (Detail) - CAD CAD in Millions</t>
  </si>
  <si>
    <t>Revenues from External Customers and Long-Lived Assets [Line Items]</t>
  </si>
  <si>
    <t>Long-term assets excluding financial instruments, mortgages receivable and deferred tax assets</t>
  </si>
  <si>
    <t>Canada [Member]</t>
  </si>
  <si>
    <t>United States [Member]</t>
  </si>
  <si>
    <t>Reclassification of Comparative Figures - Schedule of Reclassifications Effect (Detail) - CAD CAD in Millions</t>
  </si>
  <si>
    <t>Error Corrections and Prior Period Adjustments Revision [Line Items]</t>
  </si>
  <si>
    <t>Compensation and benefits</t>
  </si>
  <si>
    <t>Material</t>
  </si>
  <si>
    <t>Purchased services and other</t>
  </si>
  <si>
    <t>As Previously Reported [Member]</t>
  </si>
  <si>
    <t>Subsequent Events - Additional Information (Detail) CAD in Millions, $ in Millions</t>
  </si>
  <si>
    <t>Jan. 28, 2015USD ($)</t>
  </si>
  <si>
    <t>Jan. 31, 2015CAD</t>
  </si>
  <si>
    <t>Mar. 31, 2015CAD</t>
  </si>
  <si>
    <t>Subsequent Event [Line Items]</t>
  </si>
  <si>
    <t>Issuance of interest free loan for acquisition of building</t>
  </si>
  <si>
    <t>Purchase option value of building</t>
  </si>
  <si>
    <t>Scenario, Forecast [Member]</t>
  </si>
  <si>
    <t>Gain (loss) on sale of building to purchased services and other, before tax</t>
  </si>
  <si>
    <t>Gain (loss) on sale of building to purchased services and other, after tax</t>
  </si>
  <si>
    <t>Subsequent Event [Member]</t>
  </si>
  <si>
    <t>Notional amount of derivative instrument | $</t>
  </si>
  <si>
    <t>Loss on derivative instrument | $</t>
  </si>
  <si>
    <t>Net proceeds from sale of assets</t>
  </si>
  <si>
    <t>Subsequent Event [Member] | 2.900% 10-Year Notes Due February 1, 2025 [Member]</t>
  </si>
  <si>
    <t>Debt instrument face amount | $</t>
  </si>
  <si>
    <t>2.90%</t>
  </si>
  <si>
    <t>Debt instrument term</t>
  </si>
  <si>
    <t>Debt instrument maturity date</t>
  </si>
  <si>
    <t>Feb. 1,
		2025</t>
  </si>
  <si>
    <t>Proceeds from issuance of debt instrument | $</t>
  </si>
  <si>
    <t>Condensed Consolidating Financial Information - Condensed Consolidating Statements of Income (Detail) - CAD CAD in Millions</t>
  </si>
  <si>
    <t>Materials</t>
  </si>
  <si>
    <t>Asset impairments</t>
  </si>
  <si>
    <t>Labour restructuring</t>
  </si>
  <si>
    <t>Other income and charges</t>
  </si>
  <si>
    <t>Net interest (income) expense</t>
  </si>
  <si>
    <t>(Loss) income before income tax expense and equity in net earnings of subsidiaries</t>
  </si>
  <si>
    <t>Less: Income tax (recovery) expense</t>
  </si>
  <si>
    <t>CPRL (Parent Guarantor) [Member]</t>
  </si>
  <si>
    <t>Add: Equity in net earnings of subsidiaries</t>
  </si>
  <si>
    <t>CPRC (Subsidiary Issuer) [Member]</t>
  </si>
  <si>
    <t>Non-Guarantor Subsidiaries [Member]</t>
  </si>
  <si>
    <t>Consolidating Adjustments and Eliminations [Member]</t>
  </si>
  <si>
    <t>Condensed Consolidating Financial Information - Condensed Consolidating Statements of Comprehensive Income (Detail) - CAD CAD in Millions</t>
  </si>
  <si>
    <t>Condensed Financial Statements, Captions [Line Items]</t>
  </si>
  <si>
    <t>Income tax recovery (expense) on above items</t>
  </si>
  <si>
    <t>Other comprehensive (loss) income</t>
  </si>
  <si>
    <t>Condensed Consolidating Financial Information - Condensed Consolidating Balance Sheets (Detail) - CAD CAD in Millions</t>
  </si>
  <si>
    <t>Deferred income taxes</t>
  </si>
  <si>
    <t>Other assets</t>
  </si>
  <si>
    <t>Long-term debt maturing within one year</t>
  </si>
  <si>
    <t>Other long-term liabilities</t>
  </si>
  <si>
    <t>Share capital</t>
  </si>
  <si>
    <t>Accounts receivable, inter-company</t>
  </si>
  <si>
    <t>Short-term advances to affiliates</t>
  </si>
  <si>
    <t>Long-term advances to affiliates</t>
  </si>
  <si>
    <t>Investments in subsidiaries</t>
  </si>
  <si>
    <t>Short-term advances from affiliates</t>
  </si>
  <si>
    <t>Accounts payable, inter-company</t>
  </si>
  <si>
    <t>Long-term advances from affiliates</t>
  </si>
  <si>
    <t>Condensed Consolidating Financial Information - Condensed Consolidating Statements of Cash Flows (Detail) - CAD CAD in Millions</t>
  </si>
  <si>
    <t>Additions to properties</t>
  </si>
  <si>
    <t>Proceeds from the sale of west end of Dakota, Minnesota and Eastern Railroad</t>
  </si>
  <si>
    <t>Change in restricted cash and cash equivalents used to collateralize letters of credit</t>
  </si>
  <si>
    <t>Issuance of CP common shares</t>
  </si>
  <si>
    <t>Purchase of CP common shares</t>
  </si>
  <si>
    <t>Issuance of long-term debt, excluding commercial paper</t>
  </si>
  <si>
    <t>Repayment of long-term debt, excluding commercial paper</t>
  </si>
  <si>
    <t>Net issuance of commercial paper</t>
  </si>
  <si>
    <t>Net decrease in short-term borrowing</t>
  </si>
  <si>
    <t>Increase (decrease) in cash and cash equivalents</t>
  </si>
  <si>
    <t>Advances to affiliates</t>
  </si>
  <si>
    <t>Advances from affiliates</t>
  </si>
  <si>
    <t>Repayment of advances to affiliates</t>
  </si>
  <si>
    <t>Capital contributions to affiliates</t>
  </si>
  <si>
    <t>Repurchase of share capital from affiliate</t>
  </si>
  <si>
    <t>Repayment of advances from affiliates</t>
  </si>
  <si>
    <t>Issuance of share capital</t>
  </si>
  <si>
    <t>Return of share capital to affiliate</t>
  </si>
</sst>
</file>

<file path=xl/styles.xml><?xml version="1.0" encoding="utf-8"?>
<styleSheet xmlns="http://schemas.openxmlformats.org/spreadsheetml/2006/main">
  <numFmts count="7">
    <numFmt formatCode="_(&quot;CAD &quot;#,##0_);_(&quot;CAD &quot;(#,##0)" numFmtId="165"/>
    <numFmt formatCode="_(&quot;CAD &quot;#,##0.00_);_(&quot;CAD &quot;(#,##0.00)" numFmtId="166"/>
    <numFmt formatCode="#,##0.0_);(#,##0.0)" numFmtId="167"/>
    <numFmt formatCode="_(&quot;CAD &quot;#,##0.0000_);_(&quot;CAD &quot;(#,##0.0000)" numFmtId="168"/>
    <numFmt formatCode="_(&quot;$ &quot;#,##0_);_(&quot;$ &quot;(#,##0)" numFmtId="169"/>
    <numFmt formatCode="_(&quot;December &quot;#,##0_);_(&quot;December &quot;(#,##0)" numFmtId="170"/>
    <numFmt formatCode="_(&quot;$ &quot;#,##0.00_);_(&quot;$ &quot;(#,##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sharedStrings.xml" Type="http://schemas.openxmlformats.org/officeDocument/2006/relationships/sharedStrings"/><ns0:Relationship Id="rId158" Target="styles.xml" Type="http://schemas.openxmlformats.org/officeDocument/2006/relationships/styles"/><ns0:Relationship Id="rId1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3"/>
    <col customWidth="1" max="2" min="2" width="32"/>
  </cols>
  <sheetData>
    <row r="1" spans="1:2">
      <c s="1" t="s" r="A1">
        <v>0</v>
      </c>
      <c s="2" t="s" r="B1">
        <v>1</v>
      </c>
    </row>
    <row r="2" spans="1:2">
      <c s="2" t="s" r="B2">
        <v>2</v>
      </c>
    </row>
    <row r="3" spans="1:2">
      <c s="3" t="s" r="A3">
        <v>3</v>
      </c>
    </row>
    <row r="4" spans="1:2">
      <c s="4" t="s" r="A4">
        <v>4</v>
      </c>
      <c s="4" t="s" r="B4">
        <v>5</v>
      </c>
    </row>
    <row r="5" spans="1:2">
      <c s="4" t="s" r="A5">
        <v>6</v>
      </c>
      <c s="4" t="s" r="B5">
        <v>7</v>
      </c>
    </row>
    <row r="6" spans="1:2">
      <c s="4" t="s" r="A6">
        <v>8</v>
      </c>
      <c s="4" t="s" r="B6">
        <v>9</v>
      </c>
    </row>
    <row r="7" spans="1:2">
      <c s="4" t="s" r="A7">
        <v>10</v>
      </c>
      <c s="5" t="n" r="B7">
        <v>2014</v>
      </c>
    </row>
    <row r="8" spans="1:2">
      <c s="4" t="s" r="A8">
        <v>11</v>
      </c>
      <c s="4" t="s" r="B8">
        <v>12</v>
      </c>
    </row>
    <row r="9" spans="1:2">
      <c s="4" t="s" r="A9">
        <v>13</v>
      </c>
      <c s="4" t="s" r="B9">
        <v>14</v>
      </c>
    </row>
    <row r="10" spans="1:2">
      <c s="4" t="s" r="A10">
        <v>15</v>
      </c>
      <c s="4" t="s" r="B10">
        <v>16</v>
      </c>
    </row>
    <row r="11" spans="1:2">
      <c s="4" t="s" r="A11">
        <v>17</v>
      </c>
      <c s="5" t="n" r="B11">
        <v>16875</v>
      </c>
    </row>
    <row r="12" spans="1:2">
      <c s="4" t="s" r="A12">
        <v>18</v>
      </c>
      <c s="4" t="s" r="B12">
        <v>19</v>
      </c>
    </row>
    <row r="13" spans="1:2">
      <c s="4" t="s" r="A13">
        <v>20</v>
      </c>
      <c s="4" t="s" r="B13">
        <v>21</v>
      </c>
    </row>
    <row r="14" spans="1:2">
      <c s="4" t="s" r="A14">
        <v>22</v>
      </c>
      <c s="5" t="n" r="B14">
        <v>166120981</v>
      </c>
    </row>
    <row r="15" spans="1:2">
      <c s="4" t="s" r="A15">
        <v>23</v>
      </c>
      <c s="5" t="n" r="B15">
        <v>3471700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t="s" r="A1">
        <v>158</v>
      </c>
      <c s="2" t="s" r="B1">
        <v>1</v>
      </c>
    </row>
    <row r="2" spans="1:2">
      <c s="2" t="s" r="B2">
        <v>25</v>
      </c>
    </row>
    <row r="3" spans="1:2">
      <c s="4" t="s" r="A3">
        <v>158</v>
      </c>
      <c s="4" t="s" r="B3">
        <v>1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17"/>
  </cols>
  <sheetData>
    <row r="1" spans="1:5">
      <c s="1" t="s" r="A1">
        <v>674</v>
      </c>
      <c s="2" t="s" r="B1">
        <v>424</v>
      </c>
      <c s="2" t="s" r="C1">
        <v>675</v>
      </c>
      <c s="2" t="s" r="D1">
        <v>425</v>
      </c>
      <c s="2" t="s" r="E1">
        <v>426</v>
      </c>
    </row>
    <row r="2" spans="1:5">
      <c s="3" t="s" r="A2">
        <v>661</v>
      </c>
    </row>
    <row r="3" spans="1:5">
      <c s="4" t="s" r="A3">
        <v>676</v>
      </c>
      <c s="10" t="n" r="C3">
        <v>147</v>
      </c>
    </row>
    <row r="4" spans="1:5">
      <c s="4" t="s" r="A4">
        <v>672</v>
      </c>
      <c s="6" t="n" r="B4">
        <v>12</v>
      </c>
      <c s="6" t="n" r="D4">
        <v>12</v>
      </c>
      <c s="6" t="n" r="E4">
        <v>1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t="s" r="A1">
        <v>677</v>
      </c>
      <c s="2" t="s" r="B1">
        <v>25</v>
      </c>
      <c s="2" t="s" r="C1">
        <v>26</v>
      </c>
    </row>
    <row r="2" spans="1:3">
      <c s="3" t="s" r="A2">
        <v>678</v>
      </c>
    </row>
    <row r="3" spans="1:3">
      <c s="4" t="s" r="A3">
        <v>679</v>
      </c>
      <c s="6" t="n" r="B3">
        <v>9</v>
      </c>
      <c s="6" t="n" r="C3">
        <v>7</v>
      </c>
    </row>
    <row r="4" spans="1:3">
      <c s="4" t="s" r="A4">
        <v>680</v>
      </c>
      <c s="5" t="n" r="B4">
        <v>30</v>
      </c>
      <c s="5" t="n" r="C4">
        <v>31</v>
      </c>
    </row>
    <row r="5" spans="1:3">
      <c s="4" t="s" r="A5">
        <v>681</v>
      </c>
      <c s="5" t="n" r="B5">
        <v>28</v>
      </c>
      <c s="5" t="n" r="C5">
        <v>28</v>
      </c>
    </row>
    <row r="6" spans="1:3">
      <c s="4" t="s" r="A6">
        <v>682</v>
      </c>
      <c s="5" t="n" r="B6">
        <v>9</v>
      </c>
      <c s="5" t="n" r="C6">
        <v>6</v>
      </c>
    </row>
    <row r="7" spans="1:3">
      <c s="4" t="s" r="A7">
        <v>683</v>
      </c>
      <c s="5" t="n" r="B7">
        <v>9</v>
      </c>
      <c s="5" t="n" r="C7">
        <v>9</v>
      </c>
    </row>
    <row r="8" spans="1:3">
      <c s="4" t="s" r="A8">
        <v>684</v>
      </c>
      <c s="5" t="n" r="C8">
        <v>19</v>
      </c>
    </row>
    <row r="9" spans="1:3">
      <c s="4" t="s" r="A9">
        <v>30</v>
      </c>
      <c s="5" t="n" r="B9">
        <v>32</v>
      </c>
      <c s="5" t="n" r="C9">
        <v>63</v>
      </c>
    </row>
    <row r="10" spans="1:3">
      <c s="4" t="s" r="A10">
        <v>685</v>
      </c>
      <c s="6" t="n" r="B10">
        <v>117</v>
      </c>
      <c s="6" t="n" r="C10">
        <v>163</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86</v>
      </c>
      <c s="2" t="s" r="B1">
        <v>25</v>
      </c>
      <c s="2" t="s" r="C1">
        <v>26</v>
      </c>
    </row>
    <row r="2" spans="1:3">
      <c s="3" t="s" r="A2">
        <v>687</v>
      </c>
    </row>
    <row r="3" spans="1:3">
      <c s="4" t="s" r="A3">
        <v>688</v>
      </c>
      <c s="6" t="n" r="B3">
        <v>407</v>
      </c>
      <c s="6" t="n" r="C3">
        <v>358</v>
      </c>
    </row>
    <row r="4" spans="1:3">
      <c s="4" t="s" r="A4">
        <v>689</v>
      </c>
      <c s="5" t="n" r="B4">
        <v>324</v>
      </c>
      <c s="5" t="n" r="C4">
        <v>343</v>
      </c>
    </row>
    <row r="5" spans="1:3">
      <c s="4" t="s" r="A5">
        <v>690</v>
      </c>
      <c s="5" t="n" r="B5">
        <v>95</v>
      </c>
      <c s="5" t="n" r="C5">
        <v>46</v>
      </c>
    </row>
    <row r="6" spans="1:3">
      <c s="4" t="s" r="A6">
        <v>691</v>
      </c>
      <c s="5" t="n" r="B6">
        <v>75</v>
      </c>
      <c s="5" t="n" r="C6">
        <v>79</v>
      </c>
    </row>
    <row r="7" spans="1:3">
      <c s="4" t="s" r="A7">
        <v>692</v>
      </c>
      <c s="5" t="n" r="B7">
        <v>72</v>
      </c>
      <c s="5" t="n" r="C7">
        <v>67</v>
      </c>
    </row>
    <row r="8" spans="1:3">
      <c s="4" t="s" r="A8">
        <v>693</v>
      </c>
      <c s="5" t="n" r="B8">
        <v>66</v>
      </c>
      <c s="5" t="n" r="C8">
        <v>67</v>
      </c>
    </row>
    <row r="9" spans="1:3">
      <c s="4" t="s" r="A9">
        <v>694</v>
      </c>
      <c s="5" t="n" r="B9">
        <v>58</v>
      </c>
      <c s="5" t="n" r="C9">
        <v>62</v>
      </c>
    </row>
    <row r="10" spans="1:3">
      <c s="4" t="s" r="A10">
        <v>695</v>
      </c>
      <c s="5" t="n" r="B10">
        <v>45</v>
      </c>
      <c s="5" t="n" r="C10">
        <v>57</v>
      </c>
    </row>
    <row r="11" spans="1:3">
      <c s="4" t="s" r="A11">
        <v>696</v>
      </c>
      <c s="5" t="n" r="B11">
        <v>39</v>
      </c>
    </row>
    <row r="12" spans="1:3">
      <c s="4" t="s" r="A12">
        <v>697</v>
      </c>
      <c s="5" t="n" r="B12">
        <v>16</v>
      </c>
      <c s="5" t="n" r="C12">
        <v>14</v>
      </c>
    </row>
    <row r="13" spans="1:3">
      <c s="4" t="s" r="A13">
        <v>698</v>
      </c>
      <c s="5" t="n" r="B13">
        <v>14</v>
      </c>
      <c s="5" t="n" r="C13">
        <v>20</v>
      </c>
    </row>
    <row r="14" spans="1:3">
      <c s="4" t="s" r="A14">
        <v>699</v>
      </c>
      <c s="5" t="n" r="B14">
        <v>11</v>
      </c>
      <c s="5" t="n" r="C14">
        <v>29</v>
      </c>
    </row>
    <row r="15" spans="1:3">
      <c s="4" t="s" r="A15">
        <v>30</v>
      </c>
      <c s="5" t="n" r="B15">
        <v>55</v>
      </c>
      <c s="5" t="n" r="C15">
        <v>47</v>
      </c>
    </row>
    <row r="16" spans="1:3">
      <c s="4" t="s" r="A16">
        <v>700</v>
      </c>
      <c s="6" t="n" r="B16">
        <v>1277</v>
      </c>
      <c s="6" t="n" r="C16">
        <v>1189</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136"/>
  <sheetViews>
    <sheetView workbookViewId="0">
      <selection activeCell="A1" sqref="A1"/>
    </sheetView>
  </sheetViews>
  <sheetFormatPr baseColWidth="10" defaultRowHeight="15"/>
  <cols>
    <col customWidth="1" max="1" min="1" width="76"/>
    <col customWidth="1" max="2" min="2" width="17"/>
    <col customWidth="1" max="3" min="3" width="21"/>
    <col customWidth="1" max="4" min="4" width="17"/>
    <col customWidth="1" max="5" min="5" width="21"/>
  </cols>
  <sheetData>
    <row r="1" spans="1:5">
      <c s="1" t="s" r="A1">
        <v>701</v>
      </c>
      <c s="2" t="s" r="B1">
        <v>1</v>
      </c>
      <c t="n" r="D1"/>
    </row>
    <row r="2" spans="1:5">
      <c s="2" t="s" r="B2">
        <v>424</v>
      </c>
      <c s="2" t="s" r="C2">
        <v>675</v>
      </c>
      <c s="2" t="s" r="D2">
        <v>425</v>
      </c>
      <c s="2" t="s" r="E2">
        <v>702</v>
      </c>
    </row>
    <row r="3" spans="1:5">
      <c s="3" t="s" r="A3">
        <v>703</v>
      </c>
    </row>
    <row r="4" spans="1:5">
      <c s="4" t="s" r="A4">
        <v>704</v>
      </c>
      <c s="6" t="n" r="B4">
        <v>5793</v>
      </c>
      <c s="6" t="n" r="D4">
        <v>4876</v>
      </c>
    </row>
    <row r="5" spans="1:5">
      <c s="4" t="s" r="A5">
        <v>705</v>
      </c>
      <c s="5" t="n" r="B5">
        <v>34</v>
      </c>
      <c s="5" t="n" r="D5">
        <v>37</v>
      </c>
    </row>
    <row r="6" spans="1:5">
      <c s="4" t="s" r="A6">
        <v>706</v>
      </c>
      <c s="5" t="n" r="B6">
        <v>5759</v>
      </c>
      <c s="10" t="n" r="C6">
        <v>4047</v>
      </c>
      <c s="5" t="n" r="D6">
        <v>4839</v>
      </c>
      <c s="10" t="n" r="E6">
        <v>3527</v>
      </c>
    </row>
    <row r="7" spans="1:5">
      <c s="4" t="s" r="A7">
        <v>707</v>
      </c>
      <c s="5" t="n" r="B7">
        <v>134</v>
      </c>
      <c s="5" t="n" r="D7">
        <v>189</v>
      </c>
    </row>
    <row r="8" spans="1:5">
      <c s="4" t="s" r="A8">
        <v>708</v>
      </c>
      <c s="6" t="n" r="B8">
        <v>5625</v>
      </c>
      <c s="5" t="n" r="D8">
        <v>4650</v>
      </c>
    </row>
    <row r="9" spans="1:5">
      <c s="4" t="s" r="A9">
        <v>709</v>
      </c>
    </row>
    <row r="10" spans="1:5">
      <c s="3" t="s" r="A10">
        <v>703</v>
      </c>
    </row>
    <row r="11" spans="1:5">
      <c s="4" t="s" r="A11">
        <v>710</v>
      </c>
      <c s="4" t="s" r="B11">
        <v>711</v>
      </c>
    </row>
    <row r="12" spans="1:5">
      <c s="4" t="s" r="A12">
        <v>712</v>
      </c>
      <c s="4" t="s" r="B12">
        <v>713</v>
      </c>
    </row>
    <row r="13" spans="1:5">
      <c s="4" t="s" r="A13">
        <v>704</v>
      </c>
      <c s="6" t="n" r="B13">
        <v>319</v>
      </c>
      <c s="5" t="n" r="D13">
        <v>292</v>
      </c>
    </row>
    <row r="14" spans="1:5">
      <c s="4" t="s" r="A14">
        <v>714</v>
      </c>
    </row>
    <row r="15" spans="1:5">
      <c s="3" t="s" r="A15">
        <v>703</v>
      </c>
    </row>
    <row r="16" spans="1:5">
      <c s="4" t="s" r="A16">
        <v>710</v>
      </c>
      <c s="4" t="s" r="B16">
        <v>715</v>
      </c>
    </row>
    <row r="17" spans="1:5">
      <c s="4" t="s" r="A17">
        <v>712</v>
      </c>
      <c s="4" t="s" r="B17">
        <v>716</v>
      </c>
    </row>
    <row r="18" spans="1:5">
      <c s="4" t="s" r="A18">
        <v>704</v>
      </c>
      <c s="6" t="n" r="B18">
        <v>374</v>
      </c>
      <c s="5" t="n" r="D18">
        <v>374</v>
      </c>
    </row>
    <row r="19" spans="1:5">
      <c s="4" t="s" r="A19">
        <v>717</v>
      </c>
    </row>
    <row r="20" spans="1:5">
      <c s="3" t="s" r="A20">
        <v>703</v>
      </c>
    </row>
    <row r="21" spans="1:5">
      <c s="4" t="s" r="A21">
        <v>710</v>
      </c>
      <c s="4" t="s" r="B21">
        <v>718</v>
      </c>
    </row>
    <row r="22" spans="1:5">
      <c s="4" t="s" r="A22">
        <v>712</v>
      </c>
      <c s="4" t="s" r="B22">
        <v>713</v>
      </c>
    </row>
    <row r="23" spans="1:5">
      <c s="4" t="s" r="A23">
        <v>704</v>
      </c>
      <c s="6" t="n" r="B23">
        <v>405</v>
      </c>
      <c s="5" t="n" r="D23">
        <v>371</v>
      </c>
    </row>
    <row r="24" spans="1:5">
      <c s="4" t="s" r="A24">
        <v>719</v>
      </c>
    </row>
    <row r="25" spans="1:5">
      <c s="3" t="s" r="A25">
        <v>703</v>
      </c>
    </row>
    <row r="26" spans="1:5">
      <c s="4" t="s" r="A26">
        <v>710</v>
      </c>
      <c s="4" t="s" r="B26">
        <v>720</v>
      </c>
    </row>
    <row r="27" spans="1:5">
      <c s="4" t="s" r="A27">
        <v>712</v>
      </c>
      <c s="4" t="s" r="B27">
        <v>713</v>
      </c>
    </row>
    <row r="28" spans="1:5">
      <c s="4" t="s" r="A28">
        <v>704</v>
      </c>
      <c s="6" t="n" r="B28">
        <v>290</v>
      </c>
      <c s="5" t="n" r="D28">
        <v>266</v>
      </c>
    </row>
    <row r="29" spans="1:5">
      <c s="4" t="s" r="A29">
        <v>721</v>
      </c>
    </row>
    <row r="30" spans="1:5">
      <c s="3" t="s" r="A30">
        <v>703</v>
      </c>
    </row>
    <row r="31" spans="1:5">
      <c s="4" t="s" r="A31">
        <v>710</v>
      </c>
      <c s="4" t="s" r="B31">
        <v>722</v>
      </c>
    </row>
    <row r="32" spans="1:5">
      <c s="4" t="s" r="A32">
        <v>712</v>
      </c>
      <c s="4" t="s" r="B32">
        <v>716</v>
      </c>
    </row>
    <row r="33" spans="1:5">
      <c s="4" t="s" r="A33">
        <v>704</v>
      </c>
      <c s="6" t="n" r="B33">
        <v>125</v>
      </c>
      <c s="5" t="n" r="D33">
        <v>125</v>
      </c>
    </row>
    <row r="34" spans="1:5">
      <c s="4" t="s" r="A34">
        <v>723</v>
      </c>
    </row>
    <row r="35" spans="1:5">
      <c s="3" t="s" r="A35">
        <v>703</v>
      </c>
    </row>
    <row r="36" spans="1:5">
      <c s="4" t="s" r="A36">
        <v>710</v>
      </c>
      <c s="4" t="s" r="B36">
        <v>722</v>
      </c>
    </row>
    <row r="37" spans="1:5">
      <c s="4" t="s" r="A37">
        <v>712</v>
      </c>
      <c s="4" t="s" r="B37">
        <v>713</v>
      </c>
    </row>
    <row r="38" spans="1:5">
      <c s="4" t="s" r="A38">
        <v>704</v>
      </c>
      <c s="6" t="n" r="B38">
        <v>287</v>
      </c>
      <c s="5" t="n" r="D38">
        <v>262</v>
      </c>
    </row>
    <row r="39" spans="1:5">
      <c s="4" t="s" r="A39">
        <v>724</v>
      </c>
    </row>
    <row r="40" spans="1:5">
      <c s="3" t="s" r="A40">
        <v>703</v>
      </c>
    </row>
    <row r="41" spans="1:5">
      <c s="4" t="s" r="A41">
        <v>710</v>
      </c>
      <c s="4" t="s" r="B41">
        <v>725</v>
      </c>
    </row>
    <row r="42" spans="1:5">
      <c s="4" t="s" r="A42">
        <v>712</v>
      </c>
      <c s="4" t="s" r="B42">
        <v>713</v>
      </c>
    </row>
    <row r="43" spans="1:5">
      <c s="4" t="s" r="A43">
        <v>704</v>
      </c>
      <c s="6" t="n" r="B43">
        <v>405</v>
      </c>
      <c s="5" t="n" r="D43">
        <v>371</v>
      </c>
    </row>
    <row r="44" spans="1:5">
      <c s="4" t="s" r="A44">
        <v>726</v>
      </c>
    </row>
    <row r="45" spans="1:5">
      <c s="3" t="s" r="A45">
        <v>703</v>
      </c>
    </row>
    <row r="46" spans="1:5">
      <c s="4" t="s" r="A46">
        <v>710</v>
      </c>
      <c s="4" t="s" r="B46">
        <v>727</v>
      </c>
    </row>
    <row r="47" spans="1:5">
      <c s="4" t="s" r="A47">
        <v>712</v>
      </c>
      <c s="4" t="s" r="B47">
        <v>713</v>
      </c>
    </row>
    <row r="48" spans="1:5">
      <c s="4" t="s" r="A48">
        <v>704</v>
      </c>
      <c s="6" t="n" r="B48">
        <v>406</v>
      </c>
      <c s="5" t="n" r="D48">
        <v>372</v>
      </c>
    </row>
    <row r="49" spans="1:5">
      <c s="4" t="s" r="A49">
        <v>728</v>
      </c>
    </row>
    <row r="50" spans="1:5">
      <c s="3" t="s" r="A50">
        <v>703</v>
      </c>
    </row>
    <row r="51" spans="1:5">
      <c s="4" t="s" r="A51">
        <v>710</v>
      </c>
      <c s="4" t="s" r="B51">
        <v>729</v>
      </c>
    </row>
    <row r="52" spans="1:5">
      <c s="4" t="s" r="A52">
        <v>712</v>
      </c>
      <c s="4" t="s" r="B52">
        <v>713</v>
      </c>
    </row>
    <row r="53" spans="1:5">
      <c s="4" t="s" r="A53">
        <v>704</v>
      </c>
      <c s="6" t="n" r="B53">
        <v>282</v>
      </c>
      <c s="5" t="n" r="D53">
        <v>258</v>
      </c>
    </row>
    <row r="54" spans="1:5">
      <c s="4" t="s" r="A54">
        <v>730</v>
      </c>
    </row>
    <row r="55" spans="1:5">
      <c s="3" t="s" r="A55">
        <v>703</v>
      </c>
    </row>
    <row r="56" spans="1:5">
      <c s="4" t="s" r="A56">
        <v>710</v>
      </c>
      <c s="4" t="s" r="B56">
        <v>731</v>
      </c>
    </row>
    <row r="57" spans="1:5">
      <c s="4" t="s" r="A57">
        <v>712</v>
      </c>
      <c s="4" t="s" r="B57">
        <v>713</v>
      </c>
    </row>
    <row r="58" spans="1:5">
      <c s="4" t="s" r="A58">
        <v>704</v>
      </c>
      <c s="6" t="n" r="B58">
        <v>515</v>
      </c>
      <c s="5" t="n" r="D58">
        <v>471</v>
      </c>
    </row>
    <row r="59" spans="1:5">
      <c s="4" t="s" r="A59">
        <v>732</v>
      </c>
    </row>
    <row r="60" spans="1:5">
      <c s="3" t="s" r="A60">
        <v>703</v>
      </c>
    </row>
    <row r="61" spans="1:5">
      <c s="4" t="s" r="A61">
        <v>710</v>
      </c>
      <c s="4" t="s" r="B61">
        <v>733</v>
      </c>
    </row>
    <row r="62" spans="1:5">
      <c s="4" t="s" r="A62">
        <v>712</v>
      </c>
      <c s="4" t="s" r="B62">
        <v>716</v>
      </c>
    </row>
    <row r="63" spans="1:5">
      <c s="4" t="s" r="A63">
        <v>704</v>
      </c>
      <c s="6" t="n" r="B63">
        <v>400</v>
      </c>
      <c s="5" t="n" r="D63">
        <v>400</v>
      </c>
    </row>
    <row r="64" spans="1:5">
      <c s="4" t="s" r="A64">
        <v>734</v>
      </c>
    </row>
    <row r="65" spans="1:5">
      <c s="3" t="s" r="A65">
        <v>703</v>
      </c>
    </row>
    <row r="66" spans="1:5">
      <c s="4" t="s" r="A66">
        <v>710</v>
      </c>
      <c s="4" t="s" r="B66">
        <v>735</v>
      </c>
    </row>
    <row r="67" spans="1:5">
      <c s="4" t="s" r="A67">
        <v>712</v>
      </c>
      <c s="4" t="s" r="B67">
        <v>713</v>
      </c>
    </row>
    <row r="68" spans="1:5">
      <c s="4" t="s" r="A68">
        <v>704</v>
      </c>
      <c s="6" t="n" r="B68">
        <v>284</v>
      </c>
      <c s="5" t="n" r="D68">
        <v>260</v>
      </c>
    </row>
    <row r="69" spans="1:5">
      <c s="4" t="s" r="A69">
        <v>736</v>
      </c>
    </row>
    <row r="70" spans="1:5">
      <c s="3" t="s" r="A70">
        <v>703</v>
      </c>
    </row>
    <row r="71" spans="1:5">
      <c s="4" t="s" r="A71">
        <v>710</v>
      </c>
      <c s="4" t="s" r="B71">
        <v>737</v>
      </c>
    </row>
    <row r="72" spans="1:5">
      <c s="4" t="s" r="A72">
        <v>712</v>
      </c>
      <c s="4" t="s" r="B72">
        <v>716</v>
      </c>
    </row>
    <row r="73" spans="1:5">
      <c s="4" t="s" r="A73">
        <v>704</v>
      </c>
      <c s="6" t="n" r="B73">
        <v>62</v>
      </c>
      <c s="5" t="n" r="D73">
        <v>80</v>
      </c>
    </row>
    <row r="74" spans="1:5">
      <c s="4" t="s" r="A74">
        <v>738</v>
      </c>
    </row>
    <row r="75" spans="1:5">
      <c s="3" t="s" r="A75">
        <v>703</v>
      </c>
    </row>
    <row r="76" spans="1:5">
      <c s="4" t="s" r="A76">
        <v>710</v>
      </c>
      <c s="4" t="s" r="B76">
        <v>739</v>
      </c>
    </row>
    <row r="77" spans="1:5">
      <c s="4" t="s" r="A77">
        <v>712</v>
      </c>
      <c s="4" t="s" r="B77">
        <v>713</v>
      </c>
    </row>
    <row r="78" spans="1:5">
      <c s="4" t="s" r="A78">
        <v>704</v>
      </c>
      <c s="6" t="n" r="B78">
        <v>121</v>
      </c>
      <c s="5" t="n" r="D78">
        <v>116</v>
      </c>
    </row>
    <row r="79" spans="1:5">
      <c s="4" t="s" r="A79">
        <v>740</v>
      </c>
    </row>
    <row r="80" spans="1:5">
      <c s="3" t="s" r="A80">
        <v>703</v>
      </c>
    </row>
    <row r="81" spans="1:5">
      <c s="4" t="s" r="A81">
        <v>710</v>
      </c>
      <c s="4" t="s" r="B81">
        <v>741</v>
      </c>
    </row>
    <row r="82" spans="1:5">
      <c s="4" t="s" r="A82">
        <v>712</v>
      </c>
      <c s="4" t="s" r="B82">
        <v>716</v>
      </c>
    </row>
    <row r="83" spans="1:5">
      <c s="4" t="s" r="A83">
        <v>704</v>
      </c>
      <c s="6" t="n" r="B83">
        <v>156</v>
      </c>
      <c s="5" t="n" r="D83">
        <v>167</v>
      </c>
    </row>
    <row r="84" spans="1:5">
      <c s="4" t="s" r="A84">
        <v>742</v>
      </c>
    </row>
    <row r="85" spans="1:5">
      <c s="3" t="s" r="A85">
        <v>703</v>
      </c>
    </row>
    <row r="86" spans="1:5">
      <c s="4" t="s" r="A86">
        <v>710</v>
      </c>
      <c s="4" t="s" r="B86">
        <v>743</v>
      </c>
    </row>
    <row r="87" spans="1:5">
      <c s="4" t="s" r="A87">
        <v>712</v>
      </c>
      <c s="4" t="s" r="B87">
        <v>713</v>
      </c>
    </row>
    <row r="88" spans="1:5">
      <c s="4" t="s" r="A88">
        <v>704</v>
      </c>
      <c s="6" t="n" r="B88">
        <v>65</v>
      </c>
      <c s="5" t="n" r="D88">
        <v>62</v>
      </c>
    </row>
    <row r="89" spans="1:5">
      <c s="4" t="s" r="A89">
        <v>744</v>
      </c>
    </row>
    <row r="90" spans="1:5">
      <c s="3" t="s" r="A90">
        <v>703</v>
      </c>
    </row>
    <row r="91" spans="1:5">
      <c s="4" t="s" r="A91">
        <v>710</v>
      </c>
      <c s="4" t="s" r="B91">
        <v>745</v>
      </c>
    </row>
    <row r="92" spans="1:5">
      <c s="4" t="s" r="A92">
        <v>712</v>
      </c>
      <c s="4" t="s" r="B92">
        <v>713</v>
      </c>
    </row>
    <row r="93" spans="1:5">
      <c s="4" t="s" r="A93">
        <v>704</v>
      </c>
      <c s="6" t="n" r="B93">
        <v>96</v>
      </c>
      <c s="5" t="n" r="D93">
        <v>96</v>
      </c>
    </row>
    <row r="94" spans="1:5">
      <c s="4" t="s" r="A94">
        <v>746</v>
      </c>
    </row>
    <row r="95" spans="1:5">
      <c s="3" t="s" r="A95">
        <v>703</v>
      </c>
    </row>
    <row r="96" spans="1:5">
      <c s="4" t="s" r="A96">
        <v>747</v>
      </c>
      <c s="4" t="s" r="B96">
        <v>748</v>
      </c>
    </row>
    <row r="97" spans="1:5">
      <c s="4" t="s" r="A97">
        <v>749</v>
      </c>
      <c s="4" t="s" r="B97">
        <v>750</v>
      </c>
    </row>
    <row r="98" spans="1:5">
      <c s="4" t="s" r="A98">
        <v>712</v>
      </c>
      <c s="4" t="s" r="B98">
        <v>713</v>
      </c>
    </row>
    <row r="99" spans="1:5">
      <c s="4" t="s" r="A99">
        <v>704</v>
      </c>
      <c s="6" t="n" r="B99">
        <v>148</v>
      </c>
      <c s="5" t="n" r="D99">
        <v>140</v>
      </c>
    </row>
    <row r="100" spans="1:5">
      <c s="4" t="s" r="A100">
        <v>751</v>
      </c>
    </row>
    <row r="101" spans="1:5">
      <c s="3" t="s" r="A101">
        <v>703</v>
      </c>
    </row>
    <row r="102" spans="1:5">
      <c s="4" t="s" r="A102">
        <v>710</v>
      </c>
      <c s="4" t="s" r="B102">
        <v>752</v>
      </c>
    </row>
    <row r="103" spans="1:5">
      <c s="4" t="s" r="A103">
        <v>712</v>
      </c>
      <c s="4" t="s" r="B103">
        <v>713</v>
      </c>
    </row>
    <row r="104" spans="1:5">
      <c s="4" t="s" r="A104">
        <v>704</v>
      </c>
      <c s="6" t="n" r="B104">
        <v>77</v>
      </c>
      <c s="5" t="n" r="D104">
        <v>73</v>
      </c>
    </row>
    <row r="105" spans="1:5">
      <c s="4" t="s" r="A105">
        <v>753</v>
      </c>
    </row>
    <row r="106" spans="1:5">
      <c s="3" t="s" r="A106">
        <v>703</v>
      </c>
    </row>
    <row r="107" spans="1:5">
      <c s="4" t="s" r="A107">
        <v>747</v>
      </c>
      <c s="4" t="s" r="B107">
        <v>754</v>
      </c>
    </row>
    <row r="108" spans="1:5">
      <c s="4" t="s" r="A108">
        <v>749</v>
      </c>
      <c s="4" t="s" r="B108">
        <v>755</v>
      </c>
    </row>
    <row r="109" spans="1:5">
      <c s="4" t="s" r="A109">
        <v>712</v>
      </c>
      <c s="4" t="s" r="B109">
        <v>713</v>
      </c>
    </row>
    <row r="110" spans="1:5">
      <c s="4" t="s" r="A110">
        <v>704</v>
      </c>
      <c s="6" t="n" r="B110">
        <v>2</v>
      </c>
      <c s="5" t="n" r="D110">
        <v>2</v>
      </c>
    </row>
    <row r="111" spans="1:5">
      <c s="4" t="s" r="A111">
        <v>756</v>
      </c>
    </row>
    <row r="112" spans="1:5">
      <c s="3" t="s" r="A112">
        <v>703</v>
      </c>
    </row>
    <row r="113" spans="1:5">
      <c s="4" t="s" r="A113">
        <v>747</v>
      </c>
      <c s="4" t="s" r="B113">
        <v>722</v>
      </c>
    </row>
    <row r="114" spans="1:5">
      <c s="4" t="s" r="A114">
        <v>749</v>
      </c>
      <c s="4" t="s" r="B114">
        <v>757</v>
      </c>
    </row>
    <row r="115" spans="1:5">
      <c s="4" t="s" r="A115">
        <v>712</v>
      </c>
      <c s="4" t="s" r="B115">
        <v>713</v>
      </c>
    </row>
    <row r="116" spans="1:5">
      <c s="4" t="s" r="A116">
        <v>704</v>
      </c>
      <c s="6" t="n" r="B116">
        <v>147</v>
      </c>
      <c s="5" t="n" r="D116">
        <v>277</v>
      </c>
    </row>
    <row r="117" spans="1:5">
      <c s="4" t="s" r="A117">
        <v>758</v>
      </c>
    </row>
    <row r="118" spans="1:5">
      <c s="3" t="s" r="A118">
        <v>703</v>
      </c>
    </row>
    <row r="119" spans="1:5">
      <c s="4" t="s" r="A119">
        <v>710</v>
      </c>
      <c s="4" t="s" r="B119">
        <v>759</v>
      </c>
    </row>
    <row r="120" spans="1:5">
      <c s="4" t="s" r="A120">
        <v>712</v>
      </c>
      <c s="4" t="s" r="B120">
        <v>716</v>
      </c>
    </row>
    <row r="121" spans="1:5">
      <c s="4" t="s" r="A121">
        <v>704</v>
      </c>
      <c s="6" t="n" r="B121">
        <v>3</v>
      </c>
      <c s="5" t="n" r="D121">
        <v>3</v>
      </c>
    </row>
    <row r="122" spans="1:5">
      <c s="4" t="s" r="A122">
        <v>760</v>
      </c>
    </row>
    <row r="123" spans="1:5">
      <c s="3" t="s" r="A123">
        <v>703</v>
      </c>
    </row>
    <row r="124" spans="1:5">
      <c s="4" t="s" r="A124">
        <v>712</v>
      </c>
      <c s="4" t="s" r="B124">
        <v>713</v>
      </c>
    </row>
    <row r="125" spans="1:5">
      <c s="4" t="s" r="A125">
        <v>704</v>
      </c>
      <c s="6" t="n" r="B125">
        <v>783</v>
      </c>
    </row>
    <row r="126" spans="1:5">
      <c s="4" t="s" r="A126">
        <v>761</v>
      </c>
    </row>
    <row r="127" spans="1:5">
      <c s="3" t="s" r="A127">
        <v>703</v>
      </c>
    </row>
    <row r="128" spans="1:5">
      <c s="4" t="s" r="A128">
        <v>704</v>
      </c>
      <c s="6" t="n" r="B128">
        <v>5752</v>
      </c>
      <c s="5" t="n" r="D128">
        <v>4838</v>
      </c>
    </row>
    <row r="129" spans="1:5">
      <c s="4" t="s" r="A129">
        <v>762</v>
      </c>
    </row>
    <row r="130" spans="1:5">
      <c s="3" t="s" r="A130">
        <v>703</v>
      </c>
    </row>
    <row r="131" spans="1:5">
      <c s="4" t="s" r="A131">
        <v>712</v>
      </c>
      <c s="4" t="s" r="B131">
        <v>713</v>
      </c>
    </row>
    <row r="132" spans="1:5">
      <c s="4" t="s" r="A132">
        <v>704</v>
      </c>
      <c s="6" t="n" r="B132">
        <v>35</v>
      </c>
      <c s="5" t="n" r="D132">
        <v>32</v>
      </c>
    </row>
    <row r="133" spans="1:5">
      <c s="4" t="s" r="A133">
        <v>763</v>
      </c>
    </row>
    <row r="134" spans="1:5">
      <c s="3" t="s" r="A134">
        <v>703</v>
      </c>
    </row>
    <row r="135" spans="1:5">
      <c s="4" t="s" r="A135">
        <v>712</v>
      </c>
      <c s="4" t="s" r="B135">
        <v>764</v>
      </c>
    </row>
    <row r="136" spans="1:5">
      <c s="4" t="s" r="A136">
        <v>704</v>
      </c>
      <c s="6" t="n" r="B136">
        <v>6</v>
      </c>
      <c s="6" t="n" r="D136">
        <v>6</v>
      </c>
    </row>
  </sheetData>
  <mergeCells count="2">
    <mergeCell ref="A1:A2"/>
    <mergeCell ref="D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0"/>
    <col customWidth="1" max="2" min="2" width="17"/>
    <col customWidth="1" max="3" min="3" width="21"/>
    <col customWidth="1" max="4" min="4" width="17"/>
    <col customWidth="1" max="5" min="5" width="21"/>
  </cols>
  <sheetData>
    <row r="1" spans="1:5">
      <c s="1" t="s" r="A1">
        <v>765</v>
      </c>
      <c s="2" t="s" r="B1">
        <v>424</v>
      </c>
      <c s="2" t="s" r="C1">
        <v>675</v>
      </c>
      <c s="2" t="s" r="D1">
        <v>425</v>
      </c>
      <c s="2" t="s" r="E1">
        <v>702</v>
      </c>
    </row>
    <row r="2" spans="1:5">
      <c s="3" t="s" r="A2">
        <v>703</v>
      </c>
    </row>
    <row r="3" spans="1:5">
      <c s="4" t="s" r="A3">
        <v>706</v>
      </c>
      <c s="6" t="n" r="B3">
        <v>5759</v>
      </c>
      <c s="10" t="n" r="C3">
        <v>4047</v>
      </c>
      <c s="6" t="n" r="D3">
        <v>4839</v>
      </c>
      <c s="10" t="n" r="E3">
        <v>3527</v>
      </c>
    </row>
    <row r="4" spans="1:5">
      <c s="4" t="s" r="A4">
        <v>766</v>
      </c>
      <c s="5" t="n" r="B4">
        <v>131</v>
      </c>
    </row>
    <row r="5" spans="1:5">
      <c s="4" t="s" r="A5">
        <v>767</v>
      </c>
      <c s="5" t="n" r="B5">
        <v>816</v>
      </c>
    </row>
    <row r="6" spans="1:5">
      <c s="4" t="s" r="A6">
        <v>768</v>
      </c>
      <c s="5" t="n" r="B6">
        <v>29</v>
      </c>
    </row>
    <row r="7" spans="1:5">
      <c s="4" t="s" r="A7">
        <v>769</v>
      </c>
      <c s="5" t="n" r="B7">
        <v>725</v>
      </c>
    </row>
    <row r="8" spans="1:5">
      <c s="4" t="s" r="A8">
        <v>770</v>
      </c>
      <c s="6" t="n" r="B8">
        <v>439</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771</v>
      </c>
      <c s="2" t="s" r="B1">
        <v>1</v>
      </c>
    </row>
    <row r="2" spans="1:4">
      <c s="2" t="s" r="B2">
        <v>25</v>
      </c>
      <c s="2" t="s" r="C2">
        <v>26</v>
      </c>
      <c s="2" t="s" r="D2">
        <v>27</v>
      </c>
    </row>
    <row r="3" spans="1:4">
      <c s="3" t="s" r="A3">
        <v>703</v>
      </c>
    </row>
    <row r="4" spans="1:4">
      <c s="4" t="s" r="A4">
        <v>772</v>
      </c>
      <c s="6" t="n" r="B4">
        <v>63</v>
      </c>
    </row>
    <row r="5" spans="1:4">
      <c s="4" t="s" r="A5">
        <v>773</v>
      </c>
      <c s="4" t="s" r="B5">
        <v>774</v>
      </c>
      <c s="4" t="s" r="C5">
        <v>775</v>
      </c>
      <c s="4" t="s" r="D5">
        <v>776</v>
      </c>
    </row>
    <row r="6" spans="1:4">
      <c s="4" t="s" r="A6">
        <v>777</v>
      </c>
      <c s="4" t="s" r="B6">
        <v>778</v>
      </c>
    </row>
    <row r="7" spans="1:4">
      <c s="4" t="s" r="A7">
        <v>779</v>
      </c>
      <c s="6" t="n" r="B7">
        <v>53</v>
      </c>
    </row>
    <row r="8" spans="1:4">
      <c s="4" t="s" r="A8">
        <v>710</v>
      </c>
      <c s="4" t="s" r="B8">
        <v>73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
    <col customWidth="1" max="3" min="3" width="10"/>
  </cols>
  <sheetData>
    <row r="1" spans="1:3">
      <c s="1" t="s" r="A1">
        <v>780</v>
      </c>
      <c s="2" t="s" r="B1">
        <v>781</v>
      </c>
      <c s="2" t="s" r="C1">
        <v>782</v>
      </c>
    </row>
    <row r="2" spans="1:3">
      <c s="3" t="s" r="A2">
        <v>703</v>
      </c>
    </row>
    <row r="3" spans="1:3">
      <c s="4" t="s" r="A3">
        <v>783</v>
      </c>
      <c s="4" t="s" r="C3">
        <v>784</v>
      </c>
    </row>
    <row r="4" spans="1:3">
      <c s="4" t="s" r="A4">
        <v>772</v>
      </c>
      <c s="6" t="n" r="C4">
        <v>135</v>
      </c>
    </row>
    <row r="5" spans="1:3">
      <c s="4" t="s" r="A5">
        <v>785</v>
      </c>
      <c s="10" t="n" r="B5">
        <v>44</v>
      </c>
    </row>
    <row r="6" spans="1:3">
      <c s="4" t="s" r="A6">
        <v>710</v>
      </c>
      <c s="4" t="s" r="B6">
        <v>739</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7"/>
  </cols>
  <sheetData>
    <row r="1" spans="1:2">
      <c s="1" t="s" r="A1">
        <v>786</v>
      </c>
      <c s="2" t="s" r="B1">
        <v>1</v>
      </c>
    </row>
    <row r="2" spans="1:2">
      <c s="2" t="s" r="B2">
        <v>424</v>
      </c>
    </row>
    <row r="3" spans="1:2">
      <c s="3" t="s" r="A3">
        <v>703</v>
      </c>
    </row>
    <row r="4" spans="1:2">
      <c s="4" t="s" r="A4">
        <v>783</v>
      </c>
      <c s="4" t="s" r="B4">
        <v>787</v>
      </c>
    </row>
    <row r="5" spans="1:2">
      <c s="4" t="s" r="A5">
        <v>772</v>
      </c>
      <c s="6" t="n" r="B5">
        <v>131</v>
      </c>
    </row>
    <row r="6" spans="1:2">
      <c s="4" t="s" r="A6">
        <v>710</v>
      </c>
      <c s="4" t="s" r="B6">
        <v>74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
    <col customWidth="1" max="3" min="3" width="9"/>
  </cols>
  <sheetData>
    <row r="1" spans="1:3">
      <c s="1" t="s" r="A1">
        <v>788</v>
      </c>
      <c s="2" t="s" r="B1">
        <v>781</v>
      </c>
      <c s="2" t="s" r="C1">
        <v>782</v>
      </c>
    </row>
    <row r="2" spans="1:3">
      <c s="3" t="s" r="A2">
        <v>703</v>
      </c>
    </row>
    <row r="3" spans="1:3">
      <c s="4" t="s" r="A3">
        <v>783</v>
      </c>
      <c s="4" t="s" r="C3">
        <v>789</v>
      </c>
    </row>
    <row r="4" spans="1:3">
      <c s="4" t="s" r="A4">
        <v>772</v>
      </c>
      <c s="6" t="n" r="C4">
        <v>57</v>
      </c>
    </row>
    <row r="5" spans="1:3">
      <c s="4" t="s" r="A5">
        <v>785</v>
      </c>
      <c s="10" t="n" r="B5">
        <v>33</v>
      </c>
    </row>
    <row r="6" spans="1:3">
      <c s="4" t="s" r="A6">
        <v>710</v>
      </c>
      <c s="4" t="s" r="B6">
        <v>743</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
    <col customWidth="1" max="3" min="3" width="10"/>
  </cols>
  <sheetData>
    <row r="1" spans="1:3">
      <c s="1" t="s" r="A1">
        <v>790</v>
      </c>
      <c s="2" t="s" r="B1">
        <v>781</v>
      </c>
      <c s="2" t="s" r="C1">
        <v>782</v>
      </c>
    </row>
    <row r="2" spans="1:3">
      <c s="3" t="s" r="A2">
        <v>703</v>
      </c>
    </row>
    <row r="3" spans="1:3">
      <c s="4" t="s" r="A3">
        <v>783</v>
      </c>
      <c s="4" t="s" r="C3">
        <v>791</v>
      </c>
    </row>
    <row r="4" spans="1:3">
      <c s="4" t="s" r="A4">
        <v>772</v>
      </c>
      <c s="6" t="n" r="C4">
        <v>110</v>
      </c>
    </row>
    <row r="5" spans="1:3">
      <c s="4" t="s" r="A5">
        <v>785</v>
      </c>
      <c s="10" t="n" r="B5">
        <v>11</v>
      </c>
    </row>
    <row r="6" spans="1:3">
      <c s="4" t="s" r="A6">
        <v>710</v>
      </c>
      <c s="4" t="s" r="B6">
        <v>74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s="1" t="s" r="A1">
        <v>160</v>
      </c>
      <c s="2" t="s" r="B1">
        <v>1</v>
      </c>
    </row>
    <row r="2" spans="1:2">
      <c s="2" t="s" r="B2">
        <v>25</v>
      </c>
    </row>
    <row r="3" spans="1:2">
      <c s="4" t="s" r="A3">
        <v>160</v>
      </c>
      <c s="4" t="s" r="B3">
        <v>16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
    <col customWidth="1" max="3" min="3" width="10"/>
  </cols>
  <sheetData>
    <row r="1" spans="1:3">
      <c s="1" t="s" r="A1">
        <v>792</v>
      </c>
      <c s="2" t="s" r="B1">
        <v>781</v>
      </c>
      <c s="2" t="s" r="C1">
        <v>782</v>
      </c>
    </row>
    <row r="2" spans="1:3">
      <c s="3" t="s" r="A2">
        <v>703</v>
      </c>
    </row>
    <row r="3" spans="1:3">
      <c s="4" t="s" r="A3">
        <v>772</v>
      </c>
      <c s="6" t="n" r="C3">
        <v>127</v>
      </c>
    </row>
    <row r="4" spans="1:3">
      <c s="4" t="s" r="A4">
        <v>785</v>
      </c>
      <c s="10" t="n" r="B4">
        <v>69</v>
      </c>
    </row>
    <row r="5" spans="1:3">
      <c s="4" t="s" r="A5">
        <v>710</v>
      </c>
      <c s="4" t="s" r="B5">
        <v>75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
    <col customWidth="1" max="3" min="3" width="9"/>
  </cols>
  <sheetData>
    <row r="1" spans="1:3">
      <c s="1" t="s" r="A1">
        <v>793</v>
      </c>
      <c s="2" t="s" r="B1">
        <v>781</v>
      </c>
      <c s="2" t="s" r="C1">
        <v>782</v>
      </c>
    </row>
    <row r="2" spans="1:3">
      <c s="3" t="s" r="A2">
        <v>703</v>
      </c>
    </row>
    <row r="3" spans="1:3">
      <c s="4" t="s" r="A3">
        <v>772</v>
      </c>
      <c s="6" t="n" r="C3">
        <v>66</v>
      </c>
    </row>
    <row r="4" spans="1:3">
      <c s="4" t="s" r="A4">
        <v>785</v>
      </c>
      <c s="10" t="n" r="B4">
        <v>35</v>
      </c>
    </row>
    <row r="5" spans="1:3">
      <c s="4" t="s" r="A5">
        <v>710</v>
      </c>
      <c s="4" t="s" r="B5">
        <v>752</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s="1" t="s" r="A1">
        <v>794</v>
      </c>
      <c s="2" t="s" r="B1">
        <v>1</v>
      </c>
    </row>
    <row r="2" spans="1:4">
      <c s="2" t="s" r="B2">
        <v>25</v>
      </c>
      <c s="2" t="s" r="C2">
        <v>26</v>
      </c>
      <c s="2" t="s" r="D2">
        <v>27</v>
      </c>
    </row>
    <row r="3" spans="1:4">
      <c s="3" t="s" r="A3">
        <v>703</v>
      </c>
    </row>
    <row r="4" spans="1:4">
      <c s="5" t="n" r="A4">
        <v>2015</v>
      </c>
      <c s="6" t="n" r="B4">
        <v>14000000</v>
      </c>
    </row>
    <row r="5" spans="1:4">
      <c s="5" t="n" r="A5">
        <v>2016</v>
      </c>
      <c s="5" t="n" r="B5">
        <v>14000000</v>
      </c>
    </row>
    <row r="6" spans="1:4">
      <c s="5" t="n" r="A6">
        <v>2017</v>
      </c>
      <c s="5" t="n" r="B6">
        <v>14000000</v>
      </c>
    </row>
    <row r="7" spans="1:4">
      <c s="5" t="n" r="A7">
        <v>2018</v>
      </c>
      <c s="5" t="n" r="B7">
        <v>14000000</v>
      </c>
    </row>
    <row r="8" spans="1:4">
      <c s="5" t="n" r="A8">
        <v>2019</v>
      </c>
      <c s="5" t="n" r="B8">
        <v>14000000</v>
      </c>
    </row>
    <row r="9" spans="1:4">
      <c s="4" t="s" r="A9">
        <v>795</v>
      </c>
      <c s="5" t="n" r="B9">
        <v>160000000</v>
      </c>
    </row>
    <row r="10" spans="1:4">
      <c s="4" t="s" r="A10">
        <v>796</v>
      </c>
      <c s="5" t="n" r="B10">
        <v>230000000</v>
      </c>
    </row>
    <row r="11" spans="1:4">
      <c s="4" t="s" r="A11">
        <v>797</v>
      </c>
      <c s="5" t="n" r="B11">
        <v>-80000000</v>
      </c>
    </row>
    <row r="12" spans="1:4">
      <c s="4" t="s" r="A12">
        <v>798</v>
      </c>
      <c s="5" t="n" r="B12">
        <v>150000000</v>
      </c>
    </row>
    <row r="13" spans="1:4">
      <c s="4" t="s" r="A13">
        <v>799</v>
      </c>
      <c s="5" t="n" r="B13">
        <v>-3000000</v>
      </c>
    </row>
    <row r="14" spans="1:4">
      <c s="4" t="s" r="A14">
        <v>800</v>
      </c>
      <c s="5" t="n" r="B14">
        <v>147000000</v>
      </c>
    </row>
    <row r="15" spans="1:4">
      <c s="4" t="s" r="A15">
        <v>801</v>
      </c>
      <c s="5" t="n" r="B15">
        <v>0</v>
      </c>
      <c s="6" t="n" r="C15">
        <v>0</v>
      </c>
      <c s="6" t="n" r="D15">
        <v>0</v>
      </c>
    </row>
    <row r="16" spans="1:4">
      <c s="4" t="s" r="A16">
        <v>802</v>
      </c>
      <c s="6" t="n" r="B16">
        <v>224000000</v>
      </c>
      <c s="6" t="n" r="C16">
        <v>316000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17"/>
  </cols>
  <sheetData>
    <row r="1" spans="1:4">
      <c s="1" t="s" r="A1">
        <v>803</v>
      </c>
      <c s="2" t="s" r="B1">
        <v>1</v>
      </c>
    </row>
    <row r="2" spans="1:4">
      <c s="2" t="s" r="B2">
        <v>424</v>
      </c>
      <c s="2" t="s" r="C2">
        <v>675</v>
      </c>
      <c s="2" t="s" r="D2">
        <v>425</v>
      </c>
    </row>
    <row r="3" spans="1:4">
      <c s="3" t="s" r="A3">
        <v>703</v>
      </c>
    </row>
    <row r="4" spans="1:4">
      <c s="4" t="s" r="A4">
        <v>804</v>
      </c>
      <c s="6" t="n" r="B4">
        <v>5625</v>
      </c>
      <c s="6" t="n" r="D4">
        <v>4650</v>
      </c>
    </row>
    <row r="5" spans="1:4">
      <c s="4" t="s" r="A5">
        <v>805</v>
      </c>
      <c s="4" t="s" r="B5">
        <v>806</v>
      </c>
      <c s="4" t="s" r="C5">
        <v>806</v>
      </c>
    </row>
    <row r="6" spans="1:4">
      <c s="4" t="s" r="A6">
        <v>807</v>
      </c>
      <c s="4" t="s" r="B6">
        <v>808</v>
      </c>
    </row>
    <row r="7" spans="1:4">
      <c s="4" t="s" r="A7">
        <v>760</v>
      </c>
    </row>
    <row r="8" spans="1:4">
      <c s="3" t="s" r="A8">
        <v>703</v>
      </c>
    </row>
    <row r="9" spans="1:4">
      <c s="4" t="s" r="A9">
        <v>809</v>
      </c>
      <c s="10" t="n" r="C9">
        <v>1000</v>
      </c>
    </row>
    <row r="10" spans="1:4">
      <c s="4" t="s" r="A10">
        <v>810</v>
      </c>
      <c s="5" t="n" r="C10">
        <v>1000</v>
      </c>
    </row>
    <row r="11" spans="1:4">
      <c s="4" t="s" r="A11">
        <v>811</v>
      </c>
      <c s="4" t="s" r="B11">
        <v>812</v>
      </c>
    </row>
    <row r="12" spans="1:4">
      <c s="4" t="s" r="A12">
        <v>708</v>
      </c>
      <c s="6" t="n" r="B12">
        <v>783</v>
      </c>
      <c s="10" t="n" r="C12">
        <v>67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21"/>
    <col customWidth="1" max="5" min="5" width="17"/>
  </cols>
  <sheetData>
    <row r="1" spans="1:5">
      <c s="1" t="s" r="A1">
        <v>813</v>
      </c>
      <c s="2" t="s" r="B1">
        <v>1</v>
      </c>
    </row>
    <row r="2" spans="1:5">
      <c s="2" t="s" r="B2">
        <v>27</v>
      </c>
      <c s="2" t="s" r="C2">
        <v>424</v>
      </c>
      <c s="2" t="s" r="D2">
        <v>814</v>
      </c>
      <c s="2" t="s" r="E2">
        <v>425</v>
      </c>
    </row>
    <row r="3" spans="1:5">
      <c s="3" t="s" r="A3">
        <v>703</v>
      </c>
    </row>
    <row r="4" spans="1:5">
      <c s="4" t="s" r="A4">
        <v>237</v>
      </c>
      <c s="6" t="n" r="C4">
        <v>0</v>
      </c>
      <c s="6" t="n" r="E4">
        <v>411</v>
      </c>
    </row>
    <row r="5" spans="1:5">
      <c s="4" t="s" r="A5">
        <v>815</v>
      </c>
    </row>
    <row r="6" spans="1:5">
      <c s="3" t="s" r="A6">
        <v>703</v>
      </c>
    </row>
    <row r="7" spans="1:5">
      <c s="4" t="s" r="A7">
        <v>816</v>
      </c>
      <c s="10" t="n" r="D7">
        <v>2</v>
      </c>
    </row>
    <row r="8" spans="1:5">
      <c s="4" t="s" r="A8">
        <v>817</v>
      </c>
      <c s="4" t="s" r="B8">
        <v>818</v>
      </c>
    </row>
    <row r="9" spans="1:5">
      <c s="4" t="s" r="A9">
        <v>819</v>
      </c>
    </row>
    <row r="10" spans="1:5">
      <c s="3" t="s" r="A10">
        <v>703</v>
      </c>
    </row>
    <row r="11" spans="1:5">
      <c s="4" t="s" r="A11">
        <v>816</v>
      </c>
      <c s="5" t="n" r="D11">
        <v>1</v>
      </c>
    </row>
    <row r="12" spans="1:5">
      <c s="4" t="s" r="A12">
        <v>820</v>
      </c>
    </row>
    <row r="13" spans="1:5">
      <c s="3" t="s" r="A13">
        <v>703</v>
      </c>
    </row>
    <row r="14" spans="1:5">
      <c s="4" t="s" r="A14">
        <v>816</v>
      </c>
      <c s="10" t="n" r="D14">
        <v>1</v>
      </c>
    </row>
    <row r="15" spans="1:5">
      <c s="4" t="s" r="A15">
        <v>821</v>
      </c>
    </row>
    <row r="16" spans="1:5">
      <c s="3" t="s" r="A16">
        <v>703</v>
      </c>
    </row>
    <row r="17" spans="1:5">
      <c s="4" t="s" r="A17">
        <v>822</v>
      </c>
      <c s="5" t="n" r="C17">
        <v>412</v>
      </c>
    </row>
    <row r="18" spans="1:5">
      <c s="4" t="s" r="A18">
        <v>823</v>
      </c>
      <c s="5" t="n" r="C18">
        <v>600</v>
      </c>
    </row>
    <row r="19" spans="1:5">
      <c s="4" t="s" r="A19">
        <v>237</v>
      </c>
      <c s="6" t="n" r="C19">
        <v>0</v>
      </c>
      <c s="6" t="n" r="E19">
        <v>41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7"/>
    <col customWidth="1" max="5" min="5" width="21"/>
    <col customWidth="1" max="6" min="6" width="17"/>
    <col customWidth="1" max="7" min="7" width="21"/>
    <col customWidth="1" max="8" min="8" width="21"/>
    <col customWidth="1" max="9" min="9" width="31"/>
  </cols>
  <sheetData>
    <row r="1" spans="1:9">
      <c s="1" t="s" r="A1">
        <v>824</v>
      </c>
      <c s="2" t="s" r="B1">
        <v>1</v>
      </c>
    </row>
    <row r="2" spans="1:9">
      <c s="2" t="s" r="B2">
        <v>424</v>
      </c>
      <c s="2" t="s" r="C2">
        <v>675</v>
      </c>
      <c s="2" t="s" r="D2">
        <v>825</v>
      </c>
      <c s="2" t="s" r="E2">
        <v>702</v>
      </c>
      <c s="2" t="s" r="F2">
        <v>426</v>
      </c>
      <c s="2" t="s" r="G2">
        <v>427</v>
      </c>
      <c s="2" t="s" r="H2">
        <v>675</v>
      </c>
      <c s="2" t="s" r="I2">
        <v>826</v>
      </c>
    </row>
    <row r="3" spans="1:9">
      <c s="3" t="s" r="A3">
        <v>636</v>
      </c>
    </row>
    <row r="4" spans="1:9">
      <c s="4" t="s" r="A4">
        <v>827</v>
      </c>
      <c s="6" t="n" r="B4">
        <v>6939000000</v>
      </c>
      <c s="6" t="n" r="D4">
        <v>5572000000</v>
      </c>
    </row>
    <row r="5" spans="1:9">
      <c s="4" t="s" r="A5">
        <v>708</v>
      </c>
      <c s="5" t="n" r="B5">
        <v>5759000000</v>
      </c>
      <c s="5" t="n" r="D5">
        <v>4839000000</v>
      </c>
      <c s="10" t="n" r="H5">
        <v>4047</v>
      </c>
      <c s="10" t="n" r="I5">
        <v>3527</v>
      </c>
    </row>
    <row r="6" spans="1:9">
      <c s="4" t="s" r="A6">
        <v>828</v>
      </c>
      <c s="6" t="n" r="D6">
        <v>435000000</v>
      </c>
      <c s="6" t="n" r="F6">
        <v>265000000</v>
      </c>
    </row>
    <row r="7" spans="1:9">
      <c s="4" t="s" r="A7">
        <v>829</v>
      </c>
      <c s="5" t="n" r="B7">
        <v>8000000</v>
      </c>
    </row>
    <row r="8" spans="1:9">
      <c s="4" t="s" r="A8">
        <v>830</v>
      </c>
      <c s="6" t="n" r="B8">
        <v>-17000000</v>
      </c>
    </row>
    <row r="9" spans="1:9">
      <c s="4" t="s" r="A9">
        <v>831</v>
      </c>
      <c s="10" t="n" r="E9">
        <v>18</v>
      </c>
      <c s="10" t="n" r="G9">
        <v>-4</v>
      </c>
    </row>
    <row r="10" spans="1:9">
      <c s="4" t="s" r="A10">
        <v>832</v>
      </c>
      <c s="10" t="n" r="C10">
        <v>3</v>
      </c>
    </row>
    <row r="11" spans="1:9">
      <c s="4" t="s" r="A11">
        <v>709</v>
      </c>
    </row>
    <row r="12" spans="1:9">
      <c s="3" t="s" r="A12">
        <v>636</v>
      </c>
    </row>
    <row r="13" spans="1:9">
      <c s="4" t="s" r="A13">
        <v>783</v>
      </c>
      <c s="4" t="s" r="B13">
        <v>833</v>
      </c>
      <c s="4" t="s" r="H13">
        <v>833</v>
      </c>
    </row>
    <row r="14" spans="1:9">
      <c s="4" t="s" r="A14">
        <v>710</v>
      </c>
      <c s="4" t="s" r="B14">
        <v>711</v>
      </c>
      <c s="4" t="s" r="C14">
        <v>711</v>
      </c>
    </row>
    <row r="15" spans="1:9">
      <c s="4" t="s" r="A15">
        <v>834</v>
      </c>
    </row>
    <row r="16" spans="1:9">
      <c s="3" t="s" r="A16">
        <v>636</v>
      </c>
    </row>
    <row r="17" spans="1:9">
      <c s="4" t="s" r="A17">
        <v>783</v>
      </c>
      <c s="4" t="s" r="B17">
        <v>835</v>
      </c>
      <c s="4" t="s" r="H17">
        <v>835</v>
      </c>
    </row>
    <row r="18" spans="1:9">
      <c s="4" t="s" r="A18">
        <v>710</v>
      </c>
      <c s="4" t="s" r="B18">
        <v>718</v>
      </c>
      <c s="4" t="s" r="C18">
        <v>718</v>
      </c>
    </row>
    <row r="19" spans="1:9">
      <c s="4" t="s" r="A19">
        <v>836</v>
      </c>
    </row>
    <row r="20" spans="1:9">
      <c s="3" t="s" r="A20">
        <v>636</v>
      </c>
    </row>
    <row r="21" spans="1:9">
      <c s="4" t="s" r="A21">
        <v>837</v>
      </c>
      <c s="6" t="n" r="B21">
        <v>1400000000</v>
      </c>
    </row>
    <row r="22" spans="1:9">
      <c s="4" t="s" r="A22">
        <v>838</v>
      </c>
    </row>
    <row r="23" spans="1:9">
      <c s="3" t="s" r="A23">
        <v>636</v>
      </c>
    </row>
    <row r="24" spans="1:9">
      <c s="4" t="s" r="A24">
        <v>839</v>
      </c>
      <c s="10" t="n" r="H24">
        <v>600</v>
      </c>
    </row>
    <row r="25" spans="1:9">
      <c s="4" t="s" r="A25">
        <v>840</v>
      </c>
      <c s="5" t="n" r="D25">
        <v>0</v>
      </c>
      <c s="5" t="n" r="I25">
        <v>0</v>
      </c>
    </row>
    <row r="26" spans="1:9">
      <c s="4" t="s" r="A26">
        <v>841</v>
      </c>
    </row>
    <row r="27" spans="1:9">
      <c s="3" t="s" r="A27">
        <v>636</v>
      </c>
    </row>
    <row r="28" spans="1:9">
      <c s="4" t="s" r="A28">
        <v>842</v>
      </c>
      <c s="5" t="n" r="B28">
        <v>21000000</v>
      </c>
      <c s="6" t="n" r="D28">
        <v>22000000</v>
      </c>
    </row>
    <row r="29" spans="1:9">
      <c s="4" t="s" r="A29">
        <v>843</v>
      </c>
    </row>
    <row r="30" spans="1:9">
      <c s="3" t="s" r="A30">
        <v>636</v>
      </c>
    </row>
    <row r="31" spans="1:9">
      <c s="4" t="s" r="A31">
        <v>844</v>
      </c>
      <c s="5" t="n" r="D31">
        <v>25000000</v>
      </c>
    </row>
    <row r="32" spans="1:9">
      <c s="4" t="s" r="A32">
        <v>845</v>
      </c>
    </row>
    <row r="33" spans="1:9">
      <c s="3" t="s" r="A33">
        <v>636</v>
      </c>
    </row>
    <row r="34" spans="1:9">
      <c s="4" t="s" r="A34">
        <v>830</v>
      </c>
      <c s="5" t="n" r="B34">
        <v>17000000</v>
      </c>
    </row>
    <row r="35" spans="1:9">
      <c s="4" t="s" r="A35">
        <v>846</v>
      </c>
    </row>
    <row r="36" spans="1:9">
      <c s="3" t="s" r="A36">
        <v>636</v>
      </c>
    </row>
    <row r="37" spans="1:9">
      <c s="4" t="s" r="A37">
        <v>847</v>
      </c>
      <c s="5" t="n" r="B37">
        <v>-46000000</v>
      </c>
    </row>
    <row r="38" spans="1:9">
      <c s="4" t="s" r="A38">
        <v>848</v>
      </c>
    </row>
    <row r="39" spans="1:9">
      <c s="3" t="s" r="A39">
        <v>636</v>
      </c>
    </row>
    <row r="40" spans="1:9">
      <c s="4" t="s" r="A40">
        <v>844</v>
      </c>
      <c s="5" t="n" r="B40">
        <v>3000000</v>
      </c>
      <c s="5" t="n" r="D40">
        <v>5000000</v>
      </c>
    </row>
    <row r="41" spans="1:9">
      <c s="4" t="s" r="A41">
        <v>849</v>
      </c>
    </row>
    <row r="42" spans="1:9">
      <c s="3" t="s" r="A42">
        <v>636</v>
      </c>
    </row>
    <row r="43" spans="1:9">
      <c s="4" t="s" r="A43">
        <v>847</v>
      </c>
      <c s="5" t="n" r="B43">
        <v>-21000000</v>
      </c>
    </row>
    <row r="44" spans="1:9">
      <c s="4" t="s" r="A44">
        <v>850</v>
      </c>
    </row>
    <row r="45" spans="1:9">
      <c s="3" t="s" r="A45">
        <v>636</v>
      </c>
    </row>
    <row r="46" spans="1:9">
      <c s="4" t="s" r="A46">
        <v>847</v>
      </c>
      <c s="5" t="n" r="B46">
        <v>-25000000</v>
      </c>
    </row>
    <row r="47" spans="1:9">
      <c s="4" t="s" r="A47">
        <v>851</v>
      </c>
    </row>
    <row r="48" spans="1:9">
      <c s="3" t="s" r="A48">
        <v>636</v>
      </c>
    </row>
    <row r="49" spans="1:9">
      <c s="4" t="s" r="A49">
        <v>844</v>
      </c>
      <c s="5" t="n" r="B49">
        <v>14000000</v>
      </c>
      <c s="5" t="n" r="D49">
        <v>20000000</v>
      </c>
    </row>
    <row r="50" spans="1:9">
      <c s="4" t="s" r="A50">
        <v>852</v>
      </c>
    </row>
    <row r="51" spans="1:9">
      <c s="3" t="s" r="A51">
        <v>636</v>
      </c>
    </row>
    <row r="52" spans="1:9">
      <c s="4" t="s" r="A52">
        <v>844</v>
      </c>
      <c s="5" t="n" r="D52">
        <v>6000000</v>
      </c>
    </row>
    <row r="53" spans="1:9">
      <c s="4" t="s" r="A53">
        <v>853</v>
      </c>
    </row>
    <row r="54" spans="1:9">
      <c s="3" t="s" r="A54">
        <v>636</v>
      </c>
    </row>
    <row r="55" spans="1:9">
      <c s="4" t="s" r="A55">
        <v>844</v>
      </c>
      <c s="5" t="n" r="D55">
        <v>19000000</v>
      </c>
    </row>
    <row r="56" spans="1:9">
      <c s="4" t="s" r="A56">
        <v>854</v>
      </c>
    </row>
    <row r="57" spans="1:9">
      <c s="3" t="s" r="A57">
        <v>636</v>
      </c>
    </row>
    <row r="58" spans="1:9">
      <c s="4" t="s" r="A58">
        <v>847</v>
      </c>
      <c s="5" t="n" r="B58">
        <v>-319000000</v>
      </c>
      <c s="5" t="n" r="D58">
        <v>-217000000</v>
      </c>
      <c s="5" t="n" r="F58">
        <v>69000000</v>
      </c>
    </row>
    <row r="59" spans="1:9">
      <c s="4" t="s" r="A59">
        <v>855</v>
      </c>
      <c s="5" t="n" r="D59">
        <v>0</v>
      </c>
      <c s="5" t="n" r="F59">
        <v>0</v>
      </c>
    </row>
    <row r="60" spans="1:9">
      <c s="4" t="s" r="A60">
        <v>856</v>
      </c>
    </row>
    <row r="61" spans="1:9">
      <c s="3" t="s" r="A61">
        <v>636</v>
      </c>
    </row>
    <row r="62" spans="1:9">
      <c s="4" t="s" r="A62">
        <v>828</v>
      </c>
      <c s="5" t="n" r="D62">
        <v>434000000</v>
      </c>
      <c s="6" t="n" r="F62">
        <v>265000000</v>
      </c>
    </row>
    <row r="63" spans="1:9">
      <c s="4" t="s" r="A63">
        <v>857</v>
      </c>
    </row>
    <row r="64" spans="1:9">
      <c s="3" t="s" r="A64">
        <v>636</v>
      </c>
    </row>
    <row r="65" spans="1:9">
      <c s="4" t="s" r="A65">
        <v>708</v>
      </c>
      <c s="6" t="n" r="B65">
        <v>5759000000</v>
      </c>
      <c s="6" t="n" r="D65">
        <v>4839000000</v>
      </c>
    </row>
  </sheetData>
  <mergeCells count="2">
    <mergeCell ref="A1:A2"/>
    <mergeCell ref="B1:G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858</v>
      </c>
      <c s="2" t="s" r="B1">
        <v>25</v>
      </c>
      <c s="2" t="s" r="C1">
        <v>26</v>
      </c>
      <c s="2" t="s" r="D1">
        <v>27</v>
      </c>
    </row>
    <row r="2" spans="1:4">
      <c s="3" t="s" r="A2">
        <v>859</v>
      </c>
    </row>
    <row r="3" spans="1:4">
      <c s="4" t="s" r="A3">
        <v>860</v>
      </c>
      <c s="6" t="n" r="B3">
        <v>75</v>
      </c>
      <c s="6" t="n" r="C3">
        <v>76</v>
      </c>
    </row>
    <row r="4" spans="1:4">
      <c s="4" t="s" r="A4">
        <v>861</v>
      </c>
      <c s="5" t="n" r="B4">
        <v>13</v>
      </c>
      <c s="5" t="n" r="C4">
        <v>21</v>
      </c>
    </row>
    <row r="5" spans="1:4">
      <c s="4" t="s" r="A5">
        <v>862</v>
      </c>
      <c s="5" t="n" r="B5">
        <v>25</v>
      </c>
      <c s="5" t="n" r="C5">
        <v>31</v>
      </c>
    </row>
    <row r="6" spans="1:4">
      <c s="4" t="s" r="A6">
        <v>863</v>
      </c>
      <c s="5" t="n" r="B6">
        <v>33</v>
      </c>
      <c s="5" t="n" r="C6">
        <v>31</v>
      </c>
    </row>
    <row r="7" spans="1:4">
      <c s="4" t="s" r="A7">
        <v>864</v>
      </c>
      <c s="5" t="n" r="B7">
        <v>145</v>
      </c>
      <c s="5" t="n" r="C7">
        <v>69</v>
      </c>
    </row>
    <row r="8" spans="1:4">
      <c s="4" t="s" r="A8">
        <v>865</v>
      </c>
      <c s="5" t="n" r="B8">
        <v>23</v>
      </c>
      <c s="5" t="n" r="C8">
        <v>24</v>
      </c>
      <c s="6" t="n" r="D8">
        <v>23</v>
      </c>
    </row>
    <row r="9" spans="1:4">
      <c s="4" t="s" r="A9">
        <v>866</v>
      </c>
      <c s="5" t="n" r="B9">
        <v>24</v>
      </c>
      <c s="5" t="n" r="C9">
        <v>16</v>
      </c>
    </row>
    <row r="10" spans="1:4">
      <c s="4" t="s" r="A10">
        <v>867</v>
      </c>
      <c s="5" t="n" r="B10">
        <v>25</v>
      </c>
    </row>
    <row r="11" spans="1:4">
      <c s="4" t="s" r="A11">
        <v>868</v>
      </c>
      <c s="5" t="n" r="B11">
        <v>69</v>
      </c>
      <c s="5" t="n" r="C11">
        <v>70</v>
      </c>
    </row>
    <row r="12" spans="1:4">
      <c s="4" t="s" r="A12">
        <v>869</v>
      </c>
      <c s="6" t="n" r="B12">
        <v>432</v>
      </c>
      <c s="6" t="n" r="C12">
        <v>338</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870</v>
      </c>
      <c s="2" t="s" r="B1">
        <v>1</v>
      </c>
    </row>
    <row r="2" spans="1:4">
      <c s="2" t="s" r="B2">
        <v>25</v>
      </c>
      <c s="2" t="s" r="C2">
        <v>26</v>
      </c>
      <c s="2" t="s" r="D2">
        <v>27</v>
      </c>
    </row>
    <row r="3" spans="1:4">
      <c s="3" t="s" r="A3">
        <v>859</v>
      </c>
    </row>
    <row r="4" spans="1:4">
      <c s="4" t="s" r="A4">
        <v>871</v>
      </c>
      <c s="4" t="s" r="B4">
        <v>403</v>
      </c>
    </row>
    <row r="5" spans="1:4">
      <c s="4" t="s" r="A5">
        <v>872</v>
      </c>
      <c s="6" t="n" r="B5">
        <v>4</v>
      </c>
      <c s="6" t="n" r="C5">
        <v>6</v>
      </c>
      <c s="6" t="n" r="D5">
        <v>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7"/>
  </cols>
  <sheetData>
    <row r="1" spans="1:4">
      <c s="1" t="s" r="A1">
        <v>873</v>
      </c>
      <c s="2" t="s" r="B1">
        <v>1</v>
      </c>
    </row>
    <row r="2" spans="1:4">
      <c s="2" t="s" r="B2">
        <v>874</v>
      </c>
      <c s="2" t="s" r="C2">
        <v>425</v>
      </c>
      <c s="2" t="s" r="D2">
        <v>426</v>
      </c>
    </row>
    <row r="3" spans="1:4">
      <c s="3" t="s" r="A3">
        <v>875</v>
      </c>
    </row>
    <row r="4" spans="1:4">
      <c s="4" t="s" r="A4">
        <v>876</v>
      </c>
      <c s="4" t="s" r="B4">
        <v>877</v>
      </c>
    </row>
    <row r="5" spans="1:4">
      <c s="4" t="s" r="A5">
        <v>878</v>
      </c>
      <c s="5" t="n" r="B5">
        <v>30000</v>
      </c>
    </row>
    <row r="6" spans="1:4">
      <c s="4" t="s" r="A6">
        <v>879</v>
      </c>
      <c s="6" t="n" r="B6">
        <v>23</v>
      </c>
      <c s="6" t="n" r="C6">
        <v>24</v>
      </c>
      <c s="6" t="n" r="D6">
        <v>23</v>
      </c>
    </row>
    <row r="7" spans="1:4">
      <c s="4" t="s" r="A7">
        <v>880</v>
      </c>
      <c s="4" t="s" r="B7">
        <v>881</v>
      </c>
    </row>
    <row r="8" spans="1:4">
      <c s="4" t="s" r="A8">
        <v>882</v>
      </c>
      <c s="4" t="s" r="B8">
        <v>883</v>
      </c>
    </row>
    <row r="9" spans="1:4">
      <c s="4" t="s" r="A9">
        <v>884</v>
      </c>
    </row>
    <row r="10" spans="1:4">
      <c s="3" t="s" r="A10">
        <v>875</v>
      </c>
    </row>
    <row r="11" spans="1:4">
      <c s="4" t="s" r="A11">
        <v>879</v>
      </c>
      <c s="6" t="n" r="B11">
        <v>38</v>
      </c>
      <c s="5" t="n" r="C11">
        <v>39</v>
      </c>
    </row>
    <row r="12" spans="1:4">
      <c s="4" t="s" r="A12">
        <v>885</v>
      </c>
    </row>
    <row r="13" spans="1:4">
      <c s="3" t="s" r="A13">
        <v>875</v>
      </c>
    </row>
    <row r="14" spans="1:4">
      <c s="4" t="s" r="A14">
        <v>879</v>
      </c>
      <c s="5" t="n" r="B14">
        <v>21</v>
      </c>
      <c s="5" t="n" r="C14">
        <v>20</v>
      </c>
    </row>
    <row r="15" spans="1:4">
      <c s="4" t="s" r="A15">
        <v>886</v>
      </c>
    </row>
    <row r="16" spans="1:4">
      <c s="3" t="s" r="A16">
        <v>875</v>
      </c>
    </row>
    <row r="17" spans="1:4">
      <c s="4" t="s" r="A17">
        <v>879</v>
      </c>
      <c s="5" t="n" r="B17">
        <v>20</v>
      </c>
      <c s="5" t="n" r="C17">
        <v>21</v>
      </c>
    </row>
    <row r="18" spans="1:4">
      <c s="4" t="s" r="A18">
        <v>887</v>
      </c>
    </row>
    <row r="19" spans="1:4">
      <c s="3" t="s" r="A19">
        <v>875</v>
      </c>
    </row>
    <row r="20" spans="1:4">
      <c s="4" t="s" r="A20">
        <v>879</v>
      </c>
      <c s="6" t="n" r="B20">
        <v>3</v>
      </c>
      <c s="6" t="n" r="C20">
        <v>3</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888</v>
      </c>
      <c s="2" t="s" r="B1">
        <v>1</v>
      </c>
    </row>
    <row r="2" spans="1:3">
      <c s="2" t="s" r="B2">
        <v>25</v>
      </c>
      <c s="2" t="s" r="C2">
        <v>26</v>
      </c>
    </row>
    <row r="3" spans="1:3">
      <c s="3" t="s" r="A3">
        <v>875</v>
      </c>
    </row>
    <row r="4" spans="1:3">
      <c s="4" t="s" r="A4">
        <v>889</v>
      </c>
      <c s="6" t="n" r="B4">
        <v>24</v>
      </c>
      <c s="6" t="n" r="C4">
        <v>23</v>
      </c>
    </row>
    <row r="5" spans="1:3">
      <c s="4" t="s" r="A5">
        <v>890</v>
      </c>
      <c s="5" t="n" r="B5">
        <v>1</v>
      </c>
      <c s="5" t="n" r="C5">
        <v>1</v>
      </c>
    </row>
    <row r="6" spans="1:3">
      <c s="4" t="s" r="A6">
        <v>891</v>
      </c>
      <c s="5" t="n" r="B6">
        <v>-1</v>
      </c>
    </row>
    <row r="7" spans="1:3">
      <c s="4" t="s" r="A7">
        <v>892</v>
      </c>
      <c s="5" t="n" r="B7">
        <v>-1</v>
      </c>
    </row>
    <row r="8" spans="1:3">
      <c s="4" t="s" r="A8">
        <v>893</v>
      </c>
      <c s="6" t="n" r="B8">
        <v>23</v>
      </c>
      <c s="6" t="n" r="C8">
        <v>24</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t="s" r="A1">
        <v>162</v>
      </c>
      <c s="2" t="s" r="B1">
        <v>1</v>
      </c>
    </row>
    <row r="2" spans="1:2">
      <c s="2" t="s" r="B2">
        <v>25</v>
      </c>
    </row>
    <row r="3" spans="1:2">
      <c s="4" t="s" r="A3">
        <v>162</v>
      </c>
      <c s="4" t="s" r="B3">
        <v>16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t="s" r="A1">
        <v>894</v>
      </c>
      <c s="2" t="s" r="B1">
        <v>1</v>
      </c>
    </row>
    <row r="2" spans="1:5">
      <c s="2" t="s" r="B2">
        <v>25</v>
      </c>
      <c s="2" t="s" r="C2">
        <v>26</v>
      </c>
      <c s="2" t="s" r="D2">
        <v>27</v>
      </c>
      <c s="2" t="s" r="E2">
        <v>895</v>
      </c>
    </row>
    <row r="3" spans="1:5">
      <c s="4" t="s" r="A3">
        <v>896</v>
      </c>
      <c s="5" t="n" r="B3">
        <v>0</v>
      </c>
    </row>
    <row r="4" spans="1:5">
      <c s="4" t="s" r="A4">
        <v>897</v>
      </c>
      <c s="6" t="n" r="B4">
        <v>3</v>
      </c>
      <c s="6" t="n" r="C4">
        <v>5</v>
      </c>
      <c s="6" t="n" r="D4">
        <v>6</v>
      </c>
    </row>
    <row r="5" spans="1:5">
      <c s="4" t="s" r="A5">
        <v>898</v>
      </c>
      <c s="6" t="n" r="B5">
        <v>-64</v>
      </c>
      <c s="5" t="n" r="C5">
        <v>-89</v>
      </c>
      <c s="5" t="n" r="D5">
        <v>-203</v>
      </c>
    </row>
    <row r="6" spans="1:5">
      <c s="4" t="s" r="A6">
        <v>899</v>
      </c>
      <c s="5" t="n" r="B6">
        <v>5300000</v>
      </c>
    </row>
    <row r="7" spans="1:5">
      <c s="4" t="s" r="A7">
        <v>900</v>
      </c>
      <c s="5" t="n" r="B7">
        <v>10476074</v>
      </c>
    </row>
    <row r="8" spans="1:5">
      <c s="4" t="s" r="A8">
        <v>901</v>
      </c>
      <c s="4" t="s" r="B8">
        <v>902</v>
      </c>
    </row>
    <row r="9" spans="1:5">
      <c s="4" t="s" r="A9">
        <v>534</v>
      </c>
    </row>
    <row r="10" spans="1:5">
      <c s="4" t="s" r="A10">
        <v>900</v>
      </c>
      <c s="5" t="n" r="E10">
        <v>5300000</v>
      </c>
    </row>
    <row r="11" spans="1:5">
      <c s="4" t="s" r="A11">
        <v>536</v>
      </c>
    </row>
    <row r="12" spans="1:5">
      <c s="4" t="s" r="A12">
        <v>900</v>
      </c>
      <c s="5" t="n" r="E12">
        <v>12700000</v>
      </c>
    </row>
    <row r="13" spans="1:5">
      <c s="4" t="s" r="A13">
        <v>142</v>
      </c>
    </row>
    <row r="14" spans="1:5">
      <c s="4" t="s" r="A14">
        <v>898</v>
      </c>
      <c s="6" t="n" r="B14">
        <v>17</v>
      </c>
      <c s="6" t="n" r="C14">
        <v>24</v>
      </c>
      <c s="6" t="n" r="D14">
        <v>7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903</v>
      </c>
      <c s="2" t="s" r="B1">
        <v>1</v>
      </c>
    </row>
    <row r="2" spans="1:4">
      <c s="2" t="s" r="B2">
        <v>25</v>
      </c>
      <c s="2" t="s" r="C2">
        <v>26</v>
      </c>
      <c s="2" t="s" r="D2">
        <v>27</v>
      </c>
    </row>
    <row r="3" spans="1:4">
      <c s="4" t="s" r="A3">
        <v>904</v>
      </c>
      <c s="8" t="n" r="B3">
        <v>175.4</v>
      </c>
      <c s="8" t="n" r="C3">
        <v>173.9</v>
      </c>
      <c s="5" t="n" r="D3">
        <v>170</v>
      </c>
    </row>
    <row r="4" spans="1:4">
      <c s="4" t="s" r="A4">
        <v>905</v>
      </c>
      <c s="8" t="n" r="B4">
        <v>-10.3</v>
      </c>
    </row>
    <row r="5" spans="1:4">
      <c s="4" t="s" r="A5">
        <v>906</v>
      </c>
      <c s="5" t="n" r="B5">
        <v>1</v>
      </c>
      <c s="8" t="n" r="C5">
        <v>1.5</v>
      </c>
      <c s="8" t="n" r="D5">
        <v>3.9</v>
      </c>
    </row>
    <row r="6" spans="1:4">
      <c s="4" t="s" r="A6">
        <v>907</v>
      </c>
      <c s="8" t="n" r="B6">
        <v>166.1</v>
      </c>
      <c s="8" t="n" r="C6">
        <v>175.4</v>
      </c>
      <c s="8" t="n" r="D6">
        <v>173.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5"/>
  </cols>
  <sheetData>
    <row r="1" spans="1:2">
      <c s="1" t="s" r="A1">
        <v>908</v>
      </c>
      <c s="2" t="s" r="B1">
        <v>1</v>
      </c>
    </row>
    <row r="2" spans="1:2">
      <c s="2" t="s" r="B2">
        <v>909</v>
      </c>
    </row>
    <row r="3" spans="1:2">
      <c s="4" t="s" r="A3">
        <v>910</v>
      </c>
      <c s="5" t="n" r="B3">
        <v>10476074</v>
      </c>
    </row>
    <row r="4" spans="1:2">
      <c s="4" t="s" r="A4">
        <v>911</v>
      </c>
      <c s="7" t="n" r="B4">
        <v>199.42</v>
      </c>
    </row>
    <row r="5" spans="1:2">
      <c s="4" t="s" r="A5">
        <v>912</v>
      </c>
      <c s="6" t="n" r="B5">
        <v>2089</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3"/>
    <col customWidth="1" max="5" min="5" width="21"/>
    <col customWidth="1" max="6" min="6" width="17"/>
    <col customWidth="1" max="7" min="7" width="21"/>
  </cols>
  <sheetData>
    <row r="1" spans="1:7">
      <c s="1" t="s" r="A1">
        <v>913</v>
      </c>
      <c s="2" t="s" r="B1">
        <v>1</v>
      </c>
    </row>
    <row r="2" spans="1:7">
      <c s="2" t="s" r="B2">
        <v>914</v>
      </c>
      <c s="2" t="s" r="C2">
        <v>675</v>
      </c>
      <c s="2" t="s" r="D2">
        <v>915</v>
      </c>
      <c s="2" t="s" r="E2">
        <v>702</v>
      </c>
      <c s="2" t="s" r="F2">
        <v>426</v>
      </c>
      <c s="2" t="s" r="G2">
        <v>427</v>
      </c>
    </row>
    <row r="3" spans="1:7">
      <c s="3" t="s" r="A3">
        <v>916</v>
      </c>
    </row>
    <row r="4" spans="1:7">
      <c s="4" t="s" r="A4">
        <v>917</v>
      </c>
      <c s="4" t="s" r="B4">
        <v>918</v>
      </c>
    </row>
    <row r="5" spans="1:7">
      <c s="4" t="s" r="A5">
        <v>919</v>
      </c>
      <c s="4" t="s" r="B5">
        <v>920</v>
      </c>
    </row>
    <row r="6" spans="1:7">
      <c s="4" t="s" r="A6">
        <v>921</v>
      </c>
      <c s="6" t="n" r="B6">
        <v>225</v>
      </c>
      <c s="6" t="n" r="F6">
        <v>-135</v>
      </c>
    </row>
    <row r="7" spans="1:7">
      <c s="4" t="s" r="A7">
        <v>922</v>
      </c>
      <c s="4" t="s" r="F7">
        <v>923</v>
      </c>
      <c s="4" t="s" r="G7">
        <v>923</v>
      </c>
    </row>
    <row r="8" spans="1:7">
      <c s="4" t="s" r="A8">
        <v>924</v>
      </c>
      <c s="4" t="s" r="B8">
        <v>925</v>
      </c>
    </row>
    <row r="9" spans="1:7">
      <c s="4" t="s" r="A9">
        <v>926</v>
      </c>
      <c s="4" t="s" r="B9">
        <v>927</v>
      </c>
      <c s="4" t="s" r="C9">
        <v>927</v>
      </c>
    </row>
    <row r="10" spans="1:7">
      <c s="4" t="s" r="A10">
        <v>928</v>
      </c>
      <c s="11" t="n" r="B10">
        <v>31</v>
      </c>
      <c s="11" t="n" r="C10">
        <v>31</v>
      </c>
    </row>
    <row r="11" spans="1:7">
      <c s="4" t="s" r="A11">
        <v>929</v>
      </c>
      <c s="4" t="s" r="B11">
        <v>930</v>
      </c>
      <c s="4" t="s" r="C11">
        <v>930</v>
      </c>
    </row>
    <row r="12" spans="1:7">
      <c s="4" t="s" r="A12">
        <v>931</v>
      </c>
      <c s="4" t="s" r="B12">
        <v>932</v>
      </c>
      <c s="4" t="s" r="C12">
        <v>932</v>
      </c>
    </row>
    <row r="13" spans="1:7">
      <c s="4" t="s" r="A13">
        <v>933</v>
      </c>
      <c s="5" t="n" r="B13">
        <v>184392</v>
      </c>
      <c s="5" t="n" r="D13">
        <v>129444</v>
      </c>
    </row>
    <row r="14" spans="1:7">
      <c s="4" t="s" r="A14">
        <v>934</v>
      </c>
      <c s="6" t="n" r="B14">
        <v>41</v>
      </c>
      <c s="6" t="n" r="D14">
        <v>21</v>
      </c>
    </row>
    <row r="15" spans="1:7">
      <c s="4" t="s" r="A15">
        <v>935</v>
      </c>
      <c s="5" t="n" r="B15">
        <v>88</v>
      </c>
      <c s="5" t="n" r="D15">
        <v>105</v>
      </c>
      <c s="6" t="n" r="F15">
        <v>107</v>
      </c>
    </row>
    <row r="16" spans="1:7">
      <c s="4" t="s" r="A16">
        <v>936</v>
      </c>
      <c s="5" t="n" r="B16">
        <v>8</v>
      </c>
      <c s="5" t="n" r="D16">
        <v>7</v>
      </c>
      <c s="5" t="n" r="F16">
        <v>5</v>
      </c>
    </row>
    <row r="17" spans="1:7">
      <c s="4" t="s" r="A17">
        <v>937</v>
      </c>
      <c s="5" t="n" r="B17">
        <v>26</v>
      </c>
      <c s="5" t="n" r="D17">
        <v>32</v>
      </c>
      <c s="5" t="n" r="F17">
        <v>35</v>
      </c>
    </row>
    <row r="18" spans="1:7">
      <c s="4" t="s" r="A18">
        <v>938</v>
      </c>
      <c s="10" t="n" r="C18">
        <v>4</v>
      </c>
      <c s="10" t="n" r="E18">
        <v>5</v>
      </c>
      <c s="10" t="n" r="G18">
        <v>6</v>
      </c>
    </row>
    <row r="19" spans="1:7">
      <c s="4" t="s" r="A19">
        <v>939</v>
      </c>
    </row>
    <row r="20" spans="1:7">
      <c s="3" t="s" r="A20">
        <v>916</v>
      </c>
    </row>
    <row r="21" spans="1:7">
      <c s="4" t="s" r="A21">
        <v>934</v>
      </c>
      <c s="5" t="n" r="B21">
        <v>2</v>
      </c>
      <c s="5" t="n" r="D21">
        <v>2</v>
      </c>
    </row>
    <row r="22" spans="1:7">
      <c s="4" t="s" r="A22">
        <v>940</v>
      </c>
    </row>
    <row r="23" spans="1:7">
      <c s="3" t="s" r="A23">
        <v>916</v>
      </c>
    </row>
    <row r="24" spans="1:7">
      <c s="4" t="s" r="A24">
        <v>934</v>
      </c>
      <c s="6" t="n" r="B24">
        <v>2</v>
      </c>
      <c s="5" t="n" r="D24">
        <v>2</v>
      </c>
    </row>
    <row r="25" spans="1:7">
      <c s="4" t="s" r="A25">
        <v>941</v>
      </c>
    </row>
    <row r="26" spans="1:7">
      <c s="3" t="s" r="A26">
        <v>916</v>
      </c>
    </row>
    <row r="27" spans="1:7">
      <c s="4" t="s" r="A27">
        <v>942</v>
      </c>
      <c s="4" t="s" r="B27">
        <v>943</v>
      </c>
    </row>
    <row r="28" spans="1:7">
      <c s="4" t="s" r="A28">
        <v>944</v>
      </c>
    </row>
    <row r="29" spans="1:7">
      <c s="3" t="s" r="A29">
        <v>916</v>
      </c>
    </row>
    <row r="30" spans="1:7">
      <c s="4" t="s" r="A30">
        <v>942</v>
      </c>
      <c s="4" t="s" r="B30">
        <v>945</v>
      </c>
    </row>
    <row r="31" spans="1:7">
      <c s="4" t="s" r="A31">
        <v>946</v>
      </c>
    </row>
    <row r="32" spans="1:7">
      <c s="3" t="s" r="A32">
        <v>916</v>
      </c>
    </row>
    <row r="33" spans="1:7">
      <c s="4" t="s" r="A33">
        <v>942</v>
      </c>
      <c s="4" t="s" r="B33">
        <v>947</v>
      </c>
    </row>
    <row r="34" spans="1:7">
      <c s="4" t="s" r="A34">
        <v>948</v>
      </c>
    </row>
    <row r="35" spans="1:7">
      <c s="3" t="s" r="A35">
        <v>916</v>
      </c>
    </row>
    <row r="36" spans="1:7">
      <c s="4" t="s" r="A36">
        <v>949</v>
      </c>
      <c s="6" t="n" r="B36">
        <v>10975</v>
      </c>
      <c s="5" t="n" r="D36">
        <v>9578</v>
      </c>
    </row>
    <row r="37" spans="1:7">
      <c s="4" t="s" r="A37">
        <v>950</v>
      </c>
      <c s="5" t="n" r="B37">
        <v>264</v>
      </c>
    </row>
    <row r="38" spans="1:7">
      <c s="4" t="s" r="A38">
        <v>951</v>
      </c>
      <c s="5" t="n" r="B38">
        <v>5</v>
      </c>
    </row>
    <row r="39" spans="1:7">
      <c s="4" t="s" r="A39">
        <v>935</v>
      </c>
      <c s="5" t="n" r="B39">
        <v>80</v>
      </c>
      <c s="5" t="n" r="D39">
        <v>98</v>
      </c>
    </row>
    <row r="40" spans="1:7">
      <c s="4" t="s" r="A40">
        <v>952</v>
      </c>
    </row>
    <row r="41" spans="1:7">
      <c s="3" t="s" r="A41">
        <v>916</v>
      </c>
    </row>
    <row r="42" spans="1:7">
      <c s="4" t="s" r="A42">
        <v>950</v>
      </c>
      <c s="5" t="n" r="B42">
        <v>4</v>
      </c>
    </row>
    <row r="43" spans="1:7">
      <c s="4" t="s" r="A43">
        <v>951</v>
      </c>
      <c s="5" t="n" r="B43">
        <v>1</v>
      </c>
    </row>
    <row r="44" spans="1:7">
      <c s="4" t="s" r="A44">
        <v>935</v>
      </c>
      <c s="5" t="n" r="B44">
        <v>26</v>
      </c>
      <c s="5" t="n" r="D44">
        <v>32</v>
      </c>
    </row>
    <row r="45" spans="1:7">
      <c s="4" t="s" r="A45">
        <v>953</v>
      </c>
    </row>
    <row r="46" spans="1:7">
      <c s="3" t="s" r="A46">
        <v>916</v>
      </c>
    </row>
    <row r="47" spans="1:7">
      <c s="4" t="s" r="A47">
        <v>935</v>
      </c>
      <c s="5" t="n" r="B47">
        <v>67</v>
      </c>
      <c s="5" t="n" r="D47">
        <v>86</v>
      </c>
      <c s="5" t="n" r="F47">
        <v>89</v>
      </c>
    </row>
    <row r="48" spans="1:7">
      <c s="4" t="s" r="A48">
        <v>954</v>
      </c>
    </row>
    <row r="49" spans="1:7">
      <c s="3" t="s" r="A49">
        <v>916</v>
      </c>
    </row>
    <row r="50" spans="1:7">
      <c s="4" t="s" r="A50">
        <v>935</v>
      </c>
      <c s="5" t="n" r="B50">
        <v>13</v>
      </c>
      <c s="5" t="n" r="D50">
        <v>12</v>
      </c>
      <c s="5" t="n" r="F50">
        <v>13</v>
      </c>
    </row>
    <row r="51" spans="1:7">
      <c s="4" t="s" r="A51">
        <v>955</v>
      </c>
    </row>
    <row r="52" spans="1:7">
      <c s="3" t="s" r="A52">
        <v>916</v>
      </c>
    </row>
    <row r="53" spans="1:7">
      <c s="4" t="s" r="A53">
        <v>935</v>
      </c>
      <c s="6" t="n" r="B53">
        <v>8</v>
      </c>
      <c s="6" t="n" r="D53">
        <v>7</v>
      </c>
      <c s="6" t="n" r="F53">
        <v>5</v>
      </c>
    </row>
  </sheetData>
  <mergeCells count="2">
    <mergeCell ref="A1:A2"/>
    <mergeCell ref="B1:G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956</v>
      </c>
      <c s="2" t="s" r="B1">
        <v>1</v>
      </c>
    </row>
    <row r="2" spans="1:4">
      <c s="2" t="s" r="B2">
        <v>25</v>
      </c>
      <c s="2" t="s" r="C2">
        <v>26</v>
      </c>
      <c s="2" t="s" r="D2">
        <v>27</v>
      </c>
    </row>
    <row r="3" spans="1:4">
      <c s="4" t="s" r="A3">
        <v>948</v>
      </c>
    </row>
    <row r="4" spans="1:4">
      <c s="3" t="s" r="A4">
        <v>957</v>
      </c>
    </row>
    <row r="5" spans="1:4">
      <c s="4" t="s" r="A5">
        <v>958</v>
      </c>
      <c s="6" t="n" r="B5">
        <v>106</v>
      </c>
      <c s="6" t="n" r="C5">
        <v>135</v>
      </c>
      <c s="6" t="n" r="D5">
        <v>131</v>
      </c>
    </row>
    <row r="6" spans="1:4">
      <c s="4" t="s" r="A6">
        <v>959</v>
      </c>
      <c s="5" t="n" r="B6">
        <v>477</v>
      </c>
      <c s="5" t="n" r="C6">
        <v>445</v>
      </c>
      <c s="5" t="n" r="D6">
        <v>452</v>
      </c>
    </row>
    <row r="7" spans="1:4">
      <c s="4" t="s" r="A7">
        <v>960</v>
      </c>
      <c s="5" t="n" r="B7">
        <v>-757</v>
      </c>
      <c s="5" t="n" r="C7">
        <v>-746</v>
      </c>
      <c s="5" t="n" r="D7">
        <v>-752</v>
      </c>
    </row>
    <row r="8" spans="1:4">
      <c s="4" t="s" r="A8">
        <v>961</v>
      </c>
      <c s="5" t="n" r="B8">
        <v>190</v>
      </c>
      <c s="5" t="n" r="C8">
        <v>267</v>
      </c>
      <c s="5" t="n" r="D8">
        <v>208</v>
      </c>
    </row>
    <row r="9" spans="1:4">
      <c s="4" t="s" r="A9">
        <v>607</v>
      </c>
      <c s="5" t="n" r="B9">
        <v>-68</v>
      </c>
      <c s="5" t="n" r="C9">
        <v>-58</v>
      </c>
      <c s="5" t="n" r="D9">
        <v>2</v>
      </c>
    </row>
    <row r="10" spans="1:4">
      <c s="4" t="s" r="A10">
        <v>962</v>
      </c>
      <c s="5" t="n" r="B10">
        <v>-52</v>
      </c>
      <c s="5" t="n" r="C10">
        <v>43</v>
      </c>
      <c s="5" t="n" r="D10">
        <v>41</v>
      </c>
    </row>
    <row r="11" spans="1:4">
      <c s="4" t="s" r="A11">
        <v>952</v>
      </c>
    </row>
    <row r="12" spans="1:4">
      <c s="3" t="s" r="A12">
        <v>957</v>
      </c>
    </row>
    <row r="13" spans="1:4">
      <c s="4" t="s" r="A13">
        <v>958</v>
      </c>
      <c s="5" t="n" r="B13">
        <v>14</v>
      </c>
      <c s="5" t="n" r="C13">
        <v>16</v>
      </c>
      <c s="5" t="n" r="D13">
        <v>19</v>
      </c>
    </row>
    <row r="14" spans="1:4">
      <c s="4" t="s" r="A14">
        <v>959</v>
      </c>
      <c s="5" t="n" r="B14">
        <v>23</v>
      </c>
      <c s="5" t="n" r="C14">
        <v>21</v>
      </c>
      <c s="5" t="n" r="D14">
        <v>24</v>
      </c>
    </row>
    <row r="15" spans="1:4">
      <c s="4" t="s" r="A15">
        <v>961</v>
      </c>
      <c s="5" t="n" r="B15">
        <v>-2</v>
      </c>
      <c s="5" t="n" r="C15">
        <v>-11</v>
      </c>
      <c s="5" t="n" r="D15">
        <v>3</v>
      </c>
    </row>
    <row r="16" spans="1:4">
      <c s="4" t="s" r="A16">
        <v>962</v>
      </c>
      <c s="6" t="n" r="B16">
        <v>35</v>
      </c>
      <c s="6" t="n" r="C16">
        <v>26</v>
      </c>
      <c s="6" t="n" r="D16">
        <v>4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963</v>
      </c>
      <c s="2" t="s" r="B1">
        <v>1</v>
      </c>
    </row>
    <row r="2" spans="1:4">
      <c s="2" t="s" r="B2">
        <v>25</v>
      </c>
      <c s="2" t="s" r="C2">
        <v>26</v>
      </c>
      <c s="2" t="s" r="D2">
        <v>27</v>
      </c>
    </row>
    <row r="3" spans="1:4">
      <c s="3" t="s" r="A3">
        <v>957</v>
      </c>
    </row>
    <row r="4" spans="1:4">
      <c s="4" t="s" r="A4">
        <v>964</v>
      </c>
      <c s="6" t="n" r="B4">
        <v>10722</v>
      </c>
    </row>
    <row r="5" spans="1:4">
      <c s="4" t="s" r="A5">
        <v>965</v>
      </c>
      <c s="5" t="n" r="B5">
        <v>88</v>
      </c>
      <c s="6" t="n" r="C5">
        <v>105</v>
      </c>
      <c s="6" t="n" r="D5">
        <v>107</v>
      </c>
    </row>
    <row r="6" spans="1:4">
      <c s="4" t="s" r="A6">
        <v>966</v>
      </c>
      <c s="5" t="n" r="B6">
        <v>11376</v>
      </c>
      <c s="5" t="n" r="C6">
        <v>10722</v>
      </c>
    </row>
    <row r="7" spans="1:4">
      <c s="4" t="s" r="A7">
        <v>948</v>
      </c>
    </row>
    <row r="8" spans="1:4">
      <c s="3" t="s" r="A8">
        <v>957</v>
      </c>
    </row>
    <row r="9" spans="1:4">
      <c s="4" t="s" r="A9">
        <v>967</v>
      </c>
      <c s="5" t="n" r="B9">
        <v>9921</v>
      </c>
      <c s="5" t="n" r="C9">
        <v>10647</v>
      </c>
    </row>
    <row r="10" spans="1:4">
      <c s="4" t="s" r="A10">
        <v>968</v>
      </c>
      <c s="5" t="n" r="B10">
        <v>106</v>
      </c>
      <c s="5" t="n" r="C10">
        <v>135</v>
      </c>
      <c s="5" t="n" r="D10">
        <v>131</v>
      </c>
    </row>
    <row r="11" spans="1:4">
      <c s="4" t="s" r="A11">
        <v>469</v>
      </c>
      <c s="5" t="n" r="B11">
        <v>477</v>
      </c>
      <c s="5" t="n" r="C11">
        <v>445</v>
      </c>
      <c s="5" t="n" r="D11">
        <v>452</v>
      </c>
    </row>
    <row r="12" spans="1:4">
      <c s="4" t="s" r="A12">
        <v>969</v>
      </c>
      <c s="5" t="n" r="B12">
        <v>51</v>
      </c>
      <c s="5" t="n" r="C12">
        <v>50</v>
      </c>
    </row>
    <row r="13" spans="1:4">
      <c s="4" t="s" r="A13">
        <v>970</v>
      </c>
      <c s="5" t="n" r="B13">
        <v>-579</v>
      </c>
      <c s="5" t="n" r="C13">
        <v>-602</v>
      </c>
    </row>
    <row r="14" spans="1:4">
      <c s="4" t="s" r="A14">
        <v>971</v>
      </c>
      <c s="5" t="n" r="B14">
        <v>15</v>
      </c>
      <c s="5" t="n" r="C14">
        <v>13</v>
      </c>
    </row>
    <row r="15" spans="1:4">
      <c s="4" t="s" r="A15">
        <v>972</v>
      </c>
      <c s="5" t="n" r="C15">
        <v>-135</v>
      </c>
    </row>
    <row r="16" spans="1:4">
      <c s="4" t="s" r="A16">
        <v>973</v>
      </c>
      <c s="5" t="n" r="B16">
        <v>1369</v>
      </c>
      <c s="5" t="n" r="C16">
        <v>-632</v>
      </c>
    </row>
    <row r="17" spans="1:4">
      <c s="4" t="s" r="A17">
        <v>974</v>
      </c>
      <c s="5" t="n" r="B17">
        <v>11360</v>
      </c>
      <c s="5" t="n" r="C17">
        <v>9921</v>
      </c>
      <c s="5" t="n" r="D17">
        <v>10647</v>
      </c>
    </row>
    <row r="18" spans="1:4">
      <c s="4" t="s" r="A18">
        <v>964</v>
      </c>
      <c s="5" t="n" r="B18">
        <v>10722</v>
      </c>
      <c s="5" t="n" r="C18">
        <v>9763</v>
      </c>
    </row>
    <row r="19" spans="1:4">
      <c s="4" t="s" r="A19">
        <v>975</v>
      </c>
      <c s="5" t="n" r="B19">
        <v>1088</v>
      </c>
      <c s="5" t="n" r="C19">
        <v>1404</v>
      </c>
    </row>
    <row r="20" spans="1:4">
      <c s="4" t="s" r="A20">
        <v>965</v>
      </c>
      <c s="5" t="n" r="B20">
        <v>80</v>
      </c>
      <c s="5" t="n" r="C20">
        <v>98</v>
      </c>
    </row>
    <row r="21" spans="1:4">
      <c s="4" t="s" r="A21">
        <v>969</v>
      </c>
      <c s="5" t="n" r="B21">
        <v>51</v>
      </c>
      <c s="5" t="n" r="C21">
        <v>50</v>
      </c>
    </row>
    <row r="22" spans="1:4">
      <c s="4" t="s" r="A22">
        <v>970</v>
      </c>
      <c s="5" t="n" r="B22">
        <v>-579</v>
      </c>
      <c s="5" t="n" r="C22">
        <v>-602</v>
      </c>
    </row>
    <row r="23" spans="1:4">
      <c s="4" t="s" r="A23">
        <v>971</v>
      </c>
      <c s="5" t="n" r="B23">
        <v>14</v>
      </c>
      <c s="5" t="n" r="C23">
        <v>9</v>
      </c>
    </row>
    <row r="24" spans="1:4">
      <c s="4" t="s" r="A24">
        <v>966</v>
      </c>
      <c s="5" t="n" r="B24">
        <v>11376</v>
      </c>
      <c s="5" t="n" r="C24">
        <v>10722</v>
      </c>
      <c s="5" t="n" r="D24">
        <v>9763</v>
      </c>
    </row>
    <row r="25" spans="1:4">
      <c s="4" t="s" r="A25">
        <v>976</v>
      </c>
      <c s="5" t="n" r="B25">
        <v>16</v>
      </c>
      <c s="5" t="n" r="C25">
        <v>801</v>
      </c>
    </row>
    <row r="26" spans="1:4">
      <c s="4" t="s" r="A26">
        <v>952</v>
      </c>
    </row>
    <row r="27" spans="1:4">
      <c s="3" t="s" r="A27">
        <v>957</v>
      </c>
    </row>
    <row r="28" spans="1:4">
      <c s="4" t="s" r="A28">
        <v>967</v>
      </c>
      <c s="5" t="n" r="B28">
        <v>483</v>
      </c>
      <c s="5" t="n" r="C28">
        <v>535</v>
      </c>
    </row>
    <row r="29" spans="1:4">
      <c s="4" t="s" r="A29">
        <v>968</v>
      </c>
      <c s="5" t="n" r="B29">
        <v>14</v>
      </c>
      <c s="5" t="n" r="C29">
        <v>16</v>
      </c>
      <c s="5" t="n" r="D29">
        <v>19</v>
      </c>
    </row>
    <row r="30" spans="1:4">
      <c s="4" t="s" r="A30">
        <v>469</v>
      </c>
      <c s="5" t="n" r="B30">
        <v>23</v>
      </c>
      <c s="5" t="n" r="C30">
        <v>21</v>
      </c>
      <c s="5" t="n" r="D30">
        <v>24</v>
      </c>
    </row>
    <row r="31" spans="1:4">
      <c s="4" t="s" r="A31">
        <v>970</v>
      </c>
      <c s="5" t="n" r="B31">
        <v>-27</v>
      </c>
      <c s="5" t="n" r="C31">
        <v>-33</v>
      </c>
    </row>
    <row r="32" spans="1:4">
      <c s="4" t="s" r="A32">
        <v>971</v>
      </c>
      <c s="5" t="n" r="B32">
        <v>2</v>
      </c>
      <c s="5" t="n" r="C32">
        <v>2</v>
      </c>
    </row>
    <row r="33" spans="1:4">
      <c s="4" t="s" r="A33">
        <v>973</v>
      </c>
      <c s="5" t="n" r="B33">
        <v>22</v>
      </c>
      <c s="5" t="n" r="C33">
        <v>-58</v>
      </c>
    </row>
    <row r="34" spans="1:4">
      <c s="4" t="s" r="A34">
        <v>974</v>
      </c>
      <c s="5" t="n" r="B34">
        <v>517</v>
      </c>
      <c s="5" t="n" r="C34">
        <v>483</v>
      </c>
      <c s="5" t="n" r="D34">
        <v>535</v>
      </c>
    </row>
    <row r="35" spans="1:4">
      <c s="4" t="s" r="A35">
        <v>964</v>
      </c>
      <c s="5" t="n" r="B35">
        <v>8</v>
      </c>
      <c s="5" t="n" r="C35">
        <v>9</v>
      </c>
    </row>
    <row r="36" spans="1:4">
      <c s="4" t="s" r="A36">
        <v>965</v>
      </c>
      <c s="5" t="n" r="B36">
        <v>26</v>
      </c>
      <c s="5" t="n" r="C36">
        <v>32</v>
      </c>
    </row>
    <row r="37" spans="1:4">
      <c s="4" t="s" r="A37">
        <v>970</v>
      </c>
      <c s="5" t="n" r="B37">
        <v>-27</v>
      </c>
      <c s="5" t="n" r="C37">
        <v>-33</v>
      </c>
    </row>
    <row r="38" spans="1:4">
      <c s="4" t="s" r="A38">
        <v>966</v>
      </c>
      <c s="5" t="n" r="B38">
        <v>7</v>
      </c>
      <c s="5" t="n" r="C38">
        <v>8</v>
      </c>
      <c s="6" t="n" r="D38">
        <v>9</v>
      </c>
    </row>
    <row r="39" spans="1:4">
      <c s="4" t="s" r="A39">
        <v>976</v>
      </c>
      <c s="6" t="n" r="B39">
        <v>-510</v>
      </c>
      <c s="6" t="n" r="C39">
        <v>-47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977</v>
      </c>
      <c s="2" t="s" r="B1">
        <v>25</v>
      </c>
      <c s="2" t="s" r="C1">
        <v>26</v>
      </c>
      <c s="2" t="s" r="D1">
        <v>27</v>
      </c>
    </row>
    <row r="2" spans="1:4">
      <c s="3" t="s" r="A2">
        <v>978</v>
      </c>
    </row>
    <row r="3" spans="1:4">
      <c s="4" t="s" r="A3">
        <v>966</v>
      </c>
      <c s="6" t="n" r="B3">
        <v>11376</v>
      </c>
      <c s="6" t="n" r="C3">
        <v>10722</v>
      </c>
    </row>
    <row r="4" spans="1:4">
      <c s="4" t="s" r="A4">
        <v>948</v>
      </c>
    </row>
    <row r="5" spans="1:4">
      <c s="3" t="s" r="A5">
        <v>978</v>
      </c>
    </row>
    <row r="6" spans="1:4">
      <c s="4" t="s" r="A6">
        <v>974</v>
      </c>
      <c s="5" t="n" r="B6">
        <v>-11360</v>
      </c>
      <c s="5" t="n" r="C6">
        <v>-9921</v>
      </c>
      <c s="6" t="n" r="D6">
        <v>-10647</v>
      </c>
    </row>
    <row r="7" spans="1:4">
      <c s="4" t="s" r="A7">
        <v>966</v>
      </c>
      <c s="5" t="n" r="B7">
        <v>11376</v>
      </c>
      <c s="5" t="n" r="C7">
        <v>10722</v>
      </c>
      <c s="6" t="n" r="D7">
        <v>9763</v>
      </c>
    </row>
    <row r="8" spans="1:4">
      <c s="4" t="s" r="A8">
        <v>979</v>
      </c>
      <c s="5" t="n" r="B8">
        <v>16</v>
      </c>
      <c s="5" t="n" r="C8">
        <v>801</v>
      </c>
    </row>
    <row r="9" spans="1:4">
      <c s="4" t="s" r="A9">
        <v>980</v>
      </c>
    </row>
    <row r="10" spans="1:4">
      <c s="3" t="s" r="A10">
        <v>978</v>
      </c>
    </row>
    <row r="11" spans="1:4">
      <c s="4" t="s" r="A11">
        <v>974</v>
      </c>
      <c s="5" t="n" r="B11">
        <v>-10878</v>
      </c>
      <c s="5" t="n" r="C11">
        <v>-9533</v>
      </c>
    </row>
    <row r="12" spans="1:4">
      <c s="4" t="s" r="A12">
        <v>966</v>
      </c>
      <c s="5" t="n" r="B12">
        <v>11182</v>
      </c>
      <c s="5" t="n" r="C12">
        <v>10561</v>
      </c>
    </row>
    <row r="13" spans="1:4">
      <c s="4" t="s" r="A13">
        <v>979</v>
      </c>
      <c s="5" t="n" r="B13">
        <v>304</v>
      </c>
      <c s="5" t="n" r="C13">
        <v>1028</v>
      </c>
    </row>
    <row r="14" spans="1:4">
      <c s="4" t="s" r="A14">
        <v>981</v>
      </c>
    </row>
    <row r="15" spans="1:4">
      <c s="3" t="s" r="A15">
        <v>978</v>
      </c>
    </row>
    <row r="16" spans="1:4">
      <c s="4" t="s" r="A16">
        <v>974</v>
      </c>
      <c s="5" t="n" r="B16">
        <v>-482</v>
      </c>
      <c s="5" t="n" r="C16">
        <v>-388</v>
      </c>
    </row>
    <row r="17" spans="1:4">
      <c s="4" t="s" r="A17">
        <v>966</v>
      </c>
      <c s="5" t="n" r="B17">
        <v>194</v>
      </c>
      <c s="5" t="n" r="C17">
        <v>161</v>
      </c>
    </row>
    <row r="18" spans="1:4">
      <c s="4" t="s" r="A18">
        <v>979</v>
      </c>
      <c s="6" t="n" r="B18">
        <v>-288</v>
      </c>
      <c s="6" t="n" r="C18">
        <v>-227</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982</v>
      </c>
      <c s="2" t="s" r="B1">
        <v>25</v>
      </c>
      <c s="2" t="s" r="C1">
        <v>26</v>
      </c>
    </row>
    <row r="2" spans="1:3">
      <c s="3" t="s" r="A2">
        <v>916</v>
      </c>
    </row>
    <row r="3" spans="1:3">
      <c s="4" t="s" r="A3">
        <v>983</v>
      </c>
      <c s="6" t="n" r="B3">
        <v>304</v>
      </c>
      <c s="6" t="n" r="C3">
        <v>1028</v>
      </c>
    </row>
    <row r="4" spans="1:3">
      <c s="4" t="s" r="A4">
        <v>984</v>
      </c>
      <c s="5" t="n" r="B4">
        <v>-755</v>
      </c>
      <c s="5" t="n" r="C4">
        <v>-657</v>
      </c>
    </row>
    <row r="5" spans="1:3">
      <c s="4" t="s" r="A5">
        <v>948</v>
      </c>
    </row>
    <row r="6" spans="1:3">
      <c s="3" t="s" r="A6">
        <v>916</v>
      </c>
    </row>
    <row r="7" spans="1:3">
      <c s="4" t="s" r="A7">
        <v>983</v>
      </c>
      <c s="5" t="n" r="B7">
        <v>304</v>
      </c>
      <c s="5" t="n" r="C7">
        <v>1028</v>
      </c>
    </row>
    <row r="8" spans="1:3">
      <c s="4" t="s" r="A8">
        <v>613</v>
      </c>
      <c s="5" t="n" r="B8">
        <v>-9</v>
      </c>
      <c s="5" t="n" r="C8">
        <v>-9</v>
      </c>
    </row>
    <row r="9" spans="1:3">
      <c s="4" t="s" r="A9">
        <v>984</v>
      </c>
      <c s="5" t="n" r="B9">
        <v>-279</v>
      </c>
      <c s="5" t="n" r="C9">
        <v>-218</v>
      </c>
    </row>
    <row r="10" spans="1:3">
      <c s="4" t="s" r="A10">
        <v>985</v>
      </c>
      <c s="5" t="n" r="B10">
        <v>16</v>
      </c>
      <c s="5" t="n" r="C10">
        <v>801</v>
      </c>
    </row>
    <row r="11" spans="1:3">
      <c s="4" t="s" r="A11">
        <v>952</v>
      </c>
    </row>
    <row r="12" spans="1:3">
      <c s="3" t="s" r="A12">
        <v>916</v>
      </c>
    </row>
    <row r="13" spans="1:3">
      <c s="4" t="s" r="A13">
        <v>613</v>
      </c>
      <c s="5" t="n" r="B13">
        <v>-34</v>
      </c>
      <c s="5" t="n" r="C13">
        <v>-36</v>
      </c>
    </row>
    <row r="14" spans="1:3">
      <c s="4" t="s" r="A14">
        <v>984</v>
      </c>
      <c s="5" t="n" r="B14">
        <v>-476</v>
      </c>
      <c s="5" t="n" r="C14">
        <v>-439</v>
      </c>
    </row>
    <row r="15" spans="1:3">
      <c s="4" t="s" r="A15">
        <v>985</v>
      </c>
      <c s="6" t="n" r="B15">
        <v>-510</v>
      </c>
      <c s="6" t="n" r="C15">
        <v>-475</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986</v>
      </c>
      <c s="2" t="s" r="B1">
        <v>25</v>
      </c>
      <c s="2" t="s" r="C1">
        <v>26</v>
      </c>
    </row>
    <row r="2" spans="1:3">
      <c s="3" t="s" r="A2">
        <v>916</v>
      </c>
    </row>
    <row r="3" spans="1:3">
      <c s="4" t="s" r="A3">
        <v>987</v>
      </c>
      <c s="6" t="n" r="B3">
        <v>2282</v>
      </c>
      <c s="6" t="n" r="C3">
        <v>1593</v>
      </c>
    </row>
    <row r="4" spans="1:3">
      <c s="4" t="s" r="A4">
        <v>948</v>
      </c>
    </row>
    <row r="5" spans="1:3">
      <c s="3" t="s" r="A5">
        <v>916</v>
      </c>
    </row>
    <row r="6" spans="1:3">
      <c s="4" t="s" r="A6">
        <v>988</v>
      </c>
      <c s="5" t="n" r="B6">
        <v>3895</v>
      </c>
      <c s="5" t="n" r="C6">
        <v>2982</v>
      </c>
    </row>
    <row r="7" spans="1:3">
      <c s="4" t="s" r="A7">
        <v>989</v>
      </c>
      <c s="5" t="n" r="B7">
        <v>-803</v>
      </c>
      <c s="5" t="n" r="C7">
        <v>-738</v>
      </c>
    </row>
    <row r="8" spans="1:3">
      <c s="4" t="s" r="A8">
        <v>990</v>
      </c>
      <c s="5" t="n" r="B8">
        <v>-20</v>
      </c>
      <c s="5" t="n" r="C8">
        <v>-88</v>
      </c>
    </row>
    <row r="9" spans="1:3">
      <c s="4" t="s" r="A9">
        <v>991</v>
      </c>
      <c s="5" t="n" r="B9">
        <v>-858</v>
      </c>
      <c s="5" t="n" r="C9">
        <v>-613</v>
      </c>
    </row>
    <row r="10" spans="1:3">
      <c s="4" t="s" r="A10">
        <v>987</v>
      </c>
      <c s="5" t="n" r="B10">
        <v>2214</v>
      </c>
      <c s="5" t="n" r="C10">
        <v>1543</v>
      </c>
    </row>
    <row r="11" spans="1:3">
      <c s="4" t="s" r="A11">
        <v>952</v>
      </c>
    </row>
    <row r="12" spans="1:3">
      <c s="3" t="s" r="A12">
        <v>916</v>
      </c>
    </row>
    <row r="13" spans="1:3">
      <c s="4" t="s" r="A13">
        <v>988</v>
      </c>
      <c s="5" t="n" r="B13">
        <v>86</v>
      </c>
      <c s="5" t="n" r="C13">
        <v>61</v>
      </c>
    </row>
    <row r="14" spans="1:3">
      <c s="4" t="s" r="A14">
        <v>990</v>
      </c>
      <c s="5" t="n" r="B14">
        <v>5</v>
      </c>
      <c s="5" t="n" r="C14">
        <v>5</v>
      </c>
    </row>
    <row r="15" spans="1:3">
      <c s="4" t="s" r="A15">
        <v>991</v>
      </c>
      <c s="5" t="n" r="B15">
        <v>-23</v>
      </c>
      <c s="5" t="n" r="C15">
        <v>-16</v>
      </c>
    </row>
    <row r="16" spans="1:3">
      <c s="4" t="s" r="A16">
        <v>987</v>
      </c>
      <c s="6" t="n" r="B16">
        <v>68</v>
      </c>
      <c s="6" t="n" r="C16">
        <v>50</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992</v>
      </c>
      <c s="2" t="s" r="B1">
        <v>1</v>
      </c>
    </row>
    <row r="2" spans="1:4">
      <c s="2" t="s" r="B2">
        <v>25</v>
      </c>
      <c s="2" t="s" r="C2">
        <v>26</v>
      </c>
      <c s="2" t="s" r="D2">
        <v>27</v>
      </c>
    </row>
    <row r="3" spans="1:4">
      <c s="3" t="s" r="A3">
        <v>993</v>
      </c>
    </row>
    <row r="4" spans="1:4">
      <c s="4" t="s" r="A4">
        <v>994</v>
      </c>
      <c s="4" t="s" r="B4">
        <v>995</v>
      </c>
      <c s="4" t="s" r="C4">
        <v>996</v>
      </c>
      <c s="4" t="s" r="D4">
        <v>997</v>
      </c>
    </row>
    <row r="5" spans="1:4">
      <c s="4" t="s" r="A5">
        <v>998</v>
      </c>
      <c s="4" t="s" r="B5">
        <v>999</v>
      </c>
      <c s="4" t="s" r="C5">
        <v>999</v>
      </c>
      <c s="4" t="s" r="D5">
        <v>999</v>
      </c>
    </row>
    <row r="6" spans="1:4">
      <c s="4" t="s" r="A6">
        <v>1000</v>
      </c>
      <c s="4" t="s" r="B6">
        <v>1001</v>
      </c>
      <c s="4" t="s" r="C6">
        <v>1002</v>
      </c>
      <c s="4" t="s" r="D6">
        <v>1002</v>
      </c>
    </row>
    <row r="7" spans="1:4">
      <c s="4" t="s" r="A7">
        <v>994</v>
      </c>
      <c s="4" t="s" r="B7">
        <v>996</v>
      </c>
      <c s="4" t="s" r="C7">
        <v>997</v>
      </c>
      <c s="4" t="s" r="D7">
        <v>1003</v>
      </c>
    </row>
    <row r="8" spans="1:4">
      <c s="4" t="s" r="A8">
        <v>1004</v>
      </c>
      <c s="4" t="s" r="B8">
        <v>930</v>
      </c>
      <c s="4" t="s" r="C8">
        <v>930</v>
      </c>
      <c s="4" t="s" r="D8">
        <v>930</v>
      </c>
    </row>
    <row r="9" spans="1:4">
      <c s="4" t="s" r="A9">
        <v>998</v>
      </c>
      <c s="4" t="s" r="B9">
        <v>999</v>
      </c>
      <c s="4" t="s" r="C9">
        <v>999</v>
      </c>
      <c s="4" t="s" r="D9">
        <v>999</v>
      </c>
    </row>
    <row r="10" spans="1:4">
      <c s="4" t="s" r="A10">
        <v>1000</v>
      </c>
      <c s="4" t="s" r="B10">
        <v>1005</v>
      </c>
      <c s="4" t="s" r="C10">
        <v>1002</v>
      </c>
      <c s="4" t="s" r="D10">
        <v>100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s="1" t="s" r="A1">
        <v>164</v>
      </c>
      <c s="2" t="s" r="B1">
        <v>1</v>
      </c>
    </row>
    <row r="2" spans="1:2">
      <c s="2" t="s" r="B2">
        <v>25</v>
      </c>
    </row>
    <row r="3" spans="1:2">
      <c s="4" t="s" r="A3">
        <v>164</v>
      </c>
      <c s="4" t="s" r="B3">
        <v>16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r="1" spans="1:2">
      <c s="1" t="s" r="A1">
        <v>1006</v>
      </c>
      <c s="2" t="s" r="B1">
        <v>1</v>
      </c>
    </row>
    <row r="2" spans="1:2">
      <c s="2" t="s" r="B2">
        <v>424</v>
      </c>
    </row>
    <row r="3" spans="1:2">
      <c s="3" t="s" r="A3">
        <v>1007</v>
      </c>
    </row>
    <row r="4" spans="1:2">
      <c s="4" t="s" r="A4">
        <v>1008</v>
      </c>
      <c s="6" t="n" r="B4">
        <v>0</v>
      </c>
    </row>
    <row r="5" spans="1:2">
      <c s="4" t="s" r="A5">
        <v>1009</v>
      </c>
      <c s="5" t="n" r="B5">
        <v>0</v>
      </c>
    </row>
    <row r="6" spans="1:2">
      <c s="4" t="s" r="A6">
        <v>1010</v>
      </c>
      <c s="5" t="n" r="B6">
        <v>-6</v>
      </c>
    </row>
    <row r="7" spans="1:2">
      <c s="4" t="s" r="A7">
        <v>1011</v>
      </c>
      <c s="6" t="n" r="B7">
        <v>6</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1012</v>
      </c>
      <c s="2" t="s" r="B1">
        <v>1</v>
      </c>
    </row>
    <row r="2" spans="1:3">
      <c s="2" t="s" r="B2">
        <v>25</v>
      </c>
      <c s="2" t="s" r="C2">
        <v>26</v>
      </c>
    </row>
    <row r="3" spans="1:3">
      <c s="3" t="s" r="A3">
        <v>916</v>
      </c>
    </row>
    <row r="4" spans="1:3">
      <c s="4" t="s" r="A4">
        <v>1013</v>
      </c>
      <c s="4" t="s" r="B4">
        <v>1014</v>
      </c>
    </row>
    <row r="5" spans="1:3">
      <c s="4" t="s" r="A5">
        <v>948</v>
      </c>
    </row>
    <row r="6" spans="1:3">
      <c s="3" t="s" r="A6">
        <v>916</v>
      </c>
    </row>
    <row r="7" spans="1:3">
      <c s="4" t="s" r="A7">
        <v>1015</v>
      </c>
      <c s="4" t="s" r="B7">
        <v>1014</v>
      </c>
      <c s="4" t="s" r="C7">
        <v>1014</v>
      </c>
    </row>
    <row r="8" spans="1:3">
      <c s="4" t="s" r="A8">
        <v>1016</v>
      </c>
    </row>
    <row r="9" spans="1:3">
      <c s="3" t="s" r="A9">
        <v>916</v>
      </c>
    </row>
    <row r="10" spans="1:3">
      <c s="4" t="s" r="A10">
        <v>1013</v>
      </c>
      <c s="4" t="s" r="B10">
        <v>1017</v>
      </c>
    </row>
    <row r="11" spans="1:3">
      <c s="4" t="s" r="A11">
        <v>1018</v>
      </c>
    </row>
    <row r="12" spans="1:3">
      <c s="3" t="s" r="A12">
        <v>916</v>
      </c>
    </row>
    <row r="13" spans="1:3">
      <c s="4" t="s" r="A13">
        <v>1019</v>
      </c>
      <c s="4" t="s" r="B13">
        <v>1020</v>
      </c>
    </row>
    <row r="14" spans="1:3">
      <c s="4" t="s" r="A14">
        <v>1021</v>
      </c>
      <c s="4" t="s" r="B14">
        <v>947</v>
      </c>
    </row>
    <row r="15" spans="1:3">
      <c s="4" t="s" r="A15">
        <v>1015</v>
      </c>
      <c s="4" t="s" r="B15">
        <v>1022</v>
      </c>
      <c s="4" t="s" r="C15">
        <v>1023</v>
      </c>
    </row>
    <row r="16" spans="1:3">
      <c s="4" t="s" r="A16">
        <v>1024</v>
      </c>
    </row>
    <row r="17" spans="1:3">
      <c s="3" t="s" r="A17">
        <v>916</v>
      </c>
    </row>
    <row r="18" spans="1:3">
      <c s="4" t="s" r="A18">
        <v>1013</v>
      </c>
      <c s="4" t="s" r="B18">
        <v>1025</v>
      </c>
    </row>
    <row r="19" spans="1:3">
      <c s="4" t="s" r="A19">
        <v>1026</v>
      </c>
    </row>
    <row r="20" spans="1:3">
      <c s="3" t="s" r="A20">
        <v>916</v>
      </c>
    </row>
    <row r="21" spans="1:3">
      <c s="4" t="s" r="A21">
        <v>1019</v>
      </c>
      <c s="4" t="s" r="B21">
        <v>1027</v>
      </c>
    </row>
    <row r="22" spans="1:3">
      <c s="4" t="s" r="A22">
        <v>1021</v>
      </c>
      <c s="4" t="s" r="B22">
        <v>1028</v>
      </c>
    </row>
    <row r="23" spans="1:3">
      <c s="4" t="s" r="A23">
        <v>1015</v>
      </c>
      <c s="4" t="s" r="B23">
        <v>1029</v>
      </c>
      <c s="4" t="s" r="C23">
        <v>1030</v>
      </c>
    </row>
    <row r="24" spans="1:3">
      <c s="4" t="s" r="A24">
        <v>1031</v>
      </c>
    </row>
    <row r="25" spans="1:3">
      <c s="3" t="s" r="A25">
        <v>916</v>
      </c>
    </row>
    <row r="26" spans="1:3">
      <c s="4" t="s" r="A26">
        <v>1013</v>
      </c>
      <c s="4" t="s" r="B26">
        <v>1032</v>
      </c>
    </row>
    <row r="27" spans="1:3">
      <c s="4" t="s" r="A27">
        <v>1033</v>
      </c>
    </row>
    <row r="28" spans="1:3">
      <c s="3" t="s" r="A28">
        <v>916</v>
      </c>
    </row>
    <row r="29" spans="1:3">
      <c s="4" t="s" r="A29">
        <v>1019</v>
      </c>
      <c s="4" t="s" r="B29">
        <v>1034</v>
      </c>
    </row>
    <row r="30" spans="1:3">
      <c s="4" t="s" r="A30">
        <v>1021</v>
      </c>
      <c s="4" t="s" r="B30">
        <v>1035</v>
      </c>
    </row>
    <row r="31" spans="1:3">
      <c s="4" t="s" r="A31">
        <v>1015</v>
      </c>
      <c s="4" t="s" r="B31">
        <v>1036</v>
      </c>
      <c s="4" t="s" r="C31">
        <v>1037</v>
      </c>
    </row>
    <row r="32" spans="1:3">
      <c s="4" t="s" r="A32">
        <v>1038</v>
      </c>
    </row>
    <row r="33" spans="1:3">
      <c s="3" t="s" r="A33">
        <v>916</v>
      </c>
    </row>
    <row r="34" spans="1:3">
      <c s="4" t="s" r="A34">
        <v>1013</v>
      </c>
      <c s="4" t="s" r="B34">
        <v>1039</v>
      </c>
    </row>
    <row r="35" spans="1:3">
      <c s="4" t="s" r="A35">
        <v>1040</v>
      </c>
    </row>
    <row r="36" spans="1:3">
      <c s="3" t="s" r="A36">
        <v>916</v>
      </c>
    </row>
    <row r="37" spans="1:3">
      <c s="4" t="s" r="A37">
        <v>1019</v>
      </c>
      <c s="4" t="s" r="B37">
        <v>1041</v>
      </c>
    </row>
    <row r="38" spans="1:3">
      <c s="4" t="s" r="A38">
        <v>1021</v>
      </c>
      <c s="4" t="s" r="B38">
        <v>1027</v>
      </c>
    </row>
    <row r="39" spans="1:3">
      <c s="4" t="s" r="A39">
        <v>1015</v>
      </c>
      <c s="4" t="s" r="B39">
        <v>1042</v>
      </c>
      <c s="4" t="s" r="C39">
        <v>1043</v>
      </c>
    </row>
    <row r="40" spans="1:3">
      <c s="4" t="s" r="A40">
        <v>1044</v>
      </c>
    </row>
    <row r="41" spans="1:3">
      <c s="3" t="s" r="A41">
        <v>916</v>
      </c>
    </row>
    <row r="42" spans="1:3">
      <c s="4" t="s" r="A42">
        <v>1013</v>
      </c>
      <c s="4" t="s" r="B42">
        <v>1039</v>
      </c>
    </row>
    <row r="43" spans="1:3">
      <c s="4" t="s" r="A43">
        <v>1045</v>
      </c>
    </row>
    <row r="44" spans="1:3">
      <c s="3" t="s" r="A44">
        <v>916</v>
      </c>
    </row>
    <row r="45" spans="1:3">
      <c s="4" t="s" r="A45">
        <v>1019</v>
      </c>
      <c s="4" t="s" r="B45">
        <v>1020</v>
      </c>
    </row>
    <row r="46" spans="1:3">
      <c s="4" t="s" r="A46">
        <v>1021</v>
      </c>
      <c s="4" t="s" r="B46">
        <v>1046</v>
      </c>
    </row>
    <row r="47" spans="1:3">
      <c s="4" t="s" r="A47">
        <v>1015</v>
      </c>
      <c s="4" t="s" r="B47">
        <v>1047</v>
      </c>
      <c s="4" t="s" r="C47">
        <v>1048</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1049</v>
      </c>
      <c s="2" t="s" r="B1">
        <v>25</v>
      </c>
      <c s="2" t="s" r="C1">
        <v>26</v>
      </c>
    </row>
    <row r="2" spans="1:3">
      <c s="3" t="s" r="A2">
        <v>957</v>
      </c>
    </row>
    <row r="3" spans="1:3">
      <c s="4" t="s" r="A3">
        <v>1050</v>
      </c>
      <c s="6" t="n" r="B3">
        <v>11376</v>
      </c>
      <c s="6" t="n" r="C3">
        <v>10722</v>
      </c>
    </row>
    <row r="4" spans="1:3">
      <c s="4" t="s" r="A4">
        <v>1016</v>
      </c>
    </row>
    <row r="5" spans="1:3">
      <c s="3" t="s" r="A5">
        <v>957</v>
      </c>
    </row>
    <row r="6" spans="1:3">
      <c s="4" t="s" r="A6">
        <v>1050</v>
      </c>
      <c s="5" t="n" r="B6">
        <v>189</v>
      </c>
      <c s="5" t="n" r="C6">
        <v>437</v>
      </c>
    </row>
    <row r="7" spans="1:3">
      <c s="4" t="s" r="A7">
        <v>1051</v>
      </c>
    </row>
    <row r="8" spans="1:3">
      <c s="3" t="s" r="A8">
        <v>957</v>
      </c>
    </row>
    <row r="9" spans="1:3">
      <c s="4" t="s" r="A9">
        <v>1050</v>
      </c>
      <c s="5" t="n" r="B9">
        <v>1180</v>
      </c>
      <c s="5" t="n" r="C9">
        <v>1314</v>
      </c>
    </row>
    <row r="10" spans="1:3">
      <c s="4" t="s" r="A10">
        <v>1052</v>
      </c>
    </row>
    <row r="11" spans="1:3">
      <c s="3" t="s" r="A11">
        <v>957</v>
      </c>
    </row>
    <row r="12" spans="1:3">
      <c s="4" t="s" r="A12">
        <v>1050</v>
      </c>
      <c s="5" t="n" r="B12">
        <v>1229</v>
      </c>
      <c s="5" t="n" r="C12">
        <v>849</v>
      </c>
    </row>
    <row r="13" spans="1:3">
      <c s="4" t="s" r="A13">
        <v>1053</v>
      </c>
    </row>
    <row r="14" spans="1:3">
      <c s="3" t="s" r="A14">
        <v>957</v>
      </c>
    </row>
    <row r="15" spans="1:3">
      <c s="4" t="s" r="A15">
        <v>1050</v>
      </c>
      <c s="5" t="n" r="B15">
        <v>77</v>
      </c>
      <c s="5" t="n" r="C15">
        <v>52</v>
      </c>
    </row>
    <row r="16" spans="1:3">
      <c s="4" t="s" r="A16">
        <v>1054</v>
      </c>
    </row>
    <row r="17" spans="1:3">
      <c s="3" t="s" r="A17">
        <v>957</v>
      </c>
    </row>
    <row r="18" spans="1:3">
      <c s="4" t="s" r="A18">
        <v>1050</v>
      </c>
      <c s="5" t="n" r="B18">
        <v>1496</v>
      </c>
      <c s="5" t="n" r="C18">
        <v>1341</v>
      </c>
    </row>
    <row r="19" spans="1:3">
      <c s="4" t="s" r="A19">
        <v>1055</v>
      </c>
    </row>
    <row r="20" spans="1:3">
      <c s="3" t="s" r="A20">
        <v>957</v>
      </c>
    </row>
    <row r="21" spans="1:3">
      <c s="4" t="s" r="A21">
        <v>1050</v>
      </c>
      <c s="5" t="n" r="B21">
        <v>4481</v>
      </c>
      <c s="5" t="n" r="C21">
        <v>3999</v>
      </c>
    </row>
    <row r="22" spans="1:3">
      <c s="4" t="s" r="A22">
        <v>1056</v>
      </c>
    </row>
    <row r="23" spans="1:3">
      <c s="3" t="s" r="A23">
        <v>957</v>
      </c>
    </row>
    <row r="24" spans="1:3">
      <c s="4" t="s" r="A24">
        <v>1050</v>
      </c>
      <c s="5" t="n" r="B24">
        <v>654</v>
      </c>
      <c s="5" t="n" r="C24">
        <v>847</v>
      </c>
    </row>
    <row r="25" spans="1:3">
      <c s="4" t="s" r="A25">
        <v>1057</v>
      </c>
    </row>
    <row r="26" spans="1:3">
      <c s="3" t="s" r="A26">
        <v>957</v>
      </c>
    </row>
    <row r="27" spans="1:3">
      <c s="4" t="s" r="A27">
        <v>1050</v>
      </c>
      <c s="5" t="n" r="B27">
        <v>208</v>
      </c>
      <c s="5" t="n" r="C27">
        <v>314</v>
      </c>
    </row>
    <row r="28" spans="1:3">
      <c s="4" t="s" r="A28">
        <v>1058</v>
      </c>
    </row>
    <row r="29" spans="1:3">
      <c s="3" t="s" r="A29">
        <v>957</v>
      </c>
    </row>
    <row r="30" spans="1:3">
      <c s="4" t="s" r="A30">
        <v>1050</v>
      </c>
      <c s="5" t="n" r="B30">
        <v>652</v>
      </c>
      <c s="5" t="n" r="C30">
        <v>563</v>
      </c>
    </row>
    <row r="31" spans="1:3">
      <c s="4" t="s" r="A31">
        <v>1059</v>
      </c>
    </row>
    <row r="32" spans="1:3">
      <c s="3" t="s" r="A32">
        <v>957</v>
      </c>
    </row>
    <row r="33" spans="1:3">
      <c s="4" t="s" r="A33">
        <v>1050</v>
      </c>
      <c s="5" t="n" r="B33">
        <v>473</v>
      </c>
      <c s="5" t="n" r="C33">
        <v>403</v>
      </c>
    </row>
    <row r="34" spans="1:3">
      <c s="4" t="s" r="A34">
        <v>1060</v>
      </c>
    </row>
    <row r="35" spans="1:3">
      <c s="3" t="s" r="A35">
        <v>957</v>
      </c>
    </row>
    <row r="36" spans="1:3">
      <c s="4" t="s" r="A36">
        <v>1050</v>
      </c>
      <c s="5" t="n" r="B36">
        <v>490</v>
      </c>
      <c s="5" t="n" r="C36">
        <v>434</v>
      </c>
    </row>
    <row r="37" spans="1:3">
      <c s="4" t="s" r="A37">
        <v>1061</v>
      </c>
    </row>
    <row r="38" spans="1:3">
      <c s="3" t="s" r="A38">
        <v>957</v>
      </c>
    </row>
    <row r="39" spans="1:3">
      <c s="4" t="s" r="A39">
        <v>1050</v>
      </c>
      <c s="5" t="n" r="B39">
        <v>246</v>
      </c>
      <c s="5" t="n" r="C39">
        <v>193</v>
      </c>
    </row>
    <row r="40" spans="1:3">
      <c s="4" t="s" r="A40">
        <v>1062</v>
      </c>
    </row>
    <row r="41" spans="1:3">
      <c s="3" t="s" r="A41">
        <v>957</v>
      </c>
    </row>
    <row r="42" spans="1:3">
      <c s="4" t="s" r="A42">
        <v>1050</v>
      </c>
      <c s="5" t="n" r="B42">
        <v>1</v>
      </c>
    </row>
    <row r="43" spans="1:3">
      <c s="4" t="s" r="A43">
        <v>1063</v>
      </c>
    </row>
    <row r="44" spans="1:3">
      <c s="3" t="s" r="A44">
        <v>957</v>
      </c>
    </row>
    <row r="45" spans="1:3">
      <c s="4" t="s" r="A45">
        <v>1050</v>
      </c>
      <c s="5" t="n" r="C45">
        <v>-24</v>
      </c>
    </row>
    <row r="46" spans="1:3">
      <c s="4" t="s" r="A46">
        <v>1064</v>
      </c>
    </row>
    <row r="47" spans="1:3">
      <c s="3" t="s" r="A47">
        <v>957</v>
      </c>
    </row>
    <row r="48" spans="1:3">
      <c s="4" t="s" r="A48">
        <v>1050</v>
      </c>
      <c s="5" t="n" r="B48">
        <v>6008</v>
      </c>
      <c s="5" t="n" r="C48">
        <v>5438</v>
      </c>
    </row>
    <row r="49" spans="1:3">
      <c s="4" t="s" r="A49">
        <v>1065</v>
      </c>
    </row>
    <row r="50" spans="1:3">
      <c s="3" t="s" r="A50">
        <v>957</v>
      </c>
    </row>
    <row r="51" spans="1:3">
      <c s="4" t="s" r="A51">
        <v>1050</v>
      </c>
      <c s="5" t="n" r="B51">
        <v>106</v>
      </c>
      <c s="5" t="n" r="C51">
        <v>155</v>
      </c>
    </row>
    <row r="52" spans="1:3">
      <c s="4" t="s" r="A52">
        <v>1066</v>
      </c>
    </row>
    <row r="53" spans="1:3">
      <c s="3" t="s" r="A53">
        <v>957</v>
      </c>
    </row>
    <row r="54" spans="1:3">
      <c s="4" t="s" r="A54">
        <v>1050</v>
      </c>
      <c s="5" t="n" r="B54">
        <v>1448</v>
      </c>
      <c s="5" t="n" r="C54">
        <v>1304</v>
      </c>
    </row>
    <row r="55" spans="1:3">
      <c s="4" t="s" r="A55">
        <v>1067</v>
      </c>
    </row>
    <row r="56" spans="1:3">
      <c s="3" t="s" r="A56">
        <v>957</v>
      </c>
    </row>
    <row r="57" spans="1:3">
      <c s="4" t="s" r="A57">
        <v>1050</v>
      </c>
      <c s="5" t="n" r="B57">
        <v>4454</v>
      </c>
      <c s="5" t="n" r="C57">
        <v>3979</v>
      </c>
    </row>
    <row r="58" spans="1:3">
      <c s="4" t="s" r="A58">
        <v>1068</v>
      </c>
    </row>
    <row r="59" spans="1:3">
      <c s="3" t="s" r="A59">
        <v>957</v>
      </c>
    </row>
    <row r="60" spans="1:3">
      <c s="4" t="s" r="A60">
        <v>1050</v>
      </c>
      <c s="5" t="n" r="B60">
        <v>2761</v>
      </c>
      <c s="5" t="n" r="C60">
        <v>2530</v>
      </c>
    </row>
    <row r="61" spans="1:3">
      <c s="4" t="s" r="A61">
        <v>1069</v>
      </c>
    </row>
    <row r="62" spans="1:3">
      <c s="3" t="s" r="A62">
        <v>957</v>
      </c>
    </row>
    <row r="63" spans="1:3">
      <c s="4" t="s" r="A63">
        <v>1050</v>
      </c>
      <c s="5" t="n" r="B63">
        <v>83</v>
      </c>
      <c s="5" t="n" r="C63">
        <v>282</v>
      </c>
    </row>
    <row r="64" spans="1:3">
      <c s="4" t="s" r="A64">
        <v>1070</v>
      </c>
    </row>
    <row r="65" spans="1:3">
      <c s="3" t="s" r="A65">
        <v>957</v>
      </c>
    </row>
    <row r="66" spans="1:3">
      <c s="4" t="s" r="A66">
        <v>1050</v>
      </c>
      <c s="5" t="n" r="B66">
        <v>1180</v>
      </c>
      <c s="5" t="n" r="C66">
        <v>1314</v>
      </c>
    </row>
    <row r="67" spans="1:3">
      <c s="4" t="s" r="A67">
        <v>1071</v>
      </c>
    </row>
    <row r="68" spans="1:3">
      <c s="3" t="s" r="A68">
        <v>957</v>
      </c>
    </row>
    <row r="69" spans="1:3">
      <c s="4" t="s" r="A69">
        <v>1050</v>
      </c>
      <c s="5" t="n" r="B69">
        <v>1229</v>
      </c>
      <c s="5" t="n" r="C69">
        <v>849</v>
      </c>
    </row>
    <row r="70" spans="1:3">
      <c s="4" t="s" r="A70">
        <v>1072</v>
      </c>
    </row>
    <row r="71" spans="1:3">
      <c s="3" t="s" r="A71">
        <v>957</v>
      </c>
    </row>
    <row r="72" spans="1:3">
      <c s="4" t="s" r="A72">
        <v>1050</v>
      </c>
      <c s="5" t="n" r="B72">
        <v>77</v>
      </c>
      <c s="5" t="n" r="C72">
        <v>52</v>
      </c>
    </row>
    <row r="73" spans="1:3">
      <c s="4" t="s" r="A73">
        <v>1073</v>
      </c>
    </row>
    <row r="74" spans="1:3">
      <c s="3" t="s" r="A74">
        <v>957</v>
      </c>
    </row>
    <row r="75" spans="1:3">
      <c s="4" t="s" r="A75">
        <v>1050</v>
      </c>
      <c s="5" t="n" r="B75">
        <v>48</v>
      </c>
      <c s="5" t="n" r="C75">
        <v>37</v>
      </c>
    </row>
    <row r="76" spans="1:3">
      <c s="4" t="s" r="A76">
        <v>1074</v>
      </c>
    </row>
    <row r="77" spans="1:3">
      <c s="3" t="s" r="A77">
        <v>957</v>
      </c>
    </row>
    <row r="78" spans="1:3">
      <c s="4" t="s" r="A78">
        <v>1050</v>
      </c>
      <c s="5" t="n" r="B78">
        <v>27</v>
      </c>
      <c s="5" t="n" r="C78">
        <v>20</v>
      </c>
    </row>
    <row r="79" spans="1:3">
      <c s="4" t="s" r="A79">
        <v>1075</v>
      </c>
    </row>
    <row r="80" spans="1:3">
      <c s="3" t="s" r="A80">
        <v>957</v>
      </c>
    </row>
    <row r="81" spans="1:3">
      <c s="4" t="s" r="A81">
        <v>1050</v>
      </c>
      <c s="5" t="n" r="B81">
        <v>116</v>
      </c>
    </row>
    <row r="82" spans="1:3">
      <c s="4" t="s" r="A82">
        <v>1076</v>
      </c>
    </row>
    <row r="83" spans="1:3">
      <c s="3" t="s" r="A83">
        <v>957</v>
      </c>
    </row>
    <row r="84" spans="1:3">
      <c s="4" t="s" r="A84">
        <v>1050</v>
      </c>
      <c s="5" t="n" r="B84">
        <v>1</v>
      </c>
    </row>
    <row r="85" spans="1:3">
      <c s="4" t="s" r="A85">
        <v>1077</v>
      </c>
    </row>
    <row r="86" spans="1:3">
      <c s="3" t="s" r="A86">
        <v>957</v>
      </c>
    </row>
    <row r="87" spans="1:3">
      <c s="4" t="s" r="A87">
        <v>1050</v>
      </c>
      <c s="5" t="n" r="C87">
        <v>-24</v>
      </c>
    </row>
    <row r="88" spans="1:3">
      <c s="4" t="s" r="A88">
        <v>1078</v>
      </c>
    </row>
    <row r="89" spans="1:3">
      <c s="3" t="s" r="A89">
        <v>957</v>
      </c>
    </row>
    <row r="90" spans="1:3">
      <c s="4" t="s" r="A90">
        <v>1050</v>
      </c>
      <c s="5" t="n" r="B90">
        <v>2607</v>
      </c>
      <c s="5" t="n" r="C90">
        <v>2754</v>
      </c>
    </row>
    <row r="91" spans="1:3">
      <c s="4" t="s" r="A91">
        <v>1079</v>
      </c>
    </row>
    <row r="92" spans="1:3">
      <c s="3" t="s" r="A92">
        <v>957</v>
      </c>
    </row>
    <row r="93" spans="1:3">
      <c s="4" t="s" r="A93">
        <v>1050</v>
      </c>
      <c s="5" t="n" r="B93">
        <v>654</v>
      </c>
      <c s="5" t="n" r="C93">
        <v>847</v>
      </c>
    </row>
    <row r="94" spans="1:3">
      <c s="4" t="s" r="A94">
        <v>1080</v>
      </c>
    </row>
    <row r="95" spans="1:3">
      <c s="3" t="s" r="A95">
        <v>957</v>
      </c>
    </row>
    <row r="96" spans="1:3">
      <c s="4" t="s" r="A96">
        <v>1050</v>
      </c>
      <c s="5" t="n" r="B96">
        <v>208</v>
      </c>
      <c s="5" t="n" r="C96">
        <v>314</v>
      </c>
    </row>
    <row r="97" spans="1:3">
      <c s="4" t="s" r="A97">
        <v>1081</v>
      </c>
    </row>
    <row r="98" spans="1:3">
      <c s="3" t="s" r="A98">
        <v>957</v>
      </c>
    </row>
    <row r="99" spans="1:3">
      <c s="4" t="s" r="A99">
        <v>1050</v>
      </c>
      <c s="5" t="n" r="B99">
        <v>652</v>
      </c>
      <c s="5" t="n" r="C99">
        <v>563</v>
      </c>
    </row>
    <row r="100" spans="1:3">
      <c s="4" t="s" r="A100">
        <v>1082</v>
      </c>
    </row>
    <row r="101" spans="1:3">
      <c s="3" t="s" r="A101">
        <v>957</v>
      </c>
    </row>
    <row r="102" spans="1:3">
      <c s="4" t="s" r="A102">
        <v>1050</v>
      </c>
      <c s="5" t="n" r="B102">
        <v>473</v>
      </c>
      <c s="5" t="n" r="C102">
        <v>403</v>
      </c>
    </row>
    <row r="103" spans="1:3">
      <c s="4" t="s" r="A103">
        <v>1083</v>
      </c>
    </row>
    <row r="104" spans="1:3">
      <c s="3" t="s" r="A104">
        <v>957</v>
      </c>
    </row>
    <row r="105" spans="1:3">
      <c s="4" t="s" r="A105">
        <v>1050</v>
      </c>
      <c s="5" t="n" r="B105">
        <v>490</v>
      </c>
      <c s="5" t="n" r="C105">
        <v>434</v>
      </c>
    </row>
    <row r="106" spans="1:3">
      <c s="4" t="s" r="A106">
        <v>1084</v>
      </c>
    </row>
    <row r="107" spans="1:3">
      <c s="3" t="s" r="A107">
        <v>957</v>
      </c>
    </row>
    <row r="108" spans="1:3">
      <c s="4" t="s" r="A108">
        <v>1050</v>
      </c>
      <c s="6" t="n" r="B108">
        <v>130</v>
      </c>
      <c s="6" t="n" r="C108">
        <v>193</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1085</v>
      </c>
      <c s="2" t="s" r="B1">
        <v>1</v>
      </c>
    </row>
    <row r="2" spans="1:3">
      <c s="2" t="s" r="B2">
        <v>25</v>
      </c>
      <c s="2" t="s" r="C2">
        <v>26</v>
      </c>
    </row>
    <row r="3" spans="1:3">
      <c s="3" t="s" r="A3">
        <v>957</v>
      </c>
    </row>
    <row r="4" spans="1:3">
      <c s="4" t="s" r="A4">
        <v>1086</v>
      </c>
      <c s="6" t="n" r="B4">
        <v>2754</v>
      </c>
      <c s="6" t="n" r="C4">
        <v>1112</v>
      </c>
    </row>
    <row r="5" spans="1:3">
      <c s="4" t="s" r="A5">
        <v>1087</v>
      </c>
      <c s="5" t="n" r="B5">
        <v>29</v>
      </c>
      <c s="5" t="n" r="C5">
        <v>1500</v>
      </c>
    </row>
    <row r="6" spans="1:3">
      <c s="4" t="s" r="A6">
        <v>1088</v>
      </c>
      <c s="5" t="n" r="B6">
        <v>-333</v>
      </c>
      <c s="5" t="n" r="C6">
        <v>-64</v>
      </c>
    </row>
    <row r="7" spans="1:3">
      <c s="4" t="s" r="A7">
        <v>1089</v>
      </c>
      <c s="5" t="n" r="B7">
        <v>-116</v>
      </c>
    </row>
    <row r="8" spans="1:3">
      <c s="4" t="s" r="A8">
        <v>1090</v>
      </c>
      <c s="5" t="n" r="B8">
        <v>67</v>
      </c>
      <c s="5" t="n" r="C8">
        <v>23</v>
      </c>
    </row>
    <row r="9" spans="1:3">
      <c s="4" t="s" r="A9">
        <v>1091</v>
      </c>
      <c s="5" t="n" r="B9">
        <v>206</v>
      </c>
      <c s="5" t="n" r="C9">
        <v>183</v>
      </c>
    </row>
    <row r="10" spans="1:3">
      <c s="4" t="s" r="A10">
        <v>1092</v>
      </c>
      <c s="5" t="n" r="B10">
        <v>2607</v>
      </c>
      <c s="5" t="n" r="C10">
        <v>2754</v>
      </c>
    </row>
    <row r="11" spans="1:3">
      <c s="4" t="s" r="A11">
        <v>1056</v>
      </c>
    </row>
    <row r="12" spans="1:3">
      <c s="3" t="s" r="A12">
        <v>957</v>
      </c>
    </row>
    <row r="13" spans="1:3">
      <c s="4" t="s" r="A13">
        <v>1086</v>
      </c>
      <c s="5" t="n" r="B13">
        <v>847</v>
      </c>
      <c s="5" t="n" r="C13">
        <v>779</v>
      </c>
    </row>
    <row r="14" spans="1:3">
      <c s="4" t="s" r="A14">
        <v>1088</v>
      </c>
      <c s="5" t="n" r="B14">
        <v>-236</v>
      </c>
      <c s="5" t="n" r="C14">
        <v>-22</v>
      </c>
    </row>
    <row r="15" spans="1:3">
      <c s="4" t="s" r="A15">
        <v>1090</v>
      </c>
      <c s="5" t="n" r="B15">
        <v>67</v>
      </c>
      <c s="5" t="n" r="C15">
        <v>22</v>
      </c>
    </row>
    <row r="16" spans="1:3">
      <c s="4" t="s" r="A16">
        <v>1091</v>
      </c>
      <c s="5" t="n" r="B16">
        <v>-24</v>
      </c>
      <c s="5" t="n" r="C16">
        <v>68</v>
      </c>
    </row>
    <row r="17" spans="1:3">
      <c s="4" t="s" r="A17">
        <v>1092</v>
      </c>
      <c s="5" t="n" r="B17">
        <v>654</v>
      </c>
      <c s="5" t="n" r="C17">
        <v>847</v>
      </c>
    </row>
    <row r="18" spans="1:3">
      <c s="4" t="s" r="A18">
        <v>1057</v>
      </c>
    </row>
    <row r="19" spans="1:3">
      <c s="3" t="s" r="A19">
        <v>957</v>
      </c>
    </row>
    <row r="20" spans="1:3">
      <c s="4" t="s" r="A20">
        <v>1086</v>
      </c>
      <c s="5" t="n" r="B20">
        <v>314</v>
      </c>
      <c s="5" t="n" r="C20">
        <v>333</v>
      </c>
    </row>
    <row r="21" spans="1:3">
      <c s="4" t="s" r="A21">
        <v>1088</v>
      </c>
      <c s="5" t="n" r="B21">
        <v>-97</v>
      </c>
      <c s="5" t="n" r="C21">
        <v>-42</v>
      </c>
    </row>
    <row r="22" spans="1:3">
      <c s="4" t="s" r="A22">
        <v>1090</v>
      </c>
      <c s="5" t="n" r="C22">
        <v>3</v>
      </c>
    </row>
    <row r="23" spans="1:3">
      <c s="4" t="s" r="A23">
        <v>1091</v>
      </c>
      <c s="5" t="n" r="B23">
        <v>-9</v>
      </c>
      <c s="5" t="n" r="C23">
        <v>20</v>
      </c>
    </row>
    <row r="24" spans="1:3">
      <c s="4" t="s" r="A24">
        <v>1092</v>
      </c>
      <c s="5" t="n" r="B24">
        <v>208</v>
      </c>
      <c s="5" t="n" r="C24">
        <v>314</v>
      </c>
    </row>
    <row r="25" spans="1:3">
      <c s="4" t="s" r="A25">
        <v>1044</v>
      </c>
    </row>
    <row r="26" spans="1:3">
      <c s="3" t="s" r="A26">
        <v>957</v>
      </c>
    </row>
    <row r="27" spans="1:3">
      <c s="4" t="s" r="A27">
        <v>1086</v>
      </c>
      <c s="5" t="n" r="B27">
        <v>1593</v>
      </c>
    </row>
    <row r="28" spans="1:3">
      <c s="4" t="s" r="A28">
        <v>1087</v>
      </c>
      <c s="5" t="n" r="B28">
        <v>29</v>
      </c>
      <c s="5" t="n" r="C28">
        <v>1500</v>
      </c>
    </row>
    <row r="29" spans="1:3">
      <c s="4" t="s" r="A29">
        <v>1089</v>
      </c>
      <c s="5" t="n" r="B29">
        <v>-116</v>
      </c>
    </row>
    <row r="30" spans="1:3">
      <c s="4" t="s" r="A30">
        <v>1090</v>
      </c>
      <c s="5" t="n" r="C30">
        <v>-2</v>
      </c>
    </row>
    <row r="31" spans="1:3">
      <c s="4" t="s" r="A31">
        <v>1091</v>
      </c>
      <c s="5" t="n" r="B31">
        <v>239</v>
      </c>
      <c s="5" t="n" r="C31">
        <v>95</v>
      </c>
    </row>
    <row r="32" spans="1:3">
      <c s="4" t="s" r="A32">
        <v>1092</v>
      </c>
      <c s="6" t="n" r="B32">
        <v>1745</v>
      </c>
      <c s="6" t="n" r="C32">
        <v>1593</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7"/>
  </cols>
  <sheetData>
    <row r="1" spans="1:2">
      <c s="1" t="s" r="A1">
        <v>1093</v>
      </c>
      <c s="2" t="s" r="B1">
        <v>424</v>
      </c>
    </row>
    <row r="2" spans="1:2">
      <c s="4" t="s" r="A2">
        <v>948</v>
      </c>
    </row>
    <row r="3" spans="1:2">
      <c s="3" t="s" r="A3">
        <v>916</v>
      </c>
    </row>
    <row r="4" spans="1:2">
      <c s="5" t="n" r="A4">
        <v>2015</v>
      </c>
      <c s="6" t="n" r="B4">
        <v>562</v>
      </c>
    </row>
    <row r="5" spans="1:2">
      <c s="5" t="n" r="A5">
        <v>2016</v>
      </c>
      <c s="5" t="n" r="B5">
        <v>579</v>
      </c>
    </row>
    <row r="6" spans="1:2">
      <c s="5" t="n" r="A6">
        <v>2017</v>
      </c>
      <c s="5" t="n" r="B6">
        <v>595</v>
      </c>
    </row>
    <row r="7" spans="1:2">
      <c s="5" t="n" r="A7">
        <v>2018</v>
      </c>
      <c s="5" t="n" r="B7">
        <v>610</v>
      </c>
    </row>
    <row r="8" spans="1:2">
      <c s="5" t="n" r="A8">
        <v>2019</v>
      </c>
      <c s="5" t="n" r="B8">
        <v>624</v>
      </c>
    </row>
    <row r="9" spans="1:2">
      <c s="4" t="s" r="A9">
        <v>1094</v>
      </c>
      <c s="5" t="n" r="B9">
        <v>3272</v>
      </c>
    </row>
    <row r="10" spans="1:2">
      <c s="4" t="s" r="A10">
        <v>952</v>
      </c>
    </row>
    <row r="11" spans="1:2">
      <c s="3" t="s" r="A11">
        <v>916</v>
      </c>
    </row>
    <row r="12" spans="1:2">
      <c s="5" t="n" r="A12">
        <v>2015</v>
      </c>
      <c s="5" t="n" r="B12">
        <v>36</v>
      </c>
    </row>
    <row r="13" spans="1:2">
      <c s="5" t="n" r="A13">
        <v>2016</v>
      </c>
      <c s="5" t="n" r="B13">
        <v>35</v>
      </c>
    </row>
    <row r="14" spans="1:2">
      <c s="5" t="n" r="A14">
        <v>2017</v>
      </c>
      <c s="5" t="n" r="B14">
        <v>35</v>
      </c>
    </row>
    <row r="15" spans="1:2">
      <c s="5" t="n" r="A15">
        <v>2018</v>
      </c>
      <c s="5" t="n" r="B15">
        <v>34</v>
      </c>
    </row>
    <row r="16" spans="1:2">
      <c s="5" t="n" r="A16">
        <v>2019</v>
      </c>
      <c s="5" t="n" r="B16">
        <v>34</v>
      </c>
    </row>
    <row r="17" spans="1:2">
      <c s="4" t="s" r="A17">
        <v>1094</v>
      </c>
      <c s="6" t="n" r="B17">
        <v>162</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42"/>
    <col customWidth="1" max="3" min="3" width="23"/>
    <col customWidth="1" max="4" min="4" width="23"/>
    <col customWidth="1" max="5" min="5" width="24"/>
    <col customWidth="1" max="6" min="6" width="17"/>
  </cols>
  <sheetData>
    <row r="1" spans="1:6">
      <c s="1" t="s" r="A1">
        <v>1095</v>
      </c>
      <c s="2" t="s" r="B1">
        <v>1</v>
      </c>
    </row>
    <row r="2" spans="1:6">
      <c s="2" t="s" r="B2">
        <v>914</v>
      </c>
      <c s="2" t="s" r="C2">
        <v>915</v>
      </c>
      <c s="2" t="s" r="D2">
        <v>1096</v>
      </c>
      <c s="2" t="s" r="E2">
        <v>1097</v>
      </c>
      <c s="2" t="s" r="F2">
        <v>1098</v>
      </c>
    </row>
    <row r="3" spans="1:6">
      <c s="3" t="s" r="A3">
        <v>1099</v>
      </c>
    </row>
    <row r="4" spans="1:6">
      <c s="4" t="s" r="A4">
        <v>1100</v>
      </c>
      <c s="6" t="n" r="B4">
        <v>110</v>
      </c>
      <c s="6" t="n" r="C4">
        <v>92</v>
      </c>
      <c s="6" t="n" r="D4">
        <v>64</v>
      </c>
    </row>
    <row r="5" spans="1:6">
      <c s="4" t="s" r="A5">
        <v>1101</v>
      </c>
      <c s="6" t="n" r="F5">
        <v>8</v>
      </c>
    </row>
    <row r="6" spans="1:6">
      <c s="4" t="s" r="A6">
        <v>1102</v>
      </c>
      <c s="12" t="n" r="E6">
        <v>223.75</v>
      </c>
    </row>
    <row r="7" spans="1:6">
      <c s="4" t="s" r="A7">
        <v>1103</v>
      </c>
      <c s="5" t="n" r="B7">
        <v>21</v>
      </c>
      <c s="5" t="n" r="C7">
        <v>20</v>
      </c>
      <c s="5" t="n" r="D7">
        <v>28</v>
      </c>
    </row>
    <row r="8" spans="1:6">
      <c s="4" t="s" r="A8">
        <v>1104</v>
      </c>
      <c s="5" t="n" r="D8">
        <v>-2</v>
      </c>
    </row>
    <row r="9" spans="1:6">
      <c s="4" t="s" r="A9">
        <v>1105</v>
      </c>
      <c s="6" t="n" r="B9">
        <v>15</v>
      </c>
      <c s="5" t="n" r="C9">
        <v>5</v>
      </c>
      <c s="5" t="n" r="D9">
        <v>34</v>
      </c>
    </row>
    <row r="10" spans="1:6">
      <c s="4" t="s" r="A10">
        <v>1106</v>
      </c>
      <c s="4" t="s" r="B10">
        <v>1107</v>
      </c>
    </row>
    <row r="11" spans="1:6">
      <c s="4" t="s" r="A11">
        <v>1108</v>
      </c>
    </row>
    <row r="12" spans="1:6">
      <c s="3" t="s" r="A12">
        <v>1099</v>
      </c>
    </row>
    <row r="13" spans="1:6">
      <c s="4" t="s" r="A13">
        <v>1100</v>
      </c>
      <c s="6" t="n" r="B13">
        <v>28</v>
      </c>
      <c s="5" t="n" r="C13">
        <v>32</v>
      </c>
      <c s="5" t="n" r="D13">
        <v>23</v>
      </c>
    </row>
    <row r="14" spans="1:6">
      <c s="4" t="s" r="A14">
        <v>1109</v>
      </c>
      <c s="6" t="n" r="B14">
        <v>3</v>
      </c>
    </row>
    <row r="15" spans="1:6">
      <c s="4" t="s" r="A15">
        <v>1110</v>
      </c>
      <c s="4" t="s" r="B15">
        <v>1111</v>
      </c>
    </row>
    <row r="16" spans="1:6">
      <c s="4" t="s" r="A16">
        <v>1112</v>
      </c>
      <c s="4" t="s" r="B16">
        <v>1113</v>
      </c>
    </row>
    <row r="17" spans="1:6">
      <c s="4" t="s" r="A17">
        <v>1114</v>
      </c>
      <c s="5" t="n" r="B17">
        <v>58460</v>
      </c>
    </row>
    <row r="18" spans="1:6">
      <c s="4" t="s" r="A18">
        <v>1115</v>
      </c>
      <c s="6" t="n" r="B18">
        <v>9</v>
      </c>
    </row>
    <row r="19" spans="1:6">
      <c s="4" t="s" r="A19">
        <v>1116</v>
      </c>
    </row>
    <row r="20" spans="1:6">
      <c s="3" t="s" r="A20">
        <v>1099</v>
      </c>
    </row>
    <row r="21" spans="1:6">
      <c s="4" t="s" r="A21">
        <v>1100</v>
      </c>
      <c s="6" t="n" r="B21">
        <v>5</v>
      </c>
      <c s="6" t="n" r="C21">
        <v>5</v>
      </c>
      <c s="6" t="n" r="D21">
        <v>4</v>
      </c>
    </row>
    <row r="22" spans="1:6">
      <c s="4" t="s" r="A22">
        <v>1117</v>
      </c>
      <c s="4" t="s" r="B22">
        <v>1118</v>
      </c>
    </row>
    <row r="23" spans="1:6">
      <c s="4" t="s" r="A23">
        <v>1119</v>
      </c>
      <c s="4" t="s" r="B23">
        <v>1120</v>
      </c>
    </row>
    <row r="24" spans="1:6">
      <c s="4" t="s" r="A24">
        <v>1121</v>
      </c>
      <c s="4" t="s" r="B24">
        <v>1122</v>
      </c>
    </row>
    <row r="25" spans="1:6">
      <c s="4" t="s" r="A25">
        <v>1123</v>
      </c>
      <c s="5" t="n" r="B25">
        <v>176906</v>
      </c>
      <c s="5" t="n" r="C25">
        <v>271934</v>
      </c>
      <c s="5" t="n" r="D25">
        <v>445951</v>
      </c>
    </row>
    <row r="26" spans="1:6">
      <c s="4" t="s" r="A26">
        <v>965</v>
      </c>
      <c s="6" t="n" r="B26">
        <v>5</v>
      </c>
      <c s="6" t="n" r="C26">
        <v>5</v>
      </c>
      <c s="6" t="n" r="D26">
        <v>4</v>
      </c>
    </row>
    <row r="27" spans="1:6">
      <c s="4" t="s" r="A27">
        <v>1124</v>
      </c>
    </row>
    <row r="28" spans="1:6">
      <c s="3" t="s" r="A28">
        <v>1099</v>
      </c>
    </row>
    <row r="29" spans="1:6">
      <c s="4" t="s" r="A29">
        <v>1100</v>
      </c>
      <c s="5" t="n" r="B29">
        <v>18</v>
      </c>
      <c s="5" t="n" r="C29">
        <v>17</v>
      </c>
      <c s="5" t="n" r="D29">
        <v>24</v>
      </c>
    </row>
    <row r="30" spans="1:6">
      <c s="4" t="s" r="A30">
        <v>1109</v>
      </c>
      <c s="6" t="n" r="B30">
        <v>16</v>
      </c>
    </row>
    <row r="31" spans="1:6">
      <c s="4" t="s" r="A31">
        <v>1110</v>
      </c>
      <c s="4" t="s" r="B31">
        <v>1125</v>
      </c>
    </row>
    <row r="32" spans="1:6">
      <c s="4" t="s" r="A32">
        <v>1126</v>
      </c>
    </row>
    <row r="33" spans="1:6">
      <c s="3" t="s" r="A33">
        <v>1099</v>
      </c>
    </row>
    <row r="34" spans="1:6">
      <c s="4" t="s" r="A34">
        <v>1100</v>
      </c>
      <c s="6" t="n" r="B34">
        <v>50</v>
      </c>
      <c s="5" t="n" r="C34">
        <v>25</v>
      </c>
    </row>
    <row r="35" spans="1:6">
      <c s="4" t="s" r="A35">
        <v>1109</v>
      </c>
      <c s="6" t="n" r="B35">
        <v>50</v>
      </c>
    </row>
    <row r="36" spans="1:6">
      <c s="4" t="s" r="A36">
        <v>1110</v>
      </c>
      <c s="4" t="s" r="B36">
        <v>1127</v>
      </c>
    </row>
    <row r="37" spans="1:6">
      <c s="4" t="s" r="A37">
        <v>1128</v>
      </c>
      <c s="5" t="n" r="B37">
        <v>165500</v>
      </c>
    </row>
    <row r="38" spans="1:6">
      <c s="4" t="s" r="A38">
        <v>1115</v>
      </c>
      <c s="6" t="n" r="B38">
        <v>25</v>
      </c>
    </row>
    <row r="39" spans="1:6">
      <c s="4" t="s" r="A39">
        <v>1112</v>
      </c>
      <c s="4" t="s" r="B39">
        <v>1129</v>
      </c>
    </row>
    <row r="40" spans="1:6">
      <c s="4" t="s" r="A40">
        <v>1130</v>
      </c>
      <c s="5" t="n" r="D40">
        <v>31</v>
      </c>
    </row>
    <row r="41" spans="1:6">
      <c s="4" t="s" r="A41">
        <v>1131</v>
      </c>
      <c s="5" t="n" r="D41">
        <v>1</v>
      </c>
    </row>
    <row r="42" spans="1:6">
      <c s="4" t="s" r="A42">
        <v>1132</v>
      </c>
    </row>
    <row r="43" spans="1:6">
      <c s="3" t="s" r="A43">
        <v>1099</v>
      </c>
    </row>
    <row r="44" spans="1:6">
      <c s="4" t="s" r="A44">
        <v>1100</v>
      </c>
      <c s="6" t="n" r="B44">
        <v>9</v>
      </c>
      <c s="6" t="n" r="C44">
        <v>10</v>
      </c>
      <c s="6" t="n" r="D44">
        <v>7</v>
      </c>
    </row>
    <row r="45" spans="1:6">
      <c s="4" t="s" r="A45">
        <v>1109</v>
      </c>
      <c s="6" t="n" r="B45">
        <v>3</v>
      </c>
    </row>
    <row r="46" spans="1:6">
      <c s="4" t="s" r="A46">
        <v>1128</v>
      </c>
      <c s="5" t="n" r="B46">
        <v>16325</v>
      </c>
    </row>
    <row r="47" spans="1:6">
      <c s="4" t="s" r="A47">
        <v>1115</v>
      </c>
      <c s="6" t="n" r="B47">
        <v>3</v>
      </c>
    </row>
    <row r="48" spans="1:6">
      <c s="4" t="s" r="A48">
        <v>1112</v>
      </c>
      <c s="4" t="s" r="B48">
        <v>1129</v>
      </c>
    </row>
    <row r="49" spans="1:6">
      <c s="4" t="s" r="A49">
        <v>1133</v>
      </c>
    </row>
    <row r="50" spans="1:6">
      <c s="3" t="s" r="A50">
        <v>1099</v>
      </c>
    </row>
    <row r="51" spans="1:6">
      <c s="4" t="s" r="A51">
        <v>1112</v>
      </c>
      <c s="4" t="s" r="B51">
        <v>1134</v>
      </c>
    </row>
    <row r="52" spans="1:6">
      <c s="4" t="s" r="A52">
        <v>1135</v>
      </c>
    </row>
    <row r="53" spans="1:6">
      <c s="3" t="s" r="A53">
        <v>1099</v>
      </c>
    </row>
    <row r="54" spans="1:6">
      <c s="4" t="s" r="A54">
        <v>1110</v>
      </c>
      <c s="4" t="s" r="B54">
        <v>92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2"/>
  </cols>
  <sheetData>
    <row r="1" spans="1:2">
      <c s="1" t="s" r="A1">
        <v>1136</v>
      </c>
      <c s="2" t="s" r="B1">
        <v>1</v>
      </c>
    </row>
    <row r="2" spans="1:2">
      <c s="2" t="s" r="B2">
        <v>1137</v>
      </c>
    </row>
    <row r="3" spans="1:2">
      <c s="3" t="s" r="A3">
        <v>1138</v>
      </c>
    </row>
    <row r="4" spans="1:2">
      <c s="4" t="s" r="A4">
        <v>1139</v>
      </c>
      <c s="5" t="n" r="B4">
        <v>3360483</v>
      </c>
    </row>
    <row r="5" spans="1:2">
      <c s="4" t="s" r="A5">
        <v>1140</v>
      </c>
      <c s="5" t="n" r="B5">
        <v>426020</v>
      </c>
    </row>
    <row r="6" spans="1:2">
      <c s="4" t="s" r="A6">
        <v>1141</v>
      </c>
      <c s="5" t="n" r="B6">
        <v>-941492</v>
      </c>
    </row>
    <row r="7" spans="1:2">
      <c s="4" t="s" r="A7">
        <v>1142</v>
      </c>
      <c s="5" t="n" r="B7">
        <v>0</v>
      </c>
    </row>
    <row r="8" spans="1:2">
      <c s="4" t="s" r="A8">
        <v>1143</v>
      </c>
      <c s="5" t="n" r="B8">
        <v>-97359</v>
      </c>
    </row>
    <row r="9" spans="1:2">
      <c s="4" t="s" r="A9">
        <v>1144</v>
      </c>
      <c s="5" t="n" r="B9">
        <v>-8963</v>
      </c>
    </row>
    <row r="10" spans="1:2">
      <c s="4" t="s" r="A10">
        <v>1145</v>
      </c>
      <c s="5" t="n" r="B10">
        <v>2738689</v>
      </c>
    </row>
    <row r="11" spans="1:2">
      <c s="4" t="s" r="A11">
        <v>1146</v>
      </c>
      <c s="5" t="n" r="B11">
        <v>2729773</v>
      </c>
    </row>
    <row r="12" spans="1:2">
      <c s="4" t="s" r="A12">
        <v>1147</v>
      </c>
      <c s="5" t="n" r="B12">
        <v>1314727</v>
      </c>
    </row>
    <row r="13" spans="1:2">
      <c s="3" t="s" r="A13">
        <v>1148</v>
      </c>
    </row>
    <row r="14" spans="1:2">
      <c s="4" t="s" r="A14">
        <v>1149</v>
      </c>
      <c s="7" t="n" r="B14">
        <v>77.15000000000001</v>
      </c>
    </row>
    <row r="15" spans="1:2">
      <c s="4" t="s" r="A15">
        <v>1150</v>
      </c>
      <c s="13" t="n" r="B15">
        <v>173.98</v>
      </c>
    </row>
    <row r="16" spans="1:2">
      <c s="4" t="s" r="A16">
        <v>1151</v>
      </c>
      <c s="13" t="n" r="B16">
        <v>64.76000000000001</v>
      </c>
    </row>
    <row r="17" spans="1:2">
      <c s="4" t="s" r="A17">
        <v>1152</v>
      </c>
      <c s="5" t="n" r="B17">
        <v>0</v>
      </c>
    </row>
    <row r="18" spans="1:2">
      <c s="4" t="s" r="A18">
        <v>1153</v>
      </c>
      <c s="13" t="n" r="B18">
        <v>132.67</v>
      </c>
    </row>
    <row r="19" spans="1:2">
      <c s="4" t="s" r="A19">
        <v>1154</v>
      </c>
      <c s="13" t="n" r="B19">
        <v>102.52</v>
      </c>
    </row>
    <row r="20" spans="1:2">
      <c s="4" t="s" r="A20">
        <v>1155</v>
      </c>
      <c s="13" t="n" r="B20">
        <v>94.34999999999999</v>
      </c>
    </row>
    <row r="21" spans="1:2">
      <c s="4" t="s" r="A21">
        <v>1156</v>
      </c>
      <c s="13" t="n" r="B21">
        <v>94.19</v>
      </c>
    </row>
    <row r="22" spans="1:2">
      <c s="4" t="s" r="A22">
        <v>1157</v>
      </c>
      <c s="7" t="n" r="B22">
        <v>70.25</v>
      </c>
    </row>
    <row r="23" spans="1:2">
      <c s="4" t="s" r="A23">
        <v>1158</v>
      </c>
    </row>
    <row r="24" spans="1:2">
      <c s="3" t="s" r="A24">
        <v>1138</v>
      </c>
    </row>
    <row r="25" spans="1:2">
      <c s="4" t="s" r="A25">
        <v>1139</v>
      </c>
      <c s="5" t="n" r="B25">
        <v>1733846</v>
      </c>
    </row>
    <row r="26" spans="1:2">
      <c s="4" t="s" r="A26">
        <v>1140</v>
      </c>
      <c s="5" t="n" r="B26">
        <v>426020</v>
      </c>
    </row>
    <row r="27" spans="1:2">
      <c s="4" t="s" r="A27">
        <v>1159</v>
      </c>
      <c s="5" t="n" r="B27">
        <v>-632532</v>
      </c>
    </row>
    <row r="28" spans="1:2">
      <c s="4" t="s" r="A28">
        <v>1143</v>
      </c>
      <c s="5" t="n" r="B28">
        <v>-94809</v>
      </c>
    </row>
    <row r="29" spans="1:2">
      <c s="4" t="s" r="A29">
        <v>1144</v>
      </c>
      <c s="5" t="n" r="B29">
        <v>-8563</v>
      </c>
    </row>
    <row r="30" spans="1:2">
      <c s="4" t="s" r="A30">
        <v>1145</v>
      </c>
      <c s="5" t="n" r="B30">
        <v>1423962</v>
      </c>
    </row>
    <row r="31" spans="1:2">
      <c s="3" t="s" r="A31">
        <v>1160</v>
      </c>
    </row>
    <row r="32" spans="1:2">
      <c s="4" t="s" r="A32">
        <v>1161</v>
      </c>
      <c s="7" t="n" r="B32">
        <v>25.35</v>
      </c>
    </row>
    <row r="33" spans="1:2">
      <c s="4" t="s" r="A33">
        <v>1162</v>
      </c>
      <c s="13" t="n" r="B33">
        <v>48.7</v>
      </c>
    </row>
    <row r="34" spans="1:2">
      <c s="4" t="s" r="A34">
        <v>1163</v>
      </c>
      <c s="5" t="n" r="B34">
        <v>0</v>
      </c>
    </row>
    <row r="35" spans="1:2">
      <c s="4" t="s" r="A35">
        <v>1164</v>
      </c>
      <c s="13" t="n" r="B35">
        <v>23.58</v>
      </c>
    </row>
    <row r="36" spans="1:2">
      <c s="4" t="s" r="A36">
        <v>1165</v>
      </c>
      <c s="13" t="n" r="B36">
        <v>36.71</v>
      </c>
    </row>
    <row r="37" spans="1:2">
      <c s="4" t="s" r="A37">
        <v>1166</v>
      </c>
      <c s="13" t="n" r="B37">
        <v>28.63</v>
      </c>
    </row>
    <row r="38" spans="1:2">
      <c s="4" t="s" r="A38">
        <v>1167</v>
      </c>
      <c s="7" t="n" r="B38">
        <v>32.35</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35"/>
  </cols>
  <sheetData>
    <row r="1" spans="1:2">
      <c s="1" t="s" r="A1">
        <v>1168</v>
      </c>
      <c s="2" t="s" r="B1">
        <v>1</v>
      </c>
    </row>
    <row r="2" spans="1:2">
      <c s="2" t="s" r="B2">
        <v>909</v>
      </c>
    </row>
    <row r="3" spans="1:2">
      <c s="3" t="s" r="A3">
        <v>1169</v>
      </c>
    </row>
    <row r="4" spans="1:2">
      <c s="4" t="s" r="A4">
        <v>1170</v>
      </c>
      <c s="5" t="n" r="B4">
        <v>2738689</v>
      </c>
    </row>
    <row r="5" spans="1:2">
      <c s="4" t="s" r="A5">
        <v>1171</v>
      </c>
      <c s="4" t="s" r="B5">
        <v>1172</v>
      </c>
    </row>
    <row r="6" spans="1:2">
      <c s="4" t="s" r="A6">
        <v>1173</v>
      </c>
      <c s="7" t="n" r="B6">
        <v>94.34999999999999</v>
      </c>
    </row>
    <row r="7" spans="1:2">
      <c s="4" t="s" r="A7">
        <v>1174</v>
      </c>
      <c s="6" t="n" r="B7">
        <v>355</v>
      </c>
    </row>
    <row r="8" spans="1:2">
      <c s="4" t="s" r="A8">
        <v>1175</v>
      </c>
      <c s="5" t="n" r="B8">
        <v>1314727</v>
      </c>
    </row>
    <row r="9" spans="1:2">
      <c s="4" t="s" r="A9">
        <v>1176</v>
      </c>
      <c s="7" t="n" r="B9">
        <v>70.25</v>
      </c>
    </row>
    <row r="10" spans="1:2">
      <c s="4" t="s" r="A10">
        <v>1174</v>
      </c>
      <c s="6" t="n" r="B10">
        <v>202</v>
      </c>
    </row>
    <row r="11" spans="1:2">
      <c s="4" t="s" r="A11">
        <v>1177</v>
      </c>
    </row>
    <row r="12" spans="1:2">
      <c s="3" t="s" r="A12">
        <v>1169</v>
      </c>
    </row>
    <row r="13" spans="1:2">
      <c s="4" t="s" r="A13">
        <v>1178</v>
      </c>
      <c s="7" t="n" r="B13">
        <v>36.29</v>
      </c>
    </row>
    <row r="14" spans="1:2">
      <c s="4" t="s" r="A14">
        <v>1179</v>
      </c>
      <c s="7" t="n" r="B14">
        <v>69.5</v>
      </c>
    </row>
    <row r="15" spans="1:2">
      <c s="4" t="s" r="A15">
        <v>1170</v>
      </c>
      <c s="5" t="n" r="B15">
        <v>596055</v>
      </c>
    </row>
    <row r="16" spans="1:2">
      <c s="4" t="s" r="A16">
        <v>1171</v>
      </c>
      <c s="4" t="s" r="B16">
        <v>1180</v>
      </c>
    </row>
    <row r="17" spans="1:2">
      <c s="4" t="s" r="A17">
        <v>1173</v>
      </c>
      <c s="7" t="n" r="B17">
        <v>55.63</v>
      </c>
    </row>
    <row r="18" spans="1:2">
      <c s="4" t="s" r="A18">
        <v>1174</v>
      </c>
      <c s="6" t="n" r="B18">
        <v>100</v>
      </c>
    </row>
    <row r="19" spans="1:2">
      <c s="4" t="s" r="A19">
        <v>1175</v>
      </c>
      <c s="5" t="n" r="B19">
        <v>596055</v>
      </c>
    </row>
    <row r="20" spans="1:2">
      <c s="4" t="s" r="A20">
        <v>1176</v>
      </c>
      <c s="7" t="n" r="B20">
        <v>55.63</v>
      </c>
    </row>
    <row r="21" spans="1:2">
      <c s="4" t="s" r="A21">
        <v>1174</v>
      </c>
      <c s="6" t="n" r="B21">
        <v>100</v>
      </c>
    </row>
    <row r="22" spans="1:2">
      <c s="4" t="s" r="A22">
        <v>1181</v>
      </c>
    </row>
    <row r="23" spans="1:2">
      <c s="3" t="s" r="A23">
        <v>1169</v>
      </c>
    </row>
    <row r="24" spans="1:2">
      <c s="4" t="s" r="A24">
        <v>1178</v>
      </c>
      <c s="7" t="n" r="B24">
        <v>69.51000000000001</v>
      </c>
    </row>
    <row r="25" spans="1:2">
      <c s="4" t="s" r="A25">
        <v>1179</v>
      </c>
      <c s="7" t="n" r="B25">
        <v>74.55</v>
      </c>
    </row>
    <row r="26" spans="1:2">
      <c s="4" t="s" r="A26">
        <v>1170</v>
      </c>
      <c s="5" t="n" r="B26">
        <v>794950</v>
      </c>
    </row>
    <row r="27" spans="1:2">
      <c s="4" t="s" r="A27">
        <v>1171</v>
      </c>
      <c s="4" t="s" r="B27">
        <v>1182</v>
      </c>
    </row>
    <row r="28" spans="1:2">
      <c s="4" t="s" r="A28">
        <v>1173</v>
      </c>
      <c s="7" t="n" r="B28">
        <v>73.08</v>
      </c>
    </row>
    <row r="29" spans="1:2">
      <c s="4" t="s" r="A29">
        <v>1174</v>
      </c>
      <c s="6" t="n" r="B29">
        <v>120</v>
      </c>
    </row>
    <row r="30" spans="1:2">
      <c s="4" t="s" r="A30">
        <v>1175</v>
      </c>
      <c s="5" t="n" r="B30">
        <v>469950</v>
      </c>
    </row>
    <row r="31" spans="1:2">
      <c s="4" t="s" r="A31">
        <v>1176</v>
      </c>
      <c s="7" t="n" r="B31">
        <v>72.87</v>
      </c>
    </row>
    <row r="32" spans="1:2">
      <c s="4" t="s" r="A32">
        <v>1174</v>
      </c>
      <c s="6" t="n" r="B32">
        <v>71</v>
      </c>
    </row>
    <row r="33" spans="1:2">
      <c s="4" t="s" r="A33">
        <v>1183</v>
      </c>
    </row>
    <row r="34" spans="1:2">
      <c s="3" t="s" r="A34">
        <v>1169</v>
      </c>
    </row>
    <row r="35" spans="1:2">
      <c s="4" t="s" r="A35">
        <v>1178</v>
      </c>
      <c s="7" t="n" r="B35">
        <v>74.56</v>
      </c>
    </row>
    <row r="36" spans="1:2">
      <c s="4" t="s" r="A36">
        <v>1179</v>
      </c>
      <c s="7" t="n" r="B36">
        <v>117.48</v>
      </c>
    </row>
    <row r="37" spans="1:2">
      <c s="4" t="s" r="A37">
        <v>1170</v>
      </c>
      <c s="5" t="n" r="B37">
        <v>614608</v>
      </c>
    </row>
    <row r="38" spans="1:2">
      <c s="4" t="s" r="A38">
        <v>1171</v>
      </c>
      <c s="4" t="s" r="B38">
        <v>1184</v>
      </c>
    </row>
    <row r="39" spans="1:2">
      <c s="4" t="s" r="A39">
        <v>1173</v>
      </c>
      <c s="7" t="n" r="B39">
        <v>89.65000000000001</v>
      </c>
    </row>
    <row r="40" spans="1:2">
      <c s="4" t="s" r="A40">
        <v>1174</v>
      </c>
      <c s="6" t="n" r="B40">
        <v>83</v>
      </c>
    </row>
    <row r="41" spans="1:2">
      <c s="4" t="s" r="A41">
        <v>1175</v>
      </c>
      <c s="5" t="n" r="B41">
        <v>168128</v>
      </c>
    </row>
    <row r="42" spans="1:2">
      <c s="4" t="s" r="A42">
        <v>1176</v>
      </c>
      <c s="7" t="n" r="B42">
        <v>86.23999999999999</v>
      </c>
    </row>
    <row r="43" spans="1:2">
      <c s="4" t="s" r="A43">
        <v>1174</v>
      </c>
      <c s="6" t="n" r="B43">
        <v>23</v>
      </c>
    </row>
    <row r="44" spans="1:2">
      <c s="4" t="s" r="A44">
        <v>1185</v>
      </c>
    </row>
    <row r="45" spans="1:2">
      <c s="3" t="s" r="A45">
        <v>1169</v>
      </c>
    </row>
    <row r="46" spans="1:2">
      <c s="4" t="s" r="A46">
        <v>1178</v>
      </c>
      <c s="7" t="n" r="B46">
        <v>117.49</v>
      </c>
    </row>
    <row r="47" spans="1:2">
      <c s="4" t="s" r="A47">
        <v>1179</v>
      </c>
      <c s="7" t="n" r="B47">
        <v>222.88</v>
      </c>
    </row>
    <row r="48" spans="1:2">
      <c s="4" t="s" r="A48">
        <v>1170</v>
      </c>
      <c s="5" t="n" r="B48">
        <v>733076</v>
      </c>
    </row>
    <row r="49" spans="1:2">
      <c s="4" t="s" r="A49">
        <v>1171</v>
      </c>
      <c s="4" t="s" r="B49">
        <v>1186</v>
      </c>
    </row>
    <row r="50" spans="1:2">
      <c s="4" t="s" r="A50">
        <v>1173</v>
      </c>
      <c s="7" t="n" r="B50">
        <v>152.84</v>
      </c>
    </row>
    <row r="51" spans="1:2">
      <c s="4" t="s" r="A51">
        <v>1174</v>
      </c>
      <c s="6" t="n" r="B51">
        <v>52</v>
      </c>
    </row>
    <row r="52" spans="1:2">
      <c s="4" t="s" r="A52">
        <v>1175</v>
      </c>
      <c s="5" t="n" r="B52">
        <v>80594</v>
      </c>
    </row>
    <row r="53" spans="1:2">
      <c s="4" t="s" r="A53">
        <v>1176</v>
      </c>
      <c s="7" t="n" r="B53">
        <v>129.76</v>
      </c>
    </row>
    <row r="54" spans="1:2">
      <c s="4" t="s" r="A54">
        <v>1174</v>
      </c>
      <c s="6" t="n" r="B54">
        <v>8</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6"/>
    <col customWidth="1" max="3" min="3" width="17"/>
    <col customWidth="1" max="4" min="4" width="16"/>
  </cols>
  <sheetData>
    <row r="1" spans="1:4">
      <c s="1" t="s" r="A1">
        <v>1187</v>
      </c>
      <c s="2" t="s" r="B1">
        <v>1</v>
      </c>
    </row>
    <row r="2" spans="1:4">
      <c s="2" t="s" r="B2">
        <v>25</v>
      </c>
      <c s="2" t="s" r="C2">
        <v>26</v>
      </c>
      <c s="2" t="s" r="D2">
        <v>27</v>
      </c>
    </row>
    <row r="3" spans="1:4">
      <c s="3" t="s" r="A3">
        <v>1188</v>
      </c>
    </row>
    <row r="4" spans="1:4">
      <c s="4" t="s" r="A4">
        <v>1189</v>
      </c>
      <c s="4" t="s" r="B4">
        <v>1190</v>
      </c>
      <c s="4" t="s" r="C4">
        <v>1191</v>
      </c>
      <c s="4" t="s" r="D4">
        <v>1192</v>
      </c>
    </row>
    <row r="5" spans="1:4">
      <c s="4" t="s" r="A5">
        <v>1193</v>
      </c>
      <c s="4" t="s" r="B5">
        <v>1194</v>
      </c>
      <c s="4" t="s" r="C5">
        <v>1195</v>
      </c>
      <c s="4" t="s" r="D5">
        <v>1196</v>
      </c>
    </row>
    <row r="6" spans="1:4">
      <c s="4" t="s" r="A6">
        <v>1197</v>
      </c>
      <c s="4" t="s" r="B6">
        <v>1198</v>
      </c>
      <c s="4" t="s" r="C6">
        <v>932</v>
      </c>
      <c s="4" t="s" r="D6">
        <v>1199</v>
      </c>
    </row>
    <row r="7" spans="1:4">
      <c s="4" t="s" r="A7">
        <v>1200</v>
      </c>
      <c s="7" t="n" r="B7">
        <v>1.4</v>
      </c>
      <c s="7" t="n" r="C7">
        <v>1.4</v>
      </c>
      <c s="7" t="n" r="D7">
        <v>1.4</v>
      </c>
    </row>
    <row r="8" spans="1:4">
      <c s="4" t="s" r="A8">
        <v>1201</v>
      </c>
      <c s="4" t="s" r="B8">
        <v>1202</v>
      </c>
      <c s="4" t="s" r="C8">
        <v>1202</v>
      </c>
      <c s="4" t="s" r="D8">
        <v>1202</v>
      </c>
    </row>
    <row r="9" spans="1:4">
      <c s="4" t="s" r="A9">
        <v>1203</v>
      </c>
      <c s="7" t="n" r="B9">
        <v>48.88</v>
      </c>
      <c s="7" t="n" r="C9">
        <v>35.4</v>
      </c>
      <c s="7" t="n" r="D9">
        <v>19.04</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204</v>
      </c>
      <c s="2" t="s" r="B1">
        <v>1</v>
      </c>
    </row>
    <row r="2" spans="1:4">
      <c s="2" t="s" r="B2">
        <v>25</v>
      </c>
      <c s="2" t="s" r="C2">
        <v>26</v>
      </c>
      <c s="2" t="s" r="D2">
        <v>27</v>
      </c>
    </row>
    <row r="3" spans="1:4">
      <c s="3" t="s" r="A3">
        <v>1188</v>
      </c>
    </row>
    <row r="4" spans="1:4">
      <c s="4" t="s" r="A4">
        <v>1205</v>
      </c>
      <c s="6" t="n" r="B4">
        <v>115</v>
      </c>
      <c s="6" t="n" r="C4">
        <v>103</v>
      </c>
      <c s="6" t="n" r="D4">
        <v>118</v>
      </c>
    </row>
    <row r="5" spans="1:4">
      <c s="4" t="s" r="A5">
        <v>1206</v>
      </c>
      <c s="6" t="n" r="B5">
        <v>62</v>
      </c>
      <c s="6" t="n" r="C5">
        <v>83</v>
      </c>
      <c s="6" t="n" r="D5">
        <v>19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s="1" t="s" r="A1">
        <v>166</v>
      </c>
      <c s="2" t="s" r="B1">
        <v>1</v>
      </c>
    </row>
    <row r="2" spans="1:2">
      <c s="2" t="s" r="B2">
        <v>25</v>
      </c>
    </row>
    <row r="3" spans="1:2">
      <c s="4" t="s" r="A3">
        <v>166</v>
      </c>
      <c s="4" t="s" r="B3">
        <v>16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1207</v>
      </c>
      <c s="2" t="s" r="B1">
        <v>1</v>
      </c>
    </row>
    <row r="2" spans="1:3">
      <c s="2" t="s" r="B2">
        <v>25</v>
      </c>
      <c s="2" t="s" r="C2">
        <v>26</v>
      </c>
    </row>
    <row r="3" spans="1:3">
      <c s="3" t="s" r="A3">
        <v>1188</v>
      </c>
    </row>
    <row r="4" spans="1:3">
      <c s="4" t="s" r="A4">
        <v>1086</v>
      </c>
      <c s="5" t="n" r="B4">
        <v>349925</v>
      </c>
      <c s="5" t="n" r="C4">
        <v>200702</v>
      </c>
    </row>
    <row r="5" spans="1:3">
      <c s="4" t="s" r="A5">
        <v>1208</v>
      </c>
      <c s="5" t="n" r="B5">
        <v>165500</v>
      </c>
      <c s="5" t="n" r="C5">
        <v>206405</v>
      </c>
    </row>
    <row r="6" spans="1:3">
      <c s="4" t="s" r="A6">
        <v>1209</v>
      </c>
      <c s="5" t="n" r="B6">
        <v>3296</v>
      </c>
      <c s="5" t="n" r="C6">
        <v>3498</v>
      </c>
    </row>
    <row r="7" spans="1:3">
      <c s="4" t="s" r="A7">
        <v>1210</v>
      </c>
      <c s="5" t="n" r="B7">
        <v>-57938</v>
      </c>
      <c s="5" t="n" r="C7">
        <v>-60680</v>
      </c>
    </row>
    <row r="8" spans="1:3">
      <c s="4" t="s" r="A8">
        <v>1092</v>
      </c>
      <c s="5" t="n" r="B8">
        <v>460783</v>
      </c>
      <c s="5" t="n" r="C8">
        <v>349925</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1211</v>
      </c>
      <c s="2" t="s" r="B1">
        <v>1</v>
      </c>
    </row>
    <row r="2" spans="1:3">
      <c s="2" t="s" r="B2">
        <v>25</v>
      </c>
      <c s="2" t="s" r="C2">
        <v>26</v>
      </c>
    </row>
    <row r="3" spans="1:3">
      <c s="3" t="s" r="A3">
        <v>1188</v>
      </c>
    </row>
    <row r="4" spans="1:3">
      <c s="4" t="s" r="A4">
        <v>1086</v>
      </c>
      <c s="5" t="n" r="B4">
        <v>332221</v>
      </c>
      <c s="5" t="n" r="C4">
        <v>357740</v>
      </c>
    </row>
    <row r="5" spans="1:3">
      <c s="4" t="s" r="A5">
        <v>1208</v>
      </c>
      <c s="5" t="n" r="B5">
        <v>58460</v>
      </c>
      <c s="5" t="n" r="C5">
        <v>76035</v>
      </c>
    </row>
    <row r="6" spans="1:3">
      <c s="4" t="s" r="A6">
        <v>1209</v>
      </c>
      <c s="5" t="n" r="B6">
        <v>2572</v>
      </c>
      <c s="5" t="n" r="C6">
        <v>4145</v>
      </c>
    </row>
    <row r="7" spans="1:3">
      <c s="4" t="s" r="A7">
        <v>1210</v>
      </c>
      <c s="5" t="n" r="B7">
        <v>-711</v>
      </c>
      <c s="5" t="n" r="C7">
        <v>-2372</v>
      </c>
    </row>
    <row r="8" spans="1:3">
      <c s="4" t="s" r="A8">
        <v>1212</v>
      </c>
      <c s="5" t="n" r="B8">
        <v>-84095</v>
      </c>
      <c s="5" t="n" r="C8">
        <v>-103327</v>
      </c>
    </row>
    <row r="9" spans="1:3">
      <c s="4" t="s" r="A9">
        <v>1092</v>
      </c>
      <c s="5" t="n" r="B9">
        <v>308447</v>
      </c>
      <c s="5" t="n" r="C9">
        <v>332221</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1213</v>
      </c>
      <c s="2" t="s" r="B1">
        <v>1</v>
      </c>
    </row>
    <row r="2" spans="1:3">
      <c s="2" t="s" r="B2">
        <v>25</v>
      </c>
      <c s="2" t="s" r="C2">
        <v>26</v>
      </c>
    </row>
    <row r="3" spans="1:3">
      <c s="3" t="s" r="A3">
        <v>1188</v>
      </c>
    </row>
    <row r="4" spans="1:3">
      <c s="4" t="s" r="A4">
        <v>1086</v>
      </c>
      <c s="5" t="n" r="B4">
        <v>92333</v>
      </c>
      <c s="5" t="n" r="C4">
        <v>173234</v>
      </c>
    </row>
    <row r="5" spans="1:3">
      <c s="4" t="s" r="A5">
        <v>1208</v>
      </c>
      <c s="5" t="n" r="B5">
        <v>16325</v>
      </c>
    </row>
    <row r="6" spans="1:3">
      <c s="4" t="s" r="A6">
        <v>1209</v>
      </c>
      <c s="5" t="n" r="B6">
        <v>700</v>
      </c>
      <c s="5" t="n" r="C6">
        <v>1304</v>
      </c>
    </row>
    <row r="7" spans="1:3">
      <c s="4" t="s" r="A7">
        <v>1214</v>
      </c>
      <c s="5" t="n" r="B7">
        <v>-53964</v>
      </c>
      <c s="5" t="n" r="C7">
        <v>-70211</v>
      </c>
    </row>
    <row r="8" spans="1:3">
      <c s="4" t="s" r="A8">
        <v>1215</v>
      </c>
      <c s="5" t="n" r="B8">
        <v>-7874</v>
      </c>
      <c s="5" t="n" r="C8">
        <v>-11994</v>
      </c>
    </row>
    <row r="9" spans="1:3">
      <c s="4" t="s" r="A9">
        <v>1092</v>
      </c>
      <c s="5" t="n" r="B9">
        <v>47520</v>
      </c>
      <c s="5" t="n" r="C9">
        <v>92333</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216</v>
      </c>
      <c s="2" t="s" r="B1">
        <v>1</v>
      </c>
    </row>
    <row r="2" spans="1:4">
      <c s="2" t="s" r="B2">
        <v>25</v>
      </c>
      <c s="2" t="s" r="C2">
        <v>26</v>
      </c>
      <c s="2" t="s" r="D2">
        <v>27</v>
      </c>
    </row>
    <row r="3" spans="1:4">
      <c s="3" t="s" r="A3">
        <v>1188</v>
      </c>
    </row>
    <row r="4" spans="1:4">
      <c s="4" t="s" r="A4">
        <v>1217</v>
      </c>
      <c s="6" t="n" r="B4">
        <v>29</v>
      </c>
      <c s="6" t="n" r="C4">
        <v>26</v>
      </c>
      <c s="6" t="n" r="D4">
        <v>74</v>
      </c>
    </row>
    <row r="5" spans="1:4">
      <c s="4" t="s" r="A5">
        <v>1108</v>
      </c>
    </row>
    <row r="6" spans="1:4">
      <c s="3" t="s" r="A6">
        <v>1188</v>
      </c>
    </row>
    <row r="7" spans="1:4">
      <c s="4" t="s" r="A7">
        <v>1217</v>
      </c>
      <c s="5" t="n" r="B7">
        <v>17</v>
      </c>
      <c s="5" t="n" r="C7">
        <v>17</v>
      </c>
      <c s="5" t="n" r="D7">
        <v>19</v>
      </c>
    </row>
    <row r="8" spans="1:4">
      <c s="4" t="s" r="A8">
        <v>1126</v>
      </c>
    </row>
    <row r="9" spans="1:4">
      <c s="3" t="s" r="A9">
        <v>1188</v>
      </c>
    </row>
    <row r="10" spans="1:4">
      <c s="4" t="s" r="A10">
        <v>1217</v>
      </c>
      <c s="6" t="n" r="D10">
        <v>55</v>
      </c>
    </row>
    <row r="11" spans="1:4">
      <c s="4" t="s" r="A11">
        <v>1218</v>
      </c>
    </row>
    <row r="12" spans="1:4">
      <c s="3" t="s" r="A12">
        <v>1188</v>
      </c>
    </row>
    <row r="13" spans="1:4">
      <c s="4" t="s" r="A13">
        <v>1217</v>
      </c>
      <c s="6" t="n" r="B13">
        <v>12</v>
      </c>
      <c s="6" t="n" r="C13">
        <v>9</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17"/>
  </cols>
  <sheetData>
    <row r="1" spans="1:2">
      <c s="1" t="s" r="A1">
        <v>1219</v>
      </c>
      <c s="2" t="s" r="B1">
        <v>1</v>
      </c>
    </row>
    <row r="2" spans="1:2">
      <c s="2" t="s" r="B2">
        <v>424</v>
      </c>
    </row>
    <row r="3" spans="1:2">
      <c s="3" t="s" r="A3">
        <v>1220</v>
      </c>
    </row>
    <row r="4" spans="1:2">
      <c s="4" t="s" r="A4">
        <v>1221</v>
      </c>
      <c s="6" t="n" r="B4">
        <v>114</v>
      </c>
    </row>
    <row r="5" spans="1:2">
      <c s="4" t="s" r="A5">
        <v>1222</v>
      </c>
      <c s="5" t="n" r="B5">
        <v>569</v>
      </c>
    </row>
    <row r="6" spans="1:2">
      <c s="4" t="s" r="A6">
        <v>1223</v>
      </c>
    </row>
    <row r="7" spans="1:2">
      <c s="3" t="s" r="A7">
        <v>1220</v>
      </c>
    </row>
    <row r="8" spans="1:2">
      <c s="4" t="s" r="A8">
        <v>1221</v>
      </c>
      <c s="5" t="n" r="B8">
        <v>10</v>
      </c>
    </row>
    <row r="9" spans="1:2">
      <c s="4" t="s" r="A9">
        <v>1222</v>
      </c>
      <c s="6" t="n" r="B9">
        <v>209</v>
      </c>
    </row>
    <row r="10" spans="1:2">
      <c s="4" t="s" r="A10">
        <v>1224</v>
      </c>
      <c s="4" t="s" r="B10">
        <v>1225</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226</v>
      </c>
      <c s="2" t="s" r="B1">
        <v>1</v>
      </c>
    </row>
    <row r="2" spans="1:4">
      <c s="2" t="s" r="B2">
        <v>25</v>
      </c>
      <c s="2" t="s" r="C2">
        <v>26</v>
      </c>
      <c s="2" t="s" r="D2">
        <v>27</v>
      </c>
    </row>
    <row r="3" spans="1:4">
      <c s="3" t="s" r="A3">
        <v>1227</v>
      </c>
    </row>
    <row r="4" spans="1:4">
      <c s="4" t="s" r="A4">
        <v>1228</v>
      </c>
      <c s="5" t="n" r="B4">
        <v>2015</v>
      </c>
    </row>
    <row r="5" spans="1:4">
      <c s="4" t="s" r="A5">
        <v>1229</v>
      </c>
      <c s="5" t="n" r="B5">
        <v>2032</v>
      </c>
    </row>
    <row r="6" spans="1:4">
      <c s="4" t="s" r="A6">
        <v>1230</v>
      </c>
      <c s="6" t="n" r="B6">
        <v>700</v>
      </c>
    </row>
    <row r="7" spans="1:4">
      <c s="4" t="s" r="A7">
        <v>796</v>
      </c>
      <c s="5" t="n" r="B7">
        <v>569</v>
      </c>
    </row>
    <row r="8" spans="1:4">
      <c s="4" t="s" r="A8">
        <v>1231</v>
      </c>
      <c s="5" t="n" r="B8">
        <v>121</v>
      </c>
      <c s="6" t="n" r="C8">
        <v>154</v>
      </c>
      <c s="6" t="n" r="D8">
        <v>182</v>
      </c>
    </row>
    <row r="9" spans="1:4">
      <c s="4" t="s" r="A9">
        <v>1232</v>
      </c>
    </row>
    <row r="10" spans="1:4">
      <c s="3" t="s" r="A10">
        <v>1227</v>
      </c>
    </row>
    <row r="11" spans="1:4">
      <c s="4" t="s" r="A11">
        <v>1233</v>
      </c>
      <c s="5" t="n" r="B11">
        <v>427</v>
      </c>
    </row>
    <row r="12" spans="1:4">
      <c s="4" t="s" r="A12">
        <v>1234</v>
      </c>
    </row>
    <row r="13" spans="1:4">
      <c s="3" t="s" r="A13">
        <v>1227</v>
      </c>
    </row>
    <row r="14" spans="1:4">
      <c s="4" t="s" r="A14">
        <v>1233</v>
      </c>
      <c s="6" t="n" r="B14">
        <v>140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7"/>
  </cols>
  <sheetData>
    <row r="1" spans="1:2">
      <c s="1" t="s" r="A1">
        <v>1235</v>
      </c>
      <c s="2" t="s" r="B1">
        <v>424</v>
      </c>
    </row>
    <row r="2" spans="1:2">
      <c s="3" t="s" r="A2">
        <v>1236</v>
      </c>
    </row>
    <row r="3" spans="1:2">
      <c s="5" t="n" r="A3">
        <v>2015</v>
      </c>
      <c s="6" t="n" r="B3">
        <v>114</v>
      </c>
    </row>
    <row r="4" spans="1:2">
      <c s="5" t="n" r="A4">
        <v>2016</v>
      </c>
      <c s="5" t="n" r="B4">
        <v>88</v>
      </c>
    </row>
    <row r="5" spans="1:2">
      <c s="5" t="n" r="A5">
        <v>2017</v>
      </c>
      <c s="5" t="n" r="B5">
        <v>67</v>
      </c>
    </row>
    <row r="6" spans="1:2">
      <c s="5" t="n" r="A6">
        <v>2018</v>
      </c>
      <c s="5" t="n" r="B6">
        <v>55</v>
      </c>
    </row>
    <row r="7" spans="1:2">
      <c s="5" t="n" r="A7">
        <v>2019</v>
      </c>
      <c s="5" t="n" r="B7">
        <v>43</v>
      </c>
    </row>
    <row r="8" spans="1:2">
      <c s="4" t="s" r="A8">
        <v>795</v>
      </c>
      <c s="5" t="n" r="B8">
        <v>202</v>
      </c>
    </row>
    <row r="9" spans="1:2">
      <c s="4" t="s" r="A9">
        <v>796</v>
      </c>
      <c s="6" t="n" r="B9">
        <v>569</v>
      </c>
    </row>
  </sheetData>
  <pageMargins bottom="1" footer="0.5" header="0.5" left="0.75" right="0.75" top="1"/>
</worksheet>
</file>

<file path=xl/worksheets/sheet1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t="s" r="A1">
        <v>1237</v>
      </c>
      <c s="2" t="s" r="B1">
        <v>25</v>
      </c>
      <c s="2" t="s" r="C1">
        <v>26</v>
      </c>
    </row>
    <row r="2" spans="1:3">
      <c s="3" t="s" r="A2">
        <v>1238</v>
      </c>
    </row>
    <row r="3" spans="1:3">
      <c s="4" t="s" r="A3">
        <v>1239</v>
      </c>
      <c s="6" t="n" r="B3">
        <v>120</v>
      </c>
    </row>
    <row r="4" spans="1:3">
      <c s="4" t="s" r="A4">
        <v>1240</v>
      </c>
      <c s="6" t="n" r="B4">
        <v>3</v>
      </c>
      <c s="6" t="n" r="C4">
        <v>6</v>
      </c>
    </row>
  </sheetData>
  <pageMargins bottom="1" footer="0.5" header="0.5" left="0.75" right="0.75" top="1"/>
</worksheet>
</file>

<file path=xl/worksheets/sheet14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2"/>
    <col customWidth="1" max="2" min="2" width="21"/>
    <col customWidth="1" max="3" min="3" width="17"/>
    <col customWidth="1" max="4" min="4" width="17"/>
    <col customWidth="1" max="5" min="5" width="17"/>
    <col customWidth="1" max="6" min="6" width="17"/>
  </cols>
  <sheetData>
    <row r="1" spans="1:6">
      <c s="1" t="s" r="A1">
        <v>1241</v>
      </c>
      <c s="2" t="s" r="B1">
        <v>1242</v>
      </c>
      <c s="2" t="s" r="C1">
        <v>1243</v>
      </c>
      <c s="2" t="s" r="D1">
        <v>424</v>
      </c>
      <c s="2" t="s" r="E1">
        <v>426</v>
      </c>
      <c s="2" t="s" r="F1">
        <v>1244</v>
      </c>
    </row>
    <row r="2" spans="1:6">
      <c s="4" t="s" r="A2">
        <v>1245</v>
      </c>
    </row>
    <row r="3" spans="1:6">
      <c s="3" t="s" r="A3">
        <v>1246</v>
      </c>
    </row>
    <row r="4" spans="1:6">
      <c s="4" t="s" r="A4">
        <v>866</v>
      </c>
      <c s="6" t="n" r="C4">
        <v>20000000</v>
      </c>
    </row>
    <row r="5" spans="1:6">
      <c s="4" t="s" r="A5">
        <v>1247</v>
      </c>
      <c s="4" t="s" r="E5">
        <v>1248</v>
      </c>
    </row>
    <row r="6" spans="1:6">
      <c s="4" t="s" r="A6">
        <v>1249</v>
      </c>
    </row>
    <row r="7" spans="1:6">
      <c s="3" t="s" r="A7">
        <v>1246</v>
      </c>
    </row>
    <row r="8" spans="1:6">
      <c s="4" t="s" r="A8">
        <v>866</v>
      </c>
      <c s="5" t="n" r="C8">
        <v>4000000</v>
      </c>
    </row>
    <row r="9" spans="1:6">
      <c s="4" t="s" r="A9">
        <v>1250</v>
      </c>
    </row>
    <row r="10" spans="1:6">
      <c s="3" t="s" r="A10">
        <v>1246</v>
      </c>
    </row>
    <row r="11" spans="1:6">
      <c s="4" t="s" r="A11">
        <v>1251</v>
      </c>
      <c s="5" t="n" r="C11">
        <v>38000000</v>
      </c>
    </row>
    <row r="12" spans="1:6">
      <c s="4" t="s" r="A12">
        <v>1252</v>
      </c>
      <c s="5" t="n" r="C12">
        <v>2000000</v>
      </c>
    </row>
    <row r="13" spans="1:6">
      <c s="4" t="s" r="A13">
        <v>866</v>
      </c>
      <c s="5" t="n" r="C13">
        <v>16000000</v>
      </c>
    </row>
    <row r="14" spans="1:6">
      <c s="4" t="s" r="A14">
        <v>1253</v>
      </c>
      <c s="6" t="n" r="F14">
        <v>12000000</v>
      </c>
    </row>
    <row r="15" spans="1:6">
      <c s="4" t="s" r="A15">
        <v>1254</v>
      </c>
      <c s="10" t="n" r="B15">
        <v>9</v>
      </c>
    </row>
    <row r="16" spans="1:6">
      <c s="4" t="s" r="A16">
        <v>1255</v>
      </c>
    </row>
    <row r="17" spans="1:6">
      <c s="3" t="s" r="A17">
        <v>1246</v>
      </c>
    </row>
    <row r="18" spans="1:6">
      <c s="4" t="s" r="A18">
        <v>1256</v>
      </c>
      <c s="6" t="n" r="D18">
        <v>3000000</v>
      </c>
    </row>
    <row r="19" spans="1:6">
      <c s="4" t="s" r="A19">
        <v>1257</v>
      </c>
      <c s="6" t="n" r="E19">
        <v>0</v>
      </c>
    </row>
    <row r="20" spans="1:6">
      <c s="4" t="s" r="A20">
        <v>1258</v>
      </c>
    </row>
    <row r="21" spans="1:6">
      <c s="3" t="s" r="A21">
        <v>1246</v>
      </c>
    </row>
    <row r="22" spans="1:6">
      <c s="4" t="s" r="A22">
        <v>1251</v>
      </c>
      <c s="5" t="n" r="C22">
        <v>16000000</v>
      </c>
    </row>
    <row r="23" spans="1:6">
      <c s="4" t="s" r="A23">
        <v>1259</v>
      </c>
    </row>
    <row r="24" spans="1:6">
      <c s="3" t="s" r="A24">
        <v>1246</v>
      </c>
    </row>
    <row r="25" spans="1:6">
      <c s="4" t="s" r="A25">
        <v>1251</v>
      </c>
      <c s="6" t="n" r="C25">
        <v>22000000</v>
      </c>
    </row>
  </sheetData>
  <pageMargins bottom="1" footer="0.5" header="0.5" left="0.75" right="0.75" top="1"/>
</worksheet>
</file>

<file path=xl/worksheets/sheet1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2"/>
  </cols>
  <sheetData>
    <row r="1" spans="1:4">
      <c s="1" t="s" r="A1">
        <v>1260</v>
      </c>
      <c s="2" t="s" r="B1">
        <v>1</v>
      </c>
    </row>
    <row r="2" spans="1:4">
      <c s="2" t="s" r="B2">
        <v>1261</v>
      </c>
      <c s="2" t="s" r="C2">
        <v>1262</v>
      </c>
      <c s="2" t="s" r="D2">
        <v>1263</v>
      </c>
    </row>
    <row r="3" spans="1:4">
      <c s="3" t="s" r="A3">
        <v>1264</v>
      </c>
    </row>
    <row r="4" spans="1:4">
      <c s="4" t="s" r="A4">
        <v>1265</v>
      </c>
      <c s="5" t="n" r="B4">
        <v>1</v>
      </c>
    </row>
    <row r="5" spans="1:4">
      <c s="4" t="s" r="A5">
        <v>1266</v>
      </c>
      <c s="5" t="n" r="B5">
        <v>0</v>
      </c>
      <c s="5" t="n" r="C5">
        <v>0</v>
      </c>
      <c s="5" t="n" r="D5">
        <v>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s="1" t="s" r="A1">
        <v>168</v>
      </c>
      <c s="2" t="s" r="B1">
        <v>1</v>
      </c>
    </row>
    <row r="2" spans="1:2">
      <c s="2" t="s" r="B2">
        <v>25</v>
      </c>
    </row>
    <row r="3" spans="1:2">
      <c s="4" t="s" r="A3">
        <v>168</v>
      </c>
      <c s="4" t="s" r="B3">
        <v>16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267</v>
      </c>
      <c s="2" t="s" r="B1">
        <v>1</v>
      </c>
    </row>
    <row r="2" spans="1:4">
      <c s="2" t="s" r="B2">
        <v>25</v>
      </c>
      <c s="2" t="s" r="C2">
        <v>26</v>
      </c>
      <c s="2" t="s" r="D2">
        <v>27</v>
      </c>
    </row>
    <row r="3" spans="1:4">
      <c s="3" t="s" r="A3">
        <v>1268</v>
      </c>
    </row>
    <row r="4" spans="1:4">
      <c s="4" t="s" r="A4">
        <v>28</v>
      </c>
      <c s="6" t="n" r="B4">
        <v>6620</v>
      </c>
      <c s="6" t="n" r="C4">
        <v>6133</v>
      </c>
      <c s="6" t="n" r="D4">
        <v>5695</v>
      </c>
    </row>
    <row r="5" spans="1:4">
      <c s="4" t="s" r="A5">
        <v>1269</v>
      </c>
      <c s="5" t="n" r="B5">
        <v>14847</v>
      </c>
      <c s="5" t="n" r="C5">
        <v>14079</v>
      </c>
      <c s="5" t="n" r="D5">
        <v>13387</v>
      </c>
    </row>
    <row r="6" spans="1:4">
      <c s="4" t="s" r="A6">
        <v>1270</v>
      </c>
    </row>
    <row r="7" spans="1:4">
      <c s="3" t="s" r="A7">
        <v>1268</v>
      </c>
    </row>
    <row r="8" spans="1:4">
      <c s="4" t="s" r="A8">
        <v>28</v>
      </c>
      <c s="5" t="n" r="B8">
        <v>4655</v>
      </c>
      <c s="5" t="n" r="C8">
        <v>4330</v>
      </c>
      <c s="5" t="n" r="D8">
        <v>4095</v>
      </c>
    </row>
    <row r="9" spans="1:4">
      <c s="4" t="s" r="A9">
        <v>1269</v>
      </c>
      <c s="5" t="n" r="B9">
        <v>10114</v>
      </c>
      <c s="5" t="n" r="C9">
        <v>9842</v>
      </c>
      <c s="5" t="n" r="D9">
        <v>9138</v>
      </c>
    </row>
    <row r="10" spans="1:4">
      <c s="4" t="s" r="A10">
        <v>1271</v>
      </c>
    </row>
    <row r="11" spans="1:4">
      <c s="3" t="s" r="A11">
        <v>1268</v>
      </c>
    </row>
    <row r="12" spans="1:4">
      <c s="4" t="s" r="A12">
        <v>28</v>
      </c>
      <c s="5" t="n" r="B12">
        <v>1965</v>
      </c>
      <c s="5" t="n" r="C12">
        <v>1803</v>
      </c>
      <c s="5" t="n" r="D12">
        <v>1600</v>
      </c>
    </row>
    <row r="13" spans="1:4">
      <c s="4" t="s" r="A13">
        <v>1269</v>
      </c>
      <c s="6" t="n" r="B13">
        <v>4733</v>
      </c>
      <c s="6" t="n" r="C13">
        <v>4237</v>
      </c>
      <c s="6" t="n" r="D13">
        <v>4249</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272</v>
      </c>
      <c s="2" t="s" r="B1">
        <v>1</v>
      </c>
    </row>
    <row r="2" spans="1:4">
      <c s="2" t="s" r="B2">
        <v>25</v>
      </c>
      <c s="2" t="s" r="C2">
        <v>26</v>
      </c>
      <c s="2" t="s" r="D2">
        <v>27</v>
      </c>
    </row>
    <row r="3" spans="1:4">
      <c s="3" t="s" r="A3">
        <v>1273</v>
      </c>
    </row>
    <row r="4" spans="1:4">
      <c s="4" t="s" r="A4">
        <v>1274</v>
      </c>
      <c s="6" t="n" r="B4">
        <v>1352</v>
      </c>
      <c s="6" t="n" r="C4">
        <v>1385</v>
      </c>
      <c s="6" t="n" r="D4">
        <v>1474</v>
      </c>
    </row>
    <row r="5" spans="1:4">
      <c s="4" t="s" r="A5">
        <v>1275</v>
      </c>
      <c s="5" t="n" r="B5">
        <v>193</v>
      </c>
      <c s="5" t="n" r="C5">
        <v>160</v>
      </c>
      <c s="5" t="n" r="D5">
        <v>166</v>
      </c>
    </row>
    <row r="6" spans="1:4">
      <c s="4" t="s" r="A6">
        <v>1276</v>
      </c>
      <c s="6" t="n" r="B6">
        <v>985</v>
      </c>
      <c s="5" t="n" r="C6">
        <v>998</v>
      </c>
      <c s="5" t="n" r="D6">
        <v>1044</v>
      </c>
    </row>
    <row r="7" spans="1:4">
      <c s="4" t="s" r="A7">
        <v>1277</v>
      </c>
    </row>
    <row r="8" spans="1:4">
      <c s="3" t="s" r="A8">
        <v>1273</v>
      </c>
    </row>
    <row r="9" spans="1:4">
      <c s="4" t="s" r="A9">
        <v>1274</v>
      </c>
      <c s="5" t="n" r="C9">
        <v>1418</v>
      </c>
      <c s="5" t="n" r="D9">
        <v>1506</v>
      </c>
    </row>
    <row r="10" spans="1:4">
      <c s="4" t="s" r="A10">
        <v>1275</v>
      </c>
      <c s="5" t="n" r="C10">
        <v>249</v>
      </c>
      <c s="5" t="n" r="D10">
        <v>238</v>
      </c>
    </row>
    <row r="11" spans="1:4">
      <c s="4" t="s" r="A11">
        <v>1276</v>
      </c>
      <c s="5" t="n" r="C11">
        <v>876</v>
      </c>
      <c s="5" t="n" r="D11">
        <v>940</v>
      </c>
    </row>
    <row r="12" spans="1:4">
      <c s="4" t="s" r="A12">
        <v>415</v>
      </c>
    </row>
    <row r="13" spans="1:4">
      <c s="3" t="s" r="A13">
        <v>1273</v>
      </c>
    </row>
    <row r="14" spans="1:4">
      <c s="4" t="s" r="A14">
        <v>1274</v>
      </c>
      <c s="5" t="n" r="C14">
        <v>-33</v>
      </c>
      <c s="5" t="n" r="D14">
        <v>-32</v>
      </c>
    </row>
    <row r="15" spans="1:4">
      <c s="4" t="s" r="A15">
        <v>1275</v>
      </c>
      <c s="5" t="n" r="C15">
        <v>-89</v>
      </c>
      <c s="5" t="n" r="D15">
        <v>-72</v>
      </c>
    </row>
    <row r="16" spans="1:4">
      <c s="4" t="s" r="A16">
        <v>1276</v>
      </c>
      <c s="6" t="n" r="C16">
        <v>122</v>
      </c>
      <c s="6" t="n" r="D16">
        <v>104</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 customWidth="1" max="5" min="5" width="17"/>
    <col customWidth="1" max="6" min="6" width="17"/>
  </cols>
  <sheetData>
    <row r="1" spans="1:6">
      <c s="1" t="s" r="A1">
        <v>1278</v>
      </c>
      <c s="2" t="s" r="B1">
        <v>1279</v>
      </c>
      <c s="2" t="s" r="C1">
        <v>1280</v>
      </c>
      <c s="2" t="s" r="D1">
        <v>1281</v>
      </c>
      <c s="2" t="s" r="E1">
        <v>424</v>
      </c>
      <c s="2" t="s" r="F1">
        <v>425</v>
      </c>
    </row>
    <row r="2" spans="1:6">
      <c s="3" t="s" r="A2">
        <v>1282</v>
      </c>
    </row>
    <row r="3" spans="1:6">
      <c s="4" t="s" r="A3">
        <v>1283</v>
      </c>
      <c s="6" t="n" r="F3">
        <v>20</v>
      </c>
    </row>
    <row r="4" spans="1:6">
      <c s="4" t="s" r="A4">
        <v>1284</v>
      </c>
      <c s="6" t="n" r="E4">
        <v>8</v>
      </c>
    </row>
    <row r="5" spans="1:6">
      <c s="4" t="s" r="A5">
        <v>1285</v>
      </c>
    </row>
    <row r="6" spans="1:6">
      <c s="3" t="s" r="A6">
        <v>1282</v>
      </c>
    </row>
    <row r="7" spans="1:6">
      <c s="4" t="s" r="A7">
        <v>1286</v>
      </c>
      <c s="6" t="n" r="D7">
        <v>31</v>
      </c>
    </row>
    <row r="8" spans="1:6">
      <c s="4" t="s" r="A8">
        <v>1287</v>
      </c>
      <c s="6" t="n" r="D8">
        <v>27</v>
      </c>
    </row>
    <row r="9" spans="1:6">
      <c s="4" t="s" r="A9">
        <v>1288</v>
      </c>
    </row>
    <row r="10" spans="1:6">
      <c s="3" t="s" r="A10">
        <v>1282</v>
      </c>
    </row>
    <row r="11" spans="1:6">
      <c s="4" t="s" r="A11">
        <v>1289</v>
      </c>
      <c s="10" t="n" r="B11">
        <v>700</v>
      </c>
    </row>
    <row r="12" spans="1:6">
      <c s="4" t="s" r="A12">
        <v>1290</v>
      </c>
      <c s="5" t="n" r="B12">
        <v>50</v>
      </c>
    </row>
    <row r="13" spans="1:6">
      <c s="4" t="s" r="A13">
        <v>1291</v>
      </c>
      <c s="6" t="n" r="C13">
        <v>59</v>
      </c>
    </row>
    <row r="14" spans="1:6">
      <c s="4" t="s" r="A14">
        <v>1292</v>
      </c>
    </row>
    <row r="15" spans="1:6">
      <c s="3" t="s" r="A15">
        <v>1282</v>
      </c>
    </row>
    <row r="16" spans="1:6">
      <c s="4" t="s" r="A16">
        <v>1293</v>
      </c>
      <c s="10" t="n" r="B16">
        <v>700</v>
      </c>
    </row>
    <row r="17" spans="1:6">
      <c s="4" t="s" r="A17">
        <v>783</v>
      </c>
      <c s="4" t="s" r="B17">
        <v>1294</v>
      </c>
    </row>
    <row r="18" spans="1:6">
      <c s="4" t="s" r="A18">
        <v>1295</v>
      </c>
      <c s="4" t="s" r="B18">
        <v>403</v>
      </c>
    </row>
    <row r="19" spans="1:6">
      <c s="4" t="s" r="A19">
        <v>1296</v>
      </c>
      <c s="4" t="s" r="B19">
        <v>1297</v>
      </c>
    </row>
    <row r="20" spans="1:6">
      <c s="4" t="s" r="A20">
        <v>1298</v>
      </c>
      <c s="10" t="n" r="B20">
        <v>694</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t="s" r="A1">
        <v>1299</v>
      </c>
      <c s="2" t="s" r="B1">
        <v>443</v>
      </c>
      <c s="2" t="s" r="D1">
        <v>1</v>
      </c>
    </row>
    <row r="2" spans="1:6">
      <c s="2" t="s" r="B2">
        <v>477</v>
      </c>
      <c s="2" t="s" r="C2">
        <v>478</v>
      </c>
      <c s="2" t="s" r="D2">
        <v>25</v>
      </c>
      <c s="2" t="s" r="E2">
        <v>26</v>
      </c>
      <c s="2" t="s" r="F2">
        <v>27</v>
      </c>
    </row>
    <row r="3" spans="1:6">
      <c s="3" t="s" r="A3">
        <v>28</v>
      </c>
    </row>
    <row r="4" spans="1:6">
      <c s="4" t="s" r="A4">
        <v>29</v>
      </c>
      <c s="6" t="n" r="D4">
        <v>6464</v>
      </c>
      <c s="6" t="n" r="E4">
        <v>5982</v>
      </c>
      <c s="6" t="n" r="F4">
        <v>5550</v>
      </c>
    </row>
    <row r="5" spans="1:6">
      <c s="4" t="s" r="A5">
        <v>30</v>
      </c>
      <c s="5" t="n" r="D5">
        <v>156</v>
      </c>
      <c s="5" t="n" r="E5">
        <v>151</v>
      </c>
      <c s="5" t="n" r="F5">
        <v>145</v>
      </c>
    </row>
    <row r="6" spans="1:6">
      <c s="4" t="s" r="A6">
        <v>31</v>
      </c>
      <c s="5" t="n" r="D6">
        <v>6620</v>
      </c>
      <c s="5" t="n" r="E6">
        <v>6133</v>
      </c>
      <c s="5" t="n" r="F6">
        <v>5695</v>
      </c>
    </row>
    <row r="7" spans="1:6">
      <c s="3" t="s" r="A7">
        <v>32</v>
      </c>
    </row>
    <row r="8" spans="1:6">
      <c s="4" t="s" r="A8">
        <v>1274</v>
      </c>
      <c s="5" t="n" r="D8">
        <v>1352</v>
      </c>
      <c s="5" t="n" r="E8">
        <v>1385</v>
      </c>
      <c s="5" t="n" r="F8">
        <v>1474</v>
      </c>
    </row>
    <row r="9" spans="1:6">
      <c s="4" t="s" r="A9">
        <v>34</v>
      </c>
      <c s="5" t="n" r="D9">
        <v>1048</v>
      </c>
      <c s="5" t="n" r="E9">
        <v>1004</v>
      </c>
      <c s="5" t="n" r="F9">
        <v>999</v>
      </c>
    </row>
    <row r="10" spans="1:6">
      <c s="4" t="s" r="A10">
        <v>1300</v>
      </c>
      <c s="5" t="n" r="D10">
        <v>193</v>
      </c>
      <c s="5" t="n" r="E10">
        <v>160</v>
      </c>
      <c s="5" t="n" r="F10">
        <v>166</v>
      </c>
    </row>
    <row r="11" spans="1:6">
      <c s="4" t="s" r="A11">
        <v>36</v>
      </c>
      <c s="5" t="n" r="D11">
        <v>155</v>
      </c>
      <c s="5" t="n" r="E11">
        <v>173</v>
      </c>
      <c s="5" t="n" r="F11">
        <v>206</v>
      </c>
    </row>
    <row r="12" spans="1:6">
      <c s="4" t="s" r="A12">
        <v>37</v>
      </c>
      <c s="5" t="n" r="D12">
        <v>552</v>
      </c>
      <c s="5" t="n" r="E12">
        <v>565</v>
      </c>
      <c s="5" t="n" r="F12">
        <v>539</v>
      </c>
    </row>
    <row r="13" spans="1:6">
      <c s="4" t="s" r="A13">
        <v>1276</v>
      </c>
      <c s="5" t="n" r="D13">
        <v>985</v>
      </c>
      <c s="5" t="n" r="E13">
        <v>998</v>
      </c>
      <c s="5" t="n" r="F13">
        <v>1044</v>
      </c>
    </row>
    <row r="14" spans="1:6">
      <c s="4" t="s" r="A14">
        <v>1301</v>
      </c>
      <c s="5" t="n" r="E14">
        <v>435</v>
      </c>
      <c s="5" t="n" r="F14">
        <v>265</v>
      </c>
    </row>
    <row r="15" spans="1:6">
      <c s="4" t="s" r="A15">
        <v>1302</v>
      </c>
      <c s="5" t="n" r="D15">
        <v>-4</v>
      </c>
      <c s="5" t="n" r="E15">
        <v>-7</v>
      </c>
      <c s="5" t="n" r="F15">
        <v>53</v>
      </c>
    </row>
    <row r="16" spans="1:6">
      <c s="4" t="s" r="A16">
        <v>41</v>
      </c>
      <c s="5" t="n" r="D16">
        <v>4281</v>
      </c>
      <c s="5" t="n" r="E16">
        <v>4713</v>
      </c>
      <c s="5" t="n" r="F16">
        <v>4746</v>
      </c>
    </row>
    <row r="17" spans="1:6">
      <c s="4" t="s" r="A17">
        <v>42</v>
      </c>
      <c s="5" t="n" r="D17">
        <v>2339</v>
      </c>
      <c s="5" t="n" r="E17">
        <v>1420</v>
      </c>
      <c s="5" t="n" r="F17">
        <v>949</v>
      </c>
    </row>
    <row r="18" spans="1:6">
      <c s="3" t="s" r="A18">
        <v>43</v>
      </c>
    </row>
    <row r="19" spans="1:6">
      <c s="4" t="s" r="A19">
        <v>1303</v>
      </c>
      <c s="5" t="n" r="D19">
        <v>19</v>
      </c>
      <c s="5" t="n" r="E19">
        <v>17</v>
      </c>
      <c s="5" t="n" r="F19">
        <v>37</v>
      </c>
    </row>
    <row r="20" spans="1:6">
      <c s="4" t="s" r="A20">
        <v>1304</v>
      </c>
      <c s="5" t="n" r="D20">
        <v>282</v>
      </c>
      <c s="5" t="n" r="E20">
        <v>278</v>
      </c>
      <c s="5" t="n" r="F20">
        <v>276</v>
      </c>
    </row>
    <row r="21" spans="1:6">
      <c s="4" t="s" r="A21">
        <v>1305</v>
      </c>
      <c s="5" t="n" r="D21">
        <v>2038</v>
      </c>
      <c s="5" t="n" r="E21">
        <v>1125</v>
      </c>
      <c s="5" t="n" r="F21">
        <v>636</v>
      </c>
    </row>
    <row r="22" spans="1:6">
      <c s="4" t="s" r="A22">
        <v>1306</v>
      </c>
      <c s="6" t="n" r="B22">
        <v>7</v>
      </c>
      <c s="6" t="n" r="C22">
        <v>11</v>
      </c>
      <c s="5" t="n" r="D22">
        <v>562</v>
      </c>
      <c s="5" t="n" r="E22">
        <v>250</v>
      </c>
      <c s="5" t="n" r="F22">
        <v>152</v>
      </c>
    </row>
    <row r="23" spans="1:6">
      <c s="4" t="s" r="A23">
        <v>48</v>
      </c>
      <c s="5" t="n" r="D23">
        <v>1476</v>
      </c>
      <c s="5" t="n" r="E23">
        <v>875</v>
      </c>
      <c s="5" t="n" r="F23">
        <v>484</v>
      </c>
    </row>
    <row r="24" spans="1:6">
      <c s="4" t="s" r="A24">
        <v>1307</v>
      </c>
    </row>
    <row r="25" spans="1:6">
      <c s="3" t="s" r="A25">
        <v>43</v>
      </c>
    </row>
    <row r="26" spans="1:6">
      <c s="4" t="s" r="A26">
        <v>1303</v>
      </c>
      <c s="5" t="n" r="D26">
        <v>3</v>
      </c>
      <c s="5" t="n" r="E26">
        <v>1</v>
      </c>
    </row>
    <row r="27" spans="1:6">
      <c s="4" t="s" r="A27">
        <v>1304</v>
      </c>
      <c s="5" t="n" r="E27">
        <v>-1</v>
      </c>
    </row>
    <row r="28" spans="1:6">
      <c s="4" t="s" r="A28">
        <v>1305</v>
      </c>
      <c s="5" t="n" r="D28">
        <v>-3</v>
      </c>
    </row>
    <row r="29" spans="1:6">
      <c s="4" t="s" r="A29">
        <v>1306</v>
      </c>
      <c s="5" t="n" r="D29">
        <v>-1</v>
      </c>
    </row>
    <row r="30" spans="1:6">
      <c s="4" t="s" r="A30">
        <v>1308</v>
      </c>
      <c s="5" t="n" r="D30">
        <v>1478</v>
      </c>
      <c s="5" t="n" r="E30">
        <v>875</v>
      </c>
      <c s="5" t="n" r="F30">
        <v>484</v>
      </c>
    </row>
    <row r="31" spans="1:6">
      <c s="4" t="s" r="A31">
        <v>48</v>
      </c>
      <c s="5" t="n" r="D31">
        <v>1476</v>
      </c>
      <c s="5" t="n" r="E31">
        <v>875</v>
      </c>
      <c s="5" t="n" r="F31">
        <v>484</v>
      </c>
    </row>
    <row r="32" spans="1:6">
      <c s="4" t="s" r="A32">
        <v>1309</v>
      </c>
    </row>
    <row r="33" spans="1:6">
      <c s="3" t="s" r="A33">
        <v>28</v>
      </c>
    </row>
    <row r="34" spans="1:6">
      <c s="4" t="s" r="A34">
        <v>29</v>
      </c>
      <c s="5" t="n" r="D34">
        <v>4524</v>
      </c>
      <c s="5" t="n" r="E34">
        <v>4201</v>
      </c>
      <c s="5" t="n" r="F34">
        <v>3968</v>
      </c>
    </row>
    <row r="35" spans="1:6">
      <c s="4" t="s" r="A35">
        <v>30</v>
      </c>
      <c s="5" t="n" r="D35">
        <v>130</v>
      </c>
      <c s="5" t="n" r="E35">
        <v>128</v>
      </c>
      <c s="5" t="n" r="F35">
        <v>126</v>
      </c>
    </row>
    <row r="36" spans="1:6">
      <c s="4" t="s" r="A36">
        <v>31</v>
      </c>
      <c s="5" t="n" r="D36">
        <v>4654</v>
      </c>
      <c s="5" t="n" r="E36">
        <v>4329</v>
      </c>
      <c s="5" t="n" r="F36">
        <v>4094</v>
      </c>
    </row>
    <row r="37" spans="1:6">
      <c s="3" t="s" r="A37">
        <v>32</v>
      </c>
    </row>
    <row r="38" spans="1:6">
      <c s="4" t="s" r="A38">
        <v>1274</v>
      </c>
      <c s="5" t="n" r="D38">
        <v>949</v>
      </c>
      <c s="5" t="n" r="E38">
        <v>1027</v>
      </c>
      <c s="5" t="n" r="F38">
        <v>1103</v>
      </c>
    </row>
    <row r="39" spans="1:6">
      <c s="4" t="s" r="A39">
        <v>34</v>
      </c>
      <c s="5" t="n" r="D39">
        <v>779</v>
      </c>
      <c s="5" t="n" r="E39">
        <v>751</v>
      </c>
      <c s="5" t="n" r="F39">
        <v>768</v>
      </c>
    </row>
    <row r="40" spans="1:6">
      <c s="4" t="s" r="A40">
        <v>1300</v>
      </c>
      <c s="5" t="n" r="D40">
        <v>156</v>
      </c>
      <c s="5" t="n" r="E40">
        <v>125</v>
      </c>
      <c s="5" t="n" r="F40">
        <v>137</v>
      </c>
    </row>
    <row r="41" spans="1:6">
      <c s="4" t="s" r="A41">
        <v>36</v>
      </c>
      <c s="5" t="n" r="D41">
        <v>137</v>
      </c>
      <c s="5" t="n" r="E41">
        <v>150</v>
      </c>
      <c s="5" t="n" r="F41">
        <v>165</v>
      </c>
    </row>
    <row r="42" spans="1:6">
      <c s="4" t="s" r="A42">
        <v>37</v>
      </c>
      <c s="5" t="n" r="D42">
        <v>396</v>
      </c>
      <c s="5" t="n" r="E42">
        <v>416</v>
      </c>
      <c s="5" t="n" r="F42">
        <v>389</v>
      </c>
    </row>
    <row r="43" spans="1:6">
      <c s="4" t="s" r="A43">
        <v>1276</v>
      </c>
      <c s="5" t="n" r="D43">
        <v>706</v>
      </c>
      <c s="5" t="n" r="E43">
        <v>690</v>
      </c>
      <c s="5" t="n" r="F43">
        <v>749</v>
      </c>
    </row>
    <row r="44" spans="1:6">
      <c s="4" t="s" r="A44">
        <v>1301</v>
      </c>
      <c s="5" t="n" r="F44">
        <v>88</v>
      </c>
    </row>
    <row r="45" spans="1:6">
      <c s="4" t="s" r="A45">
        <v>1302</v>
      </c>
      <c s="5" t="n" r="D45">
        <v>-4</v>
      </c>
      <c s="5" t="n" r="E45">
        <v>-6</v>
      </c>
      <c s="5" t="n" r="F45">
        <v>51</v>
      </c>
    </row>
    <row r="46" spans="1:6">
      <c s="4" t="s" r="A46">
        <v>41</v>
      </c>
      <c s="5" t="n" r="D46">
        <v>3119</v>
      </c>
      <c s="5" t="n" r="E46">
        <v>3153</v>
      </c>
      <c s="5" t="n" r="F46">
        <v>3450</v>
      </c>
    </row>
    <row r="47" spans="1:6">
      <c s="4" t="s" r="A47">
        <v>42</v>
      </c>
      <c s="5" t="n" r="D47">
        <v>1535</v>
      </c>
      <c s="5" t="n" r="E47">
        <v>1176</v>
      </c>
      <c s="5" t="n" r="F47">
        <v>644</v>
      </c>
    </row>
    <row r="48" spans="1:6">
      <c s="3" t="s" r="A48">
        <v>43</v>
      </c>
    </row>
    <row r="49" spans="1:6">
      <c s="4" t="s" r="A49">
        <v>1303</v>
      </c>
      <c s="5" t="n" r="D49">
        <v>46</v>
      </c>
      <c s="5" t="n" r="E49">
        <v>28</v>
      </c>
      <c s="5" t="n" r="F49">
        <v>30</v>
      </c>
    </row>
    <row r="50" spans="1:6">
      <c s="4" t="s" r="A50">
        <v>1304</v>
      </c>
      <c s="5" t="n" r="D50">
        <v>250</v>
      </c>
      <c s="5" t="n" r="E50">
        <v>211</v>
      </c>
      <c s="5" t="n" r="F50">
        <v>243</v>
      </c>
    </row>
    <row r="51" spans="1:6">
      <c s="4" t="s" r="A51">
        <v>1305</v>
      </c>
      <c s="5" t="n" r="D51">
        <v>1239</v>
      </c>
      <c s="5" t="n" r="E51">
        <v>937</v>
      </c>
      <c s="5" t="n" r="F51">
        <v>371</v>
      </c>
    </row>
    <row r="52" spans="1:6">
      <c s="4" t="s" r="A52">
        <v>1306</v>
      </c>
      <c s="5" t="n" r="D52">
        <v>320</v>
      </c>
      <c s="5" t="n" r="E52">
        <v>243</v>
      </c>
      <c s="5" t="n" r="F52">
        <v>101</v>
      </c>
    </row>
    <row r="53" spans="1:6">
      <c s="4" t="s" r="A53">
        <v>1308</v>
      </c>
      <c s="5" t="n" r="D53">
        <v>559</v>
      </c>
      <c s="5" t="n" r="E53">
        <v>181</v>
      </c>
      <c s="5" t="n" r="F53">
        <v>214</v>
      </c>
    </row>
    <row r="54" spans="1:6">
      <c s="4" t="s" r="A54">
        <v>48</v>
      </c>
      <c s="5" t="n" r="D54">
        <v>1478</v>
      </c>
      <c s="5" t="n" r="E54">
        <v>875</v>
      </c>
      <c s="5" t="n" r="F54">
        <v>484</v>
      </c>
    </row>
    <row r="55" spans="1:6">
      <c s="4" t="s" r="A55">
        <v>1310</v>
      </c>
    </row>
    <row r="56" spans="1:6">
      <c s="3" t="s" r="A56">
        <v>28</v>
      </c>
    </row>
    <row r="57" spans="1:6">
      <c s="4" t="s" r="A57">
        <v>29</v>
      </c>
      <c s="5" t="n" r="D57">
        <v>1940</v>
      </c>
      <c s="5" t="n" r="E57">
        <v>1781</v>
      </c>
      <c s="5" t="n" r="F57">
        <v>1582</v>
      </c>
    </row>
    <row r="58" spans="1:6">
      <c s="4" t="s" r="A58">
        <v>30</v>
      </c>
      <c s="5" t="n" r="D58">
        <v>357</v>
      </c>
      <c s="5" t="n" r="E58">
        <v>364</v>
      </c>
      <c s="5" t="n" r="F58">
        <v>304</v>
      </c>
    </row>
    <row r="59" spans="1:6">
      <c s="4" t="s" r="A59">
        <v>31</v>
      </c>
      <c s="5" t="n" r="D59">
        <v>2297</v>
      </c>
      <c s="5" t="n" r="E59">
        <v>2145</v>
      </c>
      <c s="5" t="n" r="F59">
        <v>1886</v>
      </c>
    </row>
    <row r="60" spans="1:6">
      <c s="3" t="s" r="A60">
        <v>32</v>
      </c>
    </row>
    <row r="61" spans="1:6">
      <c s="4" t="s" r="A61">
        <v>1274</v>
      </c>
      <c s="5" t="n" r="D61">
        <v>403</v>
      </c>
      <c s="5" t="n" r="E61">
        <v>358</v>
      </c>
      <c s="5" t="n" r="F61">
        <v>371</v>
      </c>
    </row>
    <row r="62" spans="1:6">
      <c s="4" t="s" r="A62">
        <v>34</v>
      </c>
      <c s="5" t="n" r="D62">
        <v>269</v>
      </c>
      <c s="5" t="n" r="E62">
        <v>253</v>
      </c>
      <c s="5" t="n" r="F62">
        <v>231</v>
      </c>
    </row>
    <row r="63" spans="1:6">
      <c s="4" t="s" r="A63">
        <v>1300</v>
      </c>
      <c s="5" t="n" r="D63">
        <v>37</v>
      </c>
      <c s="5" t="n" r="E63">
        <v>35</v>
      </c>
      <c s="5" t="n" r="F63">
        <v>29</v>
      </c>
    </row>
    <row r="64" spans="1:6">
      <c s="4" t="s" r="A64">
        <v>36</v>
      </c>
      <c s="5" t="n" r="D64">
        <v>18</v>
      </c>
      <c s="5" t="n" r="E64">
        <v>23</v>
      </c>
      <c s="5" t="n" r="F64">
        <v>41</v>
      </c>
    </row>
    <row r="65" spans="1:6">
      <c s="4" t="s" r="A65">
        <v>37</v>
      </c>
      <c s="5" t="n" r="D65">
        <v>156</v>
      </c>
      <c s="5" t="n" r="E65">
        <v>149</v>
      </c>
      <c s="5" t="n" r="F65">
        <v>150</v>
      </c>
    </row>
    <row r="66" spans="1:6">
      <c s="4" t="s" r="A66">
        <v>1276</v>
      </c>
      <c s="5" t="n" r="D66">
        <v>610</v>
      </c>
      <c s="5" t="n" r="E66">
        <v>649</v>
      </c>
      <c s="5" t="n" r="F66">
        <v>580</v>
      </c>
    </row>
    <row r="67" spans="1:6">
      <c s="4" t="s" r="A67">
        <v>1301</v>
      </c>
      <c s="5" t="n" r="E67">
        <v>435</v>
      </c>
      <c s="5" t="n" r="F67">
        <v>177</v>
      </c>
    </row>
    <row r="68" spans="1:6">
      <c s="4" t="s" r="A68">
        <v>1302</v>
      </c>
      <c s="5" t="n" r="E68">
        <v>-1</v>
      </c>
      <c s="5" t="n" r="F68">
        <v>2</v>
      </c>
    </row>
    <row r="69" spans="1:6">
      <c s="4" t="s" r="A69">
        <v>41</v>
      </c>
      <c s="5" t="n" r="D69">
        <v>1493</v>
      </c>
      <c s="5" t="n" r="E69">
        <v>1901</v>
      </c>
      <c s="5" t="n" r="F69">
        <v>1581</v>
      </c>
    </row>
    <row r="70" spans="1:6">
      <c s="4" t="s" r="A70">
        <v>42</v>
      </c>
      <c s="5" t="n" r="D70">
        <v>804</v>
      </c>
      <c s="5" t="n" r="E70">
        <v>244</v>
      </c>
      <c s="5" t="n" r="F70">
        <v>305</v>
      </c>
    </row>
    <row r="71" spans="1:6">
      <c s="3" t="s" r="A71">
        <v>43</v>
      </c>
    </row>
    <row r="72" spans="1:6">
      <c s="4" t="s" r="A72">
        <v>1303</v>
      </c>
      <c s="5" t="n" r="D72">
        <v>-30</v>
      </c>
      <c s="5" t="n" r="E72">
        <v>-12</v>
      </c>
      <c s="5" t="n" r="F72">
        <v>7</v>
      </c>
    </row>
    <row r="73" spans="1:6">
      <c s="4" t="s" r="A73">
        <v>1304</v>
      </c>
      <c s="5" t="n" r="D73">
        <v>32</v>
      </c>
      <c s="5" t="n" r="E73">
        <v>68</v>
      </c>
      <c s="5" t="n" r="F73">
        <v>33</v>
      </c>
    </row>
    <row r="74" spans="1:6">
      <c s="4" t="s" r="A74">
        <v>1305</v>
      </c>
      <c s="5" t="n" r="D74">
        <v>802</v>
      </c>
      <c s="5" t="n" r="E74">
        <v>188</v>
      </c>
      <c s="5" t="n" r="F74">
        <v>265</v>
      </c>
    </row>
    <row r="75" spans="1:6">
      <c s="4" t="s" r="A75">
        <v>1306</v>
      </c>
      <c s="5" t="n" r="D75">
        <v>243</v>
      </c>
      <c s="5" t="n" r="E75">
        <v>7</v>
      </c>
      <c s="5" t="n" r="F75">
        <v>51</v>
      </c>
    </row>
    <row r="76" spans="1:6">
      <c s="4" t="s" r="A76">
        <v>48</v>
      </c>
      <c s="5" t="n" r="D76">
        <v>559</v>
      </c>
      <c s="5" t="n" r="E76">
        <v>181</v>
      </c>
      <c s="5" t="n" r="F76">
        <v>214</v>
      </c>
    </row>
    <row r="77" spans="1:6">
      <c s="4" t="s" r="A77">
        <v>1311</v>
      </c>
    </row>
    <row r="78" spans="1:6">
      <c s="3" t="s" r="A78">
        <v>28</v>
      </c>
    </row>
    <row r="79" spans="1:6">
      <c s="4" t="s" r="A79">
        <v>30</v>
      </c>
      <c s="5" t="n" r="D79">
        <v>-331</v>
      </c>
      <c s="5" t="n" r="E79">
        <v>-341</v>
      </c>
      <c s="5" t="n" r="F79">
        <v>-285</v>
      </c>
    </row>
    <row r="80" spans="1:6">
      <c s="4" t="s" r="A80">
        <v>31</v>
      </c>
      <c s="5" t="n" r="D80">
        <v>-331</v>
      </c>
      <c s="5" t="n" r="E80">
        <v>-341</v>
      </c>
      <c s="5" t="n" r="F80">
        <v>-285</v>
      </c>
    </row>
    <row r="81" spans="1:6">
      <c s="3" t="s" r="A81">
        <v>32</v>
      </c>
    </row>
    <row r="82" spans="1:6">
      <c s="4" t="s" r="A82">
        <v>1276</v>
      </c>
      <c s="5" t="n" r="D82">
        <v>-331</v>
      </c>
      <c s="5" t="n" r="E82">
        <v>-341</v>
      </c>
      <c s="5" t="n" r="F82">
        <v>-285</v>
      </c>
    </row>
    <row r="83" spans="1:6">
      <c s="4" t="s" r="A83">
        <v>41</v>
      </c>
      <c s="5" t="n" r="D83">
        <v>-331</v>
      </c>
      <c s="5" t="n" r="E83">
        <v>-341</v>
      </c>
      <c s="5" t="n" r="F83">
        <v>-285</v>
      </c>
    </row>
    <row r="84" spans="1:6">
      <c s="3" t="s" r="A84">
        <v>43</v>
      </c>
    </row>
    <row r="85" spans="1:6">
      <c s="4" t="s" r="A85">
        <v>1308</v>
      </c>
      <c s="5" t="n" r="D85">
        <v>-2037</v>
      </c>
      <c s="5" t="n" r="E85">
        <v>-1056</v>
      </c>
      <c s="5" t="n" r="F85">
        <v>-698</v>
      </c>
    </row>
    <row r="86" spans="1:6">
      <c s="4" t="s" r="A86">
        <v>48</v>
      </c>
      <c s="6" t="n" r="D86">
        <v>-2037</v>
      </c>
      <c s="6" t="n" r="E86">
        <v>-1056</v>
      </c>
      <c s="6" t="n" r="F86">
        <v>-698</v>
      </c>
    </row>
  </sheetData>
  <mergeCells count="3">
    <mergeCell ref="A1:A2"/>
    <mergeCell ref="B1:C1"/>
    <mergeCell ref="D1:F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312</v>
      </c>
      <c s="2" t="s" r="B1">
        <v>1</v>
      </c>
    </row>
    <row r="2" spans="1:4">
      <c s="2" t="s" r="B2">
        <v>25</v>
      </c>
      <c s="2" t="s" r="C2">
        <v>26</v>
      </c>
      <c s="2" t="s" r="D2">
        <v>27</v>
      </c>
    </row>
    <row r="3" spans="1:4">
      <c s="3" t="s" r="A3">
        <v>1313</v>
      </c>
    </row>
    <row r="4" spans="1:4">
      <c s="4" t="s" r="A4">
        <v>48</v>
      </c>
      <c s="6" t="n" r="B4">
        <v>1476</v>
      </c>
      <c s="6" t="n" r="C4">
        <v>875</v>
      </c>
      <c s="6" t="n" r="D4">
        <v>484</v>
      </c>
    </row>
    <row r="5" spans="1:4">
      <c s="4" t="s" r="A5">
        <v>56</v>
      </c>
      <c s="5" t="n" r="B5">
        <v>-32</v>
      </c>
      <c s="5" t="n" r="C5">
        <v>3</v>
      </c>
      <c s="5" t="n" r="D5">
        <v>11</v>
      </c>
    </row>
    <row r="6" spans="1:4">
      <c s="4" t="s" r="A6">
        <v>57</v>
      </c>
      <c s="5" t="n" r="B6">
        <v>-49</v>
      </c>
      <c s="5" t="n" r="C6">
        <v>-1</v>
      </c>
      <c s="5" t="n" r="D6">
        <v>9</v>
      </c>
    </row>
    <row r="7" spans="1:4">
      <c s="4" t="s" r="A7">
        <v>58</v>
      </c>
      <c s="5" t="n" r="B7">
        <v>-941</v>
      </c>
      <c s="5" t="n" r="C7">
        <v>1681</v>
      </c>
      <c s="5" t="n" r="D7">
        <v>-50</v>
      </c>
    </row>
    <row r="8" spans="1:4">
      <c s="4" t="s" r="A8">
        <v>59</v>
      </c>
      <c s="5" t="n" r="B8">
        <v>-1022</v>
      </c>
      <c s="5" t="n" r="C8">
        <v>1683</v>
      </c>
      <c s="5" t="n" r="D8">
        <v>-30</v>
      </c>
    </row>
    <row r="9" spans="1:4">
      <c s="4" t="s" r="A9">
        <v>1314</v>
      </c>
      <c s="5" t="n" r="B9">
        <v>306</v>
      </c>
      <c s="5" t="n" r="C9">
        <v>-418</v>
      </c>
    </row>
    <row r="10" spans="1:4">
      <c s="4" t="s" r="A10">
        <v>61</v>
      </c>
      <c s="5" t="n" r="D10">
        <v>-2</v>
      </c>
    </row>
    <row r="11" spans="1:4">
      <c s="4" t="s" r="A11">
        <v>1315</v>
      </c>
      <c s="5" t="n" r="B11">
        <v>-716</v>
      </c>
      <c s="5" t="n" r="C11">
        <v>1265</v>
      </c>
      <c s="5" t="n" r="D11">
        <v>-32</v>
      </c>
    </row>
    <row r="12" spans="1:4">
      <c s="4" t="s" r="A12">
        <v>63</v>
      </c>
      <c s="5" t="n" r="B12">
        <v>760</v>
      </c>
      <c s="5" t="n" r="C12">
        <v>2140</v>
      </c>
      <c s="5" t="n" r="D12">
        <v>452</v>
      </c>
    </row>
    <row r="13" spans="1:4">
      <c s="4" t="s" r="A13">
        <v>1307</v>
      </c>
    </row>
    <row r="14" spans="1:4">
      <c s="3" t="s" r="A14">
        <v>1313</v>
      </c>
    </row>
    <row r="15" spans="1:4">
      <c s="4" t="s" r="A15">
        <v>48</v>
      </c>
      <c s="5" t="n" r="B15">
        <v>1476</v>
      </c>
      <c s="5" t="n" r="C15">
        <v>875</v>
      </c>
      <c s="5" t="n" r="D15">
        <v>484</v>
      </c>
    </row>
    <row r="16" spans="1:4">
      <c s="4" t="s" r="A16">
        <v>61</v>
      </c>
      <c s="5" t="n" r="B16">
        <v>-716</v>
      </c>
      <c s="5" t="n" r="C16">
        <v>1265</v>
      </c>
      <c s="5" t="n" r="D16">
        <v>-32</v>
      </c>
    </row>
    <row r="17" spans="1:4">
      <c s="4" t="s" r="A17">
        <v>1315</v>
      </c>
      <c s="5" t="n" r="B17">
        <v>-716</v>
      </c>
      <c s="5" t="n" r="C17">
        <v>1265</v>
      </c>
      <c s="5" t="n" r="D17">
        <v>-32</v>
      </c>
    </row>
    <row r="18" spans="1:4">
      <c s="4" t="s" r="A18">
        <v>63</v>
      </c>
      <c s="5" t="n" r="B18">
        <v>760</v>
      </c>
      <c s="5" t="n" r="C18">
        <v>2140</v>
      </c>
      <c s="5" t="n" r="D18">
        <v>452</v>
      </c>
    </row>
    <row r="19" spans="1:4">
      <c s="4" t="s" r="A19">
        <v>1309</v>
      </c>
    </row>
    <row r="20" spans="1:4">
      <c s="3" t="s" r="A20">
        <v>1313</v>
      </c>
    </row>
    <row r="21" spans="1:4">
      <c s="4" t="s" r="A21">
        <v>48</v>
      </c>
      <c s="5" t="n" r="B21">
        <v>1478</v>
      </c>
      <c s="5" t="n" r="C21">
        <v>875</v>
      </c>
      <c s="5" t="n" r="D21">
        <v>484</v>
      </c>
    </row>
    <row r="22" spans="1:4">
      <c s="4" t="s" r="A22">
        <v>56</v>
      </c>
      <c s="5" t="n" r="B22">
        <v>-316</v>
      </c>
      <c s="5" t="n" r="C22">
        <v>-219</v>
      </c>
      <c s="5" t="n" r="D22">
        <v>67</v>
      </c>
    </row>
    <row r="23" spans="1:4">
      <c s="4" t="s" r="A23">
        <v>57</v>
      </c>
      <c s="5" t="n" r="B23">
        <v>-49</v>
      </c>
      <c s="5" t="n" r="C23">
        <v>-1</v>
      </c>
      <c s="5" t="n" r="D23">
        <v>9</v>
      </c>
    </row>
    <row r="24" spans="1:4">
      <c s="4" t="s" r="A24">
        <v>58</v>
      </c>
      <c s="5" t="n" r="B24">
        <v>-908</v>
      </c>
      <c s="5" t="n" r="C24">
        <v>1631</v>
      </c>
      <c s="5" t="n" r="D24">
        <v>-54</v>
      </c>
    </row>
    <row r="25" spans="1:4">
      <c s="4" t="s" r="A25">
        <v>59</v>
      </c>
      <c s="5" t="n" r="B25">
        <v>-1273</v>
      </c>
      <c s="5" t="n" r="C25">
        <v>1411</v>
      </c>
      <c s="5" t="n" r="D25">
        <v>22</v>
      </c>
    </row>
    <row r="26" spans="1:4">
      <c s="4" t="s" r="A26">
        <v>1314</v>
      </c>
      <c s="5" t="n" r="B26">
        <v>293</v>
      </c>
      <c s="5" t="n" r="C26">
        <v>-400</v>
      </c>
      <c s="5" t="n" r="D26">
        <v>3</v>
      </c>
    </row>
    <row r="27" spans="1:4">
      <c s="4" t="s" r="A27">
        <v>61</v>
      </c>
      <c s="5" t="n" r="B27">
        <v>264</v>
      </c>
      <c s="5" t="n" r="C27">
        <v>254</v>
      </c>
      <c s="5" t="n" r="D27">
        <v>-57</v>
      </c>
    </row>
    <row r="28" spans="1:4">
      <c s="4" t="s" r="A28">
        <v>1315</v>
      </c>
      <c s="5" t="n" r="B28">
        <v>-716</v>
      </c>
      <c s="5" t="n" r="C28">
        <v>1265</v>
      </c>
      <c s="5" t="n" r="D28">
        <v>-32</v>
      </c>
    </row>
    <row r="29" spans="1:4">
      <c s="4" t="s" r="A29">
        <v>63</v>
      </c>
      <c s="5" t="n" r="B29">
        <v>762</v>
      </c>
      <c s="5" t="n" r="C29">
        <v>2140</v>
      </c>
      <c s="5" t="n" r="D29">
        <v>452</v>
      </c>
    </row>
    <row r="30" spans="1:4">
      <c s="4" t="s" r="A30">
        <v>1310</v>
      </c>
    </row>
    <row r="31" spans="1:4">
      <c s="3" t="s" r="A31">
        <v>1313</v>
      </c>
    </row>
    <row r="32" spans="1:4">
      <c s="4" t="s" r="A32">
        <v>48</v>
      </c>
      <c s="5" t="n" r="B32">
        <v>559</v>
      </c>
      <c s="5" t="n" r="C32">
        <v>181</v>
      </c>
      <c s="5" t="n" r="D32">
        <v>214</v>
      </c>
    </row>
    <row r="33" spans="1:4">
      <c s="4" t="s" r="A33">
        <v>56</v>
      </c>
      <c s="5" t="n" r="B33">
        <v>284</v>
      </c>
      <c s="5" t="n" r="C33">
        <v>222</v>
      </c>
      <c s="5" t="n" r="D33">
        <v>-56</v>
      </c>
    </row>
    <row r="34" spans="1:4">
      <c s="4" t="s" r="A34">
        <v>58</v>
      </c>
      <c s="5" t="n" r="B34">
        <v>-33</v>
      </c>
      <c s="5" t="n" r="C34">
        <v>50</v>
      </c>
      <c s="5" t="n" r="D34">
        <v>4</v>
      </c>
    </row>
    <row r="35" spans="1:4">
      <c s="4" t="s" r="A35">
        <v>59</v>
      </c>
      <c s="5" t="n" r="B35">
        <v>251</v>
      </c>
      <c s="5" t="n" r="C35">
        <v>272</v>
      </c>
      <c s="5" t="n" r="D35">
        <v>-52</v>
      </c>
    </row>
    <row r="36" spans="1:4">
      <c s="4" t="s" r="A36">
        <v>1314</v>
      </c>
      <c s="5" t="n" r="B36">
        <v>13</v>
      </c>
      <c s="5" t="n" r="C36">
        <v>-18</v>
      </c>
      <c s="5" t="n" r="D36">
        <v>-3</v>
      </c>
    </row>
    <row r="37" spans="1:4">
      <c s="4" t="s" r="A37">
        <v>1315</v>
      </c>
      <c s="5" t="n" r="B37">
        <v>264</v>
      </c>
      <c s="5" t="n" r="C37">
        <v>254</v>
      </c>
      <c s="5" t="n" r="D37">
        <v>-55</v>
      </c>
    </row>
    <row r="38" spans="1:4">
      <c s="4" t="s" r="A38">
        <v>63</v>
      </c>
      <c s="5" t="n" r="B38">
        <v>823</v>
      </c>
      <c s="5" t="n" r="C38">
        <v>435</v>
      </c>
      <c s="5" t="n" r="D38">
        <v>159</v>
      </c>
    </row>
    <row r="39" spans="1:4">
      <c s="4" t="s" r="A39">
        <v>1311</v>
      </c>
    </row>
    <row r="40" spans="1:4">
      <c s="3" t="s" r="A40">
        <v>1313</v>
      </c>
    </row>
    <row r="41" spans="1:4">
      <c s="4" t="s" r="A41">
        <v>48</v>
      </c>
      <c s="5" t="n" r="B41">
        <v>-2037</v>
      </c>
      <c s="5" t="n" r="C41">
        <v>-1056</v>
      </c>
      <c s="5" t="n" r="D41">
        <v>-698</v>
      </c>
    </row>
    <row r="42" spans="1:4">
      <c s="4" t="s" r="A42">
        <v>61</v>
      </c>
      <c s="5" t="n" r="B42">
        <v>452</v>
      </c>
      <c s="5" t="n" r="C42">
        <v>-1519</v>
      </c>
      <c s="5" t="n" r="D42">
        <v>87</v>
      </c>
    </row>
    <row r="43" spans="1:4">
      <c s="4" t="s" r="A43">
        <v>1315</v>
      </c>
      <c s="5" t="n" r="B43">
        <v>452</v>
      </c>
      <c s="5" t="n" r="C43">
        <v>-1519</v>
      </c>
      <c s="5" t="n" r="D43">
        <v>87</v>
      </c>
    </row>
    <row r="44" spans="1:4">
      <c s="4" t="s" r="A44">
        <v>63</v>
      </c>
      <c s="6" t="n" r="B44">
        <v>-1585</v>
      </c>
      <c s="6" t="n" r="C44">
        <v>-2575</v>
      </c>
      <c s="6" t="n" r="D44">
        <v>-611</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E1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1316</v>
      </c>
      <c s="2" t="s" r="B1">
        <v>25</v>
      </c>
      <c s="2" t="s" r="C1">
        <v>26</v>
      </c>
      <c s="2" t="s" r="D1">
        <v>27</v>
      </c>
      <c s="2" t="s" r="E1">
        <v>446</v>
      </c>
    </row>
    <row r="2" spans="1:5">
      <c s="3" t="s" r="A2">
        <v>65</v>
      </c>
    </row>
    <row r="3" spans="1:5">
      <c s="4" t="s" r="A3">
        <v>235</v>
      </c>
      <c s="6" t="n" r="B3">
        <v>226</v>
      </c>
      <c s="6" t="n" r="C3">
        <v>476</v>
      </c>
      <c s="6" t="n" r="D3">
        <v>333</v>
      </c>
      <c s="6" t="n" r="E3">
        <v>47</v>
      </c>
    </row>
    <row r="4" spans="1:5">
      <c s="4" t="s" r="A4">
        <v>237</v>
      </c>
      <c s="5" t="n" r="B4">
        <v>0</v>
      </c>
      <c s="5" t="n" r="C4">
        <v>411</v>
      </c>
    </row>
    <row r="5" spans="1:5">
      <c s="4" t="s" r="A5">
        <v>612</v>
      </c>
      <c s="5" t="n" r="B5">
        <v>702</v>
      </c>
      <c s="5" t="n" r="C5">
        <v>580</v>
      </c>
    </row>
    <row r="6" spans="1:5">
      <c s="4" t="s" r="A6">
        <v>69</v>
      </c>
      <c s="5" t="n" r="B6">
        <v>177</v>
      </c>
      <c s="5" t="n" r="C6">
        <v>165</v>
      </c>
    </row>
    <row r="7" spans="1:5">
      <c s="4" t="s" r="A7">
        <v>1317</v>
      </c>
      <c s="5" t="n" r="B7">
        <v>56</v>
      </c>
      <c s="5" t="n" r="C7">
        <v>344</v>
      </c>
    </row>
    <row r="8" spans="1:5">
      <c s="4" t="s" r="A8">
        <v>71</v>
      </c>
      <c s="5" t="n" r="B8">
        <v>116</v>
      </c>
      <c s="5" t="n" r="C8">
        <v>53</v>
      </c>
    </row>
    <row r="9" spans="1:5">
      <c s="4" t="s" r="A9">
        <v>72</v>
      </c>
      <c s="5" t="n" r="B9">
        <v>1277</v>
      </c>
      <c s="5" t="n" r="C9">
        <v>2029</v>
      </c>
    </row>
    <row r="10" spans="1:5">
      <c s="4" t="s" r="A10">
        <v>184</v>
      </c>
      <c s="5" t="n" r="B10">
        <v>112</v>
      </c>
      <c s="5" t="n" r="C10">
        <v>92</v>
      </c>
    </row>
    <row r="11" spans="1:5">
      <c s="4" t="s" r="A11">
        <v>186</v>
      </c>
      <c s="5" t="n" r="B11">
        <v>14438</v>
      </c>
      <c s="5" t="n" r="C11">
        <v>13327</v>
      </c>
    </row>
    <row r="12" spans="1:5">
      <c s="4" t="s" r="A12">
        <v>245</v>
      </c>
      <c s="5" t="n" r="B12">
        <v>182</v>
      </c>
      <c s="5" t="n" r="C12">
        <v>222</v>
      </c>
    </row>
    <row r="13" spans="1:5">
      <c s="4" t="s" r="A13">
        <v>247</v>
      </c>
      <c s="5" t="n" r="B13">
        <v>176</v>
      </c>
      <c s="5" t="n" r="C13">
        <v>162</v>
      </c>
    </row>
    <row r="14" spans="1:5">
      <c s="4" t="s" r="A14">
        <v>983</v>
      </c>
      <c s="5" t="n" r="B14">
        <v>304</v>
      </c>
      <c s="5" t="n" r="C14">
        <v>1028</v>
      </c>
    </row>
    <row r="15" spans="1:5">
      <c s="4" t="s" r="A15">
        <v>1318</v>
      </c>
      <c s="5" t="n" r="B15">
        <v>117</v>
      </c>
      <c s="5" t="n" r="C15">
        <v>163</v>
      </c>
    </row>
    <row r="16" spans="1:5">
      <c s="4" t="s" r="A16">
        <v>79</v>
      </c>
      <c s="5" t="n" r="B16">
        <v>16606</v>
      </c>
      <c s="5" t="n" r="C16">
        <v>17023</v>
      </c>
    </row>
    <row r="17" spans="1:5">
      <c s="3" t="s" r="A17">
        <v>80</v>
      </c>
    </row>
    <row r="18" spans="1:5">
      <c s="4" t="s" r="A18">
        <v>613</v>
      </c>
      <c s="5" t="n" r="B18">
        <v>1277</v>
      </c>
      <c s="5" t="n" r="C18">
        <v>1189</v>
      </c>
    </row>
    <row r="19" spans="1:5">
      <c s="4" t="s" r="A19">
        <v>1319</v>
      </c>
      <c s="5" t="n" r="B19">
        <v>134</v>
      </c>
      <c s="5" t="n" r="C19">
        <v>189</v>
      </c>
    </row>
    <row r="20" spans="1:5">
      <c s="4" t="s" r="A20">
        <v>83</v>
      </c>
      <c s="5" t="n" r="B20">
        <v>1411</v>
      </c>
      <c s="5" t="n" r="C20">
        <v>1378</v>
      </c>
    </row>
    <row r="21" spans="1:5">
      <c s="4" t="s" r="A21">
        <v>984</v>
      </c>
      <c s="5" t="n" r="B21">
        <v>755</v>
      </c>
      <c s="5" t="n" r="C21">
        <v>657</v>
      </c>
    </row>
    <row r="22" spans="1:5">
      <c s="4" t="s" r="A22">
        <v>1320</v>
      </c>
      <c s="5" t="n" r="B22">
        <v>432</v>
      </c>
      <c s="5" t="n" r="C22">
        <v>338</v>
      </c>
    </row>
    <row r="23" spans="1:5">
      <c s="4" t="s" r="A23">
        <v>708</v>
      </c>
      <c s="5" t="n" r="B23">
        <v>5625</v>
      </c>
      <c s="5" t="n" r="C23">
        <v>4650</v>
      </c>
    </row>
    <row r="24" spans="1:5">
      <c s="4" t="s" r="A24">
        <v>1317</v>
      </c>
      <c s="5" t="n" r="B24">
        <v>2773</v>
      </c>
      <c s="5" t="n" r="C24">
        <v>2903</v>
      </c>
    </row>
    <row r="25" spans="1:5">
      <c s="4" t="s" r="A25">
        <v>87</v>
      </c>
      <c s="5" t="n" r="B25">
        <v>10996</v>
      </c>
      <c s="5" t="n" r="C25">
        <v>9926</v>
      </c>
    </row>
    <row r="26" spans="1:5">
      <c s="3" t="s" r="A26">
        <v>88</v>
      </c>
    </row>
    <row r="27" spans="1:5">
      <c s="4" t="s" r="A27">
        <v>1321</v>
      </c>
      <c s="5" t="n" r="B27">
        <v>2185</v>
      </c>
      <c s="5" t="n" r="C27">
        <v>2240</v>
      </c>
    </row>
    <row r="28" spans="1:5">
      <c s="4" t="s" r="A28">
        <v>92</v>
      </c>
      <c s="5" t="n" r="B28">
        <v>36</v>
      </c>
      <c s="5" t="n" r="C28">
        <v>34</v>
      </c>
    </row>
    <row r="29" spans="1:5">
      <c s="4" t="s" r="A29">
        <v>560</v>
      </c>
      <c s="5" t="n" r="B29">
        <v>-2219</v>
      </c>
      <c s="5" t="n" r="C29">
        <v>-1503</v>
      </c>
    </row>
    <row r="30" spans="1:5">
      <c s="4" t="s" r="A30">
        <v>94</v>
      </c>
      <c s="5" t="n" r="B30">
        <v>5608</v>
      </c>
      <c s="5" t="n" r="C30">
        <v>6326</v>
      </c>
    </row>
    <row r="31" spans="1:5">
      <c s="4" t="s" r="A31">
        <v>95</v>
      </c>
      <c s="5" t="n" r="B31">
        <v>5610</v>
      </c>
      <c s="5" t="n" r="C31">
        <v>7097</v>
      </c>
      <c s="5" t="n" r="D31">
        <v>5097</v>
      </c>
      <c s="5" t="n" r="E31">
        <v>4649</v>
      </c>
    </row>
    <row r="32" spans="1:5">
      <c s="4" t="s" r="A32">
        <v>96</v>
      </c>
      <c s="5" t="n" r="B32">
        <v>16606</v>
      </c>
      <c s="5" t="n" r="C32">
        <v>17023</v>
      </c>
    </row>
    <row r="33" spans="1:5">
      <c s="4" t="s" r="A33">
        <v>1307</v>
      </c>
    </row>
    <row r="34" spans="1:5">
      <c s="3" t="s" r="A34">
        <v>65</v>
      </c>
    </row>
    <row r="35" spans="1:5">
      <c s="4" t="s" r="A35">
        <v>1322</v>
      </c>
      <c s="5" t="n" r="B35">
        <v>58</v>
      </c>
      <c s="5" t="n" r="C35">
        <v>61</v>
      </c>
    </row>
    <row r="36" spans="1:5">
      <c s="4" t="s" r="A36">
        <v>1323</v>
      </c>
      <c s="5" t="n" r="C36">
        <v>78</v>
      </c>
    </row>
    <row r="37" spans="1:5">
      <c s="4" t="s" r="A37">
        <v>1317</v>
      </c>
      <c s="5" t="n" r="B37">
        <v>4</v>
      </c>
      <c s="5" t="n" r="C37">
        <v>3</v>
      </c>
    </row>
    <row r="38" spans="1:5">
      <c s="4" t="s" r="A38">
        <v>72</v>
      </c>
      <c s="5" t="n" r="B38">
        <v>62</v>
      </c>
      <c s="5" t="n" r="C38">
        <v>142</v>
      </c>
    </row>
    <row r="39" spans="1:5">
      <c s="4" t="s" r="A39">
        <v>1324</v>
      </c>
      <c s="5" t="n" r="B39">
        <v>1</v>
      </c>
      <c s="5" t="n" r="C39">
        <v>1</v>
      </c>
    </row>
    <row r="40" spans="1:5">
      <c s="4" t="s" r="A40">
        <v>1325</v>
      </c>
      <c s="5" t="n" r="B40">
        <v>7618</v>
      </c>
      <c s="5" t="n" r="C40">
        <v>7016</v>
      </c>
    </row>
    <row r="41" spans="1:5">
      <c s="4" t="s" r="A41">
        <v>79</v>
      </c>
      <c s="5" t="n" r="B41">
        <v>7681</v>
      </c>
      <c s="5" t="n" r="C41">
        <v>7159</v>
      </c>
    </row>
    <row r="42" spans="1:5">
      <c s="3" t="s" r="A42">
        <v>80</v>
      </c>
    </row>
    <row r="43" spans="1:5">
      <c s="4" t="s" r="A43">
        <v>613</v>
      </c>
      <c s="5" t="n" r="B43">
        <v>97</v>
      </c>
      <c s="5" t="n" r="C43">
        <v>62</v>
      </c>
    </row>
    <row r="44" spans="1:5">
      <c s="4" t="s" r="A44">
        <v>1326</v>
      </c>
      <c s="5" t="n" r="B44">
        <v>1974</v>
      </c>
    </row>
    <row r="45" spans="1:5">
      <c s="4" t="s" r="A45">
        <v>83</v>
      </c>
      <c s="5" t="n" r="B45">
        <v>2071</v>
      </c>
      <c s="5" t="n" r="C45">
        <v>62</v>
      </c>
    </row>
    <row r="46" spans="1:5">
      <c s="4" t="s" r="A46">
        <v>87</v>
      </c>
      <c s="5" t="n" r="B46">
        <v>2071</v>
      </c>
      <c s="5" t="n" r="C46">
        <v>62</v>
      </c>
    </row>
    <row r="47" spans="1:5">
      <c s="3" t="s" r="A47">
        <v>88</v>
      </c>
    </row>
    <row r="48" spans="1:5">
      <c s="4" t="s" r="A48">
        <v>1321</v>
      </c>
      <c s="5" t="n" r="B48">
        <v>2185</v>
      </c>
      <c s="5" t="n" r="C48">
        <v>2240</v>
      </c>
    </row>
    <row r="49" spans="1:5">
      <c s="4" t="s" r="A49">
        <v>92</v>
      </c>
      <c s="5" t="n" r="B49">
        <v>36</v>
      </c>
      <c s="5" t="n" r="C49">
        <v>34</v>
      </c>
    </row>
    <row r="50" spans="1:5">
      <c s="4" t="s" r="A50">
        <v>560</v>
      </c>
      <c s="5" t="n" r="B50">
        <v>-2219</v>
      </c>
      <c s="5" t="n" r="C50">
        <v>-1503</v>
      </c>
    </row>
    <row r="51" spans="1:5">
      <c s="4" t="s" r="A51">
        <v>94</v>
      </c>
      <c s="5" t="n" r="B51">
        <v>5608</v>
      </c>
      <c s="5" t="n" r="C51">
        <v>6326</v>
      </c>
    </row>
    <row r="52" spans="1:5">
      <c s="4" t="s" r="A52">
        <v>95</v>
      </c>
      <c s="5" t="n" r="B52">
        <v>5610</v>
      </c>
      <c s="5" t="n" r="C52">
        <v>7097</v>
      </c>
    </row>
    <row r="53" spans="1:5">
      <c s="4" t="s" r="A53">
        <v>96</v>
      </c>
      <c s="5" t="n" r="B53">
        <v>7681</v>
      </c>
      <c s="5" t="n" r="C53">
        <v>7159</v>
      </c>
    </row>
    <row r="54" spans="1:5">
      <c s="4" t="s" r="A54">
        <v>1309</v>
      </c>
    </row>
    <row r="55" spans="1:5">
      <c s="3" t="s" r="A55">
        <v>65</v>
      </c>
    </row>
    <row r="56" spans="1:5">
      <c s="4" t="s" r="A56">
        <v>235</v>
      </c>
      <c s="5" t="n" r="B56">
        <v>152</v>
      </c>
      <c s="5" t="n" r="C56">
        <v>91</v>
      </c>
      <c s="5" t="n" r="D56">
        <v>211</v>
      </c>
      <c s="5" t="n" r="E56">
        <v>1</v>
      </c>
    </row>
    <row r="57" spans="1:5">
      <c s="4" t="s" r="A57">
        <v>237</v>
      </c>
      <c s="5" t="n" r="C57">
        <v>411</v>
      </c>
    </row>
    <row r="58" spans="1:5">
      <c s="4" t="s" r="A58">
        <v>612</v>
      </c>
      <c s="5" t="n" r="B58">
        <v>490</v>
      </c>
      <c s="5" t="n" r="C58">
        <v>408</v>
      </c>
    </row>
    <row r="59" spans="1:5">
      <c s="4" t="s" r="A59">
        <v>1322</v>
      </c>
      <c s="5" t="n" r="B59">
        <v>147</v>
      </c>
      <c s="5" t="n" r="C59">
        <v>133</v>
      </c>
    </row>
    <row r="60" spans="1:5">
      <c s="4" t="s" r="A60">
        <v>1323</v>
      </c>
      <c s="5" t="n" r="B60">
        <v>170</v>
      </c>
      <c s="5" t="n" r="C60">
        <v>1083</v>
      </c>
    </row>
    <row r="61" spans="1:5">
      <c s="4" t="s" r="A61">
        <v>69</v>
      </c>
      <c s="5" t="n" r="B61">
        <v>137</v>
      </c>
      <c s="5" t="n" r="C61">
        <v>133</v>
      </c>
    </row>
    <row r="62" spans="1:5">
      <c s="4" t="s" r="A62">
        <v>1317</v>
      </c>
      <c s="5" t="n" r="B62">
        <v>15</v>
      </c>
      <c s="5" t="n" r="C62">
        <v>264</v>
      </c>
    </row>
    <row r="63" spans="1:5">
      <c s="4" t="s" r="A63">
        <v>71</v>
      </c>
      <c s="5" t="n" r="B63">
        <v>27</v>
      </c>
      <c s="5" t="n" r="C63">
        <v>36</v>
      </c>
    </row>
    <row r="64" spans="1:5">
      <c s="4" t="s" r="A64">
        <v>72</v>
      </c>
      <c s="5" t="n" r="B64">
        <v>1138</v>
      </c>
      <c s="5" t="n" r="C64">
        <v>2559</v>
      </c>
    </row>
    <row r="65" spans="1:5">
      <c s="4" t="s" r="A65">
        <v>1324</v>
      </c>
      <c s="5" t="n" r="B65">
        <v>207</v>
      </c>
      <c s="5" t="n" r="C65">
        <v>1408</v>
      </c>
    </row>
    <row r="66" spans="1:5">
      <c s="4" t="s" r="A66">
        <v>184</v>
      </c>
      <c s="5" t="n" r="B66">
        <v>15</v>
      </c>
      <c s="5" t="n" r="C66">
        <v>11</v>
      </c>
    </row>
    <row r="67" spans="1:5">
      <c s="4" t="s" r="A67">
        <v>1325</v>
      </c>
      <c s="5" t="n" r="B67">
        <v>8231</v>
      </c>
      <c s="5" t="n" r="C67">
        <v>4645</v>
      </c>
    </row>
    <row r="68" spans="1:5">
      <c s="4" t="s" r="A68">
        <v>186</v>
      </c>
      <c s="5" t="n" r="B68">
        <v>7976</v>
      </c>
      <c s="5" t="n" r="C68">
        <v>7553</v>
      </c>
    </row>
    <row r="69" spans="1:5">
      <c s="4" t="s" r="A69">
        <v>245</v>
      </c>
      <c s="5" t="n" r="B69">
        <v>8</v>
      </c>
    </row>
    <row r="70" spans="1:5">
      <c s="4" t="s" r="A70">
        <v>983</v>
      </c>
      <c s="5" t="n" r="B70">
        <v>304</v>
      </c>
      <c s="5" t="n" r="C70">
        <v>1028</v>
      </c>
    </row>
    <row r="71" spans="1:5">
      <c s="4" t="s" r="A71">
        <v>1318</v>
      </c>
      <c s="5" t="n" r="B71">
        <v>94</v>
      </c>
      <c s="5" t="n" r="C71">
        <v>129</v>
      </c>
    </row>
    <row r="72" spans="1:5">
      <c s="4" t="s" r="A72">
        <v>79</v>
      </c>
      <c s="5" t="n" r="B72">
        <v>17973</v>
      </c>
      <c s="5" t="n" r="C72">
        <v>17333</v>
      </c>
    </row>
    <row r="73" spans="1:5">
      <c s="3" t="s" r="A73">
        <v>80</v>
      </c>
    </row>
    <row r="74" spans="1:5">
      <c s="4" t="s" r="A74">
        <v>613</v>
      </c>
      <c s="5" t="n" r="B74">
        <v>896</v>
      </c>
      <c s="5" t="n" r="C74">
        <v>828</v>
      </c>
    </row>
    <row r="75" spans="1:5">
      <c s="4" t="s" r="A75">
        <v>1327</v>
      </c>
      <c s="5" t="n" r="B75">
        <v>288</v>
      </c>
      <c s="5" t="n" r="C75">
        <v>192</v>
      </c>
    </row>
    <row r="76" spans="1:5">
      <c s="4" t="s" r="A76">
        <v>1326</v>
      </c>
      <c s="5" t="n" r="C76">
        <v>668</v>
      </c>
    </row>
    <row r="77" spans="1:5">
      <c s="4" t="s" r="A77">
        <v>1319</v>
      </c>
      <c s="5" t="n" r="B77">
        <v>91</v>
      </c>
      <c s="5" t="n" r="C77">
        <v>179</v>
      </c>
    </row>
    <row r="78" spans="1:5">
      <c s="4" t="s" r="A78">
        <v>83</v>
      </c>
      <c s="5" t="n" r="B78">
        <v>1275</v>
      </c>
      <c s="5" t="n" r="C78">
        <v>1867</v>
      </c>
    </row>
    <row r="79" spans="1:5">
      <c s="4" t="s" r="A79">
        <v>984</v>
      </c>
      <c s="5" t="n" r="B79">
        <v>692</v>
      </c>
      <c s="5" t="n" r="C79">
        <v>622</v>
      </c>
    </row>
    <row r="80" spans="1:5">
      <c s="4" t="s" r="A80">
        <v>1328</v>
      </c>
      <c s="5" t="n" r="B80">
        <v>1316</v>
      </c>
      <c s="5" t="n" r="C80">
        <v>1577</v>
      </c>
    </row>
    <row r="81" spans="1:5">
      <c s="4" t="s" r="A81">
        <v>1320</v>
      </c>
      <c s="5" t="n" r="B81">
        <v>286</v>
      </c>
      <c s="5" t="n" r="C81">
        <v>204</v>
      </c>
    </row>
    <row r="82" spans="1:5">
      <c s="4" t="s" r="A82">
        <v>708</v>
      </c>
      <c s="5" t="n" r="B82">
        <v>5570</v>
      </c>
      <c s="5" t="n" r="C82">
        <v>4557</v>
      </c>
    </row>
    <row r="83" spans="1:5">
      <c s="4" t="s" r="A83">
        <v>1317</v>
      </c>
      <c s="5" t="n" r="B83">
        <v>1216</v>
      </c>
      <c s="5" t="n" r="C83">
        <v>1490</v>
      </c>
    </row>
    <row r="84" spans="1:5">
      <c s="4" t="s" r="A84">
        <v>87</v>
      </c>
      <c s="5" t="n" r="B84">
        <v>10355</v>
      </c>
      <c s="5" t="n" r="C84">
        <v>10317</v>
      </c>
    </row>
    <row r="85" spans="1:5">
      <c s="3" t="s" r="A85">
        <v>88</v>
      </c>
    </row>
    <row r="86" spans="1:5">
      <c s="4" t="s" r="A86">
        <v>1321</v>
      </c>
      <c s="5" t="n" r="B86">
        <v>1037</v>
      </c>
      <c s="5" t="n" r="C86">
        <v>1037</v>
      </c>
    </row>
    <row r="87" spans="1:5">
      <c s="4" t="s" r="A87">
        <v>92</v>
      </c>
      <c s="5" t="n" r="B87">
        <v>1547</v>
      </c>
      <c s="5" t="n" r="C87">
        <v>1528</v>
      </c>
    </row>
    <row r="88" spans="1:5">
      <c s="4" t="s" r="A88">
        <v>560</v>
      </c>
      <c s="5" t="n" r="B88">
        <v>-2219</v>
      </c>
      <c s="5" t="n" r="C88">
        <v>-1503</v>
      </c>
    </row>
    <row r="89" spans="1:5">
      <c s="4" t="s" r="A89">
        <v>94</v>
      </c>
      <c s="5" t="n" r="B89">
        <v>7253</v>
      </c>
      <c s="5" t="n" r="C89">
        <v>5954</v>
      </c>
    </row>
    <row r="90" spans="1:5">
      <c s="4" t="s" r="A90">
        <v>95</v>
      </c>
      <c s="5" t="n" r="B90">
        <v>7618</v>
      </c>
      <c s="5" t="n" r="C90">
        <v>7016</v>
      </c>
    </row>
    <row r="91" spans="1:5">
      <c s="4" t="s" r="A91">
        <v>96</v>
      </c>
      <c s="5" t="n" r="B91">
        <v>17973</v>
      </c>
      <c s="5" t="n" r="C91">
        <v>17333</v>
      </c>
    </row>
    <row r="92" spans="1:5">
      <c s="4" t="s" r="A92">
        <v>1310</v>
      </c>
    </row>
    <row r="93" spans="1:5">
      <c s="3" t="s" r="A93">
        <v>65</v>
      </c>
    </row>
    <row r="94" spans="1:5">
      <c s="4" t="s" r="A94">
        <v>235</v>
      </c>
      <c s="5" t="n" r="B94">
        <v>74</v>
      </c>
      <c s="5" t="n" r="C94">
        <v>385</v>
      </c>
      <c s="6" t="n" r="D94">
        <v>122</v>
      </c>
      <c s="6" t="n" r="E94">
        <v>46</v>
      </c>
    </row>
    <row r="95" spans="1:5">
      <c s="4" t="s" r="A95">
        <v>612</v>
      </c>
      <c s="5" t="n" r="B95">
        <v>212</v>
      </c>
      <c s="5" t="n" r="C95">
        <v>172</v>
      </c>
    </row>
    <row r="96" spans="1:5">
      <c s="4" t="s" r="A96">
        <v>1322</v>
      </c>
      <c s="5" t="n" r="B96">
        <v>230</v>
      </c>
      <c s="5" t="n" r="C96">
        <v>131</v>
      </c>
    </row>
    <row r="97" spans="1:5">
      <c s="4" t="s" r="A97">
        <v>1323</v>
      </c>
      <c s="5" t="n" r="B97">
        <v>1974</v>
      </c>
      <c s="5" t="n" r="C97">
        <v>668</v>
      </c>
    </row>
    <row r="98" spans="1:5">
      <c s="4" t="s" r="A98">
        <v>69</v>
      </c>
      <c s="5" t="n" r="B98">
        <v>40</v>
      </c>
      <c s="5" t="n" r="C98">
        <v>32</v>
      </c>
    </row>
    <row r="99" spans="1:5">
      <c s="4" t="s" r="A99">
        <v>1317</v>
      </c>
      <c s="5" t="n" r="B99">
        <v>37</v>
      </c>
      <c s="5" t="n" r="C99">
        <v>77</v>
      </c>
    </row>
    <row r="100" spans="1:5">
      <c s="4" t="s" r="A100">
        <v>71</v>
      </c>
      <c s="5" t="n" r="B100">
        <v>89</v>
      </c>
      <c s="5" t="n" r="C100">
        <v>17</v>
      </c>
    </row>
    <row r="101" spans="1:5">
      <c s="4" t="s" r="A101">
        <v>72</v>
      </c>
      <c s="5" t="n" r="B101">
        <v>2656</v>
      </c>
      <c s="5" t="n" r="C101">
        <v>1482</v>
      </c>
    </row>
    <row r="102" spans="1:5">
      <c s="4" t="s" r="A102">
        <v>1324</v>
      </c>
      <c s="5" t="n" r="B102">
        <v>1316</v>
      </c>
      <c s="5" t="n" r="C102">
        <v>1576</v>
      </c>
    </row>
    <row r="103" spans="1:5">
      <c s="4" t="s" r="A103">
        <v>184</v>
      </c>
      <c s="5" t="n" r="B103">
        <v>97</v>
      </c>
      <c s="5" t="n" r="C103">
        <v>81</v>
      </c>
    </row>
    <row r="104" spans="1:5">
      <c s="4" t="s" r="A104">
        <v>186</v>
      </c>
      <c s="5" t="n" r="B104">
        <v>6462</v>
      </c>
      <c s="5" t="n" r="C104">
        <v>5774</v>
      </c>
    </row>
    <row r="105" spans="1:5">
      <c s="4" t="s" r="A105">
        <v>245</v>
      </c>
      <c s="5" t="n" r="B105">
        <v>174</v>
      </c>
      <c s="5" t="n" r="C105">
        <v>222</v>
      </c>
    </row>
    <row r="106" spans="1:5">
      <c s="4" t="s" r="A106">
        <v>247</v>
      </c>
      <c s="5" t="n" r="B106">
        <v>176</v>
      </c>
      <c s="5" t="n" r="C106">
        <v>162</v>
      </c>
    </row>
    <row r="107" spans="1:5">
      <c s="4" t="s" r="A107">
        <v>1318</v>
      </c>
      <c s="5" t="n" r="B107">
        <v>23</v>
      </c>
      <c s="5" t="n" r="C107">
        <v>34</v>
      </c>
    </row>
    <row r="108" spans="1:5">
      <c s="4" t="s" r="A108">
        <v>79</v>
      </c>
      <c s="5" t="n" r="B108">
        <v>10904</v>
      </c>
      <c s="5" t="n" r="C108">
        <v>9331</v>
      </c>
    </row>
    <row r="109" spans="1:5">
      <c s="3" t="s" r="A109">
        <v>80</v>
      </c>
    </row>
    <row r="110" spans="1:5">
      <c s="4" t="s" r="A110">
        <v>613</v>
      </c>
      <c s="5" t="n" r="B110">
        <v>284</v>
      </c>
      <c s="5" t="n" r="C110">
        <v>299</v>
      </c>
    </row>
    <row r="111" spans="1:5">
      <c s="4" t="s" r="A111">
        <v>1327</v>
      </c>
      <c s="5" t="n" r="B111">
        <v>147</v>
      </c>
      <c s="5" t="n" r="C111">
        <v>133</v>
      </c>
    </row>
    <row r="112" spans="1:5">
      <c s="4" t="s" r="A112">
        <v>1326</v>
      </c>
      <c s="5" t="n" r="B112">
        <v>170</v>
      </c>
      <c s="5" t="n" r="C112">
        <v>1161</v>
      </c>
    </row>
    <row r="113" spans="1:5">
      <c s="4" t="s" r="A113">
        <v>1319</v>
      </c>
      <c s="5" t="n" r="B113">
        <v>43</v>
      </c>
      <c s="5" t="n" r="C113">
        <v>10</v>
      </c>
    </row>
    <row r="114" spans="1:5">
      <c s="4" t="s" r="A114">
        <v>83</v>
      </c>
      <c s="5" t="n" r="B114">
        <v>644</v>
      </c>
      <c s="5" t="n" r="C114">
        <v>1603</v>
      </c>
    </row>
    <row r="115" spans="1:5">
      <c s="4" t="s" r="A115">
        <v>984</v>
      </c>
      <c s="5" t="n" r="B115">
        <v>63</v>
      </c>
      <c s="5" t="n" r="C115">
        <v>35</v>
      </c>
    </row>
    <row r="116" spans="1:5">
      <c s="4" t="s" r="A116">
        <v>1328</v>
      </c>
      <c s="5" t="n" r="B116">
        <v>208</v>
      </c>
      <c s="5" t="n" r="C116">
        <v>1408</v>
      </c>
    </row>
    <row r="117" spans="1:5">
      <c s="4" t="s" r="A117">
        <v>1320</v>
      </c>
      <c s="5" t="n" r="B117">
        <v>146</v>
      </c>
      <c s="5" t="n" r="C117">
        <v>134</v>
      </c>
    </row>
    <row r="118" spans="1:5">
      <c s="4" t="s" r="A118">
        <v>708</v>
      </c>
      <c s="5" t="n" r="B118">
        <v>55</v>
      </c>
      <c s="5" t="n" r="C118">
        <v>93</v>
      </c>
    </row>
    <row r="119" spans="1:5">
      <c s="4" t="s" r="A119">
        <v>1317</v>
      </c>
      <c s="5" t="n" r="B119">
        <v>1557</v>
      </c>
      <c s="5" t="n" r="C119">
        <v>1413</v>
      </c>
    </row>
    <row r="120" spans="1:5">
      <c s="4" t="s" r="A120">
        <v>87</v>
      </c>
      <c s="5" t="n" r="B120">
        <v>2673</v>
      </c>
      <c s="5" t="n" r="C120">
        <v>4686</v>
      </c>
    </row>
    <row r="121" spans="1:5">
      <c s="3" t="s" r="A121">
        <v>88</v>
      </c>
    </row>
    <row r="122" spans="1:5">
      <c s="4" t="s" r="A122">
        <v>1321</v>
      </c>
      <c s="5" t="n" r="B122">
        <v>5122</v>
      </c>
      <c s="5" t="n" r="C122">
        <v>2195</v>
      </c>
    </row>
    <row r="123" spans="1:5">
      <c s="4" t="s" r="A123">
        <v>92</v>
      </c>
      <c s="5" t="n" r="B123">
        <v>569</v>
      </c>
      <c s="5" t="n" r="C123">
        <v>566</v>
      </c>
    </row>
    <row r="124" spans="1:5">
      <c s="4" t="s" r="A124">
        <v>560</v>
      </c>
      <c s="5" t="n" r="B124">
        <v>170</v>
      </c>
      <c s="5" t="n" r="C124">
        <v>-93</v>
      </c>
    </row>
    <row r="125" spans="1:5">
      <c s="4" t="s" r="A125">
        <v>94</v>
      </c>
      <c s="5" t="n" r="B125">
        <v>2370</v>
      </c>
      <c s="5" t="n" r="C125">
        <v>1977</v>
      </c>
    </row>
    <row r="126" spans="1:5">
      <c s="4" t="s" r="A126">
        <v>95</v>
      </c>
      <c s="5" t="n" r="B126">
        <v>8231</v>
      </c>
      <c s="5" t="n" r="C126">
        <v>4645</v>
      </c>
    </row>
    <row r="127" spans="1:5">
      <c s="4" t="s" r="A127">
        <v>96</v>
      </c>
      <c s="5" t="n" r="B127">
        <v>10904</v>
      </c>
      <c s="5" t="n" r="C127">
        <v>9331</v>
      </c>
    </row>
    <row r="128" spans="1:5">
      <c s="4" t="s" r="A128">
        <v>1311</v>
      </c>
    </row>
    <row r="129" spans="1:5">
      <c s="3" t="s" r="A129">
        <v>65</v>
      </c>
    </row>
    <row r="130" spans="1:5">
      <c s="4" t="s" r="A130">
        <v>1322</v>
      </c>
      <c s="5" t="n" r="B130">
        <v>-435</v>
      </c>
      <c s="5" t="n" r="C130">
        <v>-325</v>
      </c>
    </row>
    <row r="131" spans="1:5">
      <c s="4" t="s" r="A131">
        <v>1323</v>
      </c>
      <c s="5" t="n" r="B131">
        <v>-2144</v>
      </c>
      <c s="5" t="n" r="C131">
        <v>-1829</v>
      </c>
    </row>
    <row r="132" spans="1:5">
      <c s="4" t="s" r="A132">
        <v>72</v>
      </c>
      <c s="5" t="n" r="B132">
        <v>-2579</v>
      </c>
      <c s="5" t="n" r="C132">
        <v>-2154</v>
      </c>
    </row>
    <row r="133" spans="1:5">
      <c s="4" t="s" r="A133">
        <v>1324</v>
      </c>
      <c s="5" t="n" r="B133">
        <v>-1524</v>
      </c>
      <c s="5" t="n" r="C133">
        <v>-2985</v>
      </c>
    </row>
    <row r="134" spans="1:5">
      <c s="4" t="s" r="A134">
        <v>1325</v>
      </c>
      <c s="5" t="n" r="B134">
        <v>-15849</v>
      </c>
      <c s="5" t="n" r="C134">
        <v>-11661</v>
      </c>
    </row>
    <row r="135" spans="1:5">
      <c s="4" t="s" r="A135">
        <v>79</v>
      </c>
      <c s="5" t="n" r="B135">
        <v>-19952</v>
      </c>
      <c s="5" t="n" r="C135">
        <v>-16800</v>
      </c>
    </row>
    <row r="136" spans="1:5">
      <c s="3" t="s" r="A136">
        <v>80</v>
      </c>
    </row>
    <row r="137" spans="1:5">
      <c s="4" t="s" r="A137">
        <v>1327</v>
      </c>
      <c s="5" t="n" r="B137">
        <v>-435</v>
      </c>
      <c s="5" t="n" r="C137">
        <v>-325</v>
      </c>
    </row>
    <row r="138" spans="1:5">
      <c s="4" t="s" r="A138">
        <v>1326</v>
      </c>
      <c s="5" t="n" r="B138">
        <v>-2144</v>
      </c>
      <c s="5" t="n" r="C138">
        <v>-1829</v>
      </c>
    </row>
    <row r="139" spans="1:5">
      <c s="4" t="s" r="A139">
        <v>83</v>
      </c>
      <c s="5" t="n" r="B139">
        <v>-2579</v>
      </c>
      <c s="5" t="n" r="C139">
        <v>-2154</v>
      </c>
    </row>
    <row r="140" spans="1:5">
      <c s="4" t="s" r="A140">
        <v>1328</v>
      </c>
      <c s="5" t="n" r="B140">
        <v>-1524</v>
      </c>
      <c s="5" t="n" r="C140">
        <v>-2985</v>
      </c>
    </row>
    <row r="141" spans="1:5">
      <c s="4" t="s" r="A141">
        <v>87</v>
      </c>
      <c s="5" t="n" r="B141">
        <v>-4103</v>
      </c>
      <c s="5" t="n" r="C141">
        <v>-5139</v>
      </c>
    </row>
    <row r="142" spans="1:5">
      <c s="3" t="s" r="A142">
        <v>88</v>
      </c>
    </row>
    <row r="143" spans="1:5">
      <c s="4" t="s" r="A143">
        <v>1321</v>
      </c>
      <c s="5" t="n" r="B143">
        <v>-6159</v>
      </c>
      <c s="5" t="n" r="C143">
        <v>-3232</v>
      </c>
    </row>
    <row r="144" spans="1:5">
      <c s="4" t="s" r="A144">
        <v>92</v>
      </c>
      <c s="5" t="n" r="B144">
        <v>-2116</v>
      </c>
      <c s="5" t="n" r="C144">
        <v>-2094</v>
      </c>
    </row>
    <row r="145" spans="1:5">
      <c s="4" t="s" r="A145">
        <v>560</v>
      </c>
      <c s="5" t="n" r="B145">
        <v>2049</v>
      </c>
      <c s="5" t="n" r="C145">
        <v>1596</v>
      </c>
    </row>
    <row r="146" spans="1:5">
      <c s="4" t="s" r="A146">
        <v>94</v>
      </c>
      <c s="5" t="n" r="B146">
        <v>-9623</v>
      </c>
      <c s="5" t="n" r="C146">
        <v>-7931</v>
      </c>
    </row>
    <row r="147" spans="1:5">
      <c s="4" t="s" r="A147">
        <v>95</v>
      </c>
      <c s="5" t="n" r="B147">
        <v>-15849</v>
      </c>
      <c s="5" t="n" r="C147">
        <v>-11661</v>
      </c>
    </row>
    <row r="148" spans="1:5">
      <c s="4" t="s" r="A148">
        <v>96</v>
      </c>
      <c s="6" t="n" r="B148">
        <v>-19952</v>
      </c>
      <c s="6" t="n" r="C148">
        <v>-16800</v>
      </c>
    </row>
  </sheetData>
  <pageMargins bottom="1" footer="0.5" header="0.5" left="0.75" right="0.75" top="1"/>
</worksheet>
</file>

<file path=xl/worksheets/sheet156.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329</v>
      </c>
      <c s="2" t="s" r="B1">
        <v>1</v>
      </c>
    </row>
    <row r="2" spans="1:4">
      <c s="2" t="s" r="B2">
        <v>25</v>
      </c>
      <c s="2" t="s" r="C2">
        <v>26</v>
      </c>
      <c s="2" t="s" r="D2">
        <v>27</v>
      </c>
    </row>
    <row r="3" spans="1:4">
      <c s="3" t="s" r="A3">
        <v>1313</v>
      </c>
    </row>
    <row r="4" spans="1:4">
      <c s="4" t="s" r="A4">
        <v>114</v>
      </c>
      <c s="6" t="n" r="B4">
        <v>2123</v>
      </c>
      <c s="6" t="n" r="C4">
        <v>1950</v>
      </c>
      <c s="6" t="n" r="D4">
        <v>1328</v>
      </c>
    </row>
    <row r="5" spans="1:4">
      <c s="3" t="s" r="A5">
        <v>115</v>
      </c>
    </row>
    <row r="6" spans="1:4">
      <c s="4" t="s" r="A6">
        <v>1330</v>
      </c>
      <c s="5" t="n" r="B6">
        <v>-1449</v>
      </c>
      <c s="5" t="n" r="C6">
        <v>-1236</v>
      </c>
      <c s="5" t="n" r="D6">
        <v>-1148</v>
      </c>
    </row>
    <row r="7" spans="1:4">
      <c s="4" t="s" r="A7">
        <v>1331</v>
      </c>
      <c s="5" t="n" r="B7">
        <v>236</v>
      </c>
    </row>
    <row r="8" spans="1:4">
      <c s="4" t="s" r="A8">
        <v>118</v>
      </c>
      <c s="5" t="n" r="B8">
        <v>52</v>
      </c>
      <c s="5" t="n" r="C8">
        <v>73</v>
      </c>
      <c s="5" t="n" r="D8">
        <v>145</v>
      </c>
    </row>
    <row r="9" spans="1:4">
      <c s="4" t="s" r="A9">
        <v>1332</v>
      </c>
      <c s="5" t="n" r="B9">
        <v>411</v>
      </c>
      <c s="5" t="n" r="C9">
        <v>-411</v>
      </c>
    </row>
    <row r="10" spans="1:4">
      <c s="4" t="s" r="A10">
        <v>30</v>
      </c>
      <c s="5" t="n" r="C10">
        <v>-23</v>
      </c>
      <c s="5" t="n" r="D10">
        <v>-8</v>
      </c>
    </row>
    <row r="11" spans="1:4">
      <c s="4" t="s" r="A11">
        <v>120</v>
      </c>
      <c s="5" t="n" r="B11">
        <v>-750</v>
      </c>
      <c s="5" t="n" r="C11">
        <v>-1597</v>
      </c>
      <c s="5" t="n" r="D11">
        <v>-1011</v>
      </c>
    </row>
    <row r="12" spans="1:4">
      <c s="3" t="s" r="A12">
        <v>121</v>
      </c>
    </row>
    <row r="13" spans="1:4">
      <c s="4" t="s" r="A13">
        <v>122</v>
      </c>
      <c s="5" t="n" r="B13">
        <v>-244</v>
      </c>
      <c s="5" t="n" r="C13">
        <v>-244</v>
      </c>
      <c s="5" t="n" r="D13">
        <v>-223</v>
      </c>
    </row>
    <row r="14" spans="1:4">
      <c s="4" t="s" r="A14">
        <v>1333</v>
      </c>
      <c s="5" t="n" r="B14">
        <v>62</v>
      </c>
      <c s="5" t="n" r="C14">
        <v>83</v>
      </c>
      <c s="5" t="n" r="D14">
        <v>198</v>
      </c>
    </row>
    <row r="15" spans="1:4">
      <c s="4" t="s" r="A15">
        <v>1334</v>
      </c>
      <c s="5" t="n" r="B15">
        <v>-2050</v>
      </c>
    </row>
    <row r="16" spans="1:4">
      <c s="4" t="s" r="A16">
        <v>1335</v>
      </c>
      <c s="5" t="n" r="D16">
        <v>71</v>
      </c>
    </row>
    <row r="17" spans="1:4">
      <c s="4" t="s" r="A17">
        <v>1336</v>
      </c>
      <c s="5" t="n" r="B17">
        <v>-183</v>
      </c>
      <c s="5" t="n" r="C17">
        <v>-56</v>
      </c>
      <c s="5" t="n" r="D17">
        <v>-50</v>
      </c>
    </row>
    <row r="18" spans="1:4">
      <c s="4" t="s" r="A18">
        <v>1337</v>
      </c>
      <c s="5" t="n" r="B18">
        <v>771</v>
      </c>
    </row>
    <row r="19" spans="1:4">
      <c s="4" t="s" r="A19">
        <v>1338</v>
      </c>
      <c s="5" t="n" r="D19">
        <v>-27</v>
      </c>
    </row>
    <row r="20" spans="1:4">
      <c s="4" t="s" r="A20">
        <v>830</v>
      </c>
      <c s="5" t="n" r="B20">
        <v>17</v>
      </c>
    </row>
    <row r="21" spans="1:4">
      <c s="4" t="s" r="A21">
        <v>30</v>
      </c>
      <c s="5" t="n" r="B21">
        <v>-3</v>
      </c>
      <c s="5" t="n" r="C21">
        <v>-3</v>
      </c>
      <c s="5" t="n" r="D21">
        <v>1</v>
      </c>
    </row>
    <row r="22" spans="1:4">
      <c s="4" t="s" r="A22">
        <v>130</v>
      </c>
      <c s="5" t="n" r="B22">
        <v>-1630</v>
      </c>
      <c s="5" t="n" r="C22">
        <v>-220</v>
      </c>
      <c s="5" t="n" r="D22">
        <v>-30</v>
      </c>
    </row>
    <row r="23" spans="1:4">
      <c s="4" t="s" r="A23">
        <v>131</v>
      </c>
      <c s="5" t="n" r="B23">
        <v>7</v>
      </c>
      <c s="5" t="n" r="C23">
        <v>10</v>
      </c>
      <c s="5" t="n" r="D23">
        <v>-1</v>
      </c>
    </row>
    <row r="24" spans="1:4">
      <c s="3" t="s" r="A24">
        <v>132</v>
      </c>
    </row>
    <row r="25" spans="1:4">
      <c s="4" t="s" r="A25">
        <v>1339</v>
      </c>
      <c s="5" t="n" r="B25">
        <v>-250</v>
      </c>
      <c s="5" t="n" r="C25">
        <v>143</v>
      </c>
      <c s="5" t="n" r="D25">
        <v>286</v>
      </c>
    </row>
    <row r="26" spans="1:4">
      <c s="4" t="s" r="A26">
        <v>134</v>
      </c>
      <c s="5" t="n" r="B26">
        <v>476</v>
      </c>
      <c s="5" t="n" r="C26">
        <v>333</v>
      </c>
      <c s="5" t="n" r="D26">
        <v>47</v>
      </c>
    </row>
    <row r="27" spans="1:4">
      <c s="4" t="s" r="A27">
        <v>135</v>
      </c>
      <c s="5" t="n" r="B27">
        <v>226</v>
      </c>
      <c s="5" t="n" r="C27">
        <v>476</v>
      </c>
      <c s="5" t="n" r="D27">
        <v>333</v>
      </c>
    </row>
    <row r="28" spans="1:4">
      <c s="4" t="s" r="A28">
        <v>1307</v>
      </c>
    </row>
    <row r="29" spans="1:4">
      <c s="3" t="s" r="A29">
        <v>1313</v>
      </c>
    </row>
    <row r="30" spans="1:4">
      <c s="4" t="s" r="A30">
        <v>114</v>
      </c>
      <c s="5" t="n" r="B30">
        <v>183</v>
      </c>
      <c s="5" t="n" r="C30">
        <v>123</v>
      </c>
      <c s="5" t="n" r="D30">
        <v>102</v>
      </c>
    </row>
    <row r="31" spans="1:4">
      <c s="3" t="s" r="A31">
        <v>115</v>
      </c>
    </row>
    <row r="32" spans="1:4">
      <c s="4" t="s" r="A32">
        <v>1340</v>
      </c>
      <c s="5" t="n" r="D32">
        <v>-77</v>
      </c>
    </row>
    <row r="33" spans="1:4">
      <c s="4" t="s" r="A33">
        <v>120</v>
      </c>
      <c s="5" t="n" r="D33">
        <v>-77</v>
      </c>
    </row>
    <row r="34" spans="1:4">
      <c s="3" t="s" r="A34">
        <v>121</v>
      </c>
    </row>
    <row r="35" spans="1:4">
      <c s="4" t="s" r="A35">
        <v>122</v>
      </c>
      <c s="5" t="n" r="B35">
        <v>-244</v>
      </c>
      <c s="5" t="n" r="C35">
        <v>-244</v>
      </c>
      <c s="5" t="n" r="D35">
        <v>-223</v>
      </c>
    </row>
    <row r="36" spans="1:4">
      <c s="4" t="s" r="A36">
        <v>1333</v>
      </c>
      <c s="5" t="n" r="B36">
        <v>62</v>
      </c>
      <c s="5" t="n" r="C36">
        <v>83</v>
      </c>
      <c s="5" t="n" r="D36">
        <v>198</v>
      </c>
    </row>
    <row r="37" spans="1:4">
      <c s="4" t="s" r="A37">
        <v>1334</v>
      </c>
      <c s="5" t="n" r="B37">
        <v>-2050</v>
      </c>
    </row>
    <row r="38" spans="1:4">
      <c s="4" t="s" r="A38">
        <v>1341</v>
      </c>
      <c s="5" t="n" r="B38">
        <v>2049</v>
      </c>
      <c s="5" t="n" r="C38">
        <v>38</v>
      </c>
    </row>
    <row r="39" spans="1:4">
      <c s="4" t="s" r="A39">
        <v>130</v>
      </c>
      <c s="5" t="n" r="B39">
        <v>-183</v>
      </c>
      <c s="5" t="n" r="C39">
        <v>-123</v>
      </c>
      <c s="5" t="n" r="D39">
        <v>-25</v>
      </c>
    </row>
    <row r="40" spans="1:4">
      <c s="4" t="s" r="A40">
        <v>1309</v>
      </c>
    </row>
    <row r="41" spans="1:4">
      <c s="3" t="s" r="A41">
        <v>1313</v>
      </c>
    </row>
    <row r="42" spans="1:4">
      <c s="4" t="s" r="A42">
        <v>114</v>
      </c>
      <c s="5" t="n" r="B42">
        <v>1684</v>
      </c>
      <c s="5" t="n" r="C42">
        <v>1327</v>
      </c>
      <c s="5" t="n" r="D42">
        <v>1158</v>
      </c>
    </row>
    <row r="43" spans="1:4">
      <c s="3" t="s" r="A43">
        <v>115</v>
      </c>
    </row>
    <row r="44" spans="1:4">
      <c s="4" t="s" r="A44">
        <v>1330</v>
      </c>
      <c s="5" t="n" r="B44">
        <v>-816</v>
      </c>
      <c s="5" t="n" r="C44">
        <v>-882</v>
      </c>
      <c s="5" t="n" r="D44">
        <v>-600</v>
      </c>
    </row>
    <row r="45" spans="1:4">
      <c s="4" t="s" r="A45">
        <v>118</v>
      </c>
      <c s="5" t="n" r="B45">
        <v>116</v>
      </c>
      <c s="5" t="n" r="C45">
        <v>65</v>
      </c>
      <c s="5" t="n" r="D45">
        <v>59</v>
      </c>
    </row>
    <row r="46" spans="1:4">
      <c s="4" t="s" r="A46">
        <v>1340</v>
      </c>
      <c s="5" t="n" r="B46">
        <v>-611</v>
      </c>
      <c s="5" t="n" r="D46">
        <v>-1067</v>
      </c>
    </row>
    <row r="47" spans="1:4">
      <c s="4" t="s" r="A47">
        <v>1342</v>
      </c>
      <c s="5" t="n" r="B47">
        <v>2167</v>
      </c>
      <c s="5" t="n" r="D47">
        <v>1206</v>
      </c>
    </row>
    <row r="48" spans="1:4">
      <c s="4" t="s" r="A48">
        <v>1343</v>
      </c>
      <c s="5" t="n" r="B48">
        <v>-2927</v>
      </c>
      <c s="5" t="n" r="C48">
        <v>-100</v>
      </c>
      <c s="5" t="n" r="D48">
        <v>-179</v>
      </c>
    </row>
    <row r="49" spans="1:4">
      <c s="4" t="s" r="A49">
        <v>1332</v>
      </c>
      <c s="5" t="n" r="B49">
        <v>411</v>
      </c>
      <c s="5" t="n" r="C49">
        <v>-411</v>
      </c>
    </row>
    <row r="50" spans="1:4">
      <c s="4" t="s" r="A50">
        <v>1344</v>
      </c>
      <c s="5" t="n" r="D50">
        <v>1067</v>
      </c>
    </row>
    <row r="51" spans="1:4">
      <c s="4" t="s" r="A51">
        <v>30</v>
      </c>
      <c s="5" t="n" r="B51">
        <v>2</v>
      </c>
      <c s="5" t="n" r="C51">
        <v>-21</v>
      </c>
      <c s="5" t="n" r="D51">
        <v>-8</v>
      </c>
    </row>
    <row r="52" spans="1:4">
      <c s="4" t="s" r="A52">
        <v>120</v>
      </c>
      <c s="5" t="n" r="B52">
        <v>-1658</v>
      </c>
      <c s="5" t="n" r="C52">
        <v>-1349</v>
      </c>
      <c s="5" t="n" r="D52">
        <v>478</v>
      </c>
    </row>
    <row r="53" spans="1:4">
      <c s="3" t="s" r="A53">
        <v>121</v>
      </c>
    </row>
    <row r="54" spans="1:4">
      <c s="4" t="s" r="A54">
        <v>122</v>
      </c>
      <c s="5" t="n" r="B54">
        <v>-182</v>
      </c>
      <c s="5" t="n" r="C54">
        <v>-123</v>
      </c>
      <c s="5" t="n" r="D54">
        <v>-102</v>
      </c>
    </row>
    <row r="55" spans="1:4">
      <c s="4" t="s" r="A55">
        <v>1335</v>
      </c>
      <c s="5" t="n" r="C55">
        <v>60</v>
      </c>
      <c s="5" t="n" r="D55">
        <v>71</v>
      </c>
    </row>
    <row r="56" spans="1:4">
      <c s="4" t="s" r="A56">
        <v>1336</v>
      </c>
      <c s="5" t="n" r="B56">
        <v>-174</v>
      </c>
      <c s="5" t="n" r="C56">
        <v>-48</v>
      </c>
      <c s="5" t="n" r="D56">
        <v>-46</v>
      </c>
    </row>
    <row r="57" spans="1:4">
      <c s="4" t="s" r="A57">
        <v>1337</v>
      </c>
      <c s="5" t="n" r="B57">
        <v>771</v>
      </c>
    </row>
    <row r="58" spans="1:4">
      <c s="4" t="s" r="A58">
        <v>1338</v>
      </c>
      <c s="5" t="n" r="D58">
        <v>-25</v>
      </c>
    </row>
    <row r="59" spans="1:4">
      <c s="4" t="s" r="A59">
        <v>830</v>
      </c>
      <c s="5" t="n" r="B59">
        <v>17</v>
      </c>
    </row>
    <row r="60" spans="1:4">
      <c s="4" t="s" r="A60">
        <v>1341</v>
      </c>
      <c s="5" t="n" r="B60">
        <v>1198</v>
      </c>
      <c s="5" t="n" r="C60">
        <v>99</v>
      </c>
      <c s="5" t="n" r="D60">
        <v>58</v>
      </c>
    </row>
    <row r="61" spans="1:4">
      <c s="4" t="s" r="A61">
        <v>1345</v>
      </c>
      <c s="5" t="n" r="B61">
        <v>-1592</v>
      </c>
      <c s="5" t="n" r="C61">
        <v>-84</v>
      </c>
      <c s="5" t="n" r="D61">
        <v>-1382</v>
      </c>
    </row>
    <row r="62" spans="1:4">
      <c s="4" t="s" r="A62">
        <v>30</v>
      </c>
      <c s="5" t="n" r="C62">
        <v>-3</v>
      </c>
      <c s="5" t="n" r="D62">
        <v>1</v>
      </c>
    </row>
    <row r="63" spans="1:4">
      <c s="4" t="s" r="A63">
        <v>130</v>
      </c>
      <c s="5" t="n" r="B63">
        <v>38</v>
      </c>
      <c s="5" t="n" r="C63">
        <v>-99</v>
      </c>
      <c s="5" t="n" r="D63">
        <v>-1425</v>
      </c>
    </row>
    <row r="64" spans="1:4">
      <c s="4" t="s" r="A64">
        <v>131</v>
      </c>
      <c s="5" t="n" r="B64">
        <v>-3</v>
      </c>
      <c s="5" t="n" r="C64">
        <v>1</v>
      </c>
      <c s="5" t="n" r="D64">
        <v>-1</v>
      </c>
    </row>
    <row r="65" spans="1:4">
      <c s="3" t="s" r="A65">
        <v>132</v>
      </c>
    </row>
    <row r="66" spans="1:4">
      <c s="4" t="s" r="A66">
        <v>1339</v>
      </c>
      <c s="5" t="n" r="B66">
        <v>61</v>
      </c>
      <c s="5" t="n" r="C66">
        <v>-120</v>
      </c>
      <c s="5" t="n" r="D66">
        <v>210</v>
      </c>
    </row>
    <row r="67" spans="1:4">
      <c s="4" t="s" r="A67">
        <v>134</v>
      </c>
      <c s="5" t="n" r="B67">
        <v>91</v>
      </c>
      <c s="5" t="n" r="C67">
        <v>211</v>
      </c>
      <c s="5" t="n" r="D67">
        <v>1</v>
      </c>
    </row>
    <row r="68" spans="1:4">
      <c s="4" t="s" r="A68">
        <v>135</v>
      </c>
      <c s="5" t="n" r="B68">
        <v>152</v>
      </c>
      <c s="5" t="n" r="C68">
        <v>91</v>
      </c>
      <c s="5" t="n" r="D68">
        <v>211</v>
      </c>
    </row>
    <row r="69" spans="1:4">
      <c s="4" t="s" r="A69">
        <v>1310</v>
      </c>
    </row>
    <row r="70" spans="1:4">
      <c s="3" t="s" r="A70">
        <v>1313</v>
      </c>
    </row>
    <row r="71" spans="1:4">
      <c s="4" t="s" r="A71">
        <v>114</v>
      </c>
      <c s="5" t="n" r="B71">
        <v>604</v>
      </c>
      <c s="5" t="n" r="C71">
        <v>707</v>
      </c>
      <c s="5" t="n" r="D71">
        <v>538</v>
      </c>
    </row>
    <row r="72" spans="1:4">
      <c s="3" t="s" r="A72">
        <v>115</v>
      </c>
    </row>
    <row r="73" spans="1:4">
      <c s="4" t="s" r="A73">
        <v>1330</v>
      </c>
      <c s="5" t="n" r="B73">
        <v>-702</v>
      </c>
      <c s="5" t="n" r="C73">
        <v>-470</v>
      </c>
      <c s="5" t="n" r="D73">
        <v>-548</v>
      </c>
    </row>
    <row r="74" spans="1:4">
      <c s="4" t="s" r="A74">
        <v>1331</v>
      </c>
      <c s="5" t="n" r="B74">
        <v>236</v>
      </c>
    </row>
    <row r="75" spans="1:4">
      <c s="4" t="s" r="A75">
        <v>118</v>
      </c>
      <c s="5" t="n" r="B75">
        <v>5</v>
      </c>
      <c s="5" t="n" r="C75">
        <v>124</v>
      </c>
      <c s="5" t="n" r="D75">
        <v>86</v>
      </c>
    </row>
    <row r="76" spans="1:4">
      <c s="4" t="s" r="A76">
        <v>1340</v>
      </c>
      <c s="5" t="n" r="B76">
        <v>-2636</v>
      </c>
      <c s="5" t="n" r="C76">
        <v>-137</v>
      </c>
      <c s="5" t="n" r="D76">
        <v>-53</v>
      </c>
    </row>
    <row r="77" spans="1:4">
      <c s="4" t="s" r="A77">
        <v>1342</v>
      </c>
      <c s="5" t="n" r="B77">
        <v>1592</v>
      </c>
      <c s="5" t="n" r="C77">
        <v>84</v>
      </c>
      <c s="5" t="n" r="D77">
        <v>1382</v>
      </c>
    </row>
    <row r="78" spans="1:4">
      <c s="4" t="s" r="A78">
        <v>30</v>
      </c>
      <c s="5" t="n" r="B78">
        <v>-2</v>
      </c>
      <c s="5" t="n" r="C78">
        <v>-2</v>
      </c>
    </row>
    <row r="79" spans="1:4">
      <c s="4" t="s" r="A79">
        <v>120</v>
      </c>
      <c s="5" t="n" r="B79">
        <v>-1507</v>
      </c>
      <c s="5" t="n" r="C79">
        <v>-401</v>
      </c>
      <c s="5" t="n" r="D79">
        <v>867</v>
      </c>
    </row>
    <row r="80" spans="1:4">
      <c s="3" t="s" r="A80">
        <v>121</v>
      </c>
    </row>
    <row r="81" spans="1:4">
      <c s="4" t="s" r="A81">
        <v>122</v>
      </c>
      <c s="5" t="n" r="B81">
        <v>-166</v>
      </c>
      <c s="5" t="n" r="C81">
        <v>-84</v>
      </c>
      <c s="5" t="n" r="D81">
        <v>-368</v>
      </c>
    </row>
    <row r="82" spans="1:4">
      <c s="4" t="s" r="A82">
        <v>1346</v>
      </c>
      <c s="5" t="n" r="B82">
        <v>2927</v>
      </c>
      <c s="5" t="n" r="C82">
        <v>100</v>
      </c>
      <c s="5" t="n" r="D82">
        <v>179</v>
      </c>
    </row>
    <row r="83" spans="1:4">
      <c s="4" t="s" r="A83">
        <v>1347</v>
      </c>
      <c s="5" t="n" r="D83">
        <v>-1067</v>
      </c>
    </row>
    <row r="84" spans="1:4">
      <c s="4" t="s" r="A84">
        <v>1335</v>
      </c>
      <c s="5" t="n" r="C84">
        <v>-60</v>
      </c>
    </row>
    <row r="85" spans="1:4">
      <c s="4" t="s" r="A85">
        <v>1336</v>
      </c>
      <c s="5" t="n" r="B85">
        <v>-9</v>
      </c>
      <c s="5" t="n" r="C85">
        <v>-8</v>
      </c>
      <c s="5" t="n" r="D85">
        <v>-4</v>
      </c>
    </row>
    <row r="86" spans="1:4">
      <c s="4" t="s" r="A86">
        <v>1338</v>
      </c>
      <c s="5" t="n" r="D86">
        <v>-2</v>
      </c>
    </row>
    <row r="87" spans="1:4">
      <c s="4" t="s" r="A87">
        <v>1341</v>
      </c>
      <c s="5" t="n" r="D87">
        <v>1139</v>
      </c>
    </row>
    <row r="88" spans="1:4">
      <c s="4" t="s" r="A88">
        <v>1345</v>
      </c>
      <c s="5" t="n" r="B88">
        <v>-2167</v>
      </c>
      <c s="5" t="n" r="D88">
        <v>-1206</v>
      </c>
    </row>
    <row r="89" spans="1:4">
      <c s="4" t="s" r="A89">
        <v>30</v>
      </c>
      <c s="5" t="n" r="B89">
        <v>-3</v>
      </c>
    </row>
    <row r="90" spans="1:4">
      <c s="4" t="s" r="A90">
        <v>130</v>
      </c>
      <c s="5" t="n" r="B90">
        <v>582</v>
      </c>
      <c s="5" t="n" r="C90">
        <v>-52</v>
      </c>
      <c s="5" t="n" r="D90">
        <v>-1329</v>
      </c>
    </row>
    <row r="91" spans="1:4">
      <c s="4" t="s" r="A91">
        <v>131</v>
      </c>
      <c s="5" t="n" r="B91">
        <v>10</v>
      </c>
      <c s="5" t="n" r="C91">
        <v>9</v>
      </c>
    </row>
    <row r="92" spans="1:4">
      <c s="3" t="s" r="A92">
        <v>132</v>
      </c>
    </row>
    <row r="93" spans="1:4">
      <c s="4" t="s" r="A93">
        <v>1339</v>
      </c>
      <c s="5" t="n" r="B93">
        <v>-311</v>
      </c>
      <c s="5" t="n" r="C93">
        <v>263</v>
      </c>
      <c s="5" t="n" r="D93">
        <v>76</v>
      </c>
    </row>
    <row r="94" spans="1:4">
      <c s="4" t="s" r="A94">
        <v>134</v>
      </c>
      <c s="5" t="n" r="B94">
        <v>385</v>
      </c>
      <c s="5" t="n" r="C94">
        <v>122</v>
      </c>
      <c s="5" t="n" r="D94">
        <v>46</v>
      </c>
    </row>
    <row r="95" spans="1:4">
      <c s="4" t="s" r="A95">
        <v>135</v>
      </c>
      <c s="5" t="n" r="B95">
        <v>74</v>
      </c>
      <c s="5" t="n" r="C95">
        <v>385</v>
      </c>
      <c s="5" t="n" r="D95">
        <v>122</v>
      </c>
    </row>
    <row r="96" spans="1:4">
      <c s="4" t="s" r="A96">
        <v>1311</v>
      </c>
    </row>
    <row r="97" spans="1:4">
      <c s="3" t="s" r="A97">
        <v>1313</v>
      </c>
    </row>
    <row r="98" spans="1:4">
      <c s="4" t="s" r="A98">
        <v>114</v>
      </c>
      <c s="5" t="n" r="B98">
        <v>-348</v>
      </c>
      <c s="5" t="n" r="C98">
        <v>-207</v>
      </c>
      <c s="5" t="n" r="D98">
        <v>-470</v>
      </c>
    </row>
    <row r="99" spans="1:4">
      <c s="3" t="s" r="A99">
        <v>115</v>
      </c>
    </row>
    <row r="100" spans="1:4">
      <c s="4" t="s" r="A100">
        <v>1330</v>
      </c>
      <c s="5" t="n" r="B100">
        <v>69</v>
      </c>
      <c s="5" t="n" r="C100">
        <v>116</v>
      </c>
    </row>
    <row r="101" spans="1:4">
      <c s="4" t="s" r="A101">
        <v>118</v>
      </c>
      <c s="5" t="n" r="B101">
        <v>-69</v>
      </c>
      <c s="5" t="n" r="C101">
        <v>-116</v>
      </c>
    </row>
    <row r="102" spans="1:4">
      <c s="4" t="s" r="A102">
        <v>1340</v>
      </c>
      <c s="5" t="n" r="B102">
        <v>3247</v>
      </c>
      <c s="5" t="n" r="C102">
        <v>137</v>
      </c>
      <c s="5" t="n" r="D102">
        <v>1197</v>
      </c>
    </row>
    <row r="103" spans="1:4">
      <c s="4" t="s" r="A103">
        <v>1342</v>
      </c>
      <c s="5" t="n" r="B103">
        <v>-3759</v>
      </c>
      <c s="5" t="n" r="C103">
        <v>-84</v>
      </c>
      <c s="5" t="n" r="D103">
        <v>-2588</v>
      </c>
    </row>
    <row r="104" spans="1:4">
      <c s="4" t="s" r="A104">
        <v>1343</v>
      </c>
      <c s="5" t="n" r="B104">
        <v>2927</v>
      </c>
      <c s="5" t="n" r="C104">
        <v>100</v>
      </c>
      <c s="5" t="n" r="D104">
        <v>179</v>
      </c>
    </row>
    <row r="105" spans="1:4">
      <c s="4" t="s" r="A105">
        <v>1344</v>
      </c>
      <c s="5" t="n" r="D105">
        <v>-1067</v>
      </c>
    </row>
    <row r="106" spans="1:4">
      <c s="4" t="s" r="A106">
        <v>120</v>
      </c>
      <c s="5" t="n" r="B106">
        <v>2415</v>
      </c>
      <c s="5" t="n" r="C106">
        <v>153</v>
      </c>
      <c s="5" t="n" r="D106">
        <v>-2279</v>
      </c>
    </row>
    <row r="107" spans="1:4">
      <c s="3" t="s" r="A107">
        <v>121</v>
      </c>
    </row>
    <row r="108" spans="1:4">
      <c s="4" t="s" r="A108">
        <v>122</v>
      </c>
      <c s="5" t="n" r="B108">
        <v>348</v>
      </c>
      <c s="5" t="n" r="C108">
        <v>207</v>
      </c>
      <c s="5" t="n" r="D108">
        <v>470</v>
      </c>
    </row>
    <row r="109" spans="1:4">
      <c s="4" t="s" r="A109">
        <v>1346</v>
      </c>
      <c s="5" t="n" r="B109">
        <v>-2927</v>
      </c>
      <c s="5" t="n" r="C109">
        <v>-100</v>
      </c>
      <c s="5" t="n" r="D109">
        <v>-179</v>
      </c>
    </row>
    <row r="110" spans="1:4">
      <c s="4" t="s" r="A110">
        <v>1347</v>
      </c>
      <c s="5" t="n" r="D110">
        <v>1067</v>
      </c>
    </row>
    <row r="111" spans="1:4">
      <c s="4" t="s" r="A111">
        <v>1341</v>
      </c>
      <c s="5" t="n" r="B111">
        <v>-3247</v>
      </c>
      <c s="5" t="n" r="C111">
        <v>-137</v>
      </c>
      <c s="5" t="n" r="D111">
        <v>-1197</v>
      </c>
    </row>
    <row r="112" spans="1:4">
      <c s="4" t="s" r="A112">
        <v>1345</v>
      </c>
      <c s="5" t="n" r="B112">
        <v>3759</v>
      </c>
      <c s="5" t="n" r="C112">
        <v>84</v>
      </c>
      <c s="5" t="n" r="D112">
        <v>2588</v>
      </c>
    </row>
    <row r="113" spans="1:4">
      <c s="4" t="s" r="A113">
        <v>130</v>
      </c>
      <c s="6" t="n" r="B113">
        <v>-2067</v>
      </c>
      <c s="6" t="n" r="C113">
        <v>54</v>
      </c>
      <c s="6" t="n" r="D113">
        <v>2749</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t="s" r="A1">
        <v>170</v>
      </c>
      <c s="2" t="s" r="B1">
        <v>1</v>
      </c>
    </row>
    <row r="2" spans="1:2">
      <c s="2" t="s" r="B2">
        <v>25</v>
      </c>
    </row>
    <row r="3" spans="1:2">
      <c s="4" t="s" r="A3">
        <v>170</v>
      </c>
      <c s="4" t="s" r="B3">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s="1" t="s" r="A1">
        <v>172</v>
      </c>
      <c s="2" t="s" r="B1">
        <v>1</v>
      </c>
    </row>
    <row r="2" spans="1:2">
      <c s="2" t="s" r="B2">
        <v>25</v>
      </c>
    </row>
    <row r="3" spans="1:2">
      <c s="4" t="s" r="A3">
        <v>172</v>
      </c>
      <c s="4" t="s" r="B3">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80"/>
  </cols>
  <sheetData>
    <row r="1" spans="1:2">
      <c s="1" t="s" r="A1">
        <v>174</v>
      </c>
      <c s="2" t="s" r="B1">
        <v>1</v>
      </c>
    </row>
    <row r="2" spans="1:2">
      <c s="2" t="s" r="B2">
        <v>25</v>
      </c>
    </row>
    <row r="3" spans="1:2">
      <c s="4" t="s" r="A3">
        <v>174</v>
      </c>
      <c s="4" t="s" r="B3">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80"/>
  </cols>
  <sheetData>
    <row r="1" spans="1:2">
      <c s="1" t="s" r="A1">
        <v>176</v>
      </c>
      <c s="2" t="s" r="B1">
        <v>1</v>
      </c>
    </row>
    <row r="2" spans="1:2">
      <c s="2" t="s" r="B2">
        <v>25</v>
      </c>
    </row>
    <row r="3" spans="1:2">
      <c s="4" t="s" r="A3">
        <v>176</v>
      </c>
      <c s="4" t="s" r="B3">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t="s" r="A1">
        <v>24</v>
      </c>
      <c s="2" t="s" r="B1">
        <v>1</v>
      </c>
    </row>
    <row r="2" spans="1:4">
      <c s="2" t="s" r="B2">
        <v>25</v>
      </c>
      <c s="2" t="s" r="C2">
        <v>26</v>
      </c>
      <c s="2" t="s" r="D2">
        <v>27</v>
      </c>
    </row>
    <row r="3" spans="1:4">
      <c s="3" t="s" r="A3">
        <v>28</v>
      </c>
    </row>
    <row r="4" spans="1:4">
      <c s="4" t="s" r="A4">
        <v>29</v>
      </c>
      <c s="6" t="n" r="B4">
        <v>6464</v>
      </c>
      <c s="6" t="n" r="C4">
        <v>5982</v>
      </c>
      <c s="6" t="n" r="D4">
        <v>5550</v>
      </c>
    </row>
    <row r="5" spans="1:4">
      <c s="4" t="s" r="A5">
        <v>30</v>
      </c>
      <c s="5" t="n" r="B5">
        <v>156</v>
      </c>
      <c s="5" t="n" r="C5">
        <v>151</v>
      </c>
      <c s="5" t="n" r="D5">
        <v>145</v>
      </c>
    </row>
    <row r="6" spans="1:4">
      <c s="4" t="s" r="A6">
        <v>31</v>
      </c>
      <c s="5" t="n" r="B6">
        <v>6620</v>
      </c>
      <c s="5" t="n" r="C6">
        <v>6133</v>
      </c>
      <c s="5" t="n" r="D6">
        <v>5695</v>
      </c>
    </row>
    <row r="7" spans="1:4">
      <c s="3" t="s" r="A7">
        <v>32</v>
      </c>
    </row>
    <row r="8" spans="1:4">
      <c s="4" t="s" r="A8">
        <v>33</v>
      </c>
      <c s="5" t="n" r="B8">
        <v>1352</v>
      </c>
      <c s="5" t="n" r="C8">
        <v>1385</v>
      </c>
      <c s="5" t="n" r="D8">
        <v>1474</v>
      </c>
    </row>
    <row r="9" spans="1:4">
      <c s="4" t="s" r="A9">
        <v>34</v>
      </c>
      <c s="5" t="n" r="B9">
        <v>1048</v>
      </c>
      <c s="5" t="n" r="C9">
        <v>1004</v>
      </c>
      <c s="5" t="n" r="D9">
        <v>999</v>
      </c>
    </row>
    <row r="10" spans="1:4">
      <c s="4" t="s" r="A10">
        <v>35</v>
      </c>
      <c s="5" t="n" r="B10">
        <v>193</v>
      </c>
      <c s="5" t="n" r="C10">
        <v>160</v>
      </c>
      <c s="5" t="n" r="D10">
        <v>166</v>
      </c>
    </row>
    <row r="11" spans="1:4">
      <c s="4" t="s" r="A11">
        <v>36</v>
      </c>
      <c s="5" t="n" r="B11">
        <v>155</v>
      </c>
      <c s="5" t="n" r="C11">
        <v>173</v>
      </c>
      <c s="5" t="n" r="D11">
        <v>206</v>
      </c>
    </row>
    <row r="12" spans="1:4">
      <c s="4" t="s" r="A12">
        <v>37</v>
      </c>
      <c s="5" t="n" r="B12">
        <v>552</v>
      </c>
      <c s="5" t="n" r="C12">
        <v>565</v>
      </c>
      <c s="5" t="n" r="D12">
        <v>539</v>
      </c>
    </row>
    <row r="13" spans="1:4">
      <c s="4" t="s" r="A13">
        <v>38</v>
      </c>
      <c s="5" t="n" r="B13">
        <v>985</v>
      </c>
      <c s="5" t="n" r="C13">
        <v>998</v>
      </c>
      <c s="5" t="n" r="D13">
        <v>1044</v>
      </c>
    </row>
    <row r="14" spans="1:4">
      <c s="4" t="s" r="A14">
        <v>39</v>
      </c>
      <c s="5" t="n" r="C14">
        <v>435</v>
      </c>
      <c s="5" t="n" r="D14">
        <v>265</v>
      </c>
    </row>
    <row r="15" spans="1:4">
      <c s="4" t="s" r="A15">
        <v>40</v>
      </c>
      <c s="5" t="n" r="B15">
        <v>-4</v>
      </c>
      <c s="5" t="n" r="C15">
        <v>-7</v>
      </c>
      <c s="5" t="n" r="D15">
        <v>53</v>
      </c>
    </row>
    <row r="16" spans="1:4">
      <c s="4" t="s" r="A16">
        <v>41</v>
      </c>
      <c s="5" t="n" r="B16">
        <v>4281</v>
      </c>
      <c s="5" t="n" r="C16">
        <v>4713</v>
      </c>
      <c s="5" t="n" r="D16">
        <v>4746</v>
      </c>
    </row>
    <row r="17" spans="1:4">
      <c s="4" t="s" r="A17">
        <v>42</v>
      </c>
      <c s="5" t="n" r="B17">
        <v>2339</v>
      </c>
      <c s="5" t="n" r="C17">
        <v>1420</v>
      </c>
      <c s="5" t="n" r="D17">
        <v>949</v>
      </c>
    </row>
    <row r="18" spans="1:4">
      <c s="3" t="s" r="A18">
        <v>43</v>
      </c>
    </row>
    <row r="19" spans="1:4">
      <c s="4" t="s" r="A19">
        <v>44</v>
      </c>
      <c s="5" t="n" r="B19">
        <v>19</v>
      </c>
      <c s="5" t="n" r="C19">
        <v>17</v>
      </c>
      <c s="5" t="n" r="D19">
        <v>37</v>
      </c>
    </row>
    <row r="20" spans="1:4">
      <c s="4" t="s" r="A20">
        <v>45</v>
      </c>
      <c s="5" t="n" r="B20">
        <v>282</v>
      </c>
      <c s="5" t="n" r="C20">
        <v>278</v>
      </c>
      <c s="5" t="n" r="D20">
        <v>276</v>
      </c>
    </row>
    <row r="21" spans="1:4">
      <c s="4" t="s" r="A21">
        <v>46</v>
      </c>
      <c s="5" t="n" r="B21">
        <v>2038</v>
      </c>
      <c s="5" t="n" r="C21">
        <v>1125</v>
      </c>
      <c s="5" t="n" r="D21">
        <v>636</v>
      </c>
    </row>
    <row r="22" spans="1:4">
      <c s="4" t="s" r="A22">
        <v>47</v>
      </c>
      <c s="5" t="n" r="B22">
        <v>562</v>
      </c>
      <c s="5" t="n" r="C22">
        <v>250</v>
      </c>
      <c s="5" t="n" r="D22">
        <v>152</v>
      </c>
    </row>
    <row r="23" spans="1:4">
      <c s="4" t="s" r="A23">
        <v>48</v>
      </c>
      <c s="6" t="n" r="B23">
        <v>1476</v>
      </c>
      <c s="6" t="n" r="C23">
        <v>875</v>
      </c>
      <c s="6" t="n" r="D23">
        <v>484</v>
      </c>
    </row>
    <row r="24" spans="1:4">
      <c s="3" t="s" r="A24">
        <v>49</v>
      </c>
    </row>
    <row r="25" spans="1:4">
      <c s="4" t="s" r="A25">
        <v>50</v>
      </c>
      <c s="7" t="n" r="B25">
        <v>8.539999999999999</v>
      </c>
      <c s="6" t="n" r="C25">
        <v>5</v>
      </c>
      <c s="7" t="n" r="D25">
        <v>2.82</v>
      </c>
    </row>
    <row r="26" spans="1:4">
      <c s="4" t="s" r="A26">
        <v>51</v>
      </c>
      <c s="7" t="n" r="B26">
        <v>8.460000000000001</v>
      </c>
      <c s="7" t="n" r="C26">
        <v>4.96</v>
      </c>
      <c s="7" t="n" r="D26">
        <v>2.79</v>
      </c>
    </row>
    <row r="27" spans="1:4">
      <c s="3" t="s" r="A27">
        <v>52</v>
      </c>
    </row>
    <row r="28" spans="1:4">
      <c s="4" t="s" r="A28">
        <v>53</v>
      </c>
      <c s="8" t="n" r="B28">
        <v>172.8</v>
      </c>
      <c s="8" t="n" r="C28">
        <v>174.9</v>
      </c>
      <c s="8" t="n" r="D28">
        <v>171.8</v>
      </c>
    </row>
    <row r="29" spans="1:4">
      <c s="4" t="s" r="A29">
        <v>54</v>
      </c>
      <c s="8" t="n" r="B29">
        <v>174.4</v>
      </c>
      <c s="8" t="n" r="C29">
        <v>176.5</v>
      </c>
      <c s="8" t="n" r="D29">
        <v>173.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s="1" t="s" r="A1">
        <v>178</v>
      </c>
      <c s="2" t="s" r="B1">
        <v>1</v>
      </c>
    </row>
    <row r="2" spans="1:2">
      <c s="2" t="s" r="B2">
        <v>25</v>
      </c>
    </row>
    <row r="3" spans="1:2">
      <c s="4" t="s" r="A3">
        <v>178</v>
      </c>
      <c s="4" t="s" r="B3">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s="1" t="s" r="A1">
        <v>180</v>
      </c>
      <c s="2" t="s" r="B1">
        <v>1</v>
      </c>
    </row>
    <row r="2" spans="1:2">
      <c s="2" t="s" r="B2">
        <v>25</v>
      </c>
    </row>
    <row r="3" spans="1:2">
      <c s="4" t="s" r="A3">
        <v>180</v>
      </c>
      <c s="4" t="s" r="B3">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s="1" t="s" r="A1">
        <v>182</v>
      </c>
      <c s="2" t="s" r="B1">
        <v>1</v>
      </c>
    </row>
    <row r="2" spans="1:2">
      <c s="2" t="s" r="B2">
        <v>25</v>
      </c>
    </row>
    <row r="3" spans="1:2">
      <c s="4" t="s" r="A3">
        <v>182</v>
      </c>
      <c s="4" t="s" r="B3">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s="1" t="s" r="A1">
        <v>184</v>
      </c>
      <c s="2" t="s" r="B1">
        <v>1</v>
      </c>
    </row>
    <row r="2" spans="1:2">
      <c s="2" t="s" r="B2">
        <v>25</v>
      </c>
    </row>
    <row r="3" spans="1:2">
      <c s="4" t="s" r="A3">
        <v>184</v>
      </c>
      <c s="4" t="s" r="B3">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r="1" spans="1:2">
      <c s="1" t="s" r="A1">
        <v>186</v>
      </c>
      <c s="2" t="s" r="B1">
        <v>1</v>
      </c>
    </row>
    <row r="2" spans="1:2">
      <c s="2" t="s" r="B2">
        <v>25</v>
      </c>
    </row>
    <row r="3" spans="1:2">
      <c s="4" t="s" r="A3">
        <v>186</v>
      </c>
      <c s="4" t="s" r="B3">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s="1" t="s" r="A1">
        <v>188</v>
      </c>
      <c s="2" t="s" r="B1">
        <v>1</v>
      </c>
    </row>
    <row r="2" spans="1:2">
      <c s="2" t="s" r="B2">
        <v>25</v>
      </c>
    </row>
    <row r="3" spans="1:2">
      <c s="4" t="s" r="A3">
        <v>188</v>
      </c>
      <c s="4" t="s" r="B3">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t="s" r="A1">
        <v>190</v>
      </c>
      <c s="2" t="s" r="B1">
        <v>1</v>
      </c>
    </row>
    <row r="2" spans="1:2">
      <c s="2" t="s" r="B2">
        <v>25</v>
      </c>
    </row>
    <row r="3" spans="1:2">
      <c s="4" t="s" r="A3">
        <v>190</v>
      </c>
      <c s="4" t="s" r="B3">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s="1" t="s" r="A1">
        <v>192</v>
      </c>
      <c s="2" t="s" r="B1">
        <v>1</v>
      </c>
    </row>
    <row r="2" spans="1:2">
      <c s="2" t="s" r="B2">
        <v>25</v>
      </c>
    </row>
    <row r="3" spans="1:2">
      <c s="4" t="s" r="A3">
        <v>192</v>
      </c>
      <c s="4" t="s" r="B3">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s="1" t="s" r="A1">
        <v>194</v>
      </c>
      <c s="2" t="s" r="B1">
        <v>1</v>
      </c>
    </row>
    <row r="2" spans="1:2">
      <c s="2" t="s" r="B2">
        <v>25</v>
      </c>
    </row>
    <row r="3" spans="1:2">
      <c s="4" t="s" r="A3">
        <v>194</v>
      </c>
      <c s="4" t="s" r="B3">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t="s" r="A1">
        <v>196</v>
      </c>
      <c s="2" t="s" r="B1">
        <v>1</v>
      </c>
    </row>
    <row r="2" spans="1:2">
      <c s="2" t="s" r="B2">
        <v>25</v>
      </c>
    </row>
    <row r="3" spans="1:2">
      <c s="4" t="s" r="A3">
        <v>196</v>
      </c>
      <c s="4" t="s" r="B3">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55</v>
      </c>
      <c s="2" t="s" r="B1">
        <v>1</v>
      </c>
    </row>
    <row r="2" spans="1:4">
      <c s="2" t="s" r="B2">
        <v>25</v>
      </c>
      <c s="2" t="s" r="C2">
        <v>26</v>
      </c>
      <c s="2" t="s" r="D2">
        <v>27</v>
      </c>
    </row>
    <row r="3" spans="1:4">
      <c s="4" t="s" r="A3">
        <v>48</v>
      </c>
      <c s="6" t="n" r="B3">
        <v>1476</v>
      </c>
      <c s="6" t="n" r="C3">
        <v>875</v>
      </c>
      <c s="6" t="n" r="D3">
        <v>484</v>
      </c>
    </row>
    <row r="4" spans="1:4">
      <c s="4" t="s" r="A4">
        <v>56</v>
      </c>
      <c s="5" t="n" r="B4">
        <v>-32</v>
      </c>
      <c s="5" t="n" r="C4">
        <v>3</v>
      </c>
      <c s="5" t="n" r="D4">
        <v>11</v>
      </c>
    </row>
    <row r="5" spans="1:4">
      <c s="4" t="s" r="A5">
        <v>57</v>
      </c>
      <c s="5" t="n" r="B5">
        <v>-49</v>
      </c>
      <c s="5" t="n" r="C5">
        <v>-1</v>
      </c>
      <c s="5" t="n" r="D5">
        <v>9</v>
      </c>
    </row>
    <row r="6" spans="1:4">
      <c s="4" t="s" r="A6">
        <v>58</v>
      </c>
      <c s="5" t="n" r="B6">
        <v>-941</v>
      </c>
      <c s="5" t="n" r="C6">
        <v>1681</v>
      </c>
      <c s="5" t="n" r="D6">
        <v>-50</v>
      </c>
    </row>
    <row r="7" spans="1:4">
      <c s="4" t="s" r="A7">
        <v>59</v>
      </c>
      <c s="5" t="n" r="B7">
        <v>-1022</v>
      </c>
      <c s="5" t="n" r="C7">
        <v>1683</v>
      </c>
      <c s="5" t="n" r="D7">
        <v>-30</v>
      </c>
    </row>
    <row r="8" spans="1:4">
      <c s="4" t="s" r="A8">
        <v>60</v>
      </c>
      <c s="5" t="n" r="B8">
        <v>306</v>
      </c>
      <c s="5" t="n" r="C8">
        <v>-418</v>
      </c>
    </row>
    <row r="9" spans="1:4">
      <c s="4" t="s" r="A9">
        <v>61</v>
      </c>
      <c s="5" t="n" r="D9">
        <v>-2</v>
      </c>
    </row>
    <row r="10" spans="1:4">
      <c s="4" t="s" r="A10">
        <v>62</v>
      </c>
      <c s="5" t="n" r="B10">
        <v>-716</v>
      </c>
      <c s="5" t="n" r="C10">
        <v>1265</v>
      </c>
      <c s="5" t="n" r="D10">
        <v>-32</v>
      </c>
    </row>
    <row r="11" spans="1:4">
      <c s="4" t="s" r="A11">
        <v>63</v>
      </c>
      <c s="6" t="n" r="B11">
        <v>760</v>
      </c>
      <c s="6" t="n" r="C11">
        <v>2140</v>
      </c>
      <c s="6" t="n" r="D11">
        <v>45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s="1" t="s" r="A1">
        <v>198</v>
      </c>
      <c s="2" t="s" r="B1">
        <v>1</v>
      </c>
    </row>
    <row r="2" spans="1:2">
      <c s="2" t="s" r="B2">
        <v>25</v>
      </c>
    </row>
    <row r="3" spans="1:2">
      <c s="4" t="s" r="A3">
        <v>198</v>
      </c>
      <c s="4" t="s" r="B3">
        <v>1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s="1" t="s" r="A1">
        <v>200</v>
      </c>
      <c s="2" t="s" r="B1">
        <v>1</v>
      </c>
    </row>
    <row r="2" spans="1:2">
      <c s="2" t="s" r="B2">
        <v>25</v>
      </c>
    </row>
    <row r="3" spans="1:2">
      <c s="4" t="s" r="A3">
        <v>200</v>
      </c>
      <c s="4" t="s" r="B3">
        <v>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s="1" t="s" r="A1">
        <v>202</v>
      </c>
      <c s="2" t="s" r="B1">
        <v>1</v>
      </c>
    </row>
    <row r="2" spans="1:2">
      <c s="2" t="s" r="B2">
        <v>25</v>
      </c>
    </row>
    <row r="3" spans="1:2">
      <c s="4" t="s" r="A3">
        <v>202</v>
      </c>
      <c s="4" t="s" r="B3">
        <v>2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s="1" t="s" r="A1">
        <v>204</v>
      </c>
      <c s="2" t="s" r="B1">
        <v>1</v>
      </c>
    </row>
    <row r="2" spans="1:2">
      <c s="2" t="s" r="B2">
        <v>25</v>
      </c>
    </row>
    <row r="3" spans="1:2">
      <c s="4" t="s" r="A3">
        <v>204</v>
      </c>
      <c s="4" t="s" r="B3">
        <v>2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s="1" t="s" r="A1">
        <v>206</v>
      </c>
      <c s="2" t="s" r="B1">
        <v>1</v>
      </c>
    </row>
    <row r="2" spans="1:2">
      <c s="2" t="s" r="B2">
        <v>25</v>
      </c>
    </row>
    <row r="3" spans="1:2">
      <c s="4" t="s" r="A3">
        <v>206</v>
      </c>
      <c s="4" t="s" r="B3">
        <v>2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t="s" r="A1">
        <v>208</v>
      </c>
      <c s="2" t="s" r="B1">
        <v>1</v>
      </c>
    </row>
    <row r="2" spans="1:2">
      <c s="2" t="s" r="B2">
        <v>25</v>
      </c>
    </row>
    <row r="3" spans="1:2">
      <c s="4" t="s" r="A3">
        <v>208</v>
      </c>
      <c s="4" t="s" r="B3">
        <v>2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t="s" r="A1">
        <v>210</v>
      </c>
      <c s="2" t="s" r="B1">
        <v>1</v>
      </c>
    </row>
    <row r="2" spans="1:2">
      <c s="2" t="s" r="B2">
        <v>25</v>
      </c>
    </row>
    <row r="3" spans="1:2">
      <c s="4" t="s" r="A3">
        <v>210</v>
      </c>
      <c s="4" t="s" r="B3">
        <v>2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r="1" spans="1:2">
      <c s="1" t="s" r="A1">
        <v>212</v>
      </c>
      <c s="2" t="s" r="B1">
        <v>1</v>
      </c>
    </row>
    <row r="2" spans="1:2">
      <c s="2" t="s" r="B2">
        <v>25</v>
      </c>
    </row>
    <row r="3" spans="1:2">
      <c s="4" t="s" r="A3">
        <v>212</v>
      </c>
      <c s="4" t="s" r="B3">
        <v>2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t="s" r="A1">
        <v>214</v>
      </c>
      <c s="2" t="s" r="B1">
        <v>1</v>
      </c>
    </row>
    <row r="2" spans="1:2">
      <c s="2" t="s" r="B2">
        <v>25</v>
      </c>
    </row>
    <row r="3" spans="1:2">
      <c s="4" t="s" r="A3">
        <v>214</v>
      </c>
      <c s="4" t="s" r="B3">
        <v>2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t="s" r="A1">
        <v>216</v>
      </c>
      <c s="2" t="s" r="B1">
        <v>1</v>
      </c>
    </row>
    <row r="2" spans="1:2">
      <c s="2" t="s" r="B2">
        <v>25</v>
      </c>
    </row>
    <row r="3" spans="1:2">
      <c s="4" t="s" r="A3">
        <v>216</v>
      </c>
      <c s="4" t="s" r="B3">
        <v>2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4</v>
      </c>
      <c s="2" t="s" r="B1">
        <v>25</v>
      </c>
      <c s="2" t="s" r="C1">
        <v>26</v>
      </c>
    </row>
    <row r="2" spans="1:3">
      <c s="3" t="s" r="A2">
        <v>65</v>
      </c>
    </row>
    <row r="3" spans="1:3">
      <c s="4" t="s" r="A3">
        <v>66</v>
      </c>
      <c s="6" t="n" r="B3">
        <v>226</v>
      </c>
      <c s="6" t="n" r="C3">
        <v>476</v>
      </c>
    </row>
    <row r="4" spans="1:3">
      <c s="4" t="s" r="A4">
        <v>67</v>
      </c>
      <c s="5" t="n" r="B4">
        <v>0</v>
      </c>
      <c s="5" t="n" r="C4">
        <v>411</v>
      </c>
    </row>
    <row r="5" spans="1:3">
      <c s="4" t="s" r="A5">
        <v>68</v>
      </c>
      <c s="5" t="n" r="B5">
        <v>702</v>
      </c>
      <c s="5" t="n" r="C5">
        <v>580</v>
      </c>
    </row>
    <row r="6" spans="1:3">
      <c s="4" t="s" r="A6">
        <v>69</v>
      </c>
      <c s="5" t="n" r="B6">
        <v>177</v>
      </c>
      <c s="5" t="n" r="C6">
        <v>165</v>
      </c>
    </row>
    <row r="7" spans="1:3">
      <c s="4" t="s" r="A7">
        <v>70</v>
      </c>
      <c s="5" t="n" r="B7">
        <v>56</v>
      </c>
      <c s="5" t="n" r="C7">
        <v>344</v>
      </c>
    </row>
    <row r="8" spans="1:3">
      <c s="4" t="s" r="A8">
        <v>71</v>
      </c>
      <c s="5" t="n" r="B8">
        <v>116</v>
      </c>
      <c s="5" t="n" r="C8">
        <v>53</v>
      </c>
    </row>
    <row r="9" spans="1:3">
      <c s="4" t="s" r="A9">
        <v>72</v>
      </c>
      <c s="5" t="n" r="B9">
        <v>1277</v>
      </c>
      <c s="5" t="n" r="C9">
        <v>2029</v>
      </c>
    </row>
    <row r="10" spans="1:3">
      <c s="4" t="s" r="A10">
        <v>73</v>
      </c>
      <c s="5" t="n" r="B10">
        <v>112</v>
      </c>
      <c s="5" t="n" r="C10">
        <v>92</v>
      </c>
    </row>
    <row r="11" spans="1:3">
      <c s="4" t="s" r="A11">
        <v>74</v>
      </c>
      <c s="5" t="n" r="B11">
        <v>14438</v>
      </c>
      <c s="5" t="n" r="C11">
        <v>13327</v>
      </c>
    </row>
    <row r="12" spans="1:3">
      <c s="4" t="s" r="A12">
        <v>75</v>
      </c>
      <c s="5" t="n" r="B12">
        <v>182</v>
      </c>
      <c s="5" t="n" r="C12">
        <v>222</v>
      </c>
    </row>
    <row r="13" spans="1:3">
      <c s="4" t="s" r="A13">
        <v>76</v>
      </c>
      <c s="5" t="n" r="B13">
        <v>176</v>
      </c>
      <c s="5" t="n" r="C13">
        <v>162</v>
      </c>
    </row>
    <row r="14" spans="1:3">
      <c s="4" t="s" r="A14">
        <v>77</v>
      </c>
      <c s="5" t="n" r="B14">
        <v>304</v>
      </c>
      <c s="5" t="n" r="C14">
        <v>1028</v>
      </c>
    </row>
    <row r="15" spans="1:3">
      <c s="4" t="s" r="A15">
        <v>78</v>
      </c>
      <c s="5" t="n" r="B15">
        <v>117</v>
      </c>
      <c s="5" t="n" r="C15">
        <v>163</v>
      </c>
    </row>
    <row r="16" spans="1:3">
      <c s="4" t="s" r="A16">
        <v>79</v>
      </c>
      <c s="5" t="n" r="B16">
        <v>16606</v>
      </c>
      <c s="5" t="n" r="C16">
        <v>17023</v>
      </c>
    </row>
    <row r="17" spans="1:3">
      <c s="3" t="s" r="A17">
        <v>80</v>
      </c>
    </row>
    <row r="18" spans="1:3">
      <c s="4" t="s" r="A18">
        <v>81</v>
      </c>
      <c s="5" t="n" r="B18">
        <v>1277</v>
      </c>
      <c s="5" t="n" r="C18">
        <v>1189</v>
      </c>
    </row>
    <row r="19" spans="1:3">
      <c s="4" t="s" r="A19">
        <v>82</v>
      </c>
      <c s="5" t="n" r="B19">
        <v>134</v>
      </c>
      <c s="5" t="n" r="C19">
        <v>189</v>
      </c>
    </row>
    <row r="20" spans="1:3">
      <c s="4" t="s" r="A20">
        <v>83</v>
      </c>
      <c s="5" t="n" r="B20">
        <v>1411</v>
      </c>
      <c s="5" t="n" r="C20">
        <v>1378</v>
      </c>
    </row>
    <row r="21" spans="1:3">
      <c s="4" t="s" r="A21">
        <v>84</v>
      </c>
      <c s="5" t="n" r="B21">
        <v>755</v>
      </c>
      <c s="5" t="n" r="C21">
        <v>657</v>
      </c>
    </row>
    <row r="22" spans="1:3">
      <c s="4" t="s" r="A22">
        <v>85</v>
      </c>
      <c s="5" t="n" r="B22">
        <v>432</v>
      </c>
      <c s="5" t="n" r="C22">
        <v>338</v>
      </c>
    </row>
    <row r="23" spans="1:3">
      <c s="4" t="s" r="A23">
        <v>86</v>
      </c>
      <c s="5" t="n" r="B23">
        <v>5625</v>
      </c>
      <c s="5" t="n" r="C23">
        <v>4650</v>
      </c>
    </row>
    <row r="24" spans="1:3">
      <c s="4" t="s" r="A24">
        <v>70</v>
      </c>
      <c s="5" t="n" r="B24">
        <v>2773</v>
      </c>
      <c s="5" t="n" r="C24">
        <v>2903</v>
      </c>
    </row>
    <row r="25" spans="1:3">
      <c s="4" t="s" r="A25">
        <v>87</v>
      </c>
      <c s="5" t="n" r="B25">
        <v>10996</v>
      </c>
      <c s="5" t="n" r="C25">
        <v>9926</v>
      </c>
    </row>
    <row r="26" spans="1:3">
      <c s="3" t="s" r="A26">
        <v>88</v>
      </c>
    </row>
    <row r="27" spans="1:3">
      <c s="4" t="s" r="A27">
        <v>89</v>
      </c>
      <c s="6" t="n" r="B27">
        <v>2185</v>
      </c>
      <c s="6" t="n" r="C27">
        <v>2240</v>
      </c>
    </row>
    <row r="28" spans="1:3">
      <c s="4" t="s" r="A28">
        <v>90</v>
      </c>
      <c s="4" t="s" r="B28">
        <v>91</v>
      </c>
      <c s="4" t="s" r="C28">
        <v>91</v>
      </c>
    </row>
    <row r="29" spans="1:3">
      <c s="4" t="s" r="A29">
        <v>92</v>
      </c>
      <c s="6" t="n" r="B29">
        <v>36</v>
      </c>
      <c s="6" t="n" r="C29">
        <v>34</v>
      </c>
    </row>
    <row r="30" spans="1:3">
      <c s="4" t="s" r="A30">
        <v>93</v>
      </c>
      <c s="5" t="n" r="B30">
        <v>-2219</v>
      </c>
      <c s="5" t="n" r="C30">
        <v>-1503</v>
      </c>
    </row>
    <row r="31" spans="1:3">
      <c s="4" t="s" r="A31">
        <v>94</v>
      </c>
      <c s="5" t="n" r="B31">
        <v>5608</v>
      </c>
      <c s="5" t="n" r="C31">
        <v>6326</v>
      </c>
    </row>
    <row r="32" spans="1:3">
      <c s="4" t="s" r="A32">
        <v>95</v>
      </c>
      <c s="5" t="n" r="B32">
        <v>5610</v>
      </c>
      <c s="5" t="n" r="C32">
        <v>7097</v>
      </c>
    </row>
    <row r="33" spans="1:3">
      <c s="4" t="s" r="A33">
        <v>96</v>
      </c>
      <c s="6" t="n" r="B33">
        <v>16606</v>
      </c>
      <c s="6" t="n" r="C33">
        <v>1702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s="1" t="s" r="A1">
        <v>218</v>
      </c>
      <c s="2" t="s" r="B1">
        <v>1</v>
      </c>
    </row>
    <row r="2" spans="1:2">
      <c s="2" t="s" r="B2">
        <v>25</v>
      </c>
    </row>
    <row r="3" spans="1:2">
      <c s="4" t="s" r="A3">
        <v>218</v>
      </c>
      <c s="4" t="s" r="B3">
        <v>2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t="s" r="A1">
        <v>220</v>
      </c>
      <c s="2" t="s" r="B1">
        <v>1</v>
      </c>
    </row>
    <row r="2" spans="1:2">
      <c s="2" t="s" r="B2">
        <v>25</v>
      </c>
    </row>
    <row r="3" spans="1:2">
      <c s="4" t="s" r="A3">
        <v>220</v>
      </c>
      <c s="4" t="s" r="B3">
        <v>2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s="1" t="s" r="A1">
        <v>222</v>
      </c>
      <c s="2" t="s" r="B1">
        <v>1</v>
      </c>
    </row>
    <row r="2" spans="1:2">
      <c s="2" t="s" r="B2">
        <v>25</v>
      </c>
    </row>
    <row r="3" spans="1:2">
      <c s="4" t="s" r="A3">
        <v>222</v>
      </c>
      <c s="4" t="s" r="B3">
        <v>2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s="1" t="s" r="A1">
        <v>224</v>
      </c>
      <c s="2" t="s" r="B1">
        <v>1</v>
      </c>
    </row>
    <row r="2" spans="1:2">
      <c s="2" t="s" r="B2">
        <v>25</v>
      </c>
    </row>
    <row r="3" spans="1:2">
      <c s="4" t="s" r="A3">
        <v>225</v>
      </c>
      <c s="4" t="s" r="B3">
        <v>226</v>
      </c>
    </row>
    <row r="4" spans="1:2">
      <c s="4" t="s" r="A4">
        <v>227</v>
      </c>
      <c s="4" t="s" r="B4">
        <v>228</v>
      </c>
    </row>
    <row r="5" spans="1:2">
      <c s="4" t="s" r="A5">
        <v>229</v>
      </c>
      <c s="4" t="s" r="B5">
        <v>230</v>
      </c>
    </row>
    <row r="6" spans="1:2">
      <c s="4" t="s" r="A6">
        <v>231</v>
      </c>
      <c s="4" t="s" r="B6">
        <v>232</v>
      </c>
    </row>
    <row r="7" spans="1:2">
      <c s="4" t="s" r="A7">
        <v>233</v>
      </c>
      <c s="4" t="s" r="B7">
        <v>234</v>
      </c>
    </row>
    <row r="8" spans="1:2">
      <c s="4" t="s" r="A8">
        <v>235</v>
      </c>
      <c s="4" t="s" r="B8">
        <v>236</v>
      </c>
    </row>
    <row r="9" spans="1:2">
      <c s="4" t="s" r="A9">
        <v>237</v>
      </c>
      <c s="4" t="s" r="B9">
        <v>238</v>
      </c>
    </row>
    <row r="10" spans="1:2">
      <c s="4" t="s" r="A10">
        <v>239</v>
      </c>
      <c s="4" t="s" r="B10">
        <v>240</v>
      </c>
    </row>
    <row r="11" spans="1:2">
      <c s="4" t="s" r="A11">
        <v>241</v>
      </c>
      <c s="4" t="s" r="B11">
        <v>242</v>
      </c>
    </row>
    <row r="12" spans="1:2">
      <c s="4" t="s" r="A12">
        <v>69</v>
      </c>
      <c s="4" t="s" r="B12">
        <v>243</v>
      </c>
    </row>
    <row r="13" spans="1:2">
      <c s="4" t="s" r="A13">
        <v>186</v>
      </c>
      <c s="4" t="s" r="B13">
        <v>244</v>
      </c>
    </row>
    <row r="14" spans="1:2">
      <c s="4" t="s" r="A14">
        <v>245</v>
      </c>
      <c s="4" t="s" r="B14">
        <v>246</v>
      </c>
    </row>
    <row r="15" spans="1:2">
      <c s="4" t="s" r="A15">
        <v>247</v>
      </c>
      <c s="4" t="s" r="B15">
        <v>248</v>
      </c>
    </row>
    <row r="16" spans="1:2">
      <c s="4" t="s" r="A16">
        <v>249</v>
      </c>
      <c s="4" t="s" r="B16">
        <v>250</v>
      </c>
    </row>
    <row r="17" spans="1:2">
      <c s="4" t="s" r="A17">
        <v>251</v>
      </c>
      <c s="4" t="s" r="B17">
        <v>252</v>
      </c>
    </row>
    <row r="18" spans="1:2">
      <c s="4" t="s" r="A18">
        <v>253</v>
      </c>
      <c s="4" t="s" r="B18">
        <v>254</v>
      </c>
    </row>
    <row r="19" spans="1:2">
      <c s="4" t="s" r="A19">
        <v>255</v>
      </c>
      <c s="4" t="s" r="B19">
        <v>256</v>
      </c>
    </row>
    <row r="20" spans="1:2">
      <c s="4" t="s" r="A20">
        <v>257</v>
      </c>
      <c s="4" t="s" r="B20">
        <v>258</v>
      </c>
    </row>
    <row r="21" spans="1:2">
      <c s="4" t="s" r="A21">
        <v>259</v>
      </c>
      <c s="4" t="s" r="B21">
        <v>260</v>
      </c>
    </row>
    <row r="22" spans="1:2">
      <c s="4" t="s" r="A22">
        <v>261</v>
      </c>
      <c s="4" t="s" r="B22">
        <v>2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s="1" t="s" r="A1">
        <v>263</v>
      </c>
      <c s="2" t="s" r="B1">
        <v>1</v>
      </c>
    </row>
    <row r="2" spans="1:2">
      <c s="2" t="s" r="B2">
        <v>25</v>
      </c>
    </row>
    <row r="3" spans="1:2">
      <c s="4" t="s" r="A3">
        <v>264</v>
      </c>
      <c s="4" t="s" r="B3">
        <v>265</v>
      </c>
    </row>
    <row r="4" spans="1:2">
      <c s="4" t="s" r="A4">
        <v>266</v>
      </c>
    </row>
    <row r="5" spans="1:2">
      <c s="4" t="s" r="A5">
        <v>264</v>
      </c>
      <c s="4" t="s" r="B5">
        <v>267</v>
      </c>
    </row>
    <row r="6" spans="1:2">
      <c s="4" t="s" r="A6">
        <v>268</v>
      </c>
    </row>
    <row r="7" spans="1:2">
      <c s="4" t="s" r="A7">
        <v>264</v>
      </c>
      <c s="4" t="s" r="B7">
        <v>2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80"/>
  </cols>
  <sheetData>
    <row r="1" spans="1:2">
      <c s="1" t="s" r="A1">
        <v>270</v>
      </c>
      <c s="2" t="s" r="B1">
        <v>1</v>
      </c>
    </row>
    <row r="2" spans="1:2">
      <c s="2" t="s" r="B2">
        <v>25</v>
      </c>
    </row>
    <row r="3" spans="1:2">
      <c s="4" t="s" r="A3">
        <v>271</v>
      </c>
      <c s="4" t="s" r="B3">
        <v>2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s="1" t="s" r="A1">
        <v>273</v>
      </c>
      <c s="2" t="s" r="B1">
        <v>1</v>
      </c>
    </row>
    <row r="2" spans="1:2">
      <c s="2" t="s" r="B2">
        <v>25</v>
      </c>
    </row>
    <row r="3" spans="1:2">
      <c s="4" t="s" r="A3">
        <v>166</v>
      </c>
      <c s="4" t="s" r="B3">
        <v>2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t="s" r="A1">
        <v>275</v>
      </c>
      <c s="2" t="s" r="B1">
        <v>1</v>
      </c>
    </row>
    <row r="2" spans="1:2">
      <c s="2" t="s" r="B2">
        <v>25</v>
      </c>
    </row>
    <row r="3" spans="1:2">
      <c s="4" t="s" r="A3">
        <v>168</v>
      </c>
      <c s="4" t="s" r="B3">
        <v>2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277</v>
      </c>
      <c s="2" t="s" r="B1">
        <v>1</v>
      </c>
    </row>
    <row r="2" spans="1:2">
      <c s="2" t="s" r="B2">
        <v>25</v>
      </c>
    </row>
    <row r="3" spans="1:2">
      <c s="4" t="s" r="A3">
        <v>278</v>
      </c>
      <c s="4" t="s" r="B3">
        <v>279</v>
      </c>
    </row>
    <row r="4" spans="1:2">
      <c s="4" t="s" r="A4">
        <v>280</v>
      </c>
      <c s="4" t="s" r="B4">
        <v>281</v>
      </c>
    </row>
    <row r="5" spans="1:2">
      <c s="4" t="s" r="A5">
        <v>282</v>
      </c>
      <c s="4" t="s" r="B5">
        <v>283</v>
      </c>
    </row>
    <row r="6" spans="1:2">
      <c s="4" t="s" r="A6">
        <v>284</v>
      </c>
      <c s="4" t="s" r="B6">
        <v>2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s="1" t="s" r="A1">
        <v>286</v>
      </c>
      <c s="2" t="s" r="B1">
        <v>1</v>
      </c>
    </row>
    <row r="2" spans="1:2">
      <c s="2" t="s" r="B2">
        <v>25</v>
      </c>
    </row>
    <row r="3" spans="1:2">
      <c s="4" t="s" r="A3">
        <v>287</v>
      </c>
      <c s="4" t="s" r="B3">
        <v>2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s="1" t="s" r="A1">
        <v>97</v>
      </c>
      <c s="2" t="s" r="B1">
        <v>1</v>
      </c>
    </row>
    <row r="2" spans="1:3">
      <c s="2" t="s" r="B2">
        <v>25</v>
      </c>
      <c s="2" t="s" r="C2">
        <v>26</v>
      </c>
    </row>
    <row r="3" spans="1:3">
      <c s="4" t="s" r="A3">
        <v>98</v>
      </c>
      <c s="4" t="s" r="B3">
        <v>99</v>
      </c>
      <c s="4" t="s" r="C3">
        <v>99</v>
      </c>
    </row>
    <row r="4" spans="1:3">
      <c s="4" t="s" r="A4">
        <v>100</v>
      </c>
      <c s="6" t="n" r="B4">
        <v>0</v>
      </c>
      <c s="6" t="n" r="C4">
        <v>0</v>
      </c>
    </row>
    <row r="5" spans="1:3">
      <c s="4" t="s" r="A5">
        <v>101</v>
      </c>
      <c s="5" t="n" r="B5">
        <v>166100000</v>
      </c>
      <c s="5" t="n" r="C5">
        <v>175400000</v>
      </c>
    </row>
    <row r="6" spans="1:3">
      <c s="4" t="s" r="A6">
        <v>102</v>
      </c>
      <c s="5" t="n" r="B6">
        <v>166100000</v>
      </c>
      <c s="5" t="n" r="C6">
        <v>175400000</v>
      </c>
    </row>
    <row r="7" spans="1:3">
      <c s="4" t="s" r="A7">
        <v>103</v>
      </c>
      <c s="4" t="s" r="B7">
        <v>99</v>
      </c>
      <c s="4" t="s" r="C7">
        <v>99</v>
      </c>
    </row>
    <row r="8" spans="1:3">
      <c s="4" t="s" r="A8">
        <v>104</v>
      </c>
      <c s="4" t="s" r="B8">
        <v>99</v>
      </c>
      <c s="4" t="s" r="C8">
        <v>99</v>
      </c>
    </row>
    <row r="9" spans="1:3">
      <c s="4" t="s" r="A9">
        <v>105</v>
      </c>
      <c s="5" t="n" r="B9">
        <v>0</v>
      </c>
      <c s="5" t="n" r="C9">
        <v>0</v>
      </c>
    </row>
    <row r="10" spans="1:3">
      <c s="4" t="s" r="A10">
        <v>106</v>
      </c>
      <c s="5" t="n" r="B10">
        <v>0</v>
      </c>
      <c s="5" t="n" r="C10">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289</v>
      </c>
      <c s="2" t="s" r="B1">
        <v>1</v>
      </c>
    </row>
    <row r="2" spans="1:2">
      <c s="2" t="s" r="B2">
        <v>25</v>
      </c>
    </row>
    <row r="3" spans="1:2">
      <c s="4" t="s" r="A3">
        <v>290</v>
      </c>
      <c s="4" t="s" r="B3">
        <v>291</v>
      </c>
    </row>
    <row r="4" spans="1:2">
      <c s="4" t="s" r="A4">
        <v>292</v>
      </c>
      <c s="4" t="s" r="B4">
        <v>293</v>
      </c>
    </row>
    <row r="5" spans="1:2">
      <c s="4" t="s" r="A5">
        <v>294</v>
      </c>
      <c s="4" t="s" r="B5">
        <v>295</v>
      </c>
    </row>
    <row r="6" spans="1:2">
      <c s="4" t="s" r="A6">
        <v>296</v>
      </c>
      <c s="4" t="s" r="B6">
        <v>2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80"/>
  </cols>
  <sheetData>
    <row r="1" spans="1:2">
      <c s="1" t="s" r="A1">
        <v>298</v>
      </c>
      <c s="2" t="s" r="B1">
        <v>1</v>
      </c>
    </row>
    <row r="2" spans="1:2">
      <c s="2" t="s" r="B2">
        <v>25</v>
      </c>
    </row>
    <row r="3" spans="1:2">
      <c s="4" t="s" r="A3">
        <v>299</v>
      </c>
      <c s="4" t="s" r="B3">
        <v>3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s="1" t="s" r="A1">
        <v>301</v>
      </c>
      <c s="2" t="s" r="B1">
        <v>1</v>
      </c>
    </row>
    <row r="2" spans="1:2">
      <c s="2" t="s" r="B2">
        <v>25</v>
      </c>
    </row>
    <row r="3" spans="1:2">
      <c s="4" t="s" r="A3">
        <v>178</v>
      </c>
      <c s="4" t="s" r="B3">
        <v>3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s="1" t="s" r="A1">
        <v>303</v>
      </c>
      <c s="2" t="s" r="B1">
        <v>1</v>
      </c>
    </row>
    <row r="2" spans="1:2">
      <c s="2" t="s" r="B2">
        <v>25</v>
      </c>
    </row>
    <row r="3" spans="1:2">
      <c s="4" t="s" r="A3">
        <v>180</v>
      </c>
      <c s="4" t="s" r="B3">
        <v>3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s="1" t="s" r="A1">
        <v>305</v>
      </c>
      <c s="2" t="s" r="B1">
        <v>1</v>
      </c>
    </row>
    <row r="2" spans="1:2">
      <c s="2" t="s" r="B2">
        <v>25</v>
      </c>
    </row>
    <row r="3" spans="1:2">
      <c s="4" t="s" r="A3">
        <v>184</v>
      </c>
      <c s="4" t="s" r="B3">
        <v>3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307</v>
      </c>
      <c s="2" t="s" r="B1">
        <v>1</v>
      </c>
    </row>
    <row r="2" spans="1:2">
      <c s="2" t="s" r="B2">
        <v>25</v>
      </c>
    </row>
    <row r="3" spans="1:2">
      <c s="4" t="s" r="A3">
        <v>308</v>
      </c>
      <c s="4" t="s" r="B3">
        <v>309</v>
      </c>
    </row>
    <row r="4" spans="1:2">
      <c s="4" t="s" r="A4">
        <v>310</v>
      </c>
      <c s="4" t="s" r="B4">
        <v>3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s="1" t="s" r="A1">
        <v>312</v>
      </c>
      <c s="2" t="s" r="B1">
        <v>1</v>
      </c>
    </row>
    <row r="2" spans="1:2">
      <c s="2" t="s" r="B2">
        <v>25</v>
      </c>
    </row>
    <row r="3" spans="1:2">
      <c s="4" t="s" r="A3">
        <v>188</v>
      </c>
      <c s="4" t="s" r="B3">
        <v>3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t="s" r="A1">
        <v>314</v>
      </c>
      <c s="2" t="s" r="B1">
        <v>1</v>
      </c>
    </row>
    <row r="2" spans="1:2">
      <c s="2" t="s" r="B2">
        <v>25</v>
      </c>
    </row>
    <row r="3" spans="1:2">
      <c s="4" t="s" r="A3">
        <v>190</v>
      </c>
      <c s="4" t="s" r="B3">
        <v>3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s="1" t="s" r="A1">
        <v>316</v>
      </c>
      <c s="2" t="s" r="B1">
        <v>1</v>
      </c>
    </row>
    <row r="2" spans="1:2">
      <c s="2" t="s" r="B2">
        <v>25</v>
      </c>
    </row>
    <row r="3" spans="1:2">
      <c s="4" t="s" r="A3">
        <v>192</v>
      </c>
      <c s="4" t="s" r="B3">
        <v>3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t="s" r="A1">
        <v>318</v>
      </c>
      <c s="2" t="s" r="B1">
        <v>1</v>
      </c>
    </row>
    <row r="2" spans="1:2">
      <c s="2" t="s" r="B2">
        <v>25</v>
      </c>
    </row>
    <row r="3" spans="1:2">
      <c s="4" t="s" r="A3">
        <v>319</v>
      </c>
      <c s="4" t="s" r="B3">
        <v>320</v>
      </c>
    </row>
    <row r="4" spans="1:2">
      <c s="4" t="s" r="A4">
        <v>321</v>
      </c>
      <c s="4" t="s" r="B4">
        <v>3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07</v>
      </c>
      <c s="2" t="s" r="B1">
        <v>1</v>
      </c>
    </row>
    <row r="2" spans="1:4">
      <c s="2" t="s" r="B2">
        <v>25</v>
      </c>
      <c s="2" t="s" r="C2">
        <v>26</v>
      </c>
      <c s="2" t="s" r="D2">
        <v>27</v>
      </c>
    </row>
    <row r="3" spans="1:4">
      <c s="3" t="s" r="A3">
        <v>108</v>
      </c>
    </row>
    <row r="4" spans="1:4">
      <c s="4" t="s" r="A4">
        <v>48</v>
      </c>
      <c s="6" t="n" r="B4">
        <v>1476</v>
      </c>
      <c s="6" t="n" r="C4">
        <v>875</v>
      </c>
      <c s="6" t="n" r="D4">
        <v>484</v>
      </c>
    </row>
    <row r="5" spans="1:4">
      <c s="3" t="s" r="A5">
        <v>109</v>
      </c>
    </row>
    <row r="6" spans="1:4">
      <c s="4" t="s" r="A6">
        <v>37</v>
      </c>
      <c s="5" t="n" r="B6">
        <v>552</v>
      </c>
      <c s="5" t="n" r="C6">
        <v>565</v>
      </c>
      <c s="5" t="n" r="D6">
        <v>539</v>
      </c>
    </row>
    <row r="7" spans="1:4">
      <c s="4" t="s" r="A7">
        <v>70</v>
      </c>
      <c s="5" t="n" r="B7">
        <v>354</v>
      </c>
      <c s="5" t="n" r="C7">
        <v>212</v>
      </c>
      <c s="5" t="n" r="D7">
        <v>140</v>
      </c>
    </row>
    <row r="8" spans="1:4">
      <c s="4" t="s" r="A8">
        <v>110</v>
      </c>
      <c s="5" t="n" r="B8">
        <v>-132</v>
      </c>
      <c s="5" t="n" r="C8">
        <v>-55</v>
      </c>
      <c s="5" t="n" r="D8">
        <v>-61</v>
      </c>
    </row>
    <row r="9" spans="1:4">
      <c s="4" t="s" r="A9">
        <v>39</v>
      </c>
      <c s="5" t="n" r="C9">
        <v>435</v>
      </c>
      <c s="5" t="n" r="D9">
        <v>265</v>
      </c>
    </row>
    <row r="10" spans="1:4">
      <c s="4" t="s" r="A10">
        <v>111</v>
      </c>
      <c s="5" t="n" r="B10">
        <v>-17</v>
      </c>
      <c s="5" t="n" r="C10">
        <v>-29</v>
      </c>
      <c s="5" t="n" r="D10">
        <v>50</v>
      </c>
    </row>
    <row r="11" spans="1:4">
      <c s="4" t="s" r="A11">
        <v>112</v>
      </c>
      <c s="5" t="n" r="B11">
        <v>14</v>
      </c>
      <c s="5" t="n" r="C11">
        <v>-51</v>
      </c>
      <c s="5" t="n" r="D11">
        <v>-84</v>
      </c>
    </row>
    <row r="12" spans="1:4">
      <c s="4" t="s" r="A12">
        <v>113</v>
      </c>
      <c s="5" t="n" r="B12">
        <v>-124</v>
      </c>
      <c s="5" t="n" r="C12">
        <v>-2</v>
      </c>
      <c s="5" t="n" r="D12">
        <v>-5</v>
      </c>
    </row>
    <row r="13" spans="1:4">
      <c s="4" t="s" r="A13">
        <v>114</v>
      </c>
      <c s="5" t="n" r="B13">
        <v>2123</v>
      </c>
      <c s="5" t="n" r="C13">
        <v>1950</v>
      </c>
      <c s="5" t="n" r="D13">
        <v>1328</v>
      </c>
    </row>
    <row r="14" spans="1:4">
      <c s="3" t="s" r="A14">
        <v>115</v>
      </c>
    </row>
    <row r="15" spans="1:4">
      <c s="4" t="s" r="A15">
        <v>116</v>
      </c>
      <c s="5" t="n" r="B15">
        <v>-1449</v>
      </c>
      <c s="5" t="n" r="C15">
        <v>-1236</v>
      </c>
      <c s="5" t="n" r="D15">
        <v>-1148</v>
      </c>
    </row>
    <row r="16" spans="1:4">
      <c s="4" t="s" r="A16">
        <v>117</v>
      </c>
      <c s="5" t="n" r="B16">
        <v>236</v>
      </c>
    </row>
    <row r="17" spans="1:4">
      <c s="4" t="s" r="A17">
        <v>118</v>
      </c>
      <c s="5" t="n" r="B17">
        <v>52</v>
      </c>
      <c s="5" t="n" r="C17">
        <v>73</v>
      </c>
      <c s="5" t="n" r="D17">
        <v>145</v>
      </c>
    </row>
    <row r="18" spans="1:4">
      <c s="4" t="s" r="A18">
        <v>119</v>
      </c>
      <c s="5" t="n" r="B18">
        <v>411</v>
      </c>
      <c s="5" t="n" r="C18">
        <v>-411</v>
      </c>
    </row>
    <row r="19" spans="1:4">
      <c s="4" t="s" r="A19">
        <v>30</v>
      </c>
      <c s="5" t="n" r="C19">
        <v>-23</v>
      </c>
      <c s="5" t="n" r="D19">
        <v>-8</v>
      </c>
    </row>
    <row r="20" spans="1:4">
      <c s="4" t="s" r="A20">
        <v>120</v>
      </c>
      <c s="5" t="n" r="B20">
        <v>-750</v>
      </c>
      <c s="5" t="n" r="C20">
        <v>-1597</v>
      </c>
      <c s="5" t="n" r="D20">
        <v>-1011</v>
      </c>
    </row>
    <row r="21" spans="1:4">
      <c s="3" t="s" r="A21">
        <v>121</v>
      </c>
    </row>
    <row r="22" spans="1:4">
      <c s="4" t="s" r="A22">
        <v>122</v>
      </c>
      <c s="5" t="n" r="B22">
        <v>-244</v>
      </c>
      <c s="5" t="n" r="C22">
        <v>-244</v>
      </c>
      <c s="5" t="n" r="D22">
        <v>-223</v>
      </c>
    </row>
    <row r="23" spans="1:4">
      <c s="4" t="s" r="A23">
        <v>123</v>
      </c>
      <c s="5" t="n" r="B23">
        <v>62</v>
      </c>
      <c s="5" t="n" r="C23">
        <v>83</v>
      </c>
      <c s="5" t="n" r="D23">
        <v>198</v>
      </c>
    </row>
    <row r="24" spans="1:4">
      <c s="4" t="s" r="A24">
        <v>124</v>
      </c>
      <c s="5" t="n" r="B24">
        <v>-2050</v>
      </c>
    </row>
    <row r="25" spans="1:4">
      <c s="4" t="s" r="A25">
        <v>125</v>
      </c>
      <c s="5" t="n" r="D25">
        <v>71</v>
      </c>
    </row>
    <row r="26" spans="1:4">
      <c s="4" t="s" r="A26">
        <v>126</v>
      </c>
      <c s="5" t="n" r="B26">
        <v>-183</v>
      </c>
      <c s="5" t="n" r="C26">
        <v>-56</v>
      </c>
      <c s="5" t="n" r="D26">
        <v>-50</v>
      </c>
    </row>
    <row r="27" spans="1:4">
      <c s="4" t="s" r="A27">
        <v>127</v>
      </c>
      <c s="5" t="n" r="B27">
        <v>771</v>
      </c>
    </row>
    <row r="28" spans="1:4">
      <c s="4" t="s" r="A28">
        <v>128</v>
      </c>
      <c s="5" t="n" r="B28">
        <v>17</v>
      </c>
    </row>
    <row r="29" spans="1:4">
      <c s="4" t="s" r="A29">
        <v>129</v>
      </c>
      <c s="5" t="n" r="D29">
        <v>-27</v>
      </c>
    </row>
    <row r="30" spans="1:4">
      <c s="4" t="s" r="A30">
        <v>30</v>
      </c>
      <c s="5" t="n" r="B30">
        <v>-3</v>
      </c>
      <c s="5" t="n" r="C30">
        <v>-3</v>
      </c>
      <c s="5" t="n" r="D30">
        <v>1</v>
      </c>
    </row>
    <row r="31" spans="1:4">
      <c s="4" t="s" r="A31">
        <v>130</v>
      </c>
      <c s="5" t="n" r="B31">
        <v>-1630</v>
      </c>
      <c s="5" t="n" r="C31">
        <v>-220</v>
      </c>
      <c s="5" t="n" r="D31">
        <v>-30</v>
      </c>
    </row>
    <row r="32" spans="1:4">
      <c s="4" t="s" r="A32">
        <v>131</v>
      </c>
      <c s="5" t="n" r="B32">
        <v>7</v>
      </c>
      <c s="5" t="n" r="C32">
        <v>10</v>
      </c>
      <c s="5" t="n" r="D32">
        <v>-1</v>
      </c>
    </row>
    <row r="33" spans="1:4">
      <c s="3" t="s" r="A33">
        <v>132</v>
      </c>
    </row>
    <row r="34" spans="1:4">
      <c s="4" t="s" r="A34">
        <v>133</v>
      </c>
      <c s="5" t="n" r="B34">
        <v>-250</v>
      </c>
      <c s="5" t="n" r="C34">
        <v>143</v>
      </c>
      <c s="5" t="n" r="D34">
        <v>286</v>
      </c>
    </row>
    <row r="35" spans="1:4">
      <c s="4" t="s" r="A35">
        <v>134</v>
      </c>
      <c s="5" t="n" r="B35">
        <v>476</v>
      </c>
      <c s="5" t="n" r="C35">
        <v>333</v>
      </c>
      <c s="5" t="n" r="D35">
        <v>47</v>
      </c>
    </row>
    <row r="36" spans="1:4">
      <c s="4" t="s" r="A36">
        <v>135</v>
      </c>
      <c s="5" t="n" r="B36">
        <v>226</v>
      </c>
      <c s="5" t="n" r="C36">
        <v>476</v>
      </c>
      <c s="5" t="n" r="D36">
        <v>333</v>
      </c>
    </row>
    <row r="37" spans="1:4">
      <c s="3" t="s" r="A37">
        <v>136</v>
      </c>
    </row>
    <row r="38" spans="1:4">
      <c s="4" t="s" r="A38">
        <v>137</v>
      </c>
      <c s="5" t="n" r="B38">
        <v>226</v>
      </c>
      <c s="5" t="n" r="C38">
        <v>31</v>
      </c>
      <c s="5" t="n" r="D38">
        <v>-3</v>
      </c>
    </row>
    <row r="39" spans="1:4">
      <c s="4" t="s" r="A39">
        <v>138</v>
      </c>
      <c s="6" t="n" r="B39">
        <v>309</v>
      </c>
      <c s="6" t="n" r="C39">
        <v>295</v>
      </c>
      <c s="6" t="n" r="D39">
        <v>27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s="1" t="s" r="A1">
        <v>323</v>
      </c>
      <c s="2" t="s" r="B1">
        <v>1</v>
      </c>
    </row>
    <row r="2" spans="1:2">
      <c s="2" t="s" r="B2">
        <v>25</v>
      </c>
    </row>
    <row r="3" spans="1:2">
      <c s="4" t="s" r="A3">
        <v>198</v>
      </c>
      <c s="4" t="s" r="B3">
        <v>3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s="1" t="s" r="A1">
        <v>325</v>
      </c>
      <c s="2" t="s" r="B1">
        <v>1</v>
      </c>
    </row>
    <row r="2" spans="1:2">
      <c s="2" t="s" r="B2">
        <v>25</v>
      </c>
    </row>
    <row r="3" spans="1:2">
      <c s="4" t="s" r="A3">
        <v>200</v>
      </c>
      <c s="4" t="s" r="B3">
        <v>3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327</v>
      </c>
      <c s="2" t="s" r="B1">
        <v>1</v>
      </c>
    </row>
    <row r="2" spans="1:2">
      <c s="2" t="s" r="B2">
        <v>25</v>
      </c>
    </row>
    <row r="3" spans="1:2">
      <c s="4" t="s" r="A3">
        <v>328</v>
      </c>
      <c s="4" t="s" r="B3">
        <v>329</v>
      </c>
    </row>
    <row r="4" spans="1:2">
      <c s="4" t="s" r="A4">
        <v>330</v>
      </c>
      <c s="4" t="s" r="B4">
        <v>33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t="s" r="A1">
        <v>332</v>
      </c>
      <c s="2" t="s" r="B1">
        <v>1</v>
      </c>
    </row>
    <row r="2" spans="1:2">
      <c s="2" t="s" r="B2">
        <v>25</v>
      </c>
    </row>
    <row r="3" spans="1:2">
      <c s="4" t="s" r="A3">
        <v>333</v>
      </c>
      <c s="4" t="s" r="B3">
        <v>334</v>
      </c>
    </row>
    <row r="4" spans="1:2">
      <c s="4" t="s" r="A4">
        <v>335</v>
      </c>
      <c s="4" t="s" r="B4">
        <v>336</v>
      </c>
    </row>
    <row r="5" spans="1:2">
      <c s="4" t="s" r="A5">
        <v>337</v>
      </c>
      <c s="4" t="s" r="B5">
        <v>338</v>
      </c>
    </row>
    <row r="6" spans="1:2">
      <c s="4" t="s" r="A6">
        <v>339</v>
      </c>
      <c s="4" t="s" r="B6">
        <v>340</v>
      </c>
    </row>
    <row r="7" spans="1:2">
      <c s="4" t="s" r="A7">
        <v>341</v>
      </c>
      <c s="4" t="s" r="B7">
        <v>342</v>
      </c>
    </row>
    <row r="8" spans="1:2">
      <c s="4" t="s" r="A8">
        <v>343</v>
      </c>
      <c s="4" t="s" r="B8">
        <v>344</v>
      </c>
    </row>
    <row r="9" spans="1:2">
      <c s="4" t="s" r="A9">
        <v>345</v>
      </c>
      <c s="4" t="s" r="B9">
        <v>346</v>
      </c>
    </row>
    <row r="10" spans="1:2">
      <c s="4" t="s" r="A10">
        <v>347</v>
      </c>
      <c s="4" t="s" r="B10">
        <v>348</v>
      </c>
    </row>
    <row r="11" spans="1:2">
      <c s="4" t="s" r="A11">
        <v>349</v>
      </c>
      <c s="4" t="s" r="B11">
        <v>350</v>
      </c>
    </row>
    <row r="12" spans="1:2">
      <c s="4" t="s" r="A12">
        <v>351</v>
      </c>
      <c s="4" t="s" r="B12">
        <v>352</v>
      </c>
    </row>
    <row r="13" spans="1:2">
      <c s="4" t="s" r="A13">
        <v>353</v>
      </c>
      <c s="4" t="s" r="B13">
        <v>35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80"/>
  </cols>
  <sheetData>
    <row r="1" spans="1:2">
      <c s="1" t="s" r="A1">
        <v>355</v>
      </c>
      <c s="2" t="s" r="B1">
        <v>1</v>
      </c>
    </row>
    <row r="2" spans="1:2">
      <c s="2" t="s" r="B2">
        <v>25</v>
      </c>
    </row>
    <row r="3" spans="1:2">
      <c s="4" t="s" r="A3">
        <v>356</v>
      </c>
      <c s="4" t="s" r="B3">
        <v>357</v>
      </c>
    </row>
    <row r="4" spans="1:2">
      <c s="4" t="s" r="A4">
        <v>358</v>
      </c>
      <c s="4" t="s" r="B4">
        <v>359</v>
      </c>
    </row>
    <row r="5" spans="1:2">
      <c s="4" t="s" r="A5">
        <v>360</v>
      </c>
      <c s="4" t="s" r="B5">
        <v>361</v>
      </c>
    </row>
    <row r="6" spans="1:2">
      <c s="4" t="s" r="A6">
        <v>362</v>
      </c>
      <c s="4" t="s" r="B6">
        <v>363</v>
      </c>
    </row>
    <row r="7" spans="1:2">
      <c s="4" t="s" r="A7">
        <v>364</v>
      </c>
      <c s="4" t="s" r="B7">
        <v>365</v>
      </c>
    </row>
    <row r="8" spans="1:2">
      <c s="4" t="s" r="A8">
        <v>366</v>
      </c>
      <c s="4" t="s" r="B8">
        <v>367</v>
      </c>
    </row>
    <row r="9" spans="1:2">
      <c s="4" t="s" r="A9">
        <v>368</v>
      </c>
      <c s="4" t="s" r="B9">
        <v>369</v>
      </c>
    </row>
    <row r="10" spans="1:2">
      <c s="4" t="s" r="A10">
        <v>370</v>
      </c>
      <c s="4" t="s" r="B10">
        <v>37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s="1" t="s" r="A1">
        <v>372</v>
      </c>
      <c s="2" t="s" r="B1">
        <v>1</v>
      </c>
    </row>
    <row r="2" spans="1:2">
      <c s="2" t="s" r="B2">
        <v>25</v>
      </c>
    </row>
    <row r="3" spans="1:2">
      <c s="4" t="s" r="A3">
        <v>373</v>
      </c>
      <c s="4" t="s" r="B3">
        <v>37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s="1" t="s" r="A1">
        <v>375</v>
      </c>
      <c s="2" t="s" r="B1">
        <v>1</v>
      </c>
    </row>
    <row r="2" spans="1:2">
      <c s="2" t="s" r="B2">
        <v>25</v>
      </c>
    </row>
    <row r="3" spans="1:2">
      <c s="4" t="s" r="A3">
        <v>376</v>
      </c>
      <c s="4" t="s" r="B3">
        <v>37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s="1" t="s" r="A1">
        <v>378</v>
      </c>
      <c s="2" t="s" r="B1">
        <v>1</v>
      </c>
    </row>
    <row r="2" spans="1:2">
      <c s="2" t="s" r="B2">
        <v>25</v>
      </c>
    </row>
    <row r="3" spans="1:2">
      <c s="4" t="s" r="A3">
        <v>379</v>
      </c>
      <c s="4" t="s" r="B3">
        <v>38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s="1" t="s" r="A1">
        <v>381</v>
      </c>
      <c s="2" t="s" r="B1">
        <v>1</v>
      </c>
    </row>
    <row r="2" spans="1:2">
      <c s="2" t="s" r="B2">
        <v>25</v>
      </c>
    </row>
    <row r="3" spans="1:2">
      <c s="4" t="s" r="A3">
        <v>382</v>
      </c>
      <c s="4" t="s" r="B3">
        <v>383</v>
      </c>
    </row>
    <row r="4" spans="1:2">
      <c s="4" t="s" r="A4">
        <v>384</v>
      </c>
      <c s="4" t="s" r="B4">
        <v>385</v>
      </c>
    </row>
    <row r="5" spans="1:2">
      <c s="4" t="s" r="A5">
        <v>386</v>
      </c>
      <c s="4" t="s" r="B5">
        <v>387</v>
      </c>
    </row>
    <row r="6" spans="1:2">
      <c s="4" t="s" r="A6">
        <v>388</v>
      </c>
      <c s="4" t="s" r="B6">
        <v>38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5"/>
  </cols>
  <sheetData>
    <row r="1" spans="1:2">
      <c s="1" t="s" r="A1">
        <v>390</v>
      </c>
      <c s="2" t="s" r="B1">
        <v>1</v>
      </c>
    </row>
    <row r="2" spans="1:2">
      <c s="2" t="s" r="B2">
        <v>25</v>
      </c>
    </row>
    <row r="3" spans="1:2">
      <c s="3" t="s" r="A3">
        <v>391</v>
      </c>
    </row>
    <row r="4" spans="1:2">
      <c s="4" t="s" r="A4">
        <v>392</v>
      </c>
      <c s="4" t="s" r="B4">
        <v>393</v>
      </c>
    </row>
    <row r="5" spans="1:2">
      <c s="4" t="s" r="A5">
        <v>394</v>
      </c>
      <c s="4" t="s" r="B5">
        <v>395</v>
      </c>
    </row>
    <row r="6" spans="1:2">
      <c s="4" t="s" r="A6">
        <v>396</v>
      </c>
      <c s="4" t="s" r="B6">
        <v>397</v>
      </c>
    </row>
    <row r="7" spans="1:2">
      <c s="4" t="s" r="A7">
        <v>398</v>
      </c>
      <c s="4" t="s" r="B7">
        <v>399</v>
      </c>
    </row>
    <row r="8" spans="1:2">
      <c s="4" t="s" r="A8">
        <v>400</v>
      </c>
      <c s="4" t="s" r="B8">
        <v>401</v>
      </c>
    </row>
    <row r="9" spans="1:2">
      <c s="4" t="s" r="A9">
        <v>402</v>
      </c>
      <c s="4" t="s" r="B9">
        <v>403</v>
      </c>
    </row>
    <row r="10" spans="1:2">
      <c s="4" t="s" r="A10">
        <v>404</v>
      </c>
      <c s="4" t="s" r="B10">
        <v>405</v>
      </c>
    </row>
    <row r="11" spans="1:2">
      <c s="4" t="s" r="A11">
        <v>406</v>
      </c>
    </row>
    <row r="12" spans="1:2">
      <c s="3" t="s" r="A12">
        <v>391</v>
      </c>
    </row>
    <row r="13" spans="1:2">
      <c s="4" t="s" r="A13">
        <v>407</v>
      </c>
      <c s="4" t="s" r="B13">
        <v>408</v>
      </c>
    </row>
    <row r="14" spans="1:2">
      <c s="4" t="s" r="A14">
        <v>409</v>
      </c>
    </row>
    <row r="15" spans="1:2">
      <c s="3" t="s" r="A15">
        <v>391</v>
      </c>
    </row>
    <row r="16" spans="1:2">
      <c s="4" t="s" r="A16">
        <v>407</v>
      </c>
      <c s="4" t="s" r="B16">
        <v>4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55"/>
    <col customWidth="1" max="6" min="6" width="27"/>
  </cols>
  <sheetData>
    <row r="1" spans="1:6">
      <c s="1" t="s" r="A1">
        <v>139</v>
      </c>
      <c s="2" t="s" r="B1">
        <v>140</v>
      </c>
      <c s="2" t="s" r="C1">
        <v>141</v>
      </c>
      <c s="2" t="s" r="D1">
        <v>142</v>
      </c>
      <c s="2" t="s" r="E1">
        <v>143</v>
      </c>
      <c s="2" t="s" r="F1">
        <v>144</v>
      </c>
    </row>
    <row r="2" spans="1:6">
      <c s="4" t="s" r="A2">
        <v>145</v>
      </c>
      <c s="6" t="n" r="B2">
        <v>4649</v>
      </c>
      <c s="6" t="n" r="C2">
        <v>1854</v>
      </c>
      <c s="6" t="n" r="D2">
        <v>86</v>
      </c>
      <c s="6" t="n" r="E2">
        <v>-2736</v>
      </c>
      <c s="6" t="n" r="F2">
        <v>5445</v>
      </c>
    </row>
    <row r="3" spans="1:6">
      <c s="4" t="s" r="A3">
        <v>48</v>
      </c>
      <c s="5" t="n" r="B3">
        <v>484</v>
      </c>
      <c s="5" t="n" r="F3">
        <v>484</v>
      </c>
    </row>
    <row r="4" spans="1:6">
      <c s="4" t="s" r="A4">
        <v>146</v>
      </c>
      <c s="5" t="n" r="B4">
        <v>-32</v>
      </c>
      <c s="5" t="n" r="E4">
        <v>-32</v>
      </c>
    </row>
    <row r="5" spans="1:6">
      <c s="4" t="s" r="A5">
        <v>147</v>
      </c>
      <c s="5" t="n" r="B5">
        <v>-232</v>
      </c>
      <c s="5" t="n" r="F5">
        <v>-232</v>
      </c>
    </row>
    <row r="6" spans="1:6">
      <c s="4" t="s" r="A6">
        <v>148</v>
      </c>
      <c s="5" t="n" r="B6">
        <v>25</v>
      </c>
      <c s="5" t="n" r="D6">
        <v>25</v>
      </c>
    </row>
    <row r="7" spans="1:6">
      <c s="4" t="s" r="A7">
        <v>149</v>
      </c>
      <c s="5" t="n" r="B7">
        <v>203</v>
      </c>
      <c s="5" t="n" r="C7">
        <v>273</v>
      </c>
      <c s="5" t="n" r="D7">
        <v>-70</v>
      </c>
    </row>
    <row r="8" spans="1:6">
      <c s="4" t="s" r="A8">
        <v>150</v>
      </c>
      <c s="5" t="n" r="B8">
        <v>5097</v>
      </c>
      <c s="5" t="n" r="C8">
        <v>2127</v>
      </c>
      <c s="5" t="n" r="D8">
        <v>41</v>
      </c>
      <c s="5" t="n" r="E8">
        <v>-2768</v>
      </c>
      <c s="5" t="n" r="F8">
        <v>5697</v>
      </c>
    </row>
    <row r="9" spans="1:6">
      <c s="4" t="s" r="A9">
        <v>48</v>
      </c>
      <c s="5" t="n" r="B9">
        <v>875</v>
      </c>
      <c s="5" t="n" r="F9">
        <v>875</v>
      </c>
    </row>
    <row r="10" spans="1:6">
      <c s="4" t="s" r="A10">
        <v>146</v>
      </c>
      <c s="5" t="n" r="B10">
        <v>1265</v>
      </c>
      <c s="5" t="n" r="E10">
        <v>1265</v>
      </c>
    </row>
    <row r="11" spans="1:6">
      <c s="4" t="s" r="A11">
        <v>147</v>
      </c>
      <c s="5" t="n" r="B11">
        <v>-246</v>
      </c>
      <c s="5" t="n" r="F11">
        <v>-246</v>
      </c>
    </row>
    <row r="12" spans="1:6">
      <c s="4" t="s" r="A12">
        <v>148</v>
      </c>
      <c s="5" t="n" r="B12">
        <v>17</v>
      </c>
      <c s="5" t="n" r="D12">
        <v>17</v>
      </c>
    </row>
    <row r="13" spans="1:6">
      <c s="4" t="s" r="A13">
        <v>149</v>
      </c>
      <c s="5" t="n" r="B13">
        <v>89</v>
      </c>
      <c s="5" t="n" r="C13">
        <v>113</v>
      </c>
      <c s="5" t="n" r="D13">
        <v>-24</v>
      </c>
    </row>
    <row r="14" spans="1:6">
      <c s="4" t="s" r="A14">
        <v>151</v>
      </c>
      <c s="5" t="n" r="B14">
        <v>7097</v>
      </c>
      <c s="5" t="n" r="C14">
        <v>2240</v>
      </c>
      <c s="5" t="n" r="D14">
        <v>34</v>
      </c>
      <c s="5" t="n" r="E14">
        <v>-1503</v>
      </c>
      <c s="5" t="n" r="F14">
        <v>6326</v>
      </c>
    </row>
    <row r="15" spans="1:6">
      <c s="4" t="s" r="A15">
        <v>48</v>
      </c>
      <c s="5" t="n" r="B15">
        <v>1476</v>
      </c>
      <c s="5" t="n" r="F15">
        <v>1476</v>
      </c>
    </row>
    <row r="16" spans="1:6">
      <c s="4" t="s" r="A16">
        <v>146</v>
      </c>
      <c s="5" t="n" r="B16">
        <v>-716</v>
      </c>
      <c s="5" t="n" r="E16">
        <v>-716</v>
      </c>
    </row>
    <row r="17" spans="1:6">
      <c s="4" t="s" r="A17">
        <v>147</v>
      </c>
      <c s="5" t="n" r="B17">
        <v>-241</v>
      </c>
      <c s="5" t="n" r="F17">
        <v>-241</v>
      </c>
    </row>
    <row r="18" spans="1:6">
      <c s="4" t="s" r="A18">
        <v>148</v>
      </c>
      <c s="5" t="n" r="B18">
        <v>19</v>
      </c>
      <c s="5" t="n" r="D18">
        <v>19</v>
      </c>
    </row>
    <row r="19" spans="1:6">
      <c s="4" t="s" r="A19">
        <v>152</v>
      </c>
      <c s="5" t="n" r="B19">
        <v>-2089</v>
      </c>
      <c s="5" t="n" r="C19">
        <v>-136</v>
      </c>
      <c s="5" t="n" r="F19">
        <v>-1953</v>
      </c>
    </row>
    <row r="20" spans="1:6">
      <c s="4" t="s" r="A20">
        <v>149</v>
      </c>
      <c s="5" t="n" r="B20">
        <v>64</v>
      </c>
      <c s="5" t="n" r="C20">
        <v>81</v>
      </c>
      <c s="5" t="n" r="D20">
        <v>-17</v>
      </c>
    </row>
    <row r="21" spans="1:6">
      <c s="4" t="s" r="A21">
        <v>153</v>
      </c>
      <c s="6" t="n" r="B21">
        <v>5610</v>
      </c>
      <c s="6" t="n" r="C21">
        <v>2185</v>
      </c>
      <c s="6" t="n" r="D21">
        <v>36</v>
      </c>
      <c s="6" t="n" r="E21">
        <v>-2219</v>
      </c>
      <c s="6" t="n" r="F21">
        <v>560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t="s" r="A1">
        <v>411</v>
      </c>
      <c s="2" t="s" r="B1">
        <v>1</v>
      </c>
    </row>
    <row r="2" spans="1:3">
      <c s="2" t="s" r="B2">
        <v>25</v>
      </c>
      <c s="2" t="s" r="C2">
        <v>26</v>
      </c>
    </row>
    <row r="3" spans="1:3">
      <c s="3" t="s" r="A3">
        <v>412</v>
      </c>
    </row>
    <row r="4" spans="1:3">
      <c s="4" t="s" r="A4">
        <v>413</v>
      </c>
      <c s="6" t="n" r="B4">
        <v>117000000</v>
      </c>
      <c s="6" t="n" r="C4">
        <v>163000000</v>
      </c>
    </row>
    <row r="5" spans="1:3">
      <c s="4" t="s" r="A5">
        <v>414</v>
      </c>
      <c s="5" t="n" r="B5">
        <v>5625000000</v>
      </c>
      <c s="5" t="n" r="C5">
        <v>4650000000</v>
      </c>
    </row>
    <row r="6" spans="1:3">
      <c s="4" t="s" r="A6">
        <v>415</v>
      </c>
    </row>
    <row r="7" spans="1:3">
      <c s="3" t="s" r="A7">
        <v>412</v>
      </c>
    </row>
    <row r="8" spans="1:3">
      <c s="4" t="s" r="A8">
        <v>416</v>
      </c>
      <c s="5" t="n" r="B8">
        <v>0</v>
      </c>
    </row>
    <row r="9" spans="1:3">
      <c s="4" t="s" r="A9">
        <v>413</v>
      </c>
      <c s="5" t="n" r="B9">
        <v>-34000000</v>
      </c>
      <c s="5" t="n" r="C9">
        <v>-37000000</v>
      </c>
    </row>
    <row r="10" spans="1:3">
      <c s="4" t="s" r="A10">
        <v>414</v>
      </c>
      <c s="6" t="n" r="B10">
        <v>34000000</v>
      </c>
      <c s="6" t="n" r="C10">
        <v>37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417</v>
      </c>
      <c s="2" t="s" r="B1">
        <v>1</v>
      </c>
    </row>
    <row r="2" spans="1:3">
      <c s="2" t="s" r="B2">
        <v>26</v>
      </c>
      <c s="2" t="s" r="C2">
        <v>27</v>
      </c>
    </row>
    <row r="3" spans="1:3">
      <c s="3" t="s" r="A3">
        <v>418</v>
      </c>
    </row>
    <row r="4" spans="1:3">
      <c s="4" t="s" r="A4">
        <v>419</v>
      </c>
      <c s="6" t="n" r="B4">
        <v>435</v>
      </c>
      <c s="6" t="n" r="C4">
        <v>265</v>
      </c>
    </row>
    <row r="5" spans="1:3">
      <c s="4" t="s" r="A5">
        <v>266</v>
      </c>
    </row>
    <row r="6" spans="1:3">
      <c s="3" t="s" r="A6">
        <v>418</v>
      </c>
    </row>
    <row r="7" spans="1:3">
      <c s="4" t="s" r="A7">
        <v>419</v>
      </c>
      <c s="6" t="n" r="B7">
        <v>435</v>
      </c>
    </row>
    <row r="8" spans="1:3">
      <c s="4" t="s" r="A8">
        <v>268</v>
      </c>
    </row>
    <row r="9" spans="1:3">
      <c s="3" t="s" r="A9">
        <v>418</v>
      </c>
    </row>
    <row r="10" spans="1:3">
      <c s="4" t="s" r="A10">
        <v>419</v>
      </c>
      <c s="5" t="n" r="C10">
        <v>185</v>
      </c>
    </row>
    <row r="11" spans="1:3">
      <c s="4" t="s" r="A11">
        <v>420</v>
      </c>
    </row>
    <row r="12" spans="1:3">
      <c s="3" t="s" r="A12">
        <v>418</v>
      </c>
    </row>
    <row r="13" spans="1:3">
      <c s="4" t="s" r="A13">
        <v>419</v>
      </c>
      <c s="6" t="n" r="C13">
        <v>8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17"/>
    <col customWidth="1" max="6" min="6" width="17"/>
    <col customWidth="1" max="7" min="7" width="21"/>
  </cols>
  <sheetData>
    <row r="1" spans="1:7">
      <c s="1" t="s" r="A1">
        <v>421</v>
      </c>
      <c s="2" t="s" r="B1">
        <v>422</v>
      </c>
      <c s="2" t="s" r="C1">
        <v>423</v>
      </c>
      <c s="2" t="s" r="D1">
        <v>424</v>
      </c>
      <c s="2" t="s" r="E1">
        <v>425</v>
      </c>
      <c s="2" t="s" r="F1">
        <v>426</v>
      </c>
      <c s="2" t="s" r="G1">
        <v>427</v>
      </c>
    </row>
    <row r="2" spans="1:7">
      <c s="3" t="s" r="A2">
        <v>418</v>
      </c>
    </row>
    <row r="3" spans="1:7">
      <c s="4" t="s" r="A3">
        <v>428</v>
      </c>
      <c s="10" t="n" r="G3">
        <v>5</v>
      </c>
    </row>
    <row r="4" spans="1:7">
      <c s="4" t="s" r="A4">
        <v>419</v>
      </c>
      <c s="6" t="n" r="E4">
        <v>435</v>
      </c>
      <c s="6" t="n" r="F4">
        <v>265</v>
      </c>
    </row>
    <row r="5" spans="1:7">
      <c s="4" t="s" r="A5">
        <v>429</v>
      </c>
      <c s="6" t="n" r="D5">
        <v>236</v>
      </c>
    </row>
    <row r="6" spans="1:7">
      <c s="4" t="s" r="A6">
        <v>419</v>
      </c>
      <c s="5" t="n" r="E6">
        <v>435</v>
      </c>
      <c s="5" t="n" r="F6">
        <v>265</v>
      </c>
    </row>
    <row r="7" spans="1:7">
      <c s="4" t="s" r="A7">
        <v>266</v>
      </c>
    </row>
    <row r="8" spans="1:7">
      <c s="3" t="s" r="A8">
        <v>418</v>
      </c>
    </row>
    <row r="9" spans="1:7">
      <c s="4" t="s" r="A9">
        <v>430</v>
      </c>
      <c s="5" t="n" r="E9">
        <v>426</v>
      </c>
    </row>
    <row r="10" spans="1:7">
      <c s="4" t="s" r="A10">
        <v>245</v>
      </c>
      <c s="5" t="n" r="E10">
        <v>222</v>
      </c>
    </row>
    <row r="11" spans="1:7">
      <c s="4" t="s" r="A11">
        <v>431</v>
      </c>
      <c s="5" t="n" r="E11">
        <v>2</v>
      </c>
    </row>
    <row r="12" spans="1:7">
      <c s="4" t="s" r="A12">
        <v>432</v>
      </c>
      <c s="5" t="n" r="E12">
        <v>6</v>
      </c>
    </row>
    <row r="13" spans="1:7">
      <c s="4" t="s" r="A13">
        <v>433</v>
      </c>
      <c s="5" t="n" r="E13">
        <v>434</v>
      </c>
    </row>
    <row r="14" spans="1:7">
      <c s="4" t="s" r="A14">
        <v>434</v>
      </c>
      <c s="5" t="n" r="E14">
        <v>1</v>
      </c>
    </row>
    <row r="15" spans="1:7">
      <c s="4" t="s" r="A15">
        <v>419</v>
      </c>
      <c s="5" t="n" r="E15">
        <v>435</v>
      </c>
    </row>
    <row r="16" spans="1:7">
      <c s="4" t="s" r="A16">
        <v>429</v>
      </c>
      <c s="6" t="n" r="B16">
        <v>236</v>
      </c>
      <c s="10" t="n" r="C16">
        <v>218</v>
      </c>
    </row>
    <row r="17" spans="1:7">
      <c s="4" t="s" r="A17">
        <v>435</v>
      </c>
      <c s="5" t="n" r="E17">
        <v>257</v>
      </c>
    </row>
    <row r="18" spans="1:7">
      <c s="4" t="s" r="A18">
        <v>436</v>
      </c>
      <c s="5" t="n" r="F18">
        <v>0</v>
      </c>
    </row>
    <row r="19" spans="1:7">
      <c s="4" t="s" r="A19">
        <v>419</v>
      </c>
      <c s="6" t="n" r="E19">
        <v>435</v>
      </c>
    </row>
    <row r="20" spans="1:7">
      <c s="4" t="s" r="A20">
        <v>420</v>
      </c>
    </row>
    <row r="21" spans="1:7">
      <c s="3" t="s" r="A21">
        <v>418</v>
      </c>
    </row>
    <row r="22" spans="1:7">
      <c s="4" t="s" r="A22">
        <v>419</v>
      </c>
      <c s="5" t="n" r="F22">
        <v>80</v>
      </c>
    </row>
    <row r="23" spans="1:7">
      <c s="4" t="s" r="A23">
        <v>435</v>
      </c>
      <c s="5" t="n" r="F23">
        <v>59</v>
      </c>
    </row>
    <row r="24" spans="1:7">
      <c s="4" t="s" r="A24">
        <v>419</v>
      </c>
      <c s="5" t="n" r="F24">
        <v>80</v>
      </c>
    </row>
    <row r="25" spans="1:7">
      <c s="4" t="s" r="A25">
        <v>437</v>
      </c>
    </row>
    <row r="26" spans="1:7">
      <c s="3" t="s" r="A26">
        <v>418</v>
      </c>
    </row>
    <row r="27" spans="1:7">
      <c s="4" t="s" r="A27">
        <v>419</v>
      </c>
      <c s="5" t="n" r="F27">
        <v>180</v>
      </c>
    </row>
    <row r="28" spans="1:7">
      <c s="4" t="s" r="A28">
        <v>435</v>
      </c>
      <c s="5" t="n" r="F28">
        <v>107</v>
      </c>
    </row>
    <row r="29" spans="1:7">
      <c s="4" t="s" r="A29">
        <v>419</v>
      </c>
      <c s="5" t="n" r="F29">
        <v>180</v>
      </c>
    </row>
    <row r="30" spans="1:7">
      <c s="4" t="s" r="A30">
        <v>438</v>
      </c>
    </row>
    <row r="31" spans="1:7">
      <c s="3" t="s" r="A31">
        <v>418</v>
      </c>
    </row>
    <row r="32" spans="1:7">
      <c s="4" t="s" r="A32">
        <v>439</v>
      </c>
      <c s="5" t="n" r="F32">
        <v>26</v>
      </c>
    </row>
    <row r="33" spans="1:7">
      <c s="4" t="s" r="A33">
        <v>440</v>
      </c>
    </row>
    <row r="34" spans="1:7">
      <c s="3" t="s" r="A34">
        <v>418</v>
      </c>
    </row>
    <row r="35" spans="1:7">
      <c s="4" t="s" r="A35">
        <v>419</v>
      </c>
      <c s="5" t="n" r="F35">
        <v>134</v>
      </c>
    </row>
    <row r="36" spans="1:7">
      <c s="4" t="s" r="A36">
        <v>441</v>
      </c>
    </row>
    <row r="37" spans="1:7">
      <c s="3" t="s" r="A37">
        <v>418</v>
      </c>
    </row>
    <row r="38" spans="1:7">
      <c s="4" t="s" r="A38">
        <v>419</v>
      </c>
      <c s="6" t="n" r="F38">
        <v>2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6"/>
    <col customWidth="1" max="6" min="6" width="14"/>
    <col customWidth="1" max="7" min="7" width="14"/>
    <col customWidth="1" max="8" min="8" width="14"/>
  </cols>
  <sheetData>
    <row r="1" spans="1:8">
      <c s="1" t="s" r="A1">
        <v>442</v>
      </c>
      <c s="2" t="s" r="B1">
        <v>443</v>
      </c>
      <c s="2" t="s" r="E1">
        <v>1</v>
      </c>
    </row>
    <row r="2" spans="1:8">
      <c s="2" t="s" r="B2">
        <v>444</v>
      </c>
      <c s="2" t="s" r="C2">
        <v>445</v>
      </c>
      <c s="2" t="s" r="D2">
        <v>27</v>
      </c>
      <c s="2" t="s" r="E2">
        <v>25</v>
      </c>
      <c s="2" t="s" r="F2">
        <v>26</v>
      </c>
      <c s="2" t="s" r="G2">
        <v>27</v>
      </c>
      <c s="2" t="s" r="H2">
        <v>446</v>
      </c>
    </row>
    <row r="3" spans="1:8">
      <c s="3" t="s" r="A3">
        <v>447</v>
      </c>
    </row>
    <row r="4" spans="1:8">
      <c s="4" t="s" r="A4">
        <v>448</v>
      </c>
      <c s="6" t="n" r="B4">
        <v>-4</v>
      </c>
      <c s="6" t="n" r="C4">
        <v>-7</v>
      </c>
      <c s="6" t="n" r="D4">
        <v>53</v>
      </c>
      <c s="6" t="n" r="E4">
        <v>-4</v>
      </c>
      <c s="6" t="n" r="F4">
        <v>-7</v>
      </c>
      <c s="6" t="n" r="G4">
        <v>53</v>
      </c>
    </row>
    <row r="5" spans="1:8">
      <c s="4" t="s" r="A5">
        <v>449</v>
      </c>
      <c s="5" t="n" r="E5">
        <v>-3</v>
      </c>
      <c s="5" t="n" r="F5">
        <v>-5</v>
      </c>
      <c s="5" t="n" r="G5">
        <v>39</v>
      </c>
    </row>
    <row r="6" spans="1:8">
      <c s="4" t="s" r="A6">
        <v>450</v>
      </c>
      <c s="6" t="n" r="D6">
        <v>89</v>
      </c>
      <c s="6" t="n" r="E6">
        <v>24</v>
      </c>
      <c s="6" t="n" r="F6">
        <v>50</v>
      </c>
      <c s="6" t="n" r="G6">
        <v>89</v>
      </c>
      <c s="6" t="n" r="H6">
        <v>55</v>
      </c>
    </row>
    <row r="7" spans="1:8">
      <c s="4" t="s" r="A7">
        <v>451</v>
      </c>
      <c s="5" t="n" r="E7">
        <v>2025</v>
      </c>
    </row>
  </sheetData>
  <mergeCells count="3">
    <mergeCell ref="A1:A2"/>
    <mergeCell ref="B1:D1"/>
    <mergeCell ref="E1:G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452</v>
      </c>
      <c s="2" t="s" r="B1">
        <v>1</v>
      </c>
    </row>
    <row r="2" spans="1:4">
      <c s="2" t="s" r="B2">
        <v>25</v>
      </c>
      <c s="2" t="s" r="C2">
        <v>26</v>
      </c>
      <c s="2" t="s" r="D2">
        <v>27</v>
      </c>
    </row>
    <row r="3" spans="1:4">
      <c s="3" t="s" r="A3">
        <v>447</v>
      </c>
    </row>
    <row r="4" spans="1:4">
      <c s="4" t="s" r="A4">
        <v>453</v>
      </c>
      <c s="6" t="n" r="B4">
        <v>50</v>
      </c>
      <c s="6" t="n" r="C4">
        <v>89</v>
      </c>
      <c s="6" t="n" r="D4">
        <v>55</v>
      </c>
    </row>
    <row r="5" spans="1:4">
      <c s="4" t="s" r="A5">
        <v>454</v>
      </c>
      <c s="5" t="n" r="B5">
        <v>-7</v>
      </c>
      <c s="5" t="n" r="C5">
        <v>-8</v>
      </c>
      <c s="5" t="n" r="D5">
        <v>54</v>
      </c>
    </row>
    <row r="6" spans="1:4">
      <c s="4" t="s" r="A6">
        <v>455</v>
      </c>
      <c s="5" t="n" r="B6">
        <v>-21</v>
      </c>
      <c s="5" t="n" r="C6">
        <v>-33</v>
      </c>
      <c s="5" t="n" r="D6">
        <v>-22</v>
      </c>
    </row>
    <row r="7" spans="1:4">
      <c s="4" t="s" r="A7">
        <v>456</v>
      </c>
      <c s="5" t="n" r="B7">
        <v>2</v>
      </c>
      <c s="5" t="n" r="C7">
        <v>2</v>
      </c>
      <c s="5" t="n" r="D7">
        <v>2</v>
      </c>
    </row>
    <row r="8" spans="1:4">
      <c s="4" t="s" r="A8">
        <v>457</v>
      </c>
      <c s="6" t="n" r="B8">
        <v>24</v>
      </c>
      <c s="6" t="n" r="C8">
        <v>50</v>
      </c>
      <c s="6" t="n" r="D8">
        <v>8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s="1" t="s" r="A1">
        <v>458</v>
      </c>
      <c s="2" t="s" r="B1">
        <v>443</v>
      </c>
      <c s="2" t="s" r="E1">
        <v>1</v>
      </c>
    </row>
    <row r="2" spans="1:7">
      <c s="2" t="s" r="B2">
        <v>444</v>
      </c>
      <c s="2" t="s" r="C2">
        <v>445</v>
      </c>
      <c s="2" t="s" r="D2">
        <v>27</v>
      </c>
      <c s="2" t="s" r="E2">
        <v>25</v>
      </c>
      <c s="2" t="s" r="F2">
        <v>26</v>
      </c>
      <c s="2" t="s" r="G2">
        <v>27</v>
      </c>
    </row>
    <row r="3" spans="1:7">
      <c s="3" t="s" r="A3">
        <v>447</v>
      </c>
    </row>
    <row r="4" spans="1:7">
      <c s="4" t="s" r="A4">
        <v>448</v>
      </c>
      <c s="6" t="n" r="B4">
        <v>-4</v>
      </c>
      <c s="6" t="n" r="C4">
        <v>-7</v>
      </c>
      <c s="6" t="n" r="D4">
        <v>53</v>
      </c>
      <c s="6" t="n" r="E4">
        <v>-4</v>
      </c>
      <c s="6" t="n" r="F4">
        <v>-7</v>
      </c>
      <c s="6" t="n" r="G4">
        <v>53</v>
      </c>
    </row>
  </sheetData>
  <mergeCells count="3">
    <mergeCell ref="A1:A2"/>
    <mergeCell ref="B1:D1"/>
    <mergeCell ref="E1:G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459</v>
      </c>
      <c s="2" t="s" r="B1">
        <v>1</v>
      </c>
    </row>
    <row r="2" spans="1:4">
      <c s="2" t="s" r="B2">
        <v>25</v>
      </c>
      <c s="2" t="s" r="C2">
        <v>26</v>
      </c>
      <c s="2" t="s" r="D2">
        <v>27</v>
      </c>
    </row>
    <row r="3" spans="1:4">
      <c s="3" t="s" r="A3">
        <v>460</v>
      </c>
    </row>
    <row r="4" spans="1:4">
      <c s="4" t="s" r="A4">
        <v>461</v>
      </c>
      <c s="6" t="n" r="B4">
        <v>11</v>
      </c>
      <c s="6" t="n" r="C4">
        <v>2</v>
      </c>
      <c s="6" t="n" r="D4">
        <v>-2</v>
      </c>
    </row>
    <row r="5" spans="1:4">
      <c s="4" t="s" r="A5">
        <v>462</v>
      </c>
      <c s="5" t="n" r="D5">
        <v>-3</v>
      </c>
    </row>
    <row r="6" spans="1:4">
      <c s="4" t="s" r="A6">
        <v>463</v>
      </c>
      <c s="5" t="n" r="D6">
        <v>1</v>
      </c>
    </row>
    <row r="7" spans="1:4">
      <c s="4" t="s" r="A7">
        <v>464</v>
      </c>
      <c s="5" t="n" r="C7">
        <v>2</v>
      </c>
      <c s="5" t="n" r="D7">
        <v>-1</v>
      </c>
    </row>
    <row r="8" spans="1:4">
      <c s="4" t="s" r="A8">
        <v>465</v>
      </c>
      <c s="5" t="n" r="D8">
        <v>27</v>
      </c>
    </row>
    <row r="9" spans="1:4">
      <c s="4" t="s" r="A9">
        <v>30</v>
      </c>
      <c s="5" t="n" r="B9">
        <v>8</v>
      </c>
      <c s="5" t="n" r="C9">
        <v>13</v>
      </c>
      <c s="5" t="n" r="D9">
        <v>15</v>
      </c>
    </row>
    <row r="10" spans="1:4">
      <c s="4" t="s" r="A10">
        <v>466</v>
      </c>
      <c s="6" t="n" r="B10">
        <v>19</v>
      </c>
      <c s="6" t="n" r="C10">
        <v>17</v>
      </c>
      <c s="6" t="n" r="D10">
        <v>3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t="s" r="A1">
        <v>467</v>
      </c>
      <c s="2" t="s" r="B1">
        <v>1</v>
      </c>
    </row>
    <row r="2" spans="1:4">
      <c s="2" t="s" r="B2">
        <v>25</v>
      </c>
      <c s="2" t="s" r="C2">
        <v>26</v>
      </c>
      <c s="2" t="s" r="D2">
        <v>27</v>
      </c>
    </row>
    <row r="3" spans="1:4">
      <c s="3" t="s" r="A3">
        <v>468</v>
      </c>
    </row>
    <row r="4" spans="1:4">
      <c s="4" t="s" r="A4">
        <v>469</v>
      </c>
      <c s="6" t="n" r="B4">
        <v>301</v>
      </c>
      <c s="6" t="n" r="C4">
        <v>296</v>
      </c>
      <c s="6" t="n" r="D4">
        <v>294</v>
      </c>
    </row>
    <row r="5" spans="1:4">
      <c s="4" t="s" r="A5">
        <v>470</v>
      </c>
      <c s="5" t="n" r="B5">
        <v>-15</v>
      </c>
      <c s="5" t="n" r="C5">
        <v>-13</v>
      </c>
      <c s="5" t="n" r="D5">
        <v>-15</v>
      </c>
    </row>
    <row r="6" spans="1:4">
      <c s="4" t="s" r="A6">
        <v>471</v>
      </c>
      <c s="5" t="n" r="B6">
        <v>286</v>
      </c>
      <c s="5" t="n" r="C6">
        <v>283</v>
      </c>
      <c s="5" t="n" r="D6">
        <v>279</v>
      </c>
    </row>
    <row r="7" spans="1:4">
      <c s="4" t="s" r="A7">
        <v>472</v>
      </c>
      <c s="5" t="n" r="B7">
        <v>-4</v>
      </c>
      <c s="5" t="n" r="C7">
        <v>-5</v>
      </c>
      <c s="5" t="n" r="D7">
        <v>-3</v>
      </c>
    </row>
    <row r="8" spans="1:4">
      <c s="4" t="s" r="A8">
        <v>473</v>
      </c>
      <c s="6" t="n" r="B8">
        <v>282</v>
      </c>
      <c s="6" t="n" r="C8">
        <v>278</v>
      </c>
      <c s="6" t="n" r="D8">
        <v>27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t="s" r="A1">
        <v>474</v>
      </c>
      <c s="2" t="s" r="B1">
        <v>1</v>
      </c>
    </row>
    <row r="2" spans="1:4">
      <c s="2" t="s" r="B2">
        <v>25</v>
      </c>
      <c s="2" t="s" r="C2">
        <v>26</v>
      </c>
      <c s="2" t="s" r="D2">
        <v>27</v>
      </c>
    </row>
    <row r="3" spans="1:4">
      <c s="3" t="s" r="A3">
        <v>468</v>
      </c>
    </row>
    <row r="4" spans="1:4">
      <c s="4" t="s" r="A4">
        <v>475</v>
      </c>
      <c s="6" t="n" r="B4">
        <v>12</v>
      </c>
      <c s="6" t="n" r="C4">
        <v>19</v>
      </c>
      <c s="6" t="n" r="D4">
        <v>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t="s" r="A1">
        <v>476</v>
      </c>
      <c s="2" t="s" r="B1">
        <v>443</v>
      </c>
      <c s="2" t="s" r="D1">
        <v>1</v>
      </c>
    </row>
    <row r="2" spans="1:6">
      <c s="2" t="s" r="B2">
        <v>477</v>
      </c>
      <c s="2" t="s" r="C2">
        <v>478</v>
      </c>
      <c s="2" t="s" r="D2">
        <v>25</v>
      </c>
      <c s="2" t="s" r="E2">
        <v>26</v>
      </c>
      <c s="2" t="s" r="F2">
        <v>27</v>
      </c>
    </row>
    <row r="3" spans="1:6">
      <c s="3" t="s" r="A3">
        <v>479</v>
      </c>
    </row>
    <row r="4" spans="1:6">
      <c s="4" t="s" r="A4">
        <v>480</v>
      </c>
      <c s="6" t="n" r="D4">
        <v>208</v>
      </c>
      <c s="6" t="n" r="E4">
        <v>38</v>
      </c>
      <c s="6" t="n" r="F4">
        <v>12</v>
      </c>
    </row>
    <row r="5" spans="1:6">
      <c s="4" t="s" r="A5">
        <v>481</v>
      </c>
      <c s="5" t="n" r="D5">
        <v>317</v>
      </c>
      <c s="5" t="n" r="E5">
        <v>183</v>
      </c>
      <c s="5" t="n" r="F5">
        <v>144</v>
      </c>
    </row>
    <row r="6" spans="1:6">
      <c s="4" t="s" r="A6">
        <v>482</v>
      </c>
      <c s="5" t="n" r="E6">
        <v>7</v>
      </c>
      <c s="5" t="n" r="F6">
        <v>11</v>
      </c>
    </row>
    <row r="7" spans="1:6">
      <c s="4" t="s" r="A7">
        <v>483</v>
      </c>
      <c s="5" t="n" r="D7">
        <v>42</v>
      </c>
      <c s="5" t="n" r="E7">
        <v>29</v>
      </c>
      <c s="5" t="n" r="F7">
        <v>-9</v>
      </c>
    </row>
    <row r="8" spans="1:6">
      <c s="4" t="s" r="A8">
        <v>484</v>
      </c>
      <c s="5" t="n" r="F8">
        <v>-4</v>
      </c>
    </row>
    <row r="9" spans="1:6">
      <c s="4" t="s" r="A9">
        <v>30</v>
      </c>
      <c s="5" t="n" r="D9">
        <v>-5</v>
      </c>
      <c s="5" t="n" r="E9">
        <v>-7</v>
      </c>
      <c s="5" t="n" r="F9">
        <v>-2</v>
      </c>
    </row>
    <row r="10" spans="1:6">
      <c s="4" t="s" r="A10">
        <v>485</v>
      </c>
      <c s="5" t="n" r="D10">
        <v>354</v>
      </c>
      <c s="5" t="n" r="E10">
        <v>212</v>
      </c>
      <c s="5" t="n" r="F10">
        <v>140</v>
      </c>
    </row>
    <row r="11" spans="1:6">
      <c s="4" t="s" r="A11">
        <v>486</v>
      </c>
      <c s="6" t="n" r="B11">
        <v>7</v>
      </c>
      <c s="6" t="n" r="C11">
        <v>11</v>
      </c>
      <c s="5" t="n" r="D11">
        <v>562</v>
      </c>
      <c s="5" t="n" r="E11">
        <v>250</v>
      </c>
      <c s="5" t="n" r="F11">
        <v>152</v>
      </c>
    </row>
    <row r="12" spans="1:6">
      <c s="4" t="s" r="A12">
        <v>487</v>
      </c>
      <c s="5" t="n" r="D12">
        <v>1269</v>
      </c>
      <c s="5" t="n" r="E12">
        <v>1019</v>
      </c>
      <c s="5" t="n" r="F12">
        <v>464</v>
      </c>
    </row>
    <row r="13" spans="1:6">
      <c s="4" t="s" r="A13">
        <v>488</v>
      </c>
      <c s="5" t="n" r="D13">
        <v>769</v>
      </c>
      <c s="5" t="n" r="E13">
        <v>106</v>
      </c>
      <c s="5" t="n" r="F13">
        <v>172</v>
      </c>
    </row>
    <row r="14" spans="1:6">
      <c s="4" t="s" r="A14">
        <v>46</v>
      </c>
      <c s="5" t="n" r="D14">
        <v>2038</v>
      </c>
      <c s="5" t="n" r="E14">
        <v>1125</v>
      </c>
      <c s="5" t="n" r="F14">
        <v>636</v>
      </c>
    </row>
    <row r="15" spans="1:6">
      <c s="3" t="s" r="A15">
        <v>489</v>
      </c>
    </row>
    <row r="16" spans="1:6">
      <c s="4" t="s" r="A16">
        <v>490</v>
      </c>
      <c s="5" t="n" r="D16">
        <v>50</v>
      </c>
      <c s="5" t="n" r="E16">
        <v>4</v>
      </c>
      <c s="5" t="n" r="F16">
        <v>6</v>
      </c>
    </row>
    <row r="17" spans="1:6">
      <c s="4" t="s" r="A17">
        <v>491</v>
      </c>
      <c s="5" t="n" r="D17">
        <v>158</v>
      </c>
      <c s="5" t="n" r="E17">
        <v>34</v>
      </c>
      <c s="5" t="n" r="F17">
        <v>6</v>
      </c>
    </row>
    <row r="18" spans="1:6">
      <c s="4" t="s" r="A18">
        <v>492</v>
      </c>
      <c s="5" t="n" r="D18">
        <v>208</v>
      </c>
      <c s="5" t="n" r="E18">
        <v>38</v>
      </c>
      <c s="5" t="n" r="F18">
        <v>12</v>
      </c>
    </row>
    <row r="19" spans="1:6">
      <c s="3" t="s" r="A19">
        <v>493</v>
      </c>
    </row>
    <row r="20" spans="1:6">
      <c s="4" t="s" r="A20">
        <v>490</v>
      </c>
      <c s="5" t="n" r="D20">
        <v>292</v>
      </c>
      <c s="5" t="n" r="E20">
        <v>256</v>
      </c>
      <c s="5" t="n" r="F20">
        <v>120</v>
      </c>
    </row>
    <row r="21" spans="1:6">
      <c s="4" t="s" r="A21">
        <v>491</v>
      </c>
      <c s="5" t="n" r="D21">
        <v>62</v>
      </c>
      <c s="5" t="n" r="E21">
        <v>-44</v>
      </c>
      <c s="5" t="n" r="F21">
        <v>20</v>
      </c>
    </row>
    <row r="22" spans="1:6">
      <c s="4" t="s" r="A22">
        <v>485</v>
      </c>
      <c s="5" t="n" r="D22">
        <v>354</v>
      </c>
      <c s="5" t="n" r="E22">
        <v>212</v>
      </c>
      <c s="5" t="n" r="F22">
        <v>140</v>
      </c>
    </row>
    <row r="23" spans="1:6">
      <c s="4" t="s" r="A23">
        <v>486</v>
      </c>
      <c s="6" t="n" r="B23">
        <v>7</v>
      </c>
      <c s="6" t="n" r="C23">
        <v>11</v>
      </c>
      <c s="6" t="n" r="D23">
        <v>562</v>
      </c>
      <c s="6" t="n" r="E23">
        <v>250</v>
      </c>
      <c s="6" t="n" r="F23">
        <v>152</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54</v>
      </c>
      <c s="2" t="s" r="B1">
        <v>1</v>
      </c>
    </row>
    <row r="2" spans="1:4">
      <c s="2" t="s" r="B2">
        <v>25</v>
      </c>
      <c s="2" t="s" r="C2">
        <v>26</v>
      </c>
      <c s="2" t="s" r="D2">
        <v>27</v>
      </c>
    </row>
    <row r="3" spans="1:4">
      <c s="4" t="s" r="A3">
        <v>155</v>
      </c>
      <c s="9" t="n" r="B3">
        <v>1.4</v>
      </c>
      <c s="9" t="n" r="C3">
        <v>1.4</v>
      </c>
      <c s="9" t="n" r="D3">
        <v>1.35</v>
      </c>
    </row>
    <row r="4" spans="1:4">
      <c s="4" t="s" r="A4">
        <v>144</v>
      </c>
    </row>
    <row r="5" spans="1:4">
      <c s="4" t="s" r="A5">
        <v>155</v>
      </c>
      <c s="9" t="n" r="B5">
        <v>1.4</v>
      </c>
      <c s="9" t="n" r="C5">
        <v>1.4</v>
      </c>
      <c s="9" t="n" r="D5">
        <v>1.3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94</v>
      </c>
      <c s="2" t="s" r="B1">
        <v>25</v>
      </c>
      <c s="2" t="s" r="C1">
        <v>26</v>
      </c>
    </row>
    <row r="2" spans="1:3">
      <c s="3" t="s" r="A2">
        <v>495</v>
      </c>
    </row>
    <row r="3" spans="1:3">
      <c s="4" t="s" r="A3">
        <v>496</v>
      </c>
      <c s="6" t="n" r="B3">
        <v>7</v>
      </c>
      <c s="6" t="n" r="C3">
        <v>16</v>
      </c>
    </row>
    <row r="4" spans="1:3">
      <c s="4" t="s" r="A4">
        <v>497</v>
      </c>
      <c s="5" t="n" r="B4">
        <v>28</v>
      </c>
      <c s="5" t="n" r="C4">
        <v>96</v>
      </c>
    </row>
    <row r="5" spans="1:3">
      <c s="4" t="s" r="A5">
        <v>498</v>
      </c>
      <c s="5" t="n" r="B5">
        <v>214</v>
      </c>
      <c s="5" t="n" r="C5">
        <v>66</v>
      </c>
    </row>
    <row r="6" spans="1:3">
      <c s="4" t="s" r="A6">
        <v>499</v>
      </c>
      <c s="5" t="n" r="B6">
        <v>32</v>
      </c>
      <c s="5" t="n" r="C6">
        <v>31</v>
      </c>
    </row>
    <row r="7" spans="1:3">
      <c s="4" t="s" r="A7">
        <v>500</v>
      </c>
      <c s="5" t="n" r="B7">
        <v>20</v>
      </c>
      <c s="5" t="n" r="C7">
        <v>72</v>
      </c>
    </row>
    <row r="8" spans="1:3">
      <c s="4" t="s" r="A8">
        <v>30</v>
      </c>
      <c s="5" t="n" r="B8">
        <v>69</v>
      </c>
      <c s="5" t="n" r="C8">
        <v>46</v>
      </c>
    </row>
    <row r="9" spans="1:3">
      <c s="4" t="s" r="A9">
        <v>501</v>
      </c>
      <c s="5" t="n" r="B9">
        <v>370</v>
      </c>
      <c s="5" t="n" r="C9">
        <v>327</v>
      </c>
    </row>
    <row r="10" spans="1:3">
      <c s="3" t="s" r="A10">
        <v>502</v>
      </c>
    </row>
    <row r="11" spans="1:3">
      <c s="4" t="s" r="A11">
        <v>503</v>
      </c>
      <c s="5" t="n" r="B11">
        <v>3052</v>
      </c>
      <c s="5" t="n" r="C11">
        <v>2847</v>
      </c>
    </row>
    <row r="12" spans="1:3">
      <c s="4" t="s" r="A12">
        <v>504</v>
      </c>
      <c s="5" t="n" r="C12">
        <v>9</v>
      </c>
    </row>
    <row r="13" spans="1:3">
      <c s="4" t="s" r="A13">
        <v>30</v>
      </c>
      <c s="5" t="n" r="B13">
        <v>35</v>
      </c>
      <c s="5" t="n" r="C13">
        <v>30</v>
      </c>
    </row>
    <row r="14" spans="1:3">
      <c s="4" t="s" r="A14">
        <v>505</v>
      </c>
      <c s="5" t="n" r="B14">
        <v>3087</v>
      </c>
      <c s="5" t="n" r="C14">
        <v>2886</v>
      </c>
    </row>
    <row r="15" spans="1:3">
      <c s="4" t="s" r="A15">
        <v>506</v>
      </c>
      <c s="5" t="n" r="B15">
        <v>2717</v>
      </c>
      <c s="5" t="n" r="C15">
        <v>2559</v>
      </c>
    </row>
    <row r="16" spans="1:3">
      <c s="4" t="s" r="A16">
        <v>506</v>
      </c>
      <c s="5" t="n" r="B16">
        <v>2717</v>
      </c>
      <c s="5" t="n" r="C16">
        <v>2559</v>
      </c>
    </row>
    <row r="17" spans="1:3">
      <c s="4" t="s" r="A17">
        <v>507</v>
      </c>
      <c s="5" t="n" r="B17">
        <v>56</v>
      </c>
      <c s="5" t="n" r="C17">
        <v>344</v>
      </c>
    </row>
    <row r="18" spans="1:3">
      <c s="4" t="s" r="A18">
        <v>508</v>
      </c>
      <c s="6" t="n" r="B18">
        <v>2773</v>
      </c>
      <c s="6" t="n" r="C18">
        <v>290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t="s" r="A1">
        <v>509</v>
      </c>
      <c s="2" t="s" r="B1">
        <v>443</v>
      </c>
      <c s="2" t="s" r="D1">
        <v>1</v>
      </c>
    </row>
    <row r="2" spans="1:6">
      <c s="2" t="s" r="B2">
        <v>477</v>
      </c>
      <c s="2" t="s" r="C2">
        <v>478</v>
      </c>
      <c s="2" t="s" r="D2">
        <v>25</v>
      </c>
      <c s="2" t="s" r="E2">
        <v>26</v>
      </c>
      <c s="2" t="s" r="F2">
        <v>27</v>
      </c>
    </row>
    <row r="3" spans="1:6">
      <c s="3" t="s" r="A3">
        <v>510</v>
      </c>
    </row>
    <row r="4" spans="1:6">
      <c s="4" t="s" r="A4">
        <v>511</v>
      </c>
      <c s="4" t="s" r="D4">
        <v>512</v>
      </c>
      <c s="4" t="s" r="E4">
        <v>513</v>
      </c>
      <c s="4" t="s" r="F4">
        <v>514</v>
      </c>
    </row>
    <row r="5" spans="1:6">
      <c s="4" t="s" r="A5">
        <v>515</v>
      </c>
      <c s="6" t="n" r="D5">
        <v>536</v>
      </c>
      <c s="6" t="n" r="E5">
        <v>296</v>
      </c>
      <c s="6" t="n" r="F5">
        <v>166</v>
      </c>
    </row>
    <row r="6" spans="1:6">
      <c s="3" t="s" r="A6">
        <v>516</v>
      </c>
    </row>
    <row r="7" spans="1:6">
      <c s="4" t="s" r="A7">
        <v>517</v>
      </c>
      <c s="5" t="n" r="D7">
        <v>-5</v>
      </c>
      <c s="5" t="n" r="E7">
        <v>-6</v>
      </c>
      <c s="5" t="n" r="F7">
        <v>-4</v>
      </c>
    </row>
    <row r="8" spans="1:6">
      <c s="4" t="s" r="A8">
        <v>518</v>
      </c>
      <c s="5" t="n" r="D8">
        <v>-1</v>
      </c>
      <c s="5" t="n" r="E8">
        <v>-1</v>
      </c>
      <c s="5" t="n" r="F8">
        <v>-1</v>
      </c>
    </row>
    <row r="9" spans="1:6">
      <c s="4" t="s" r="A9">
        <v>519</v>
      </c>
      <c s="5" t="n" r="D9">
        <v>36</v>
      </c>
      <c s="5" t="n" r="E9">
        <v>-36</v>
      </c>
      <c s="5" t="n" r="F9">
        <v>-17</v>
      </c>
    </row>
    <row r="10" spans="1:6">
      <c s="4" t="s" r="A10">
        <v>482</v>
      </c>
      <c s="5" t="n" r="E10">
        <v>7</v>
      </c>
      <c s="5" t="n" r="F10">
        <v>11</v>
      </c>
    </row>
    <row r="11" spans="1:6">
      <c s="4" t="s" r="A11">
        <v>484</v>
      </c>
      <c s="5" t="n" r="F11">
        <v>-4</v>
      </c>
    </row>
    <row r="12" spans="1:6">
      <c s="4" t="s" r="A12">
        <v>30</v>
      </c>
      <c s="5" t="n" r="D12">
        <v>-4</v>
      </c>
      <c s="5" t="n" r="E12">
        <v>-10</v>
      </c>
      <c s="5" t="n" r="F12">
        <v>1</v>
      </c>
    </row>
    <row r="13" spans="1:6">
      <c s="4" t="s" r="A13">
        <v>486</v>
      </c>
      <c s="6" t="n" r="B13">
        <v>7</v>
      </c>
      <c s="6" t="n" r="C13">
        <v>11</v>
      </c>
      <c s="6" t="n" r="D13">
        <v>562</v>
      </c>
      <c s="6" t="n" r="E13">
        <v>250</v>
      </c>
      <c s="6" t="n" r="F13">
        <v>152</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8"/>
    <col customWidth="1" max="5" min="5" width="14"/>
    <col customWidth="1" max="6" min="6" width="16"/>
  </cols>
  <sheetData>
    <row r="1" spans="1:6">
      <c s="1" t="s" r="A1">
        <v>520</v>
      </c>
      <c s="2" t="s" r="B1">
        <v>443</v>
      </c>
      <c s="2" t="s" r="D1">
        <v>1</v>
      </c>
    </row>
    <row r="2" spans="1:6">
      <c s="2" t="s" r="B2">
        <v>477</v>
      </c>
      <c s="2" t="s" r="C2">
        <v>478</v>
      </c>
      <c s="2" t="s" r="D2">
        <v>25</v>
      </c>
      <c s="2" t="s" r="E2">
        <v>26</v>
      </c>
      <c s="2" t="s" r="F2">
        <v>27</v>
      </c>
    </row>
    <row r="3" spans="1:6">
      <c s="3" t="s" r="A3">
        <v>521</v>
      </c>
    </row>
    <row r="4" spans="1:6">
      <c s="4" t="s" r="A4">
        <v>522</v>
      </c>
      <c s="6" t="n" r="D4">
        <v>0</v>
      </c>
      <c s="6" t="n" r="E4">
        <v>0</v>
      </c>
    </row>
    <row r="5" spans="1:6">
      <c s="4" t="s" r="A5">
        <v>486</v>
      </c>
      <c s="6" t="n" r="B5">
        <v>7000000</v>
      </c>
      <c s="6" t="n" r="C5">
        <v>11000000</v>
      </c>
      <c s="5" t="n" r="D5">
        <v>562000000</v>
      </c>
      <c s="5" t="n" r="E5">
        <v>250000000</v>
      </c>
      <c s="6" t="n" r="F5">
        <v>152000000</v>
      </c>
    </row>
    <row r="6" spans="1:6">
      <c s="4" t="s" r="A6">
        <v>523</v>
      </c>
      <c s="6" t="n" r="D6">
        <v>94000000</v>
      </c>
    </row>
    <row r="7" spans="1:6">
      <c s="4" t="s" r="A7">
        <v>524</v>
      </c>
      <c s="4" t="s" r="D7">
        <v>525</v>
      </c>
    </row>
    <row r="8" spans="1:6">
      <c s="4" t="s" r="A8">
        <v>526</v>
      </c>
      <c s="6" t="n" r="D8">
        <v>15000000</v>
      </c>
    </row>
    <row r="9" spans="1:6">
      <c s="4" t="s" r="A9">
        <v>527</v>
      </c>
      <c s="4" t="s" r="D9">
        <v>528</v>
      </c>
    </row>
    <row r="10" spans="1:6">
      <c s="4" t="s" r="A10">
        <v>529</v>
      </c>
      <c s="6" t="n" r="D10">
        <v>5000000</v>
      </c>
    </row>
    <row r="11" spans="1:6">
      <c s="4" t="s" r="A11">
        <v>530</v>
      </c>
      <c s="4" t="s" r="D11">
        <v>531</v>
      </c>
    </row>
    <row r="12" spans="1:6">
      <c s="4" t="s" r="A12">
        <v>532</v>
      </c>
      <c s="6" t="n" r="D12">
        <v>1000000</v>
      </c>
      <c s="5" t="n" r="E12">
        <v>1000000</v>
      </c>
      <c s="5" t="n" r="F12">
        <v>0</v>
      </c>
    </row>
    <row r="13" spans="1:6">
      <c s="4" t="s" r="A13">
        <v>533</v>
      </c>
      <c s="6" t="n" r="D13">
        <v>5000000</v>
      </c>
      <c s="6" t="n" r="E13">
        <v>4000000</v>
      </c>
      <c s="6" t="n" r="F13">
        <v>5000000</v>
      </c>
    </row>
    <row r="14" spans="1:6">
      <c s="4" t="s" r="A14">
        <v>534</v>
      </c>
    </row>
    <row r="15" spans="1:6">
      <c s="3" t="s" r="A15">
        <v>521</v>
      </c>
    </row>
    <row r="16" spans="1:6">
      <c s="4" t="s" r="A16">
        <v>535</v>
      </c>
      <c s="5" t="n" r="D16">
        <v>2029</v>
      </c>
    </row>
    <row r="17" spans="1:6">
      <c s="4" t="s" r="A17">
        <v>536</v>
      </c>
    </row>
    <row r="18" spans="1:6">
      <c s="3" t="s" r="A18">
        <v>521</v>
      </c>
    </row>
    <row r="19" spans="1:6">
      <c s="4" t="s" r="A19">
        <v>535</v>
      </c>
      <c s="5" t="n" r="D19">
        <v>2034</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537</v>
      </c>
      <c s="2" t="s" r="B1">
        <v>1</v>
      </c>
    </row>
    <row r="2" spans="1:4">
      <c s="2" t="s" r="B2">
        <v>25</v>
      </c>
      <c s="2" t="s" r="C2">
        <v>26</v>
      </c>
      <c s="2" t="s" r="D2">
        <v>27</v>
      </c>
    </row>
    <row r="3" spans="1:4">
      <c s="3" t="s" r="A3">
        <v>538</v>
      </c>
    </row>
    <row r="4" spans="1:4">
      <c s="4" t="s" r="A4">
        <v>539</v>
      </c>
      <c s="6" t="n" r="B4">
        <v>16</v>
      </c>
      <c s="6" t="n" r="C4">
        <v>19</v>
      </c>
      <c s="6" t="n" r="D4">
        <v>19</v>
      </c>
    </row>
    <row r="5" spans="1:4">
      <c s="3" t="s" r="A5">
        <v>540</v>
      </c>
    </row>
    <row r="6" spans="1:4">
      <c s="4" t="s" r="A6">
        <v>541</v>
      </c>
      <c s="5" t="n" r="B6">
        <v>2</v>
      </c>
      <c s="5" t="n" r="C6">
        <v>4</v>
      </c>
      <c s="5" t="n" r="D6">
        <v>2</v>
      </c>
    </row>
    <row r="7" spans="1:4">
      <c s="3" t="s" r="A7">
        <v>542</v>
      </c>
    </row>
    <row r="8" spans="1:4">
      <c s="4" t="s" r="A8">
        <v>543</v>
      </c>
      <c s="5" t="n" r="B8">
        <v>-1</v>
      </c>
      <c s="5" t="n" r="C8">
        <v>-7</v>
      </c>
      <c s="5" t="n" r="D8">
        <v>-2</v>
      </c>
    </row>
    <row r="9" spans="1:4">
      <c s="4" t="s" r="A9">
        <v>544</v>
      </c>
      <c s="6" t="n" r="B9">
        <v>17</v>
      </c>
      <c s="6" t="n" r="C9">
        <v>16</v>
      </c>
      <c s="6" t="n" r="D9">
        <v>1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545</v>
      </c>
      <c s="2" t="s" r="B1">
        <v>1</v>
      </c>
    </row>
    <row r="2" spans="1:4">
      <c s="2" t="s" r="B2">
        <v>25</v>
      </c>
      <c s="2" t="s" r="C2">
        <v>26</v>
      </c>
      <c s="2" t="s" r="D2">
        <v>27</v>
      </c>
    </row>
    <row r="3" spans="1:4">
      <c s="3" t="s" r="A3">
        <v>546</v>
      </c>
    </row>
    <row r="4" spans="1:4">
      <c s="4" t="s" r="A4">
        <v>547</v>
      </c>
      <c s="8" t="n" r="B4">
        <v>3.1</v>
      </c>
      <c s="8" t="n" r="C4">
        <v>3.2</v>
      </c>
      <c s="8" t="n" r="D4">
        <v>4.2</v>
      </c>
    </row>
    <row r="5" spans="1:4">
      <c s="4" t="s" r="A5">
        <v>548</v>
      </c>
    </row>
    <row r="6" spans="1:4">
      <c s="3" t="s" r="A6">
        <v>546</v>
      </c>
    </row>
    <row r="7" spans="1:4">
      <c s="4" t="s" r="A7">
        <v>549</v>
      </c>
      <c s="8" t="n" r="B7">
        <v>0.1</v>
      </c>
      <c s="5" t="n" r="C7">
        <v>0</v>
      </c>
      <c s="8" t="n" r="D7">
        <v>0.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550</v>
      </c>
      <c s="2" t="s" r="B1">
        <v>1</v>
      </c>
    </row>
    <row r="2" spans="1:4">
      <c s="2" t="s" r="B2">
        <v>25</v>
      </c>
      <c s="2" t="s" r="C2">
        <v>26</v>
      </c>
      <c s="2" t="s" r="D2">
        <v>27</v>
      </c>
    </row>
    <row r="3" spans="1:4">
      <c s="3" t="s" r="A3">
        <v>551</v>
      </c>
    </row>
    <row r="4" spans="1:4">
      <c s="4" t="s" r="A4">
        <v>552</v>
      </c>
      <c s="8" t="n" r="B4">
        <v>172.8</v>
      </c>
      <c s="8" t="n" r="C4">
        <v>174.9</v>
      </c>
      <c s="8" t="n" r="D4">
        <v>171.8</v>
      </c>
    </row>
    <row r="5" spans="1:4">
      <c s="4" t="s" r="A5">
        <v>553</v>
      </c>
      <c s="8" t="n" r="B5">
        <v>1.6</v>
      </c>
      <c s="8" t="n" r="C5">
        <v>1.6</v>
      </c>
      <c s="8" t="n" r="D5">
        <v>1.4</v>
      </c>
    </row>
    <row r="6" spans="1:4">
      <c s="4" t="s" r="A6">
        <v>554</v>
      </c>
      <c s="8" t="n" r="B6">
        <v>174.4</v>
      </c>
      <c s="8" t="n" r="C6">
        <v>176.5</v>
      </c>
      <c s="8" t="n" r="D6">
        <v>173.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555</v>
      </c>
      <c s="2" t="s" r="B1">
        <v>25</v>
      </c>
      <c s="2" t="s" r="C1">
        <v>26</v>
      </c>
      <c s="2" t="s" r="D1">
        <v>27</v>
      </c>
    </row>
    <row r="2" spans="1:4">
      <c s="3" t="s" r="A2">
        <v>556</v>
      </c>
    </row>
    <row r="3" spans="1:4">
      <c s="4" t="s" r="A3">
        <v>557</v>
      </c>
      <c s="6" t="n" r="B3">
        <v>-16</v>
      </c>
      <c s="6" t="n" r="C3">
        <v>-16</v>
      </c>
    </row>
    <row r="4" spans="1:4">
      <c s="4" t="s" r="A4">
        <v>558</v>
      </c>
      <c s="5" t="n" r="B4">
        <v>-34</v>
      </c>
      <c s="5" t="n" r="C4">
        <v>3</v>
      </c>
    </row>
    <row r="5" spans="1:4">
      <c s="4" t="s" r="A5">
        <v>559</v>
      </c>
      <c s="5" t="n" r="B5">
        <v>-2282</v>
      </c>
      <c s="5" t="n" r="C5">
        <v>-1593</v>
      </c>
    </row>
    <row r="6" spans="1:4">
      <c s="4" t="s" r="A6">
        <v>61</v>
      </c>
      <c s="5" t="n" r="B6">
        <v>-2</v>
      </c>
      <c s="5" t="n" r="C6">
        <v>-2</v>
      </c>
      <c s="6" t="n" r="D6">
        <v>-2</v>
      </c>
    </row>
    <row r="7" spans="1:4">
      <c s="4" t="s" r="A7">
        <v>560</v>
      </c>
      <c s="5" t="n" r="B7">
        <v>-2219</v>
      </c>
      <c s="5" t="n" r="C7">
        <v>-1503</v>
      </c>
    </row>
    <row r="8" spans="1:4">
      <c s="4" t="s" r="A8">
        <v>561</v>
      </c>
    </row>
    <row r="9" spans="1:4">
      <c s="3" t="s" r="A9">
        <v>556</v>
      </c>
    </row>
    <row r="10" spans="1:4">
      <c s="4" t="s" r="A10">
        <v>562</v>
      </c>
      <c s="5" t="n" r="B10">
        <v>199</v>
      </c>
      <c s="5" t="n" r="C10">
        <v>-88</v>
      </c>
    </row>
    <row r="11" spans="1:4">
      <c s="4" t="s" r="A11">
        <v>563</v>
      </c>
    </row>
    <row r="12" spans="1:4">
      <c s="3" t="s" r="A12">
        <v>556</v>
      </c>
    </row>
    <row r="13" spans="1:4">
      <c s="4" t="s" r="A13">
        <v>562</v>
      </c>
      <c s="6" t="n" r="B13">
        <v>-84</v>
      </c>
      <c s="6" t="n" r="C13">
        <v>19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564</v>
      </c>
      <c s="2" t="s" r="B1">
        <v>1</v>
      </c>
    </row>
    <row r="2" spans="1:4">
      <c s="2" t="s" r="B2">
        <v>25</v>
      </c>
      <c s="2" t="s" r="C2">
        <v>26</v>
      </c>
      <c s="2" t="s" r="D2">
        <v>27</v>
      </c>
    </row>
    <row r="3" spans="1:4">
      <c s="3" t="s" r="A3">
        <v>565</v>
      </c>
    </row>
    <row r="4" spans="1:4">
      <c s="4" t="s" r="A4">
        <v>566</v>
      </c>
      <c s="6" t="n" r="B4">
        <v>287</v>
      </c>
      <c s="6" t="n" r="C4">
        <v>220</v>
      </c>
      <c s="6" t="n" r="D4">
        <v>-58</v>
      </c>
    </row>
    <row r="5" spans="1:4">
      <c s="4" t="s" r="A5">
        <v>567</v>
      </c>
      <c s="5" t="n" r="B5">
        <v>-319</v>
      </c>
      <c s="5" t="n" r="C5">
        <v>-217</v>
      </c>
      <c s="5" t="n" r="D5">
        <v>69</v>
      </c>
    </row>
    <row r="6" spans="1:4">
      <c s="3" t="s" r="A6">
        <v>568</v>
      </c>
    </row>
    <row r="7" spans="1:4">
      <c s="4" t="s" r="A7">
        <v>569</v>
      </c>
      <c s="5" t="n" r="B7">
        <v>-3</v>
      </c>
      <c s="5" t="n" r="C7">
        <v>-19</v>
      </c>
      <c s="5" t="n" r="D7">
        <v>6</v>
      </c>
    </row>
    <row r="8" spans="1:4">
      <c s="4" t="s" r="A8">
        <v>570</v>
      </c>
      <c s="5" t="n" r="B8">
        <v>-46</v>
      </c>
      <c s="5" t="n" r="C8">
        <v>18</v>
      </c>
      <c s="5" t="n" r="D8">
        <v>3</v>
      </c>
    </row>
    <row r="9" spans="1:4">
      <c s="4" t="s" r="A9">
        <v>571</v>
      </c>
      <c s="5" t="n" r="B9">
        <v>-873</v>
      </c>
      <c s="5" t="n" r="C9">
        <v>1603</v>
      </c>
      <c s="5" t="n" r="D9">
        <v>-62</v>
      </c>
    </row>
    <row r="10" spans="1:4">
      <c s="4" t="s" r="A10">
        <v>572</v>
      </c>
      <c s="5" t="n" r="B10">
        <v>-68</v>
      </c>
      <c s="5" t="n" r="C10">
        <v>78</v>
      </c>
      <c s="5" t="n" r="D10">
        <v>12</v>
      </c>
    </row>
    <row r="11" spans="1:4">
      <c s="4" t="s" r="A11">
        <v>573</v>
      </c>
      <c s="5" t="n" r="D11">
        <v>-2</v>
      </c>
    </row>
    <row r="12" spans="1:4">
      <c s="4" t="s" r="A12">
        <v>574</v>
      </c>
      <c s="5" t="n" r="B12">
        <v>-1022</v>
      </c>
      <c s="5" t="n" r="C12">
        <v>1683</v>
      </c>
      <c s="5" t="n" r="D12">
        <v>-32</v>
      </c>
    </row>
    <row r="13" spans="1:4">
      <c s="3" t="s" r="A13">
        <v>575</v>
      </c>
    </row>
    <row r="14" spans="1:4">
      <c s="4" t="s" r="A14">
        <v>576</v>
      </c>
      <c s="5" t="n" r="B14">
        <v>0</v>
      </c>
      <c s="5" t="n" r="C14">
        <v>0</v>
      </c>
      <c s="5" t="n" r="D14">
        <v>0</v>
      </c>
    </row>
    <row r="15" spans="1:4">
      <c s="4" t="s" r="A15">
        <v>577</v>
      </c>
      <c s="5" t="n" r="B15">
        <v>42</v>
      </c>
      <c s="5" t="n" r="C15">
        <v>28</v>
      </c>
      <c s="5" t="n" r="D15">
        <v>-9</v>
      </c>
    </row>
    <row r="16" spans="1:4">
      <c s="3" t="s" r="A16">
        <v>578</v>
      </c>
    </row>
    <row r="17" spans="1:4">
      <c s="4" t="s" r="A17">
        <v>579</v>
      </c>
      <c s="5" t="n" r="D17">
        <v>-1</v>
      </c>
    </row>
    <row r="18" spans="1:4">
      <c s="4" t="s" r="A18">
        <v>580</v>
      </c>
      <c s="5" t="n" r="B18">
        <v>12</v>
      </c>
    </row>
    <row r="19" spans="1:4">
      <c s="4" t="s" r="A19">
        <v>581</v>
      </c>
      <c s="5" t="n" r="B19">
        <v>234</v>
      </c>
      <c s="5" t="n" r="C19">
        <v>-427</v>
      </c>
      <c s="5" t="n" r="D19">
        <v>12</v>
      </c>
    </row>
    <row r="20" spans="1:4">
      <c s="4" t="s" r="A20">
        <v>582</v>
      </c>
      <c s="5" t="n" r="B20">
        <v>18</v>
      </c>
      <c s="5" t="n" r="C20">
        <v>-19</v>
      </c>
      <c s="5" t="n" r="D20">
        <v>-2</v>
      </c>
    </row>
    <row r="21" spans="1:4">
      <c s="4" t="s" r="A21">
        <v>583</v>
      </c>
      <c s="5" t="n" r="D21">
        <v>0</v>
      </c>
    </row>
    <row r="22" spans="1:4">
      <c s="4" t="s" r="A22">
        <v>584</v>
      </c>
      <c s="5" t="n" r="B22">
        <v>306</v>
      </c>
      <c s="5" t="n" r="C22">
        <v>-418</v>
      </c>
    </row>
    <row r="23" spans="1:4">
      <c s="3" t="s" r="A23">
        <v>585</v>
      </c>
    </row>
    <row r="24" spans="1:4">
      <c s="4" t="s" r="A24">
        <v>586</v>
      </c>
      <c s="5" t="n" r="B24">
        <v>287</v>
      </c>
      <c s="5" t="n" r="C24">
        <v>220</v>
      </c>
      <c s="5" t="n" r="D24">
        <v>-58</v>
      </c>
    </row>
    <row r="25" spans="1:4">
      <c s="4" t="s" r="A25">
        <v>587</v>
      </c>
      <c s="5" t="n" r="B25">
        <v>-277</v>
      </c>
      <c s="5" t="n" r="C25">
        <v>-189</v>
      </c>
      <c s="5" t="n" r="D25">
        <v>60</v>
      </c>
    </row>
    <row r="26" spans="1:4">
      <c s="3" t="s" r="A26">
        <v>588</v>
      </c>
    </row>
    <row r="27" spans="1:4">
      <c s="4" t="s" r="A27">
        <v>589</v>
      </c>
      <c s="5" t="n" r="B27">
        <v>-34</v>
      </c>
      <c s="5" t="n" r="C27">
        <v>18</v>
      </c>
      <c s="5" t="n" r="D27">
        <v>3</v>
      </c>
    </row>
    <row r="28" spans="1:4">
      <c s="4" t="s" r="A28">
        <v>590</v>
      </c>
      <c s="5" t="n" r="B28">
        <v>-639</v>
      </c>
      <c s="5" t="n" r="C28">
        <v>1176</v>
      </c>
      <c s="5" t="n" r="D28">
        <v>-50</v>
      </c>
    </row>
    <row r="29" spans="1:4">
      <c s="4" t="s" r="A29">
        <v>591</v>
      </c>
      <c s="5" t="n" r="B29">
        <v>-50</v>
      </c>
      <c s="5" t="n" r="C29">
        <v>59</v>
      </c>
      <c s="5" t="n" r="D29">
        <v>10</v>
      </c>
    </row>
    <row r="30" spans="1:4">
      <c s="4" t="s" r="A30">
        <v>592</v>
      </c>
      <c s="5" t="n" r="B30">
        <v>-2</v>
      </c>
      <c s="5" t="n" r="C30">
        <v>-2</v>
      </c>
      <c s="5" t="n" r="D30">
        <v>-2</v>
      </c>
    </row>
    <row r="31" spans="1:4">
      <c s="4" t="s" r="A31">
        <v>593</v>
      </c>
      <c s="5" t="n" r="B31">
        <v>-716</v>
      </c>
      <c s="5" t="n" r="C31">
        <v>1265</v>
      </c>
      <c s="5" t="n" r="D31">
        <v>-32</v>
      </c>
    </row>
    <row r="32" spans="1:4">
      <c s="4" t="s" r="A32">
        <v>594</v>
      </c>
    </row>
    <row r="33" spans="1:4">
      <c s="3" t="s" r="A33">
        <v>588</v>
      </c>
    </row>
    <row r="34" spans="1:4">
      <c s="4" t="s" r="A34">
        <v>595</v>
      </c>
      <c s="6" t="n" r="B34">
        <v>-3</v>
      </c>
      <c s="6" t="n" r="C34">
        <v>-19</v>
      </c>
      <c s="6" t="n" r="D34">
        <v>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596</v>
      </c>
      <c s="2" t="s" r="B1">
        <v>1</v>
      </c>
    </row>
    <row r="2" spans="1:4">
      <c s="2" t="s" r="B2">
        <v>25</v>
      </c>
      <c s="2" t="s" r="C2">
        <v>26</v>
      </c>
      <c s="2" t="s" r="D2">
        <v>27</v>
      </c>
    </row>
    <row r="3" spans="1:4">
      <c s="3" t="s" r="A3">
        <v>556</v>
      </c>
    </row>
    <row r="4" spans="1:4">
      <c s="4" t="s" r="A4">
        <v>597</v>
      </c>
      <c s="6" t="n" r="B4">
        <v>-1503</v>
      </c>
      <c s="6" t="n" r="C4">
        <v>-1503</v>
      </c>
      <c s="6" t="n" r="D4">
        <v>-2768</v>
      </c>
    </row>
    <row r="5" spans="1:4">
      <c s="4" t="s" r="A5">
        <v>598</v>
      </c>
      <c s="5" t="n" r="B5">
        <v>-805</v>
      </c>
      <c s="5" t="n" r="C5">
        <v>1126</v>
      </c>
    </row>
    <row r="6" spans="1:4">
      <c s="4" t="s" r="A6">
        <v>599</v>
      </c>
      <c s="5" t="n" r="B6">
        <v>89</v>
      </c>
      <c s="5" t="n" r="C6">
        <v>139</v>
      </c>
    </row>
    <row r="7" spans="1:4">
      <c s="4" t="s" r="A7">
        <v>600</v>
      </c>
      <c s="5" t="n" r="B7">
        <v>-716</v>
      </c>
      <c s="5" t="n" r="C7">
        <v>1265</v>
      </c>
      <c s="5" t="n" r="D7">
        <v>-32</v>
      </c>
    </row>
    <row r="8" spans="1:4">
      <c s="4" t="s" r="A8">
        <v>601</v>
      </c>
      <c s="5" t="n" r="B8">
        <v>-2219</v>
      </c>
      <c s="5" t="n" r="C8">
        <v>-1503</v>
      </c>
      <c s="5" t="n" r="D8">
        <v>-1503</v>
      </c>
    </row>
    <row r="9" spans="1:4">
      <c s="4" t="s" r="A9">
        <v>602</v>
      </c>
    </row>
    <row r="10" spans="1:4">
      <c s="3" t="s" r="A10">
        <v>556</v>
      </c>
    </row>
    <row r="11" spans="1:4">
      <c s="4" t="s" r="A11">
        <v>597</v>
      </c>
      <c s="5" t="n" r="B11">
        <v>105</v>
      </c>
      <c s="5" t="n" r="C11">
        <v>105</v>
      </c>
      <c s="5" t="n" r="D11">
        <v>74</v>
      </c>
    </row>
    <row r="12" spans="1:4">
      <c s="4" t="s" r="A12">
        <v>598</v>
      </c>
      <c s="5" t="n" r="B12">
        <v>10</v>
      </c>
      <c s="5" t="n" r="C12">
        <v>31</v>
      </c>
    </row>
    <row r="13" spans="1:4">
      <c s="4" t="s" r="A13">
        <v>600</v>
      </c>
      <c s="5" t="n" r="B13">
        <v>10</v>
      </c>
      <c s="5" t="n" r="C13">
        <v>31</v>
      </c>
    </row>
    <row r="14" spans="1:4">
      <c s="4" t="s" r="A14">
        <v>601</v>
      </c>
      <c s="5" t="n" r="B14">
        <v>115</v>
      </c>
      <c s="5" t="n" r="C14">
        <v>105</v>
      </c>
      <c s="5" t="n" r="D14">
        <v>105</v>
      </c>
    </row>
    <row r="15" spans="1:4">
      <c s="4" t="s" r="A15">
        <v>594</v>
      </c>
    </row>
    <row r="16" spans="1:4">
      <c s="3" t="s" r="A16">
        <v>556</v>
      </c>
    </row>
    <row r="17" spans="1:4">
      <c s="4" t="s" r="A17">
        <v>597</v>
      </c>
      <c s="5" t="n" r="B17">
        <v>-15</v>
      </c>
      <c s="5" t="n" r="C17">
        <v>-15</v>
      </c>
      <c s="5" t="n" r="D17">
        <v>-14</v>
      </c>
    </row>
    <row r="18" spans="1:4">
      <c s="4" t="s" r="A18">
        <v>598</v>
      </c>
      <c s="5" t="n" r="B18">
        <v>-34</v>
      </c>
      <c s="5" t="n" r="C18">
        <v>17</v>
      </c>
    </row>
    <row r="19" spans="1:4">
      <c s="4" t="s" r="A19">
        <v>599</v>
      </c>
      <c s="5" t="n" r="B19">
        <v>-3</v>
      </c>
      <c s="5" t="n" r="C19">
        <v>-18</v>
      </c>
    </row>
    <row r="20" spans="1:4">
      <c s="4" t="s" r="A20">
        <v>600</v>
      </c>
      <c s="5" t="n" r="B20">
        <v>-37</v>
      </c>
      <c s="5" t="n" r="C20">
        <v>-1</v>
      </c>
    </row>
    <row r="21" spans="1:4">
      <c s="4" t="s" r="A21">
        <v>601</v>
      </c>
      <c s="5" t="n" r="B21">
        <v>-52</v>
      </c>
      <c s="5" t="n" r="C21">
        <v>-15</v>
      </c>
      <c s="5" t="n" r="D21">
        <v>-15</v>
      </c>
    </row>
    <row r="22" spans="1:4">
      <c s="4" t="s" r="A22">
        <v>603</v>
      </c>
    </row>
    <row r="23" spans="1:4">
      <c s="3" t="s" r="A23">
        <v>556</v>
      </c>
    </row>
    <row r="24" spans="1:4">
      <c s="4" t="s" r="A24">
        <v>597</v>
      </c>
      <c s="5" t="n" r="B24">
        <v>-1593</v>
      </c>
      <c s="5" t="n" r="C24">
        <v>-1593</v>
      </c>
      <c s="5" t="n" r="D24">
        <v>-2828</v>
      </c>
    </row>
    <row r="25" spans="1:4">
      <c s="4" t="s" r="A25">
        <v>598</v>
      </c>
      <c s="5" t="n" r="B25">
        <v>-781</v>
      </c>
      <c s="5" t="n" r="C25">
        <v>1078</v>
      </c>
    </row>
    <row r="26" spans="1:4">
      <c s="4" t="s" r="A26">
        <v>599</v>
      </c>
      <c s="5" t="n" r="B26">
        <v>92</v>
      </c>
      <c s="5" t="n" r="C26">
        <v>157</v>
      </c>
    </row>
    <row r="27" spans="1:4">
      <c s="4" t="s" r="A27">
        <v>600</v>
      </c>
      <c s="5" t="n" r="B27">
        <v>-689</v>
      </c>
      <c s="5" t="n" r="C27">
        <v>1235</v>
      </c>
    </row>
    <row r="28" spans="1:4">
      <c s="4" t="s" r="A28">
        <v>601</v>
      </c>
      <c s="6" t="n" r="B28">
        <v>-2282</v>
      </c>
      <c s="6" t="n" r="C28">
        <v>-1593</v>
      </c>
      <c s="6" t="n" r="D28">
        <v>-159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t="s" r="A1">
        <v>604</v>
      </c>
      <c s="2" t="s" r="B1">
        <v>443</v>
      </c>
      <c s="2" t="s" r="D1">
        <v>1</v>
      </c>
    </row>
    <row r="2" spans="1:6">
      <c s="2" t="s" r="B2">
        <v>477</v>
      </c>
      <c s="2" t="s" r="C2">
        <v>478</v>
      </c>
      <c s="2" t="s" r="D2">
        <v>25</v>
      </c>
      <c s="2" t="s" r="E2">
        <v>26</v>
      </c>
      <c s="2" t="s" r="F2">
        <v>27</v>
      </c>
    </row>
    <row r="3" spans="1:6">
      <c s="3" t="s" r="A3">
        <v>556</v>
      </c>
    </row>
    <row r="4" spans="1:6">
      <c s="4" t="s" r="A4">
        <v>605</v>
      </c>
      <c s="6" t="n" r="B4">
        <v>-7</v>
      </c>
      <c s="6" t="n" r="C4">
        <v>-11</v>
      </c>
      <c s="6" t="n" r="D4">
        <v>-562</v>
      </c>
      <c s="6" t="n" r="E4">
        <v>-250</v>
      </c>
      <c s="6" t="n" r="F4">
        <v>-152</v>
      </c>
    </row>
    <row r="5" spans="1:6">
      <c s="4" t="s" r="A5">
        <v>48</v>
      </c>
      <c s="5" t="n" r="D5">
        <v>1476</v>
      </c>
      <c s="5" t="n" r="E5">
        <v>875</v>
      </c>
      <c s="6" t="n" r="F5">
        <v>484</v>
      </c>
    </row>
    <row r="6" spans="1:6">
      <c s="4" t="s" r="A6">
        <v>606</v>
      </c>
    </row>
    <row r="7" spans="1:6">
      <c s="3" t="s" r="A7">
        <v>556</v>
      </c>
    </row>
    <row r="8" spans="1:6">
      <c s="4" t="s" r="A8">
        <v>607</v>
      </c>
      <c s="5" t="n" r="D8">
        <v>-68</v>
      </c>
      <c s="5" t="n" r="E8">
        <v>-58</v>
      </c>
    </row>
    <row r="9" spans="1:6">
      <c s="4" t="s" r="A9">
        <v>608</v>
      </c>
      <c s="5" t="n" r="D9">
        <v>192</v>
      </c>
      <c s="5" t="n" r="E9">
        <v>272</v>
      </c>
    </row>
    <row r="10" spans="1:6">
      <c s="4" t="s" r="A10">
        <v>609</v>
      </c>
      <c s="5" t="n" r="D10">
        <v>124</v>
      </c>
      <c s="5" t="n" r="E10">
        <v>214</v>
      </c>
    </row>
    <row r="11" spans="1:6">
      <c s="4" t="s" r="A11">
        <v>605</v>
      </c>
      <c s="5" t="n" r="D11">
        <v>-32</v>
      </c>
      <c s="5" t="n" r="E11">
        <v>-57</v>
      </c>
    </row>
    <row r="12" spans="1:6">
      <c s="4" t="s" r="A12">
        <v>48</v>
      </c>
      <c s="6" t="n" r="D12">
        <v>92</v>
      </c>
      <c s="6" t="n" r="E12">
        <v>157</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s="1" t="s" r="A1">
        <v>156</v>
      </c>
      <c s="2" t="s" r="B1">
        <v>1</v>
      </c>
    </row>
    <row r="2" spans="1:2">
      <c s="2" t="s" r="B2">
        <v>25</v>
      </c>
    </row>
    <row r="3" spans="1:2">
      <c s="4" t="s" r="A3">
        <v>156</v>
      </c>
      <c s="4" t="s" r="B3">
        <v>1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610</v>
      </c>
      <c s="2" t="s" r="B1">
        <v>1</v>
      </c>
    </row>
    <row r="2" spans="1:4">
      <c s="2" t="s" r="B2">
        <v>25</v>
      </c>
      <c s="2" t="s" r="C2">
        <v>26</v>
      </c>
      <c s="2" t="s" r="D2">
        <v>27</v>
      </c>
    </row>
    <row r="3" spans="1:4">
      <c s="3" t="s" r="A3">
        <v>611</v>
      </c>
    </row>
    <row r="4" spans="1:4">
      <c s="4" t="s" r="A4">
        <v>612</v>
      </c>
      <c s="6" t="n" r="B4">
        <v>-112</v>
      </c>
      <c s="6" t="n" r="C4">
        <v>-29</v>
      </c>
      <c s="6" t="n" r="D4">
        <v>-40</v>
      </c>
    </row>
    <row r="5" spans="1:4">
      <c s="4" t="s" r="A5">
        <v>69</v>
      </c>
      <c s="5" t="n" r="B5">
        <v>7</v>
      </c>
      <c s="5" t="n" r="C5">
        <v>-19</v>
      </c>
      <c s="5" t="n" r="D5">
        <v>7</v>
      </c>
    </row>
    <row r="6" spans="1:4">
      <c s="4" t="s" r="A6">
        <v>71</v>
      </c>
      <c s="5" t="n" r="B6">
        <v>-75</v>
      </c>
      <c s="5" t="n" r="C6">
        <v>5</v>
      </c>
      <c s="5" t="n" r="D6">
        <v>15</v>
      </c>
    </row>
    <row r="7" spans="1:4">
      <c s="4" t="s" r="A7">
        <v>613</v>
      </c>
      <c s="5" t="n" r="B7">
        <v>56</v>
      </c>
      <c s="5" t="n" r="C7">
        <v>41</v>
      </c>
      <c s="5" t="n" r="D7">
        <v>13</v>
      </c>
    </row>
    <row r="8" spans="1:4">
      <c s="4" t="s" r="A8">
        <v>614</v>
      </c>
      <c s="6" t="n" r="B8">
        <v>-124</v>
      </c>
      <c s="6" t="n" r="C8">
        <v>-2</v>
      </c>
      <c s="6" t="n" r="D8">
        <v>-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615</v>
      </c>
      <c s="2" t="s" r="B1">
        <v>25</v>
      </c>
      <c s="2" t="s" r="C1">
        <v>26</v>
      </c>
      <c s="2" t="s" r="D1">
        <v>27</v>
      </c>
      <c s="2" t="s" r="E1">
        <v>446</v>
      </c>
    </row>
    <row r="2" spans="1:5">
      <c s="3" t="s" r="A2">
        <v>616</v>
      </c>
    </row>
    <row r="3" spans="1:5">
      <c s="4" t="s" r="A3">
        <v>617</v>
      </c>
      <c s="6" t="n" r="B3">
        <v>226</v>
      </c>
      <c s="6" t="n" r="C3">
        <v>109</v>
      </c>
    </row>
    <row r="4" spans="1:5">
      <c s="3" t="s" r="A4">
        <v>618</v>
      </c>
    </row>
    <row r="5" spans="1:5">
      <c s="4" t="s" r="A5">
        <v>619</v>
      </c>
      <c s="5" t="n" r="C5">
        <v>367</v>
      </c>
    </row>
    <row r="6" spans="1:5">
      <c s="4" t="s" r="A6">
        <v>620</v>
      </c>
      <c s="6" t="n" r="B6">
        <v>226</v>
      </c>
      <c s="6" t="n" r="C6">
        <v>476</v>
      </c>
      <c s="6" t="n" r="D6">
        <v>333</v>
      </c>
      <c s="6" t="n" r="E6">
        <v>4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21</v>
      </c>
      <c s="2" t="s" r="B1">
        <v>25</v>
      </c>
      <c s="2" t="s" r="C1">
        <v>26</v>
      </c>
    </row>
    <row r="2" spans="1:3">
      <c s="3" t="s" r="A2">
        <v>622</v>
      </c>
    </row>
    <row r="3" spans="1:3">
      <c s="4" t="s" r="A3">
        <v>623</v>
      </c>
      <c s="6" t="n" r="B3">
        <v>189</v>
      </c>
      <c s="6" t="n" r="C3">
        <v>192</v>
      </c>
    </row>
    <row r="4" spans="1:3">
      <c s="4" t="s" r="A4">
        <v>624</v>
      </c>
      <c s="5" t="n" r="B4">
        <v>724</v>
      </c>
      <c s="5" t="n" r="C4">
        <v>600</v>
      </c>
    </row>
    <row r="5" spans="1:3">
      <c s="4" t="s" r="A5">
        <v>625</v>
      </c>
      <c s="5" t="n" r="B5">
        <v>-22</v>
      </c>
      <c s="5" t="n" r="C5">
        <v>-20</v>
      </c>
    </row>
    <row r="6" spans="1:3">
      <c s="4" t="s" r="A6">
        <v>626</v>
      </c>
      <c s="5" t="n" r="B6">
        <v>702</v>
      </c>
      <c s="5" t="n" r="C6">
        <v>580</v>
      </c>
    </row>
    <row r="7" spans="1:3">
      <c s="4" t="s" r="A7">
        <v>627</v>
      </c>
    </row>
    <row r="8" spans="1:3">
      <c s="3" t="s" r="A8">
        <v>622</v>
      </c>
    </row>
    <row r="9" spans="1:3">
      <c s="4" t="s" r="A9">
        <v>624</v>
      </c>
      <c s="6" t="n" r="B9">
        <v>535</v>
      </c>
      <c s="6" t="n" r="C9">
        <v>40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628</v>
      </c>
      <c s="2" t="s" r="B1">
        <v>1</v>
      </c>
    </row>
    <row r="2" spans="1:4">
      <c s="2" t="s" r="B2">
        <v>25</v>
      </c>
      <c s="2" t="s" r="C2">
        <v>26</v>
      </c>
      <c s="2" t="s" r="D2">
        <v>27</v>
      </c>
    </row>
    <row r="3" spans="1:4">
      <c s="3" t="s" r="A3">
        <v>622</v>
      </c>
    </row>
    <row r="4" spans="1:4">
      <c s="4" t="s" r="A4">
        <v>625</v>
      </c>
      <c s="6" t="n" r="B4">
        <v>22</v>
      </c>
      <c s="6" t="n" r="C4">
        <v>20</v>
      </c>
    </row>
    <row r="5" spans="1:4">
      <c s="4" t="s" r="A5">
        <v>629</v>
      </c>
      <c s="6" t="n" r="B5">
        <v>2</v>
      </c>
      <c s="6" t="n" r="C5">
        <v>3</v>
      </c>
      <c s="6" t="n" r="D5">
        <v>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16"/>
  </cols>
  <sheetData>
    <row r="1" spans="1:2">
      <c s="1" t="s" r="A1">
        <v>630</v>
      </c>
      <c s="2" t="s" r="B1">
        <v>631</v>
      </c>
    </row>
    <row r="2" spans="1:2">
      <c s="4" t="s" r="A2">
        <v>632</v>
      </c>
    </row>
    <row r="3" spans="1:2">
      <c s="3" t="s" r="A3">
        <v>633</v>
      </c>
    </row>
    <row r="4" spans="1:2">
      <c s="4" t="s" r="A4">
        <v>634</v>
      </c>
      <c s="5" t="n" r="B4">
        <v>28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t="s" r="A1">
        <v>635</v>
      </c>
      <c s="2" t="s" r="B1">
        <v>25</v>
      </c>
      <c s="2" t="s" r="C1">
        <v>26</v>
      </c>
    </row>
    <row r="2" spans="1:3">
      <c s="3" t="s" r="A2">
        <v>636</v>
      </c>
    </row>
    <row r="3" spans="1:3">
      <c s="4" t="s" r="A3">
        <v>637</v>
      </c>
      <c s="6" t="n" r="B3">
        <v>82</v>
      </c>
      <c s="6" t="n" r="C3">
        <v>67</v>
      </c>
    </row>
    <row r="4" spans="1:3">
      <c s="4" t="s" r="A4">
        <v>638</v>
      </c>
      <c s="5" t="n" r="B4">
        <v>30</v>
      </c>
      <c s="5" t="n" r="C4">
        <v>25</v>
      </c>
    </row>
    <row r="5" spans="1:3">
      <c s="4" t="s" r="A5">
        <v>639</v>
      </c>
      <c s="6" t="n" r="B5">
        <v>112</v>
      </c>
      <c s="6" t="n" r="C5">
        <v>9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t="s" r="A1">
        <v>640</v>
      </c>
      <c s="2" t="s" r="B1">
        <v>25</v>
      </c>
      <c s="2" t="s" r="C1">
        <v>26</v>
      </c>
    </row>
    <row r="2" spans="1:3">
      <c s="3" t="s" r="A2">
        <v>641</v>
      </c>
    </row>
    <row r="3" spans="1:3">
      <c s="4" t="s" r="A3">
        <v>642</v>
      </c>
      <c s="6" t="n" r="B3">
        <v>20943</v>
      </c>
      <c s="6" t="n" r="C3">
        <v>19511</v>
      </c>
    </row>
    <row r="4" spans="1:3">
      <c s="4" t="s" r="A4">
        <v>643</v>
      </c>
      <c s="5" t="n" r="B4">
        <v>6505</v>
      </c>
      <c s="5" t="n" r="C4">
        <v>6184</v>
      </c>
    </row>
    <row r="5" spans="1:3">
      <c s="4" t="s" r="A5">
        <v>644</v>
      </c>
      <c s="6" t="n" r="B5">
        <v>14438</v>
      </c>
      <c s="5" t="n" r="C5">
        <v>13327</v>
      </c>
    </row>
    <row r="6" spans="1:3">
      <c s="4" t="s" r="A6">
        <v>420</v>
      </c>
    </row>
    <row r="7" spans="1:3">
      <c s="3" t="s" r="A7">
        <v>641</v>
      </c>
    </row>
    <row r="8" spans="1:3">
      <c s="4" t="s" r="A8">
        <v>645</v>
      </c>
      <c s="4" t="s" r="B8">
        <v>646</v>
      </c>
    </row>
    <row r="9" spans="1:3">
      <c s="4" t="s" r="A9">
        <v>642</v>
      </c>
      <c s="6" t="n" r="B9">
        <v>14515</v>
      </c>
      <c s="5" t="n" r="C9">
        <v>13459</v>
      </c>
    </row>
    <row r="10" spans="1:3">
      <c s="4" t="s" r="A10">
        <v>643</v>
      </c>
      <c s="5" t="n" r="B10">
        <v>4126</v>
      </c>
      <c s="5" t="n" r="C10">
        <v>3877</v>
      </c>
    </row>
    <row r="11" spans="1:3">
      <c s="4" t="s" r="A11">
        <v>644</v>
      </c>
      <c s="6" t="n" r="B11">
        <v>10389</v>
      </c>
      <c s="5" t="n" r="C11">
        <v>9582</v>
      </c>
    </row>
    <row r="12" spans="1:3">
      <c s="4" t="s" r="A12">
        <v>647</v>
      </c>
    </row>
    <row r="13" spans="1:3">
      <c s="3" t="s" r="A13">
        <v>641</v>
      </c>
    </row>
    <row r="14" spans="1:3">
      <c s="4" t="s" r="A14">
        <v>645</v>
      </c>
      <c s="4" t="s" r="B14">
        <v>648</v>
      </c>
    </row>
    <row r="15" spans="1:3">
      <c s="4" t="s" r="A15">
        <v>642</v>
      </c>
      <c s="6" t="n" r="B15">
        <v>571</v>
      </c>
      <c s="5" t="n" r="C15">
        <v>535</v>
      </c>
    </row>
    <row r="16" spans="1:3">
      <c s="4" t="s" r="A16">
        <v>643</v>
      </c>
      <c s="5" t="n" r="B16">
        <v>150</v>
      </c>
      <c s="5" t="n" r="C16">
        <v>138</v>
      </c>
    </row>
    <row r="17" spans="1:3">
      <c s="4" t="s" r="A17">
        <v>644</v>
      </c>
      <c s="6" t="n" r="B17">
        <v>421</v>
      </c>
      <c s="5" t="n" r="C17">
        <v>397</v>
      </c>
    </row>
    <row r="18" spans="1:3">
      <c s="4" t="s" r="A18">
        <v>649</v>
      </c>
    </row>
    <row r="19" spans="1:3">
      <c s="3" t="s" r="A19">
        <v>641</v>
      </c>
    </row>
    <row r="20" spans="1:3">
      <c s="4" t="s" r="A20">
        <v>645</v>
      </c>
      <c s="4" t="s" r="B20">
        <v>650</v>
      </c>
    </row>
    <row r="21" spans="1:3">
      <c s="4" t="s" r="A21">
        <v>642</v>
      </c>
      <c s="6" t="n" r="B21">
        <v>3737</v>
      </c>
      <c s="5" t="n" r="C21">
        <v>3466</v>
      </c>
    </row>
    <row r="22" spans="1:3">
      <c s="4" t="s" r="A22">
        <v>643</v>
      </c>
      <c s="5" t="n" r="B22">
        <v>1414</v>
      </c>
      <c s="5" t="n" r="C22">
        <v>1338</v>
      </c>
    </row>
    <row r="23" spans="1:3">
      <c s="4" t="s" r="A23">
        <v>644</v>
      </c>
      <c s="6" t="n" r="B23">
        <v>2323</v>
      </c>
      <c s="5" t="n" r="C23">
        <v>2128</v>
      </c>
    </row>
    <row r="24" spans="1:3">
      <c s="4" t="s" r="A24">
        <v>651</v>
      </c>
    </row>
    <row r="25" spans="1:3">
      <c s="3" t="s" r="A25">
        <v>641</v>
      </c>
    </row>
    <row r="26" spans="1:3">
      <c s="4" t="s" r="A26">
        <v>645</v>
      </c>
      <c s="4" t="s" r="B26">
        <v>652</v>
      </c>
    </row>
    <row r="27" spans="1:3">
      <c s="4" t="s" r="A27">
        <v>642</v>
      </c>
      <c s="6" t="n" r="B27">
        <v>631</v>
      </c>
      <c s="5" t="n" r="C27">
        <v>679</v>
      </c>
    </row>
    <row r="28" spans="1:3">
      <c s="4" t="s" r="A28">
        <v>643</v>
      </c>
      <c s="5" t="n" r="B28">
        <v>297</v>
      </c>
      <c s="5" t="n" r="C28">
        <v>338</v>
      </c>
    </row>
    <row r="29" spans="1:3">
      <c s="4" t="s" r="A29">
        <v>644</v>
      </c>
      <c s="6" t="n" r="B29">
        <v>334</v>
      </c>
      <c s="5" t="n" r="C29">
        <v>341</v>
      </c>
    </row>
    <row r="30" spans="1:3">
      <c s="4" t="s" r="A30">
        <v>653</v>
      </c>
    </row>
    <row r="31" spans="1:3">
      <c s="3" t="s" r="A31">
        <v>641</v>
      </c>
    </row>
    <row r="32" spans="1:3">
      <c s="4" t="s" r="A32">
        <v>645</v>
      </c>
      <c s="4" t="s" r="B32">
        <v>654</v>
      </c>
    </row>
    <row r="33" spans="1:3">
      <c s="4" t="s" r="A33">
        <v>642</v>
      </c>
      <c s="6" t="n" r="B33">
        <v>1489</v>
      </c>
      <c s="5" t="n" r="C33">
        <v>1372</v>
      </c>
    </row>
    <row r="34" spans="1:3">
      <c s="4" t="s" r="A34">
        <v>643</v>
      </c>
      <c s="5" t="n" r="B34">
        <v>518</v>
      </c>
      <c s="5" t="n" r="C34">
        <v>493</v>
      </c>
    </row>
    <row r="35" spans="1:3">
      <c s="4" t="s" r="A35">
        <v>644</v>
      </c>
      <c s="6" t="n" r="B35">
        <v>971</v>
      </c>
      <c s="6" t="n" r="C35">
        <v>879</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655</v>
      </c>
      <c s="2" t="s" r="B1">
        <v>1</v>
      </c>
    </row>
    <row r="2" spans="1:4">
      <c s="2" t="s" r="B2">
        <v>25</v>
      </c>
      <c s="2" t="s" r="C2">
        <v>26</v>
      </c>
      <c s="2" t="s" r="D2">
        <v>27</v>
      </c>
    </row>
    <row r="3" spans="1:4">
      <c s="3" t="s" r="A3">
        <v>641</v>
      </c>
    </row>
    <row r="4" spans="1:4">
      <c s="4" t="s" r="A4">
        <v>37</v>
      </c>
      <c s="6" t="n" r="B4">
        <v>552</v>
      </c>
      <c s="6" t="n" r="C4">
        <v>565</v>
      </c>
      <c s="6" t="n" r="D4">
        <v>539</v>
      </c>
    </row>
    <row r="5" spans="1:4">
      <c s="4" t="s" r="A5">
        <v>656</v>
      </c>
    </row>
    <row r="6" spans="1:4">
      <c s="3" t="s" r="A6">
        <v>641</v>
      </c>
    </row>
    <row r="7" spans="1:4">
      <c s="4" t="s" r="A7">
        <v>657</v>
      </c>
      <c s="5" t="n" r="B7">
        <v>69</v>
      </c>
      <c s="5" t="n" r="C7">
        <v>85</v>
      </c>
      <c s="5" t="n" r="D7">
        <v>105</v>
      </c>
    </row>
    <row r="8" spans="1:4">
      <c s="4" t="s" r="A8">
        <v>37</v>
      </c>
      <c s="6" t="n" r="B8">
        <v>70</v>
      </c>
      <c s="6" t="n" r="C8">
        <v>84</v>
      </c>
      <c s="6" t="n" r="D8">
        <v>7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58</v>
      </c>
      <c s="2" t="s" r="B1">
        <v>25</v>
      </c>
      <c s="2" t="s" r="C1">
        <v>26</v>
      </c>
    </row>
    <row r="2" spans="1:3">
      <c s="3" t="s" r="A2">
        <v>659</v>
      </c>
    </row>
    <row r="3" spans="1:3">
      <c s="4" t="s" r="A3">
        <v>642</v>
      </c>
      <c s="6" t="n" r="B3">
        <v>312</v>
      </c>
      <c s="6" t="n" r="C3">
        <v>512</v>
      </c>
    </row>
    <row r="4" spans="1:3">
      <c s="4" t="s" r="A4">
        <v>643</v>
      </c>
      <c s="5" t="n" r="B4">
        <v>88</v>
      </c>
      <c s="5" t="n" r="C4">
        <v>196</v>
      </c>
    </row>
    <row r="5" spans="1:3">
      <c s="4" t="s" r="A5">
        <v>644</v>
      </c>
      <c s="5" t="n" r="B5">
        <v>224</v>
      </c>
      <c s="5" t="n" r="C5">
        <v>316</v>
      </c>
    </row>
    <row r="6" spans="1:3">
      <c s="4" t="s" r="A6">
        <v>647</v>
      </c>
    </row>
    <row r="7" spans="1:3">
      <c s="3" t="s" r="A7">
        <v>659</v>
      </c>
    </row>
    <row r="8" spans="1:3">
      <c s="4" t="s" r="A8">
        <v>642</v>
      </c>
      <c s="5" t="n" r="B8">
        <v>1</v>
      </c>
      <c s="5" t="n" r="C8">
        <v>1</v>
      </c>
    </row>
    <row r="9" spans="1:3">
      <c s="4" t="s" r="A9">
        <v>643</v>
      </c>
      <c s="5" t="n" r="B9">
        <v>1</v>
      </c>
      <c s="5" t="n" r="C9">
        <v>1</v>
      </c>
    </row>
    <row r="10" spans="1:3">
      <c s="4" t="s" r="A10">
        <v>649</v>
      </c>
    </row>
    <row r="11" spans="1:3">
      <c s="3" t="s" r="A11">
        <v>659</v>
      </c>
    </row>
    <row r="12" spans="1:3">
      <c s="4" t="s" r="A12">
        <v>642</v>
      </c>
      <c s="5" t="n" r="B12">
        <v>311</v>
      </c>
      <c s="5" t="n" r="C12">
        <v>511</v>
      </c>
    </row>
    <row r="13" spans="1:3">
      <c s="4" t="s" r="A13">
        <v>643</v>
      </c>
      <c s="5" t="n" r="B13">
        <v>87</v>
      </c>
      <c s="5" t="n" r="C13">
        <v>195</v>
      </c>
    </row>
    <row r="14" spans="1:3">
      <c s="4" t="s" r="A14">
        <v>644</v>
      </c>
      <c s="6" t="n" r="B14">
        <v>224</v>
      </c>
      <c s="6" t="n" r="C14">
        <v>316</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660</v>
      </c>
      <c s="2" t="s" r="B1">
        <v>1</v>
      </c>
    </row>
    <row r="2" spans="1:3">
      <c s="2" t="s" r="B2">
        <v>25</v>
      </c>
      <c s="2" t="s" r="C2">
        <v>26</v>
      </c>
    </row>
    <row r="3" spans="1:3">
      <c s="3" t="s" r="A3">
        <v>661</v>
      </c>
    </row>
    <row r="4" spans="1:3">
      <c s="4" t="s" r="A4">
        <v>662</v>
      </c>
      <c s="6" t="n" r="B4">
        <v>150</v>
      </c>
      <c s="6" t="n" r="C4">
        <v>146</v>
      </c>
    </row>
    <row r="5" spans="1:3">
      <c s="4" t="s" r="A5">
        <v>663</v>
      </c>
      <c s="5" t="n" r="B5">
        <v>0</v>
      </c>
      <c s="5" t="n" r="C5">
        <v>0</v>
      </c>
    </row>
    <row r="6" spans="1:3">
      <c s="4" t="s" r="A6">
        <v>664</v>
      </c>
      <c s="5" t="n" r="B6">
        <v>14</v>
      </c>
      <c s="5" t="n" r="C6">
        <v>10</v>
      </c>
    </row>
    <row r="7" spans="1:3">
      <c s="4" t="s" r="A7">
        <v>665</v>
      </c>
      <c s="5" t="n" r="B7">
        <v>164</v>
      </c>
      <c s="5" t="n" r="C7">
        <v>150</v>
      </c>
    </row>
    <row r="8" spans="1:3">
      <c s="4" t="s" r="A8">
        <v>666</v>
      </c>
      <c s="5" t="n" r="B8">
        <v>22</v>
      </c>
      <c s="5" t="n" r="C8">
        <v>24</v>
      </c>
    </row>
    <row r="9" spans="1:3">
      <c s="4" t="s" r="A9">
        <v>667</v>
      </c>
      <c s="5" t="n" r="B9">
        <v>1</v>
      </c>
    </row>
    <row r="10" spans="1:3">
      <c s="4" t="s" r="A10">
        <v>668</v>
      </c>
      <c s="5" t="n" r="B10">
        <v>22</v>
      </c>
      <c s="5" t="n" r="C10">
        <v>22</v>
      </c>
    </row>
    <row r="11" spans="1:3">
      <c s="4" t="s" r="A11">
        <v>669</v>
      </c>
      <c s="5" t="n" r="B11">
        <v>-10</v>
      </c>
      <c s="5" t="n" r="C11">
        <v>-9</v>
      </c>
    </row>
    <row r="12" spans="1:3">
      <c s="4" t="s" r="A12">
        <v>670</v>
      </c>
      <c s="5" t="n" r="B12">
        <v>-1</v>
      </c>
      <c s="5" t="n" r="C12">
        <v>-1</v>
      </c>
    </row>
    <row r="13" spans="1:3">
      <c s="4" t="s" r="A13">
        <v>667</v>
      </c>
      <c s="5" t="n" r="B13">
        <v>1</v>
      </c>
    </row>
    <row r="14" spans="1:3">
      <c s="4" t="s" r="A14">
        <v>671</v>
      </c>
      <c s="5" t="n" r="B14">
        <v>-10</v>
      </c>
      <c s="5" t="n" r="C14">
        <v>-10</v>
      </c>
    </row>
    <row r="15" spans="1:3">
      <c s="4" t="s" r="A15">
        <v>672</v>
      </c>
      <c s="5" t="n" r="B15">
        <v>12</v>
      </c>
      <c s="5" t="n" r="C15">
        <v>15</v>
      </c>
    </row>
    <row r="16" spans="1:3">
      <c s="4" t="s" r="A16">
        <v>670</v>
      </c>
      <c s="5" t="n" r="B16">
        <v>-1</v>
      </c>
      <c s="5" t="n" r="C16">
        <v>-1</v>
      </c>
    </row>
    <row r="17" spans="1:3">
      <c s="4" t="s" r="A17">
        <v>667</v>
      </c>
      <c s="5" t="n" r="B17">
        <v>1</v>
      </c>
    </row>
    <row r="18" spans="1:3">
      <c s="4" t="s" r="A18">
        <v>672</v>
      </c>
      <c s="6" t="n" r="B18">
        <v>12</v>
      </c>
      <c s="5" t="n" r="C18">
        <v>12</v>
      </c>
    </row>
    <row r="19" spans="1:3">
      <c s="4" t="s" r="A19">
        <v>420</v>
      </c>
    </row>
    <row r="20" spans="1:3">
      <c s="3" t="s" r="A20">
        <v>661</v>
      </c>
    </row>
    <row r="21" spans="1:3">
      <c s="4" t="s" r="A21">
        <v>673</v>
      </c>
      <c s="5" t="n" r="C21">
        <v>-2</v>
      </c>
    </row>
    <row r="22" spans="1:3">
      <c s="4" t="s" r="A22">
        <v>673</v>
      </c>
      <c s="6" t="n" r="C22">
        <v>-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6</vt:i4>
      </vt:variant>
    </vt:vector>
  </ns0:HeadingPairs>
  <ns0:TitlesOfParts>
    <vt:vector xmlns:vt="http://schemas.openxmlformats.org/officeDocument/2006/docPropsVTypes" baseType="lpstr" size="156">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CHAN</vt:lpstr>
      <vt:lpstr>CONSOLIDATED STATEMENTS OF CHA8</vt:lpstr>
      <vt:lpstr>Nature of Operations</vt:lpstr>
      <vt:lpstr>Summary of Significant Accounti</vt:lpstr>
      <vt:lpstr>Accounting Changes</vt:lpstr>
      <vt:lpstr>Asset Impairments</vt:lpstr>
      <vt:lpstr>Labour Restructuring</vt:lpstr>
      <vt:lpstr>Other Income and Charges</vt:lpstr>
      <vt:lpstr>Net Interest Expense</vt:lpstr>
      <vt:lpstr>Income Taxes</vt:lpstr>
      <vt:lpstr>Earnings Per Share</vt:lpstr>
      <vt:lpstr>Other Comprehensive (Loss) Inco</vt:lpstr>
      <vt:lpstr>Change in Non-Cash Working Capi</vt:lpstr>
      <vt:lpstr>Cash and Cash Equivalents</vt:lpstr>
      <vt:lpstr>Accounts Receivable, Net</vt:lpstr>
      <vt:lpstr>Assets Held for Sale</vt:lpstr>
      <vt:lpstr>Investments</vt:lpstr>
      <vt:lpstr>Properties</vt:lpstr>
      <vt:lpstr>Goodwill and Intangible Assets</vt:lpstr>
      <vt:lpstr>Other Assets</vt:lpstr>
      <vt:lpstr>Accounts Payable and Accrued Li</vt:lpstr>
      <vt:lpstr>Debt</vt:lpstr>
      <vt:lpstr>Financial Instruments</vt:lpstr>
      <vt:lpstr>Other Long-Term Liabilities</vt:lpstr>
      <vt:lpstr>Asset Retirement Obligations</vt:lpstr>
      <vt:lpstr>Shareholders' Equity</vt:lpstr>
      <vt:lpstr>Pensions and Other Benefits</vt:lpstr>
      <vt:lpstr>Stock-Based Compensation</vt:lpstr>
      <vt:lpstr>Variable Interest Entities</vt:lpstr>
      <vt:lpstr>Commitments and Contingencies</vt:lpstr>
      <vt:lpstr>Guarantees</vt:lpstr>
      <vt:lpstr>Management Transition</vt:lpstr>
      <vt:lpstr>Segmented Information</vt:lpstr>
      <vt:lpstr>Reclassification of Comparative</vt:lpstr>
      <vt:lpstr>Subsequent Events</vt:lpstr>
      <vt:lpstr>Condensed Consolidating Financi</vt:lpstr>
      <vt:lpstr>Summary of Significant Accoun43</vt:lpstr>
      <vt:lpstr>Asset Impairments (Tables)</vt:lpstr>
      <vt:lpstr>Labour Restructuring (Tables)</vt:lpstr>
      <vt:lpstr>Other Income and Charges (Table</vt:lpstr>
      <vt:lpstr>Net Interest Expense (Tables)</vt:lpstr>
      <vt:lpstr>Income Taxes (Tables)</vt:lpstr>
      <vt:lpstr>Earnings Per Share (Tables)</vt:lpstr>
      <vt:lpstr>Other Comprehensive (Loss) In50</vt:lpstr>
      <vt:lpstr>Change in Non-Cash Working Ca51</vt:lpstr>
      <vt:lpstr>Cash and Cash Equivalents (Tabl</vt:lpstr>
      <vt:lpstr>Accounts Receivable, Net (Table</vt:lpstr>
      <vt:lpstr>Investments (Tables)</vt:lpstr>
      <vt:lpstr>Properties (Tables)</vt:lpstr>
      <vt:lpstr>Goodwill and Intangible Assets </vt:lpstr>
      <vt:lpstr>Other Assets (Tables)</vt:lpstr>
      <vt:lpstr>Accounts Payable and Accrued 58</vt:lpstr>
      <vt:lpstr>Debt (Tables)</vt:lpstr>
      <vt:lpstr>Other Long-Term Liabilities (Ta</vt:lpstr>
      <vt:lpstr>Asset Retirement Obligations (T</vt:lpstr>
      <vt:lpstr>Shareholders' Equity (Tables)</vt:lpstr>
      <vt:lpstr>Pensions and Other Benefits (Ta</vt:lpstr>
      <vt:lpstr>Stock-Based Compensation (Table</vt:lpstr>
      <vt:lpstr>Commitments and Contingencies (</vt:lpstr>
      <vt:lpstr>Segmented Information (Tables)</vt:lpstr>
      <vt:lpstr>Reclassification of Comparati67</vt:lpstr>
      <vt:lpstr>Condensed Consolidating Finan68</vt:lpstr>
      <vt:lpstr>Summary of Significant Accoun69</vt:lpstr>
      <vt:lpstr>Accounting changes - Additional</vt:lpstr>
      <vt:lpstr>Asset Impairments - Details of </vt:lpstr>
      <vt:lpstr>Asset Impairments - Details o72</vt:lpstr>
      <vt:lpstr>Labour Restructuring - Addition</vt:lpstr>
      <vt:lpstr>Labour Restructuring - Reconcil</vt:lpstr>
      <vt:lpstr>Labour Restructuring - Reconc75</vt:lpstr>
      <vt:lpstr>Other Income and Charges - Othe</vt:lpstr>
      <vt:lpstr>Net Interest Expense - Net Inte</vt:lpstr>
      <vt:lpstr>Net Interest Expense - Addition</vt:lpstr>
      <vt:lpstr>Income Taxes - Summary of Major</vt:lpstr>
      <vt:lpstr>Income Taxes - Deferred Income </vt:lpstr>
      <vt:lpstr>Income Taxes - Expected Income </vt:lpstr>
      <vt:lpstr>Income Taxes - Additional Infor</vt:lpstr>
      <vt:lpstr>Income Taxes - Reconciliation o</vt:lpstr>
      <vt:lpstr>Earnings Per Share - Additional</vt:lpstr>
      <vt:lpstr>Earnings Per Share - Number Of </vt:lpstr>
      <vt:lpstr>Other Comprehensive (Loss) In86</vt:lpstr>
      <vt:lpstr>Other Comprehensive (Loss) In87</vt:lpstr>
      <vt:lpstr>Other Comprehensive (Loss) In88</vt:lpstr>
      <vt:lpstr>Other Comprehensive (Loss) In89</vt:lpstr>
      <vt:lpstr>Change in Non-Cash Working Ca90</vt:lpstr>
      <vt:lpstr>Cash and Cash Equivalents - Cas</vt:lpstr>
      <vt:lpstr>Accounts Receivable, Net - Acco</vt:lpstr>
      <vt:lpstr>Accounts Receivable Net - Addit</vt:lpstr>
      <vt:lpstr>Assets held for sale - Addition</vt:lpstr>
      <vt:lpstr>Investments - Investments (Deta</vt:lpstr>
      <vt:lpstr>Properties - Net Properties (De</vt:lpstr>
      <vt:lpstr>Properties - Net Properties (Pa</vt:lpstr>
      <vt:lpstr>Properties - Capital Leases Inc</vt:lpstr>
      <vt:lpstr>Goodwill and Intangible Asset99</vt:lpstr>
      <vt:lpstr>Goodwill and Intangible Asse100</vt:lpstr>
      <vt:lpstr>Other Assets - Other Assets (De</vt:lpstr>
      <vt:lpstr>Accounts Payable and Accrued102</vt:lpstr>
      <vt:lpstr>Debt - Components of Long-term </vt:lpstr>
      <vt:lpstr>Debt - Additional Information (</vt:lpstr>
      <vt:lpstr>Debt - Components of Long-te105</vt:lpstr>
      <vt:lpstr>Debt - Components of Long-te106</vt:lpstr>
      <vt:lpstr>Debt - Components of Long-te107</vt:lpstr>
      <vt:lpstr>Debt - Components of Long-te108</vt:lpstr>
      <vt:lpstr>Debt - Components of Long-te109</vt:lpstr>
      <vt:lpstr>Debt - Components of Long-te110</vt:lpstr>
      <vt:lpstr>Debt - Components of Long-te111</vt:lpstr>
      <vt:lpstr>Debt - Components of Long-te112</vt:lpstr>
      <vt:lpstr>Debt - Components of Long-te113</vt:lpstr>
      <vt:lpstr>Debt - Components of Long-te114</vt:lpstr>
      <vt:lpstr>Financial Instruments - Additio</vt:lpstr>
      <vt:lpstr>Other Long-Term Liabilities - O</vt:lpstr>
      <vt:lpstr>Other Long-Term Liabilities - A</vt:lpstr>
      <vt:lpstr>Asset Retirement Obligations - </vt:lpstr>
      <vt:lpstr>Asset Retirement Obligations119</vt:lpstr>
      <vt:lpstr>Shareholders Equity - Additiona</vt:lpstr>
      <vt:lpstr>Shareholders' Equity - Analysis</vt:lpstr>
      <vt:lpstr>Shareholders' Equity - Activiti</vt:lpstr>
      <vt:lpstr>Pensions and Other Benefits - A</vt:lpstr>
      <vt:lpstr>Pensions and Other Benefits - N</vt:lpstr>
      <vt:lpstr>Pensions and Other Benefits - I</vt:lpstr>
      <vt:lpstr>Pensions and Other Benefits - P</vt:lpstr>
      <vt:lpstr>Pensions and Other Benefits 127</vt:lpstr>
      <vt:lpstr>Pensions and Other Benefits 128</vt:lpstr>
      <vt:lpstr>Pensions and Other Benefits 129</vt:lpstr>
      <vt:lpstr>Pensions and Other Benefits - S</vt:lpstr>
      <vt:lpstr>Pensions and Other Benefits 131</vt:lpstr>
      <vt:lpstr>Pensions and Other Benefits 132</vt:lpstr>
      <vt:lpstr>Pensions and Other Benefits 133</vt:lpstr>
      <vt:lpstr>Pensions and Other Benefits 134</vt:lpstr>
      <vt:lpstr>Stock-Based Compensation - Addi</vt:lpstr>
      <vt:lpstr>Stock-Based Compensation - Stoc</vt:lpstr>
      <vt:lpstr>Stock-Based Compensation - S137</vt:lpstr>
      <vt:lpstr>Stock-Based Compensation - Weig</vt:lpstr>
      <vt:lpstr>Stock-Based Compensation - Info</vt:lpstr>
      <vt:lpstr>Stock-Based Compensation - Summ</vt:lpstr>
      <vt:lpstr>Stock-Based Compensation - S141</vt:lpstr>
      <vt:lpstr>Stock-Based Compensation - S142</vt:lpstr>
      <vt:lpstr>Stock-Based Compensation - S143</vt:lpstr>
      <vt:lpstr>Variable Interest Entities - Ad</vt:lpstr>
      <vt:lpstr>Commitments and Contingencies -</vt:lpstr>
      <vt:lpstr>Commitments and Contingencie146</vt:lpstr>
      <vt:lpstr>Guarantees - Additional Informa</vt:lpstr>
      <vt:lpstr>Management Transition - Additio</vt:lpstr>
      <vt:lpstr>Segment Information - Additiona</vt:lpstr>
      <vt:lpstr>Segment Information - Geographi</vt:lpstr>
      <vt:lpstr>Reclassification of Comparat151</vt:lpstr>
      <vt:lpstr>Subsequent Events - Additional </vt:lpstr>
      <vt:lpstr>Condensed Consolidating Fina153</vt:lpstr>
      <vt:lpstr>Condensed Consolidating Fina154</vt:lpstr>
      <vt:lpstr>Condensed Consolidating Fina155</vt:lpstr>
      <vt:lpstr>Condensed Consolidating Fina1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5T06:02:30Z</dcterms:created>
  <dcterms:modified xmlns:dcterms="http://purl.org/dc/terms/" xmlns:xsi="http://www.w3.org/2001/XMLSchema-instance" xsi:type="dcterms:W3CDTF">2015-11-25T06:02:30Z</dcterms:modified>
  <dc:title xmlns:dc="http://purl.org/dc/elements/1.1/">Untitled</dc:title>
  <dc:description xmlns:dc="http://purl.org/dc/elements/1.1/"/>
  <dc:subject xmlns:dc="http://purl.org/dc/elements/1.1/"/>
  <cp:keywords/>
  <cp:category/>
</cp:coreProperties>
</file>